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QUITY COMPENSATION" sheetId="18" state="visible" r:id="rId18"/>
    <sheet xmlns:r="http://schemas.openxmlformats.org/officeDocument/2006/relationships" name="EQUITY AND REDEEMABLE INTEREST" sheetId="19" state="visible" r:id="rId19"/>
    <sheet xmlns:r="http://schemas.openxmlformats.org/officeDocument/2006/relationships" name="SEGMENT REPORTING" sheetId="20" state="visible" r:id="rId20"/>
    <sheet xmlns:r="http://schemas.openxmlformats.org/officeDocument/2006/relationships" name="CONSOLIDATION"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GOODWILL AND INTANGIBLE ASSETS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EQUITY COMPENSATION (Tables)" sheetId="32" state="visible" r:id="rId32"/>
    <sheet xmlns:r="http://schemas.openxmlformats.org/officeDocument/2006/relationships" name="EQUITY AND REDEEMABLE INTEREST " sheetId="33" state="visible" r:id="rId33"/>
    <sheet xmlns:r="http://schemas.openxmlformats.org/officeDocument/2006/relationships" name="SEGMENT REPORTING (Tables)" sheetId="34" state="visible" r:id="rId34"/>
    <sheet xmlns:r="http://schemas.openxmlformats.org/officeDocument/2006/relationships" name="CONSOLIDATION (Tables)" sheetId="35" state="visible" r:id="rId35"/>
    <sheet xmlns:r="http://schemas.openxmlformats.org/officeDocument/2006/relationships" name="SUMMARY OF SIGNIFICANT ACCOUN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INVESTMENTS - Schedule of Inves" sheetId="40" state="visible" r:id="rId40"/>
    <sheet xmlns:r="http://schemas.openxmlformats.org/officeDocument/2006/relationships" name="INVESTMENTS - Narrative (Detail" sheetId="41" state="visible" r:id="rId41"/>
    <sheet xmlns:r="http://schemas.openxmlformats.org/officeDocument/2006/relationships" name="INVESTMENTS - Investments of th" sheetId="42" state="visible" r:id="rId42"/>
    <sheet xmlns:r="http://schemas.openxmlformats.org/officeDocument/2006/relationships" name="FAIR VALUE - Assets and Liabili" sheetId="43" state="visible" r:id="rId43"/>
    <sheet xmlns:r="http://schemas.openxmlformats.org/officeDocument/2006/relationships" name="FAIR VALUE - Changes in Fair Va" sheetId="44" state="visible" r:id="rId44"/>
    <sheet xmlns:r="http://schemas.openxmlformats.org/officeDocument/2006/relationships" name="FAIR VALUE - Valuation Techniqu" sheetId="45" state="visible" r:id="rId45"/>
    <sheet xmlns:r="http://schemas.openxmlformats.org/officeDocument/2006/relationships" name="FAIR VALUE - Investments Using " sheetId="46" state="visible" r:id="rId46"/>
    <sheet xmlns:r="http://schemas.openxmlformats.org/officeDocument/2006/relationships" name="DEBT - Debt Obligations (Detail" sheetId="47" state="visible" r:id="rId47"/>
    <sheet xmlns:r="http://schemas.openxmlformats.org/officeDocument/2006/relationships" name="DEBT - Debt Issuance Costs (Det" sheetId="48" state="visible" r:id="rId48"/>
    <sheet xmlns:r="http://schemas.openxmlformats.org/officeDocument/2006/relationships" name="DEBT - Loan Obligations of the " sheetId="49" state="visible" r:id="rId49"/>
    <sheet xmlns:r="http://schemas.openxmlformats.org/officeDocument/2006/relationships" name="DEBT - Credit Facilities of th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EARNINGS PER SHARE - Antidiluti" sheetId="57" state="visible" r:id="rId57"/>
    <sheet xmlns:r="http://schemas.openxmlformats.org/officeDocument/2006/relationships" name="EARNINGS PER SHARE - Computatio" sheetId="58" state="visible" r:id="rId58"/>
    <sheet xmlns:r="http://schemas.openxmlformats.org/officeDocument/2006/relationships" name="EQUITY COMPENSATION - Equity In" sheetId="59" state="visible" r:id="rId59"/>
    <sheet xmlns:r="http://schemas.openxmlformats.org/officeDocument/2006/relationships" name="EQUITY COMPENSATION - Restricte" sheetId="60" state="visible" r:id="rId60"/>
    <sheet xmlns:r="http://schemas.openxmlformats.org/officeDocument/2006/relationships" name="EQUITY COMPENSATION - Dividends" sheetId="61" state="visible" r:id="rId61"/>
    <sheet xmlns:r="http://schemas.openxmlformats.org/officeDocument/2006/relationships" name="EQUITY COMPENSATION - Summary O" sheetId="62" state="visible" r:id="rId62"/>
    <sheet xmlns:r="http://schemas.openxmlformats.org/officeDocument/2006/relationships" name="EQUITY AND REDEEMABLE INTERES_2" sheetId="63" state="visible" r:id="rId63"/>
    <sheet xmlns:r="http://schemas.openxmlformats.org/officeDocument/2006/relationships" name="EQUITY AND REDEEMABLE INTERES_3" sheetId="64" state="visible" r:id="rId64"/>
    <sheet xmlns:r="http://schemas.openxmlformats.org/officeDocument/2006/relationships" name="EQUITY AND REDEEMABLE INTERES_4" sheetId="65" state="visible" r:id="rId65"/>
    <sheet xmlns:r="http://schemas.openxmlformats.org/officeDocument/2006/relationships" name="SEGMENT REPORTING - Operating S" sheetId="66" state="visible" r:id="rId66"/>
    <sheet xmlns:r="http://schemas.openxmlformats.org/officeDocument/2006/relationships" name="SEGMENT REPORTING - Revenue, Ex" sheetId="67" state="visible" r:id="rId67"/>
    <sheet xmlns:r="http://schemas.openxmlformats.org/officeDocument/2006/relationships" name="SEGMENT REPORTING - Revenue Rec" sheetId="68" state="visible" r:id="rId68"/>
    <sheet xmlns:r="http://schemas.openxmlformats.org/officeDocument/2006/relationships" name="SEGMENT REPORTING - Expenses (D" sheetId="69" state="visible" r:id="rId69"/>
    <sheet xmlns:r="http://schemas.openxmlformats.org/officeDocument/2006/relationships" name="SEGMENT REPORTING - Other Incom" sheetId="70" state="visible" r:id="rId70"/>
    <sheet xmlns:r="http://schemas.openxmlformats.org/officeDocument/2006/relationships" name="SEGMENT REPORTING - Reconciliat" sheetId="71" state="visible" r:id="rId71"/>
    <sheet xmlns:r="http://schemas.openxmlformats.org/officeDocument/2006/relationships" name="CONSOLIDATION - Deconsolidated " sheetId="72" state="visible" r:id="rId72"/>
    <sheet xmlns:r="http://schemas.openxmlformats.org/officeDocument/2006/relationships" name="CONSOLIDATION - Variable Intere" sheetId="73" state="visible" r:id="rId73"/>
    <sheet xmlns:r="http://schemas.openxmlformats.org/officeDocument/2006/relationships" name="CONSOLIDATION - Balance Sheet (" sheetId="74" state="visible" r:id="rId74"/>
    <sheet xmlns:r="http://schemas.openxmlformats.org/officeDocument/2006/relationships" name="CONSOLIDATION - Income Statemen" sheetId="75" state="visible" r:id="rId75"/>
    <sheet xmlns:r="http://schemas.openxmlformats.org/officeDocument/2006/relationships" name="CONSOLIDATION - Cash Flow Stat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9</t>
        </is>
      </c>
      <c r="C8" s="4" t="inlineStr">
        <is>
          <t xml:space="preserve"> </t>
        </is>
      </c>
    </row>
    <row r="9">
      <c r="A9" s="4" t="inlineStr">
        <is>
          <t>Entity Registrant Name</t>
        </is>
      </c>
      <c r="B9" s="4" t="inlineStr">
        <is>
          <t>ARES MANAGE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62035</t>
        </is>
      </c>
      <c r="C11" s="4" t="inlineStr">
        <is>
          <t xml:space="preserve"> </t>
        </is>
      </c>
    </row>
    <row r="12">
      <c r="A12" s="4" t="inlineStr">
        <is>
          <t>Entity Address, Address Line One</t>
        </is>
      </c>
      <c r="B12" s="4" t="inlineStr">
        <is>
          <t>2000 Avenue of the Stars</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ARE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76948</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81355274</v>
      </c>
    </row>
    <row r="36">
      <c r="A36" s="4" t="inlineStr">
        <is>
          <t>Non-voting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3489911</v>
      </c>
    </row>
    <row r="39">
      <c r="A39" s="4" t="inlineStr">
        <is>
          <t>Class B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1000</v>
      </c>
    </row>
    <row r="42">
      <c r="A42" s="4" t="inlineStr">
        <is>
          <t>Class C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119674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3. GOODWILL AND INTANGIBLE ASSETS Intangible Assets, Net The following table summarizes the carrying value, net of accumulated amortization, of the Company’s intangible assets: Weighted Average Amortization Period (in years) as of June 30, 2023 As of June 30, As of December 31, 2023 2022 Management contracts 4.6 $ 571,750 $ 586,077 Client relationships 9.2 262,301 262,301 Trade name 0.0 — 11,079 Other 1.3 500 500 Finite-lived intangible assets 834,551 859,957 Foreign currency translation (477) 935 Total finite-lived intangible assets 834,074 860,892 Less: accumulated amortization (271,201) (220,472) Finite-lived intangible assets, net 562,873 640,420 Management contracts 567,800 567,800 Indefinite-lived intangible assets 567,800 567,800 Intangible assets, net $ 1,130,673 $ 1,208,220 During the second quarter of 2023, the Company recorded non-cash impairment charges of $4.4 million and $0.7 million to the fair value of management contracts of certain funds within the Real Assets Group and Credit Group, respectively. The primary indicator of impairment was the lower than expected future fee revenue generated from these funds. During the first quarter of 2023, the Company rebranded Ares SSG as Asia credit and discontinued the use of the SSG trade name. As a result, the Company recorded a non-cash impairment charge equal to the SSG trade name’s carrying value of $7.8 million to accelerate the amortization expense in the first quarter of 2023. Amortization expense associated with intangible assets, excluding the accelerated amortization described above, was $30.4 million and $35.6 million for the three months ended June 30, 2023 and 2022, respectively, and $64.0 million and $68.7 million for the six months ended June 30, 2023 and 2022, respectively, and is presented within general, administrative and other expenses within the Condensed Consolidated Statements of Operations. During the six months ended June 30, 2023, the Company removed $25.4 million of impaired and fully-amortized intangible assets. Goodwill The following table summarizes the carrying value of the Company’s goodwill: Credit Group Private Equity Group Real Assets Group Secondaries Group Other Total Balance as of December 31, 2022 $ 32,196 $ 48,070 $ 277,183 $ 417,620 $ 224,587 $ 999,656 Acquisitions — — 22 — — 22 Reallocation 224,587 — — — (224,587) — Foreign currency translation (1,667) — — 9 — (1,658) Balance as of June 30, 2023 $ 255,116 $ 48,070 $ 277,205 $ 417,629 $ — $ 998,020 In connection with the SSG Buyout described in “Note 2. Summary of Significant Accounting Policies,” the former Ares SSG reporting unit has been transferred in its entirety to the Credit Group and the total goodwill of $224.6 million has been reallocated accordingly. There was no impairment of goodwill recorded during the six months ended June 30, 2023 and 2022. The impact of foreign currency translation is reflected within other comprehensive income within the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t>
        </is>
      </c>
      <c r="B4" s="4" t="inlineStr">
        <is>
          <t>4. INVESTMENTS The Company’s investments are comprised of the following: Percentage of total investments June 30, December 31, June 30, December 31, 2023 2022 2023 2022 Equity method investments: Equity method - carried interest $ 3,524,644 $ 3,106,577 78.9% 78.2% Equity method private investment partnership interests - principal 571,638 543,592 12.8 13.7 Equity method private investment partnership interests and other (held at fair value) 166,496 123,170 3.7 3.1 Equity method private investment partnership interests and other 47,497 47,439 1.1 1.2 Total equity method investments 4,310,275 3,820,778 96.5 96.2 Collateralized loan obligations 20,490 25,163 0.5 0.6 Other fixed income 53,287 51,771 1.2 1.2 Collateralized loan obligations and other fixed income, at fair value 73,777 76,934 1.7 1.8 Common stock, at fair value 82,174 77,022 1.8 2.0 Total investments $ 4,466,226 $ 3,974,734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six months ended June 30, 2023 and 2022, no individual equity method investment held by the Company met the significance criteria. The Company recognized a net gain and a net loss related to its equity method investments of $9.1 million and $6.4 million for the three months ended June 30, 2023 and 2022, respectively, and net gains of $33.1 million and $8.8 million for the six months ended June 30, 2023 and 2022, respectively. The net gains and net losses were included within principal investment income, net realized and unrealized gains (losses) on investments, and interest and dividend income within the Condensed Consolidated Statements of Operations.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June 30, December 31, June 30, December 31, 2023 2022 2023 2022 Fixed income investments: Loans $ 10,152,326 $ 9,280,522 72.1% 70.3% Investments held in trust account 1,000,949 1,013,382 7.1 7.7 Bonds 579,696 786,961 4.1 6.0 Total fixed income investments 11,732,971 11,080,865 83.3 84.0 Partnership interests 1,287,240 1,392,169 9.1 10.5 Equity securities 1,071,677 731,599 7.6 5.5 Total investments, at fair value $ 14,091,888 $ 13,204,633 As of June 30, 2023 and December 31, 2022,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5. FAIR VALUE Fair Value of Financial Instruments Held by the Company and Consolidated Funds The following tables summarize the financial assets and financial liabilities measured at fair value for the Company and the Consolidated Funds as of June 30, 2023: Financial Instruments of the Company Level I Level II Level III Investments Measured at NAV Total Assets, at fair value Investments: Common stock and other equity securities $ — $ 82,174 $ 165,371 $ — $ 247,545 Collateralized loan obligations and other fixed income — — 73,777 — 73,777 Partnership interests — — — 1,125 1,125 Total investments, at fair value — 82,174 239,148 1,125 322,447 Derivatives-foreign currency forward contracts — 3,345 — — 3,345 Total assets, at fair value $ — $ 85,519 $ 239,148 $ 1,125 $ 325,792 Liabilities, at fair value Derivatives-foreign currency forward contracts $ — $ (2,318) $ — $ — $ (2,318) Total liabilities, at fair value $ — $ (2,318) $ — $ — $ (2,318) Financial Instruments of the Consolidated Funds Level I Level II Level III Investments Measured at NAV Total Assets, at fair value Investments: Fixed income investments: Loans $ — $ 9,504,196 $ 648,130 $ — $ 10,152,326 Investments held in trust account 1,000,949 — — — 1,000,949 Bonds — 579,695 1 — 579,696 Total fixed income investments 1,000,949 10,083,891 648,131 — 11,732,971 Partnership interests — — — 1,287,240 1,287,240 Equity securities 701 4,911 1,066,065 — 1,071,677 Total investments, at fair value 1,001,650 10,088,802 1,714,196 1,287,240 14,091,888 Derivatives-foreign currency forward contracts — 2,399 — — 2,399 Total assets, at fair value $ 1,001,650 $ 10,091,201 $ 1,714,196 $ 1,287,240 $ 14,094,287 Liabilities, at fair value Loan obligations of CLOs $ — $ (11,460,999) $ — $ — $ (11,460,999) Derivatives: Warrants (16,000) — — — (16,000) Asset swaps — — (2,693) — (2,693) Foreign currency forward contracts — (2,468) — — (2,468) Total derivative liabilities, at fair value (16,000) (2,468) (2,693) — (21,161) Total liabilities, at fair value $ (16,000) $ (11,463,467) $ (2,693) $ — $ (11,482,160) The following tables summarize the financial assets and financial liabilities measured at fair value for the Company and the Consolidated Funds as of December 31, 2022: Financial Instruments of the Company Level I Level II Level III Investments Measured at NAV Total Assets, at fair value Investments: Common stock and other equity securities $ — $ 77,022 $ 121,785 $ — $ 198,807 Collateralized loan obligations and other fixed income — — 76,934 — 76,934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Measured at NAV Total Assets, at fair value Investments: Fixed income investments: Loans $ — $ 8,663,678 $ 616,844 $ — $ 9,280,522 Investments held in trust account 1,013,382 — — — 1,013,382 Bonds — 534,137 252,824 — 786,961 Total fixed income investments 1,013,382 9,197,815 869,668 — 11,080,865 Partnership interests — — 368,655 1,023,514 1,392,169 Equity securities 719 — 730,880 — 731,599 Total investments, at fair value 1,014,101 9,197,815 1,969,203 1,023,514 13,204,633 Derivatives-foreign currency forward contracts — 2,900 — — 2,900 Total assets, at fair value $ 1,014,101 $ 9,200,715 $ 1,969,203 $ 1,023,514 $ 13,207,533 Liabilities, at fair value Loan obligations of CLOs $ — $ (10,701,720) $ — $ — $ (10,701,720) Derivatives: Warrants (9,326) — — — (9,326) Asset swaps — — (3,556) — (3,556) Foreign currency forward contracts — (2,942) — — (2,942) Total derivative liabilities, at fair value (9,326) (2,942) (3,556) — (15,824) Total liabilities, at fair value $ (9,326) $ (10,704,662) $ (3,556) $ — $ (10,717,544) The following tables set forth a summary of changes in the fair value of the Level III measurements for the three months ended June 30, 2023: Level III Assets of the Company Equity Securities Fixed Income Total Balance, beginning of period $ 125,073 $ 75,169 $ 200,242 Purchases (1) 38,208 771 38,979 Sales/settlements (2) (881) (841) (1,722) Realized and unrealized appreciation (depreciation), net 2,971 (1,322) 1,649 Balance, end of period $ 165,371 $ 73,777 $ 239,148 Change in net unrealized appreciation/depreciation included in earnings related to financial assets still held at the reporting date $ 2,971 $ (1,322) $ 1,649 Level III Net Assets of Consolidated Funds Equity Securities Fixed Income Partnership Interests Derivatives, Net Total Balance, beginning of period $ 932,635 $ 732,804 $ 374,049 $ (1,698) $ 2,037,790 Transfer out due to changes in consolidation (2,076) (4,563) (374,049) — (380,688) Transfer in — 57,540 — — 57,540 Transfer out — (214,205) — — (214,205) Purchases (1) 48,645 250,912 — — 299,557 Sales/settlements (2) (4) (177,095) — (149) (177,248) Amortized discounts/premiums — 421 — — 421 Realized and unrealized appreciation (depreciation), net 86,865 2,317 — (846) 88,336 Balance, end of period $ 1,066,065 $ 648,131 $ — $ (2,693) $ 1,711,503 Change in net unrealized appreciation/depreciation included in earnings related to financial assets and liabilities still held at the reporting date $ 86,879 $ (27,469) $ — $ (1,055) $ 58,355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June 30, 2022: Level III Assets and Liabilities of the Company Equity Securities Fixed Income Partnership Interests Contingent Consideration Total Balance, beginning of period $ 114,499 $ 51,458 $ 2,575 $ (10,550) $ 157,982 Change in fair value — — — (198) (198) Sales/settlements (1) (934) (993) — — (1,927) Realized and unrealized appreciation (depreciation), net 316 (4,109) — — (3,793) Balance, end of period $ 113,881 $ 46,356 $ 2,575 $ (10,748) $ 152,064 Change in net unrealized appreciation/depreciation and fair value included in earnings related to financial assets and liabilities still held at the reporting date $ 316 $ (4,109) $ — $ (198) $ (3,991) Level III Net Assets of Consolidated Funds Equity Securities Fixed Income Partnership Interests Derivatives, Net Total Balance, beginning of period $ 351,140 $ 859,301 $ 241,123 $ (3,162) $ 1,448,402 Transfer in — 358,779 — — 358,779 Transfer out — (152,750) — — (152,750) Purchases (2) 110,322 201,882 3,000 — 315,204 Sales/settlements (1) (18,422) (140,607) (9,000) — (168,029) Amortized discounts/premiums — 177 — — 177 Realized and unrealized appreciation (depreciation), net 37,874 (50,528) 15,000 127 2,473 Balance, end of period $ 480,914 $ 1,076,254 $ 250,123 $ (3,035) $ 1,804,256 Change in net unrealized appreciation/depreciation included in earnings related to financial assets and liabilities still held at the reporting date $ 25,622 $ (37,145) $ 15,000 $ (64) $ 3,413 (1) Sales/settlements include distributions, principal redemptions and securities disposed of in connection with restructurings. (2) Purchases include paid-in-kind interest and securities received in connection with restructurings. The following tables set forth a summary of changes in the fair value of the Level III measurements for the six months ended June 30, 2023: Level III Assets of the Company Equity Securities Fixed Income Total Balance, beginning of period $ 121,785 $ 76,934 $ 198,719 Purchases (1) 38,260 1,966 40,226 Sales/settlements (2) (836) (2,377) (3,213) Realized and unrealized appreciation (depreciation), net 6,162 (2,746) 3,416 Balance, end of period $ 165,371 $ 73,777 $ 239,148 Change in net unrealized appreciation/depreciation included in earnings related to financial assets still held at the reporting date $ 5,949 $ (2,533) $ 3,416 Level III Net Assets of Consolidated Funds Equity Securities Fixed Income Partnership Interests Derivatives, Net Total Balance, beginning of period $ 730,880 $ 869,668 $ 368,655 $ (3,556) $ 1,965,647 Transfer out due to changes in consolidation (2,076) (4,563) (374,049) — (380,688) Transfer in — 195,575 — — 195,575 Transfer out — (489,165) — — (489,165) Purchases (1) 229,016 391,086 49,000 — 669,102 Sales/settlements (2) (126) (325,968) (48,889) (149) (375,132) Amortized discounts/premiums — 963 — — 963 Realized and unrealized appreciation, net 108,371 10,535 5,283 1,012 125,201 Balance, end of period $ 1,066,065 $ 648,131 $ — $ (2,693) $ 1,711,503 Change in net unrealized appreciation/depreciation included in earnings related to financial assets and liabilities still held at the reporting date $ 108,324 $ (20,381) $ — $ 814 $ 88,75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22: Level III Assets and Liabilities of the Company Equity Securities Fixed Income Partnership Interests Contingent Consideration Total Balance, beginning of period $ 108,949 $ 52,397 $ 2,575 $ (57,435) $ 106,486 Transfer in due to changes in consolidation 1,491 — — — 1,491 Sales/settlements (1) (1,147) (1,878) — 47,873 44,848 Change in fair value — — — (1,186) (1,186) Realized and unrealized appreciation (depreciation), net 4,588 (4,163) — — 425 Balance, end of period $ 113,881 $ 46,356 $ 2,575 $ (10,748) $ 152,064 Change in net unrealized appreciation/depreciation and fair value included in earnings related to financial assets and liabilities still held at the reporting date $ 4,588 $ (4,163) $ — $ (1,186) $ (761) Level III Net Assets of Consolidated Funds Equity Securities Fixed Income Partnership Interests Derivatives, Net Total Balance, beginning of period $ 339,183 $ 742,952 $ 238,673 $ (3,105) $ 1,317,703 Transfer in — 338,080 — — 338,080 Transfer out — (80,261) — — (80,261) Purchases (2) 117,642 367,274 27,000 — 511,916 Sales/settlements (1) (28,611) (226,660) (30,500) (2) (285,773) Amortized discounts/premiums — 679 — — 679 Realized and unrealized appreciation (depreciation), net 52,700 (65,810) 14,950 72 1,912 Balance, end of period $ 480,914 $ 1,076,254 $ 250,123 $ (3,035) $ 1,804,256 Change in net unrealized appreciation/depreciation included in earnings related to financial assets and liabilities still held at the reporting date $ 26,150 $ (61,044) $ 14,445 $ (175) $ (20,624) (1) Sales/settlements include distributions, principal redemptions, securities disposed of in connection with restructurings and contingent consideration payments. (2) Purchases include paid-in-kind interest and securities received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June 30, 2023: Level III Measurements of the Company Fair Value Valuation Technique(s) Significant Unobservable Input(s) Range Weighted Average Assets Equity securities $ 62,702 Market approach Multiple of book value 2.4x 2.4x 52,125 Transaction price (1) N/A N/A N/A 49,778 Market approach Multiple of book value 1.3x 1.3x 766 Market approach EBITDA multiple (2) 13.0 x 13.0 x Fixed income investments 31,705 Transaction price (1) N/A N/A N/A 21,582 Other N/A N/A N/A 20,490 Broker quotes and/or 3rd party pricing services N/A N/A N/A Total assets $ 239,148 Level III Measurements of the Consolidated Funds Fair Value Valuation Technique(s) Significant Unobservable Input(s) Range Weighted Average Assets Equity securities $ 592,725 Discounted cash flow Discount rate 8.0% - 18.0% 12.0% 436,375 Market approach Multiple of book value 1.0x - 1.3x 1.2x 36,064 Market approach Net income multiple 30.0x 30.0x 766 Market approach EBITDA multiple (2) 6.3x - 32.5x 15.9x 135 Other N/A N/A N/A Fixed income investments 522,269 Broker quotes and/or 3rd party pricing services N/A N/A N/A 116,265 Market approach Yield 8.8% - 24.5% 13.0% 5,769 Transaction price (1) N/A N/A N/A 2,980 Market approach EBITDA multiple (2) 6.3x - 32.5x 8.8x 848 Other N/A N/A N/A Total assets $ 1,714,196 Liabilities Derivative instruments $ (2,693) Broker quotes and/or 3rd party pricing services N/A N/A N/A Total liabilities $ (2,69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62,129 Market approach Multiple of book value 3.2x 3.2x 44,166 Market approach Multiple of book value 1.3x 1.3x 15,490 Transaction price (1) N/A N/A N/A Fixed income investments 30,189 Transaction price (1) N/A N/A N/A 25,163 Broker quotes and/or 3rd party pricing services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s 368,655 Discounted cash flow Discount rate 10.3% - 22.0% 18.9% Fixed income investments 731,708 Broker quotes and/or 3rd party pricing services N/A N/A N/A 125,612 Market approach Yield 6.6% - 21.7% 12.8% 6,155 Transaction price (1) N/A N/A N/A 4,479 Market approach EBITDA multiple (2)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mpany has an insurance-related investment in a private fund managed by a third party that is valued using NAV per share. The terms and conditions of this fund do not allow for redemptions without certain events or approvals that are outside the Company’s control. This investment had a fair value of $1.1 million and $1.4 million as of June 30, 2023 and December 31, 2022, respectively. The Company has no unfunded commitments for this investment. The Consolidated Funds have limited partnership interests in private equity funds managed by the Company that are valued using NAV per share. The terms and conditions of these funds do not allow for redemptions without certain events or approvals that are outside the Company’s control. As of June 30, 2023, these investments had a fair value of $1,287.2 million and unfunded commitments of $1,002.3 million. As of December 31, 2022, these investments had a fair value of $1,023.5 million and unfunded commitments of $869.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The following table summarizes the Company’s and its subsidiaries’ debt obligations: As of June 30, 2023 As of December 31, 2022 Debt Origination Date Maturity Original Borrowing Amount Carrying Value Interest Rate Carrying Value Interest Rate Credit Facility (1) Revolving 3/31/2027 N/A $ 725,000 6.19% $ 700,000 5.37% 2024 Senior Notes (2) 10/8/2014 10/8/2024 $ 250,000 249,055 4.21 248,693 4.21 2030 Senior Notes (3) 6/15/2020 6/15/2030 400,000 396,825 3.28 396,602 3.28 2052 Senior Notes (4) 1/21/2022 2/1/2052 500,000 484,002 3.77 483,802 3.77 2051 Subordinated Notes (5) 6/30/2021 6/30/2051 450,000 444,849 4.13 444,757 4.13 Total debt obligations $ 2,299,731 $ 2,273,854 (1) The revolver commitments were $1.325 billion as of June 30, 2023.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June 30, 2023,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June 30, 2023,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30 and 2052 Senior Notes (the “Senior Notes”) and 2051 Subordinated Notes are recorded as a reduction of the corresponding debt obligation, and debt issuance costs related to the Credit Facility are included within other assets within the Condensed Consolidated Statements of Financial Condition. All debt issuance costs are amortized over the remaining term of the related obligation into interest expense within the Condensed Consolidated Statements of Operations. The following table presents the activity of the Company’s debt issuance costs: Credit Facility Senior Notes Subordinated Notes Unamortized debt issuance costs as of December 31, 2022 $ 5,510 $ 8,393 $ 5,243 Amortization of debt issuance costs (649) (391) (92) Unamortized debt issuance costs as of June 30, 2023 $ 4,861 $ 8,002 $ 5,151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June 30, 2023 As of December 31, 2022 Fair Value of Weighted Weighted Fair Value of Weighted Weighted Senior secured notes $ 10,813,054 6.08% 8.4 $ 10,142,545 4.84% 8.8 Subordinated notes (1) 647,945 N/A 7.3 559,175 N/A 7.8 Total loan obligations of Consolidated CLOs $ 11,460,999 $ 10,701,720 (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June 30, 2023 and December 31, 2022, the Consolidated Funds were in compliance with all covenants under such credit facilities. The Consolidated Funds had the following revolving bank credit facilities outstanding: As of June 30, 2023 As of December 31, 2022 Consolidated Funds’ Debt Facilities Maturity Date Total Capacity Outstanding Loan (1) Effective Rate Outstanding Loan (1) Effective Rate Credit Facilities: 10/13/2023 (2) $ 112,817 (2) N/A (2) N/A (2) $ 77,496 5.89% 7/1/2024 18,000 $ 15,550 6.75% 15,550 6.25 7/23/2024 100,000 49,500 8.03 75,000 7.28 9/24/2026 150,000 — N/A — N/A 9/12/2027 54,000 — N/A — N/A Total borrowings of Consolidated Funds $ 65,050 $ 168,046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densed Consolidated Statements of Financial Condition. As of June 30, 2023, the Company has not had prior claims or losses pursuant to these contracts and expects the risk of loss to be remote. Commitments As of June 30, 2023 and December 31, 2022, the Company had aggregate unfunded commitments to invest in funds it manages or to support certain strategic initiatives of $902.4 million and $677.9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June 30, 2023 and December 31, 2022, the Company’s maximum exposure to losses from guarantees was $76.7 million and $31.5 million, respectively. Contingent Liabilities In connection with the acquisition of AMP Capital’s Infrastructure Debt platform (the “Infrastructure Debt Acquisition”) during the first quarter of 2022,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fair value included within compensation and benefits expense within the Condensed Consolidated Statements of Operations. Following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fair value of the Infrastructure Debt MIP award earn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fourth quarter of 2022. As of December 31, 2022, the fair value of the contingent liability related to this portion of the award was $21.8 million and the Company recorded $7.0 million within accrued compensation within the Condensed Consolidated Statements of Financial Condition. During the first quarter of 2023, the associated liability for this portion of the award was settled with a $3.4 million cash payment and the remaining amount equity-settled and reclassified to additional paid-in-capital. For the three and six months ended June 30, 2022, compensation expense of $2.2 million and $3.3 million, respectively, related to the achieved portion of the award is presented within compensation and benefits within the Condensed Consolidated Statements of Operations. As of June 30, 2023, the maximum contingent liability associated with the remaining Infrastructure Debt MIP is $15.0 million. As of June 30, 2023 and December 31, 2022, the fair value of the contingent liability was $13.7 million. As of June 30, 2023 and December 31, 2022, the Company has recorded $3.3 million and $2.2 million, respectively, within accrued compensation within the Condensed Consolidated Statements of Financial Condition. Compensation expense associated with the remaining Infrastructure Debt MIP of $0.6 million and $0.7 million for the three months ended June 30, 2023 and 2022, respectively, and $1.2 million and $1.0 million for the six months ended June 30, 2023 and 2022, respectively, is presented within compensation and benefits within the Condensed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t June 30, 2023 and December 31, 2022, if the Company assumed all existing investments were worthless, the amount of carried interest subject to potential repayment, net of tax distributions, which may differ from the recognition of revenue, would have been approximately $93.7 million and $128.4 million, respectively, of which approximately $73.5 million and $101.0 million, respectively, is reimbursable to the Company by certain professionals who are the recipients of such carried interest. Management believes the possibility of all of the investments becoming worthless is remote. As of June 30, 2023 and December 31, 2022,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primarily consists of operating leases for office space and certain office equipment. The Company’s leases have remaining lease terms of one Maturity of operating lease liabilities As of June 30, 2023 2023 $ 21,147 2024 46,864 2025 44,077 2026 32,275 2027 22,920 Thereafter 63,659 Total future payments 230,942 Less: interest 24,126 Total operating lease liabilities $ 206,816 Six months ended June 30, Other information 2023 2022 Cash paid for amounts included in the measurement of operating lease liabilities: Operating cash flows for operating leases $ 22,724 $ 22,170 Leased assets obtained in exchange for new operating lease liabilities 37,277 5,066 As of June 30, As of December 31, Lease term and discount rate 2023 2022 Weighted-average remaining lease terms (in years): 6.2 5.5 Weighted-average discount rate: 3.40% 2.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8. RELATED PARTY TRANSACTIONS Substantially all of the Company’s revenue is earned from its affiliates. The related accounts receivable are included within due from affiliates within the Condensed Consolidated Statements of Financial Condition, except that accrued carried interest allocations, which is predominantly due from affiliated funds, is presented separately within investments with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is reimbursed for expenses incurred in providing administrative services to certain related parties, including our public vehicles, and with certain private funds that pay administrative fees based on invested capital. The Company is also party to agreements with certain real estate funds which pay fees to the Company to provide various services, such as administration, acquisition, development, property management and the sale and distribution of fund shares in our non-traded vehicles, among other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June 30, As of December 31, 2023 2022 Due from affiliates: Management fees receivable from non-consolidated funds $ 488,015 $ 456,314 Incentive fee receivable from non-consolidated funds 15,837 169,979 Payments made on behalf of and amounts due from non-consolidated funds and employees 139,592 132,179 Due from affiliates—Company $ 643,444 $ 758,472 Amounts due from non-consolidated funds $ 11,388 $ 15,789 Due from affiliates—Consolidated Funds $ 11,388 $ 15,789 Due to affiliates: Management fee received in advance and rebates payable to non-consolidated funds $ 3,972 $ 8,701 Tax receivable agreement liability 132,463 118,466 Undistributed carried interest and incentive fees 48,668 121,332 Payments made by non-consolidated funds on behalf of and payable by the Company 7,050 4,299 Due to affiliates—Company $ 192,153 $ 252,798 Amounts due to portfolio companies and non-consolidated funds $ 920 $ 4,037 Due to affiliates—Consolidated Funds $ 920 $ 4,037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Amounts advanced on behalf of Consolidated Funds are eliminated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 Company’s income tax provision includes corporate income taxes and other entity level income taxes, as well as income taxes incurred by certain affiliated funds that are consolidated in these financial statements. For the three and six months ended June 30, 2023, the Company recorded income tax expense of $49.7 million and $83.5 million, respectively. For the three and six months ended June 30, 2022, the Company recorded income tax expense of $13.5 million and $33.9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unaudited condensed consolidated financial statements. For the three and six months ended June 30, 2023 and 2022, the Company recorded its interim income tax provision utilizing the estimated annual effective tax rate. The income tax effects of temporary differences give rise to significant portions of deferred tax assets and liabilities, which are presented on a net basis. As of June 30, 2023 and December 31, 2022, the Company recorded a net deferred tax asset of $14.8 million and $68.9 million, respectively, within other assets with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generally no longer subject to corporate income tax audits by taxing authorities for any years prior to 2019. Although the outcome of tax audits is always uncertain, the Company does not believe the outcome of any future audit will have a material adverse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0.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three and six months ended June 30, 2023, the treasury stock method was the more dilutive method. For the three and six months ended June 30, 2022, the two-class method was the more dilutive method. The computation of diluted earnings per share excludes the following restricted units and restricted units and AOG Units as their effect would have been anti-dilutive: Three months ended June 30, Six months ended June 30, 2023 2022 2023 2022 Restricted units — — 4,131 — AOG Units 120,137,310 — 119,391,357 — The following table presents the computation of basic and diluted earnings per common share: Three months ended June 30, Six months ended June 30, 2023 2022 2023 2022 Basic earnings per share of Class A and non-voting common stock: Net income attributable to Ares Management Corporation Class A and non-voting common stockholders $ 144,514 $ 39,731 $ 238,553 $ 85,594 Distributions on unvested restricted units (5,316) (3,461) (10,630) (7,046) Net income available to Class A and non-voting common stockholders $ 139,198 $ 36,270 $ 227,923 $ 78,548 Basic weighted-average shares of Class A and non-voting common stock 182,999,515 175,157,558 180,998,934 174,694,645 Basic earnings per share of Class A and non-voting common stock $ 0.75 $ 0.21 $ 1.25 $ 0.45 Diluted earnings per share of Class A and non-voting common stock: Net income attributable to Ares Management Corporation Class A and non-voting common stockholders $ 144,514 $ 39,731 $ 238,553 $ 85,594 Distributions on unvested restricted units — (3,461) — (7,046) Net income available to Class A and non-voting common stockholders $ 144,514 $ 36,270 $ 238,553 $ 78,548 Effect of dilutive shares: Restricted units 8,489,883 — 7,991,062 — Options 2,568,643 — 3,171,820 — Diluted weighted-average shares of Class A and non-voting common stock 194,058,041 175,157,558 192,161,816 174,694,645 Diluted earnings per share of Class A and non-voting common stock $ 0.74 $ 0.21 $ 1.24 $ 0.45 Dividend declared and paid per Class A and non-voting common stock $ 0.77 $ 0.61 $ 1.54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COMPENSATION</t>
        </is>
      </c>
      <c r="B4" s="4" t="inlineStr">
        <is>
          <t xml:space="preserve">11. EQUITY COMPENSATION Equity Incentive Plan In April 2023, the Company’s board of directors approved the Company’s 2023 Equity Incentive Plan (the “Equity Incentive Plan”), subject to approval by stockholders, to replace the Third Amended and Restated 2014 Equity Incentive Plan (“2014 Equity Incentive Plan”). The Equity Incentive Plan was approved by stockholders on June 12, 2023 and as of that date, the number of shares available for issuance under the Equity Incentive Plan was 69,122,318 and may increase on January 1 of each year, based on a formula set forth in the Equity Incentive Plan. No new equity-based compensation awards will be granted under the 2014 Equity Incentive Plan. As of June 30, 2023, 69,122,318 shares remained available for issuance under the Equity Incentive Plan.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presented in the following table: Three months ended June 30, Six months ended June 30, 2023 2022 2023 2022 Restricted units $ 62,282 $ 49,635 $ 131,533 $ 103,286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at a rate of one quarter per year, beginning on the second anniversary of the grant date or the holder’s employment commencement date or (iii) at a rate of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six months ended June 30, 2023, 3.4 million restricted units vested and 1.9 million shares of Class A common stock were delivered to the holders. For the six months ended June 30, 2022, 5.3 million restricted units vested and 2.9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When units are forfeited, the cumulative amount of Dividend Equivalents previously paid is reclassified to compensation and benefits expense within the Condensed Consolidated Statements of Operations. The following table summarizes the Company’s dividends declared and Dividend Equivalents paid during the six months ended June 30, 2023: Record Date Dividends Per Share Dividend Equivalents Paid March 17, 2023 $ 0.77 $ 12,032 June 16, 2023 0.77 11,874 During the first quarter of 2023, the Company approved the future grant of restricted units to certain senior executives in each of 2024, 2025 and 2026,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 December 31, 2022 16,662,999 $ 48.76 Granted 4,734,184 78.75 Vested (3,427,972) 38.18 Forfeited (183,028) 57.58 Balance - June 30, 2023 17,786,183 $ 58.69 The total compensation expense expected to be recognized in all future periods associated with the restricted units is approximately $776.2 million as of June 30, 2023 and is expected to be recognized over the remaining weighted average period of 3.6 years. Options Upon exercise, each option entitles the holders to purchase from the Company one share of Class A common stock at the stated exercise price. The term of the options is generally 10 years, beginning on the grant date. A summary of options activity during the six months ended June 30, 2023 is presented below: Options Weighted Average Exercise Price Weighted Average Remaining Life Aggregate Intrinsic Value Balance - December 31, 2022 5,170,219 $ 19.00 1.3 $ 255,616 Exercised (3,249,192) 19.00 — — Expired — — — — Forfeited — — — — Balance - June 30, 2023 1,921,027 $ 19.00 0.8 $ 149,475 Exercisable at June 30, 2023 1,921,027 $ 19.00 0.8 $ 149,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6 Months Ended</t>
        </is>
      </c>
    </row>
    <row r="2">
      <c r="B2" s="2" t="inlineStr">
        <is>
          <t>Jun. 30, 2023</t>
        </is>
      </c>
    </row>
    <row r="3">
      <c r="A3" s="3" t="inlineStr">
        <is>
          <t>Stockholders' Equity Note [Abstract]</t>
        </is>
      </c>
      <c r="B3" s="4" t="inlineStr">
        <is>
          <t xml:space="preserve"> </t>
        </is>
      </c>
    </row>
    <row r="4">
      <c r="A4" s="4" t="inlineStr">
        <is>
          <t>EQUITY AND REDEEMABLE INTEREST</t>
        </is>
      </c>
      <c r="B4" s="4" t="inlineStr">
        <is>
          <t xml:space="preserve">12.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23,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March 2024. Repurchases under the program, if any, will depend on the prevailing market conditions and other factors. During the six months ended June 30, 2023 and 2022, the Company did not repurchase any shares as part of the stock repurchase program. The following table presents the changes in each class of common stock: Class A Common Stock Non-Voting Common Stock Class B Common Stock Class C Common Stock Total Balance - December 31, 2022 173,892,036 3,489,911 1,000 117,231,288 294,614,235 Issuance of stock 1,391,426 — — — 1,391,426 Issuance of AOG Units (1) — — — 3,473,026 3,473,026 Exchanges of AOG Units 1,029,993 — — (1,029,993) — Stock option exercises, net of shares withheld for tax 2,972,093 — — — 2,972,093 Vesting of restricted stock awards, net of shares withheld for tax 1,946,260 — — — 1,946,260 Balance - June 30, 2023 181,231,808 3,489,911 1,000 119,674,321 304,397,040 (1) Represents issuance of AOG Units to the recipients of the management incentive program from the acquisition of Black Creek Group’s real estate investment advisory and distribution business (the “Black Creek Acquisition”), which relieved the associated liability following the maximum contingent payment being met as of December 31, 2022. Pursuant to an agreement with the recipients of the Black Creek Acquisition management incentive program, a portion of such AOG Units were issued in lieu of cash consideration which was payable pursuant to the Black Creek Acquisition management incentive program. Issuances of Class C Common stock corresponds with increases in Ares Owners Holdings L.P.’s ownership interest in the AOG entities. The following table presents each partner’s AOG Units and corresponding ownership interest in each of the Ares Operating Group entities, as well as its daily average ownership of AOG Units in each of the Ares Operating Group entities: Daily Average Ownership As of June 30, 2023 As of December 31, 2022 Three months ended June 30, Six months ended June 30, AOG Units Direct Ownership Interest AOG Units Direct Ownership Interest 2023 2022 2023 2022 Ares Management Corporation 184,721,719 60.68 % 177,381,947 60.21 % 60.37 % 59.66 % 60.25 % 59.58 % Ares Owners Holdings, L.P. 119,674,321 39.32 117,231,288 39.79 39.63 40.34 39.75 40.42 Total 304,396,040 100.00 % 294,613,235 100.00 % Redeemable Interest The following table summarizes the activities associated with the redeemable interest in Ares Operating Group entities: Total Balance - December 31, 2021 $ 96,008 Changes in ownership interests and related tax benefits 231 Net income 399 Currency translation adjustment, net of tax (331) Equity compensation 48 Distributions (8) Balance - March 31, 2022 96,347 Changes in ownership interests and related tax benefits (1,445) Net loss (457) Currency translation adjustment, net of tax (996) Equity compensation 77 Distributions (8) Balance - June 30, 2022 93,518 Changes in ownership interests and related tax benefits 1,214 Net income 93 Currency translation adjustment, net of tax (933) Equity compensation 77 Distributions (1,861) Balance - September 30, 2022 92,108 Net loss (886) Currency translation adjustment, net of tax 1,834 Equity compensation 83 Distribution (10) Balance - December 31, 2022 93,129 Changes in ownership interests and related tax benefits (66,506) Net loss (1,824) Currency translation adjustment, net of tax (148) Equity compensation 174 Distributions (2,883) Balance - March 31, 2023 21,942 Net income 734 Currency translation adjustment, net of tax (159) Balance- June 30, 2023 $ 22,517 The following table summarizes the activities associated with the redeemable interest in Consolidated Funds: Total Balance - December 31, 2021 $ 1,000,000 Change in redemption value — Balance - March 31, 2022 1,000,000 Change in redemption value — Balance - June 30, 2022 1,000,000 Change in redemption value 4,994 Balance - September 30, 2022 1,004,994 Change in redemption value 8,288 Balance - December 31, 2022 1,013,282 Change in redemption value 10,504 Redemption (538,985) Balance - March 31, 2023 484,801 Gross proceeds from the initial public offering of AAC II 500,000 Change in redemption value 15,948 Balance - June 30, 2023 $ 1,000,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tangible assets, net</t>
        </is>
      </c>
      <c r="B3" s="6" t="n">
        <v>562873</v>
      </c>
      <c r="C3" s="6" t="n">
        <v>640420</v>
      </c>
    </row>
    <row r="4">
      <c r="A4" s="4" t="inlineStr">
        <is>
          <t>Goodwill</t>
        </is>
      </c>
      <c r="B4" s="5" t="n">
        <v>998020</v>
      </c>
      <c r="C4" s="5" t="n">
        <v>999656</v>
      </c>
    </row>
    <row r="5">
      <c r="A5" s="4" t="inlineStr">
        <is>
          <t>Total assets</t>
        </is>
      </c>
      <c r="B5" s="5" t="n">
        <v>23118806</v>
      </c>
      <c r="C5" s="5" t="n">
        <v>22002839</v>
      </c>
    </row>
    <row r="6">
      <c r="A6" s="3" t="inlineStr">
        <is>
          <t>Liabilities</t>
        </is>
      </c>
      <c r="B6" s="4" t="inlineStr">
        <is>
          <t xml:space="preserve"> </t>
        </is>
      </c>
      <c r="C6" s="4" t="inlineStr">
        <is>
          <t xml:space="preserve"> </t>
        </is>
      </c>
    </row>
    <row r="7">
      <c r="A7" s="4" t="inlineStr">
        <is>
          <t>Operating lease liabilities</t>
        </is>
      </c>
      <c r="B7" s="5" t="n">
        <v>206816</v>
      </c>
      <c r="C7" s="4" t="inlineStr">
        <is>
          <t xml:space="preserve"> </t>
        </is>
      </c>
    </row>
    <row r="8">
      <c r="A8" s="4" t="inlineStr">
        <is>
          <t>Total liabilities</t>
        </is>
      </c>
      <c r="B8" s="5" t="n">
        <v>18103070</v>
      </c>
      <c r="C8" s="5" t="n">
        <v>17097810</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dditional paid-in-capital</t>
        </is>
      </c>
      <c r="B11" s="5" t="n">
        <v>2182173</v>
      </c>
      <c r="C11" s="5" t="n">
        <v>1970754</v>
      </c>
    </row>
    <row r="12">
      <c r="A12" s="4" t="inlineStr">
        <is>
          <t>Accumulated deficit</t>
        </is>
      </c>
      <c r="B12" s="5" t="n">
        <v>-425526</v>
      </c>
      <c r="C12" s="5" t="n">
        <v>-369475</v>
      </c>
    </row>
    <row r="13">
      <c r="A13" s="4" t="inlineStr">
        <is>
          <t>Accumulated other comprehensive loss, net of tax</t>
        </is>
      </c>
      <c r="B13" s="5" t="n">
        <v>-9687</v>
      </c>
      <c r="C13" s="5" t="n">
        <v>-14986</v>
      </c>
    </row>
    <row r="14">
      <c r="A14" s="4" t="inlineStr">
        <is>
          <t>Total stockholders’ equity</t>
        </is>
      </c>
      <c r="B14" s="5" t="n">
        <v>1750004</v>
      </c>
      <c r="C14" s="5" t="n">
        <v>1589239</v>
      </c>
    </row>
    <row r="15">
      <c r="A15" s="4" t="inlineStr">
        <is>
          <t>Total equity</t>
        </is>
      </c>
      <c r="B15" s="5" t="n">
        <v>3992470</v>
      </c>
      <c r="C15" s="5" t="n">
        <v>3798618</v>
      </c>
    </row>
    <row r="16">
      <c r="A16" s="4" t="inlineStr">
        <is>
          <t>Total liabilities, redeemable interest, non-controlling interests and equity</t>
        </is>
      </c>
      <c r="B16" s="6" t="n">
        <v>23118806</v>
      </c>
      <c r="C16" s="6" t="n">
        <v>22002839</v>
      </c>
    </row>
    <row r="17">
      <c r="A17" s="4" t="inlineStr">
        <is>
          <t>Finance Lease, Liability, Statement of Financial Position [Extensible Enumeration]</t>
        </is>
      </c>
      <c r="B17" s="4" t="inlineStr">
        <is>
          <t>Accounts Payable and Accrued Liabilities</t>
        </is>
      </c>
      <c r="C17" s="4" t="inlineStr">
        <is>
          <t>Accounts Payable and Accrued Liabilities</t>
        </is>
      </c>
    </row>
    <row r="18">
      <c r="A18" s="4" t="inlineStr">
        <is>
          <t>Class A Common Stock</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t>
        </is>
      </c>
      <c r="B20" s="6" t="n">
        <v>1812</v>
      </c>
      <c r="C20" s="6" t="n">
        <v>1739</v>
      </c>
    </row>
    <row r="21">
      <c r="A21" s="4" t="inlineStr">
        <is>
          <t>Non-voting Common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35</v>
      </c>
      <c r="C23" s="5" t="n">
        <v>35</v>
      </c>
    </row>
    <row r="24">
      <c r="A24" s="4" t="inlineStr">
        <is>
          <t>Class B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0</v>
      </c>
      <c r="C26" s="5" t="n">
        <v>0</v>
      </c>
    </row>
    <row r="27">
      <c r="A27" s="4" t="inlineStr">
        <is>
          <t>Class C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197</v>
      </c>
      <c r="C29" s="5" t="n">
        <v>1172</v>
      </c>
    </row>
    <row r="30">
      <c r="A30" s="4" t="inlineStr">
        <is>
          <t xml:space="preserve">Consolidated Funds </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812164</v>
      </c>
      <c r="C32" s="5" t="n">
        <v>724641</v>
      </c>
    </row>
    <row r="33">
      <c r="A33" s="4" t="inlineStr">
        <is>
          <t>Due from affiliates</t>
        </is>
      </c>
      <c r="B33" s="5" t="n">
        <v>11388</v>
      </c>
      <c r="C33" s="5" t="n">
        <v>15789</v>
      </c>
    </row>
    <row r="34">
      <c r="A34" s="4" t="inlineStr">
        <is>
          <t>Other assets</t>
        </is>
      </c>
      <c r="B34" s="5" t="n">
        <v>66890</v>
      </c>
      <c r="C34" s="5" t="n">
        <v>65570</v>
      </c>
    </row>
    <row r="35">
      <c r="A35" s="4" t="inlineStr">
        <is>
          <t>Investments held in trust account</t>
        </is>
      </c>
      <c r="B35" s="5" t="n">
        <v>1000949</v>
      </c>
      <c r="C35" s="5" t="n">
        <v>1013382</v>
      </c>
    </row>
    <row r="36">
      <c r="A36" s="4" t="inlineStr">
        <is>
          <t>Investments, at fair value</t>
        </is>
      </c>
      <c r="B36" s="5" t="n">
        <v>13090939</v>
      </c>
      <c r="C36" s="5" t="n">
        <v>12191251</v>
      </c>
    </row>
    <row r="37">
      <c r="A37" s="4" t="inlineStr">
        <is>
          <t>Receivable for securities sold</t>
        </is>
      </c>
      <c r="B37" s="5" t="n">
        <v>197729</v>
      </c>
      <c r="C37" s="5" t="n">
        <v>124050</v>
      </c>
    </row>
    <row r="38">
      <c r="A38" s="3" t="inlineStr">
        <is>
          <t>Liabilities</t>
        </is>
      </c>
      <c r="B38" s="4" t="inlineStr">
        <is>
          <t xml:space="preserve"> </t>
        </is>
      </c>
      <c r="C38" s="4" t="inlineStr">
        <is>
          <t xml:space="preserve"> </t>
        </is>
      </c>
    </row>
    <row r="39">
      <c r="A39" s="4" t="inlineStr">
        <is>
          <t>Accounts payable, accrued expenses and other liabilities</t>
        </is>
      </c>
      <c r="B39" s="5" t="n">
        <v>225294</v>
      </c>
      <c r="C39" s="5" t="n">
        <v>168286</v>
      </c>
    </row>
    <row r="40">
      <c r="A40" s="4" t="inlineStr">
        <is>
          <t>Due to affiliates</t>
        </is>
      </c>
      <c r="B40" s="5" t="n">
        <v>920</v>
      </c>
      <c r="C40" s="5" t="n">
        <v>4037</v>
      </c>
    </row>
    <row r="41">
      <c r="A41" s="4" t="inlineStr">
        <is>
          <t>Payable for securities purchased</t>
        </is>
      </c>
      <c r="B41" s="5" t="n">
        <v>554555</v>
      </c>
      <c r="C41" s="5" t="n">
        <v>314193</v>
      </c>
    </row>
    <row r="42">
      <c r="A42" s="4" t="inlineStr">
        <is>
          <t>CLO loan obligations, at fair value</t>
        </is>
      </c>
      <c r="B42" s="5" t="n">
        <v>11460999</v>
      </c>
      <c r="C42" s="5" t="n">
        <v>10701720</v>
      </c>
    </row>
    <row r="43">
      <c r="A43" s="4" t="inlineStr">
        <is>
          <t>Fund borrowings</t>
        </is>
      </c>
      <c r="B43" s="5" t="n">
        <v>65050</v>
      </c>
      <c r="C43" s="5" t="n">
        <v>168046</v>
      </c>
    </row>
    <row r="44">
      <c r="A44" s="4" t="inlineStr">
        <is>
          <t>Redeemable interest</t>
        </is>
      </c>
      <c r="B44" s="5" t="n">
        <v>1000749</v>
      </c>
      <c r="C44" s="5" t="n">
        <v>1013282</v>
      </c>
    </row>
    <row r="45">
      <c r="A45" s="4" t="inlineStr">
        <is>
          <t>Non-controlling interests in Consolidated Funds</t>
        </is>
      </c>
      <c r="B45" s="6" t="n">
        <v>971309</v>
      </c>
      <c r="C45" s="6" t="n">
        <v>1074356</v>
      </c>
    </row>
    <row r="46">
      <c r="A46" s="3" t="inlineStr">
        <is>
          <t>Stockholders’ Equity</t>
        </is>
      </c>
      <c r="B46" s="4" t="inlineStr">
        <is>
          <t xml:space="preserve"> </t>
        </is>
      </c>
      <c r="C46" s="4" t="inlineStr">
        <is>
          <t xml:space="preserve"> </t>
        </is>
      </c>
    </row>
    <row r="47">
      <c r="A47" s="4" t="inlineStr">
        <is>
          <t>Other Receivable, after Allowance for Credit Loss, Related and Nonrelated Party Status [Extensible Enumeration]</t>
        </is>
      </c>
      <c r="B47" s="4" t="inlineStr">
        <is>
          <t>Related Party [Member]</t>
        </is>
      </c>
      <c r="C47" s="4" t="inlineStr">
        <is>
          <t>Related Party [Member]</t>
        </is>
      </c>
    </row>
    <row r="48">
      <c r="A48" s="4" t="inlineStr">
        <is>
          <t>Accounts Payable, Related and Nonrelated Party Status [Extensible Enumeration]</t>
        </is>
      </c>
      <c r="B48" s="4" t="inlineStr">
        <is>
          <t>Related Party [Member]</t>
        </is>
      </c>
      <c r="C48" s="4" t="inlineStr">
        <is>
          <t>Related Party [Member]</t>
        </is>
      </c>
    </row>
    <row r="49">
      <c r="A49" s="4" t="inlineStr">
        <is>
          <t>AOG Uni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Redeemable interest</t>
        </is>
      </c>
      <c r="B51" s="6" t="n">
        <v>22517</v>
      </c>
      <c r="C51" s="6" t="n">
        <v>93129</v>
      </c>
    </row>
    <row r="52">
      <c r="A52" s="4" t="inlineStr">
        <is>
          <t>Non-controlling interests in Ares Operating Group entities</t>
        </is>
      </c>
      <c r="B52" s="5" t="n">
        <v>1271157</v>
      </c>
      <c r="C52" s="5" t="n">
        <v>1135023</v>
      </c>
    </row>
    <row r="53">
      <c r="A53" s="4" t="inlineStr">
        <is>
          <t>Ares Management L.P</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5" t="n">
        <v>276827</v>
      </c>
      <c r="C55" s="5" t="n">
        <v>389987</v>
      </c>
    </row>
    <row r="56">
      <c r="A56" s="4" t="inlineStr">
        <is>
          <t>Investments (includes accrued carried interest of $3,524,644 and $3,106,577 at June 30, 2023 and December 31, 2022, respectively)</t>
        </is>
      </c>
      <c r="B56" s="5" t="n">
        <v>4466226</v>
      </c>
      <c r="C56" s="5" t="n">
        <v>3974734</v>
      </c>
    </row>
    <row r="57">
      <c r="A57" s="4" t="inlineStr">
        <is>
          <t>Due from affiliates</t>
        </is>
      </c>
      <c r="B57" s="5" t="n">
        <v>643444</v>
      </c>
      <c r="C57" s="5" t="n">
        <v>758472</v>
      </c>
    </row>
    <row r="58">
      <c r="A58" s="4" t="inlineStr">
        <is>
          <t>Other assets</t>
        </is>
      </c>
      <c r="B58" s="5" t="n">
        <v>252646</v>
      </c>
      <c r="C58" s="5" t="n">
        <v>381137</v>
      </c>
    </row>
    <row r="59">
      <c r="A59" s="4" t="inlineStr">
        <is>
          <t>Right-of-use operating lease assets</t>
        </is>
      </c>
      <c r="B59" s="5" t="n">
        <v>170911</v>
      </c>
      <c r="C59" s="5" t="n">
        <v>155950</v>
      </c>
    </row>
    <row r="60">
      <c r="A60" s="4" t="inlineStr">
        <is>
          <t>Intangible assets, net</t>
        </is>
      </c>
      <c r="B60" s="5" t="n">
        <v>1130673</v>
      </c>
      <c r="C60" s="5" t="n">
        <v>1208220</v>
      </c>
    </row>
    <row r="61">
      <c r="A61" s="4" t="inlineStr">
        <is>
          <t>Goodwill</t>
        </is>
      </c>
      <c r="B61" s="5" t="n">
        <v>998020</v>
      </c>
      <c r="C61" s="5" t="n">
        <v>999656</v>
      </c>
    </row>
    <row r="62">
      <c r="A62" s="3" t="inlineStr">
        <is>
          <t>Liabilities</t>
        </is>
      </c>
      <c r="B62" s="4" t="inlineStr">
        <is>
          <t xml:space="preserve"> </t>
        </is>
      </c>
      <c r="C62" s="4" t="inlineStr">
        <is>
          <t xml:space="preserve"> </t>
        </is>
      </c>
    </row>
    <row r="63">
      <c r="A63" s="4" t="inlineStr">
        <is>
          <t>Accounts payable, accrued expenses and other liabilities</t>
        </is>
      </c>
      <c r="B63" s="5" t="n">
        <v>267198</v>
      </c>
      <c r="C63" s="5" t="n">
        <v>231921</v>
      </c>
    </row>
    <row r="64">
      <c r="A64" s="4" t="inlineStr">
        <is>
          <t>Accrued compensation</t>
        </is>
      </c>
      <c r="B64" s="5" t="n">
        <v>250790</v>
      </c>
      <c r="C64" s="5" t="n">
        <v>510130</v>
      </c>
    </row>
    <row r="65">
      <c r="A65" s="4" t="inlineStr">
        <is>
          <t>Due to affiliates</t>
        </is>
      </c>
      <c r="B65" s="5" t="n">
        <v>192153</v>
      </c>
      <c r="C65" s="5" t="n">
        <v>252798</v>
      </c>
    </row>
    <row r="66">
      <c r="A66" s="4" t="inlineStr">
        <is>
          <t>Performance related compensation payable</t>
        </is>
      </c>
      <c r="B66" s="5" t="n">
        <v>2579564</v>
      </c>
      <c r="C66" s="5" t="n">
        <v>2282209</v>
      </c>
    </row>
    <row r="67">
      <c r="A67" s="4" t="inlineStr">
        <is>
          <t>Debt obligations</t>
        </is>
      </c>
      <c r="B67" s="5" t="n">
        <v>2299731</v>
      </c>
      <c r="C67" s="5" t="n">
        <v>2273854</v>
      </c>
    </row>
    <row r="68">
      <c r="A68" s="4" t="inlineStr">
        <is>
          <t>Operating lease liabilities</t>
        </is>
      </c>
      <c r="B68" s="5" t="n">
        <v>206816</v>
      </c>
      <c r="C68" s="5" t="n">
        <v>190616</v>
      </c>
    </row>
    <row r="69">
      <c r="A69" s="3" t="inlineStr">
        <is>
          <t>Stockholders’ Equity</t>
        </is>
      </c>
      <c r="B69" s="4" t="inlineStr">
        <is>
          <t xml:space="preserve"> </t>
        </is>
      </c>
      <c r="C69" s="4" t="inlineStr">
        <is>
          <t xml:space="preserve"> </t>
        </is>
      </c>
    </row>
    <row r="70">
      <c r="A70" s="4" t="inlineStr">
        <is>
          <t>Additional paid-in-capital</t>
        </is>
      </c>
      <c r="B70" s="5" t="n">
        <v>2182173</v>
      </c>
      <c r="C70" s="5" t="n">
        <v>1970754</v>
      </c>
    </row>
    <row r="71">
      <c r="A71" s="4" t="inlineStr">
        <is>
          <t>Accumulated deficit</t>
        </is>
      </c>
      <c r="B71" s="5" t="n">
        <v>-425526</v>
      </c>
      <c r="C71" s="5" t="n">
        <v>-369475</v>
      </c>
    </row>
    <row r="72">
      <c r="A72" s="4" t="inlineStr">
        <is>
          <t>Accumulated other comprehensive loss, net of tax</t>
        </is>
      </c>
      <c r="B72" s="5" t="n">
        <v>-9687</v>
      </c>
      <c r="C72" s="5" t="n">
        <v>-14986</v>
      </c>
    </row>
    <row r="73">
      <c r="A73" s="4" t="inlineStr">
        <is>
          <t>Total stockholders’ equity</t>
        </is>
      </c>
      <c r="B73" s="6" t="n">
        <v>1750004</v>
      </c>
      <c r="C73" s="6" t="n">
        <v>1589239</v>
      </c>
    </row>
    <row r="74">
      <c r="A74" s="4" t="inlineStr">
        <is>
          <t>Other Receivable, after Allowance for Credit Loss, Related and Nonrelated Party Status [Extensible Enumeration]</t>
        </is>
      </c>
      <c r="B74" s="4" t="inlineStr">
        <is>
          <t>Related Party [Member]</t>
        </is>
      </c>
      <c r="C74" s="4" t="inlineStr">
        <is>
          <t>Related Party [Member]</t>
        </is>
      </c>
    </row>
    <row r="75">
      <c r="A75" s="4" t="inlineStr">
        <is>
          <t>Accounts Payable, Related and Nonrelated Party Status [Extensible Enumeration]</t>
        </is>
      </c>
      <c r="B75" s="4" t="inlineStr">
        <is>
          <t>Related Party [Member]</t>
        </is>
      </c>
      <c r="C75" s="4" t="inlineStr">
        <is>
          <t>Related Party [Member]</t>
        </is>
      </c>
    </row>
    <row r="76">
      <c r="A76" s="4" t="inlineStr">
        <is>
          <t>Ares Management L.P | Class A Common Stock</t>
        </is>
      </c>
      <c r="B76" s="4" t="inlineStr">
        <is>
          <t xml:space="preserve"> </t>
        </is>
      </c>
      <c r="C76" s="4" t="inlineStr">
        <is>
          <t xml:space="preserve"> </t>
        </is>
      </c>
    </row>
    <row r="77">
      <c r="A77" s="3" t="inlineStr">
        <is>
          <t>Stockholders’ Equity</t>
        </is>
      </c>
      <c r="B77" s="4" t="inlineStr">
        <is>
          <t xml:space="preserve"> </t>
        </is>
      </c>
      <c r="C77" s="4" t="inlineStr">
        <is>
          <t xml:space="preserve"> </t>
        </is>
      </c>
    </row>
    <row r="78">
      <c r="A78" s="4" t="inlineStr">
        <is>
          <t>Common stock</t>
        </is>
      </c>
      <c r="B78" s="6" t="n">
        <v>1812</v>
      </c>
      <c r="C78" s="6" t="n">
        <v>1739</v>
      </c>
    </row>
    <row r="79">
      <c r="A79" s="4" t="inlineStr">
        <is>
          <t>Ares Management L.P | Non-voting Common Stock</t>
        </is>
      </c>
      <c r="B79" s="4" t="inlineStr">
        <is>
          <t xml:space="preserve"> </t>
        </is>
      </c>
      <c r="C79" s="4" t="inlineStr">
        <is>
          <t xml:space="preserve"> </t>
        </is>
      </c>
    </row>
    <row r="80">
      <c r="A80" s="3" t="inlineStr">
        <is>
          <t>Stockholders’ Equity</t>
        </is>
      </c>
      <c r="B80" s="4" t="inlineStr">
        <is>
          <t xml:space="preserve"> </t>
        </is>
      </c>
      <c r="C80" s="4" t="inlineStr">
        <is>
          <t xml:space="preserve"> </t>
        </is>
      </c>
    </row>
    <row r="81">
      <c r="A81" s="4" t="inlineStr">
        <is>
          <t>Common stock</t>
        </is>
      </c>
      <c r="B81" s="5" t="n">
        <v>35</v>
      </c>
      <c r="C81" s="5" t="n">
        <v>35</v>
      </c>
    </row>
    <row r="82">
      <c r="A82" s="4" t="inlineStr">
        <is>
          <t>Ares Management L.P | Class B Common Stock</t>
        </is>
      </c>
      <c r="B82" s="4" t="inlineStr">
        <is>
          <t xml:space="preserve"> </t>
        </is>
      </c>
      <c r="C82" s="4" t="inlineStr">
        <is>
          <t xml:space="preserve"> </t>
        </is>
      </c>
    </row>
    <row r="83">
      <c r="A83" s="3" t="inlineStr">
        <is>
          <t>Stockholders’ Equity</t>
        </is>
      </c>
      <c r="B83" s="4" t="inlineStr">
        <is>
          <t xml:space="preserve"> </t>
        </is>
      </c>
      <c r="C83" s="4" t="inlineStr">
        <is>
          <t xml:space="preserve"> </t>
        </is>
      </c>
    </row>
    <row r="84">
      <c r="A84" s="4" t="inlineStr">
        <is>
          <t>Common stock</t>
        </is>
      </c>
      <c r="B84" s="5" t="n">
        <v>0</v>
      </c>
      <c r="C84" s="5" t="n">
        <v>0</v>
      </c>
    </row>
    <row r="85">
      <c r="A85" s="4" t="inlineStr">
        <is>
          <t>Ares Management L.P | Class C Common Stock</t>
        </is>
      </c>
      <c r="B85" s="4" t="inlineStr">
        <is>
          <t xml:space="preserve"> </t>
        </is>
      </c>
      <c r="C85" s="4" t="inlineStr">
        <is>
          <t xml:space="preserve"> </t>
        </is>
      </c>
    </row>
    <row r="86">
      <c r="A86" s="3" t="inlineStr">
        <is>
          <t>Stockholders’ Equity</t>
        </is>
      </c>
      <c r="B86" s="4" t="inlineStr">
        <is>
          <t xml:space="preserve"> </t>
        </is>
      </c>
      <c r="C86" s="4" t="inlineStr">
        <is>
          <t xml:space="preserve"> </t>
        </is>
      </c>
    </row>
    <row r="87">
      <c r="A87" s="4" t="inlineStr">
        <is>
          <t>Common stock</t>
        </is>
      </c>
      <c r="B87" s="6" t="n">
        <v>1197</v>
      </c>
      <c r="C87" s="6" t="n">
        <v>1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13. SEGMENT REPORTING The Company operates through its distinct operating segments. On March 31, 2023, the Company executed the SSG Buyout. The Company rebranded Ares SSG as Ares Asia and the Ares SSG credit business, including the Asian special situations, Asian secured lending and APAC direct lending strategies, as Asia credit. Asia credit has been reclassified effective January 1, 2023 and is now presented within the Credit Group. In connection with this reclassification, the Company will no longer use Strategic Initiatives to describe all other operating segments, instead reporting the collective results as Other. The Company reclassified activities of Asia credit to the Credit Group to better align the segment presentation with the global asset classes and investment strategies. The Company has modified historical results to conform with its current presentation. The Company operating segments are summarized below: Credit Group: The Credit Group manages credit strategies across the liquid and illiquid spectrum, including liquid credit, alternative credit and direct lending. Our liquid credit investment solutions help traditional fixed income investors access the syndicated loan and high yield bond markets and capitalize on opportunities across multi-asset credit. The syndicated loans strategy focuses on evaluating individual credit opportunities related primarily to non-investment grade senior secured loans and primarily targets first lien secured debt, with a secondary focus on second lien secured loans and subordinated and other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allowing us to tactically allocate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lending in the U.S., European and Asia-Pacific markets with a multi-channel origination strategy designed to address a broad set of investment opportunities in the middle market. The direct lending team maintains a flexible investment strategy with the capability to invest in first lien senior secured loans (including unitranche loans which are loans that combine senior and subordinated debt, generally in a first lien position), second lien senior secured loans, subordinated debt, preferred equity and non-control equity co-investments in private middle market companies. U.S. direct lending activities are managed through a publicly-traded business development company (“BDC”), Ares Capital Corporation (“ARCC”), our non-traded BDC, Ares Strategic Income Fund (“ASIF”), as well as through private commingled funds and separately managed accounts (“SMAs”). Our Asia credit platform provides flexible, value-add capital solutions to complex situations through our local origination presence and experience. Private Equity Group: The Private Equity Group broadly categorizes its investment strategies as corporate private equity and special opportunities. In the corporate private equity strategy, the Company targets four principal transactions types: (i) prudently leveraged control buyouts; (ii) growth equity; (iii) rescue capital and (iv) distressed-for-control. This differentiated strategy, together with the broad resources of the Ares platform, widens our universe of potential investment opportunities and allows us to remain active across various market environments and to be highly selective in making investments by identifying the most attractive relative value opportunities. In the special opportunities strategy, the Company employs a flexible capital strategy to finance debt and non-control equity solutions in middle market companies undergoing transformational change or stress. The strategy seeks to consistently invest in a range of private, special-situation opportunities and flex into distressed public market debt when attractive. Real Assets Group: The Real Assets Group manages comprehensive equity and debt strategies across real estate and infrastructure investments. The real estate strategy focuses on activities categorized as core/core-plus, value-add, opportunistic and debt. Real estate equity strategies involve high-quality properties and locations and de-risked developments with an opportunity to create value through repositioning, lease-up, re-tenanting, redevelopment, and/or complex recapitalizations. The U.S. core/core-plus investment activities focuses on the acquisition of assets with strong long-term cash flow potential and durable tenancy diversified across end-user industries and geographies. The value-add investment activities focus on acquiring underperforming, income-producing, institutional-quality assets that can be improved through select value-creation initiatives across the U.S. and Europe. The opportunistic activities focus on capitalizing on distressed and special situations, repositioning underperforming assets and undertaking select development and redevelopment projects across the U.S. and Europe. The real estate debt strategy primarily focuses on directly originating a wide range of financing opportunities in the U.S. and Europe leveraging the Real Asset Group’s diverse sources of capital. In addition to managing private commingled funds and SMAs investing in equity and debt strategies, the real estate strategy also makes investments through Ares Real Estate Income Trust, Inc. (“AREIT”) and Ares Industrial Real Estate Income Trust, Inc. (“AIREIT”), its non-traded REITs, and ACRE, a publicly traded commercial mortgage REIT. The infrastructure strategy focuses on investment strategies broadly categorized as infrastructure opportunities and infrastructure debt. Infrastructure opportunities is a market leader in infrastructure and power investing with a focus on climate infrastructure, natural gas generation and energy transportation sectors. The infrastructure opportunities strategy targets essential infrastructure assets and companies with stable cash flow profiles through long-term contracts and high-barriers to entry. The infrastructure debt strategy targets global assets and businesses with defensive characteristics across the digital, transport, energy and utility sectors. Leveraging the established long standing relationships, the strategy seeks to generate exclusive deal flow and high-quality investment opportunities. Secondaries Group: The Secondaries Group invests in secondary markets across a range of alternative asset class strategies, including private equity, real estate, infrastructure and credit. The Company acquires interests across a range of partnership vehicles, including funds, multi-asset portfolios and single asset joint ventures. Activities within each strategy include recapitalizing and restructuring the funds, including transactions that can address pending fund maturity, strategy change or the need for additional equity capital. The private equity secondaries strategy seeks to achieve attractive secondary cash flow and diversification characteristics by investing across the spectrum of private equity secondaries transactions, including through Ares Private Markets Fund (“APMF”). In the real estate secondaries strategy, the Company seeks broad diversification by property sector and geography and to drive investment results through underwriting, transaction structuring and portfolio construction. In the infrastructure secondaries strategy, the Company focuses on achieving diversification through a portfolio that provides inflation protection and exposure to uncorrelated assets. The credit secondaries strategy seeks to create a highly diversified portfolio of primarily senior secured private credit interests across North America and Europe, acquired directly or indirectly through secondary market transactions. Other: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qual to the costs of services provided.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our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ing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that is required to match the timing of expense recognition with the period over which management fees are expected to be earned from the associated fund for segment purposes but have been expensed up front in accordance with GAAP. For periods in which the amortization of placeme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The following tables present the financial results for the Company’s operating segments, as well as the OMG: Three months ended June 30, 2023 Credit Group Private Equity Group Real Assets Group Secondaries Group Other Total Segments OMG Total Management fees $ 422,662 $ 55,518 $ 95,239 $ 41,785 $ 6,548 $ 621,752 $ — $ 621,752 Fee related performance revenues 222 — 334 298 — 854 — 854 Other fees 9,142 738 11,846 5 135 21,866 7,848 29,714 Compensation and benefits (122,922) (20,348) (40,638) (16,623) (3,386) (203,917) (86,011) (289,928) General, administrative and other expenses (23,443) (7,734) (10,863) (4,151) (588) (46,779) (49,467) (96,246) Fee related earnings 285,661 28,174 55,918 21,314 2,709 393,776 (127,630) 266,146 Performance income—realized 62,760 69,678 2,737 5,460 — 140,635 — 140,635 Performance related compensation—realized (39,040) (53,723) (1,668) (4,678) — (99,109) — (99,109) Realized net performance income 23,720 15,955 1,069 782 — 41,526 — 41,526 Investment income (loss)—realized 17,565 2,084 (1,549) — — 18,100 — 18,100 Interest and other investment income—realized 5,672 1,863 2,393 182 1,839 11,949 328 12,277 Interest expense (8,001) (5,735) (4,106) (2,451) (5,535) (25,828) (11) (25,839) Realized net investment income (loss) 15,236 (1,788) (3,262) (2,269) (3,696) 4,221 317 4,538 Realized income $ 324,617 $ 42,341 $ 53,725 $ 19,827 $ (987) $ 439,523 $ (127,313) $ 312,210 Three months ended June 30, 2022 Credit Group Private Equity Group Real Assets Group Secondaries Group Other Total Segments OMG Total Management fees $ 338,134 $ 47,396 $ 90,733 $ 46,201 $ 2,417 $ 524,881 $ — $ 524,881 Fee related performance revenues 275 — 965 — — 1,240 — 1,240 Other fees 6,633 408 8,565 — 50 15,656 6,298 21,954 Compensation and benefits (98,688) (24,293) (40,599) (15,133) (1,398) (180,111) (71,341) (251,452) General, administrative and other expenses (19,445) (7,880) (10,639) (2,957) (698) (41,619) (35,225) (76,844) Fee related earnings 226,909 15,631 49,025 28,111 371 320,047 (100,268) 219,779 Performance income—realized 48,533 — 17,405 4,156 — 70,094 — 70,094 Performance related compensation—realized (29,358) — (11,186) (3,514) — (44,058) — (44,058) Realized net performance income 19,175 — 6,219 642 — 26,036 — 26,036 Investment income (loss)—realized 1,607 672 432 — (1) 2,710 — 2,710 Interest and other investment income (expense)—realized 6,682 195 2,640 2,200 5,219 16,936 (995) 15,941 Interest expense (3,657) (3,629) (2,713) (1,557) (5,486) (17,042) (179) (17,221) Realized net investment income (loss) 4,632 (2,762) 359 643 (268) 2,604 (1,174) 1,430 Realized income $ 250,716 $ 12,869 $ 55,603 $ 29,396 $ 103 $ 348,687 $ (101,442) $ 247,245 Six months ended June 30, 2023 Credit Group Private Equity Group Real Assets Group Secondaries Group Other Total Segments OMG Total Management fees $ 828,312 $ 110,175 $ 192,709 $ 81,648 $ 11,527 $ 1,224,371 $ — $ 1,224,371 Fee related performance revenues 822 — 334 3,569 — 4,725 — 4,725 Other fees 18,012 1,411 18,308 5 185 37,921 12,488 50,409 Compensation and benefits (239,138) (42,658) (78,624) (30,035) (6,526) (396,981) (170,978) (567,959) General, administrative and other expenses (45,038) (17,300) (23,147) (8,443) (1,196) (95,124) (95,639) (190,763) Fee related earnings 562,970 51,628 109,580 46,744 3,990 774,912 (254,129) 520,783 Performance income—realized 69,353 88,135 8,823 5,460 — 171,771 — 171,771 Performance related compensation—realized (44,037) (68,827) (5,426) (4,678) — (122,968) — (122,968) Realized net performance income 25,316 19,308 3,397 782 — 48,803 — 48,803 Investment income (loss)—realized 18,071 2,963 (3,321) — 170 17,883 — 17,883 Interest and other investment income—realized 12,090 3,724 4,214 1,407 8,187 29,622 236 29,858 Interest expense (15,821) (11,350) (8,002) (4,756) (10,859) (50,788) (37) (50,825) Realized net investment income (loss) 14,340 (4,663) (7,109) (3,349) (2,502) (3,283) 199 (3,084) Realized income $ 602,626 $ 66,273 $ 105,868 $ 44,177 $ 1,488 $ 820,432 $ (253,930) $ 566,502 Six months ended June 30, 2022 Credit Group Private Equity Group Real Assets Group Secondaries Group Other Total Segments OMG Total Management fees $ 655,623 $ 93,353 $ 163,220 $ 90,705 $ 4,901 $ 1,007,802 $ — $ 1,007,802 Fee related performance revenues 12,628 — 1,323 — — 13,951 — 13,951 Other fees 12,399 705 16,431 — 100 29,635 12,174 41,809 Compensation and benefits (209,399) (43,859) (74,236) (26,773) (3,784) (358,051) (135,408) (493,459) General, administrative and other expenses (37,638) (14,168) (18,276) (6,035) (928) (77,045) (67,609) (144,654) Fee related earnings 433,613 36,031 88,462 57,897 289 616,292 (190,843) 425,449 Performance income—realized 55,896 2,212 51,698 4,156 — 113,962 — 113,962 Performance related compensation—realized (33,938) (1,786) (33,395) (3,514) — (72,633) — (72,633) Realized net performance income 21,958 426 18,303 642 — 41,329 — 41,329 Investment income—realized 2,022 2,275 3,885 — 860 9,042 — 9,042 Interest and other investment income (expense)—realized 12,410 1,697 5,417 2,844 5,220 27,588 (1,279) 26,309 Interest expense (7,125) (7,002) (5,102) (2,022) (11,270) (32,521) (346) (32,867) Realized net investment income (loss) 7,307 (3,030) 4,200 822 (5,190) 4,109 (1,625) 2,484 Realized income $ 462,878 $ 33,427 $ 110,965 $ 59,361 $ (4,901) $ 661,730 $ (192,468) $ 469,262 The following table presents the components of the Company’s operating segments’ revenue, expenses and realized net investment income: Three months ended June 30, Six months ended June 30, 2023 2022 2023 2022 Segment revenues Management fees $ 621,752 $ 524,881 $ 1,224,371 $ 1,007,802 Fee related performance revenues 854 1,240 4,725 13,951 Other fees 21,866 15,656 37,921 29,635 Performance income—realized 140,635 70,094 171,771 113,962 Total segment revenues $ 785,107 $ 611,871 $ 1,438,788 $ 1,165,350 Segment expenses Compensation and benefits $ 203,917 $ 180,111 $ 396,981 $ 358,051 General, administrative and other expenses 46,779 41,619 95,124 77,045 Performance related compensation—realized 99,109 44,058 122,968 72,633 Total segment expenses $ 349,805 $ 265,788 $ 615,073 $ 507,729 Segment realized net investment income (expense) Investment income—realized $ 18,100 $ 2,710 $ 17,883 $ 9,042 Interest and other investment income —realized 11,949 16,936 29,622 27,588 Interest expense (25,828) (17,042) (50,788) (32,521) Total segment realized net investment income (expense) $ 4,221 $ 2,604 $ (3,283) $ 4,109 The following table reconciles the Company’s consolidated revenues to segment revenue: Three months ended June 30, Six months ended June 30, 2023 2022 2023 2022 Total consolidated revenue $ 1,093,286 $ 601,430 $ 1,906,648 $ 1,316,429 Performance (income) loss—unrealized (288,220) 24,149 (415,933) (109,383) Management fees of Consolidated Funds eliminated in consolidation 12,005 11,362 23,606 22,841 Performance income of Consolidated Funds eliminated in consolidation 3,946 — 7,491 34 Administrative, transaction and other fees of Consolidated Funds eliminated in consolidation 2,135 4,315 6,978 9,084 Administrative fees (1) (16,888) (15,373) (30,538) (34,848) OMG revenue (7,848) (6,417) (12,488) (12,293) Principal investment (income) loss, net of eliminations (6,888) 4,387 (29,646) (3,939) Net revenue of non-controlling interests in consolidated subsidiaries (6,421) (11,982) (17,330) (22,575) Total consolidation adjustments and reconciling items (308,179) 10,441 (467,860) (151,079) Total segment revenue $ 785,107 $ 611,871 $ 1,438,788 $ 1,165,350 (1) Represents administrative fees from expense reimbursements that are presented within administrative, transaction and other fees within the Company’s Condensed Consolidated Statements of Operations and are netted against the respective expenses for segment reporting. The following table reconciles the Company’s consolidated expenses to segment expenses: Three months ended June 30, Six months ended June 30, 2023 2022 2023 2022 Total consolidated expenses $ 837,738 $ 552,868 $ 1,466,374 $ 1,164,552 Performance related compensation-unrealized (215,496) 8,549 (300,646) (82,649) Expenses of Consolidated Funds added in consolidation (25,395) (24,865) (45,036) (40,942) Expenses of Consolidated Funds eliminated in consolidation 12,171 11,638 24,303 23,202 Administrative fees (1) (16,890) (15,958) (30,167) (34,848) OMG expenses (135,478) (106,566) (266,617) (203,017) Acquisition and merger-related expense (2,757) (1,152) (7,712) (10,194) Equity compensation expense (62,282) (49,559) (131,359) (103,161) Acquisition-related compensation expense (2) (600) (59,491) (1,242) (107,492) Placement fee adjustment 3,744 1,425 6,976 2,118 Depreciation and amortization expense (42,991) (40,330) (88,650) (78,456) Expense of non-controlling interests in consolidated subsidiaries (1,959) (10,771) (11,151) (21,384) Total consolidation adjustments and reconciling items (487,933) (287,080) (851,301) (656,823) Total segment expenses $ 349,805 $ 265,788 $ 615,073 $ 507,729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resulting from the acquisition of Landmark Partners, LLC (the “Landmark Acquisition”), the Black Creek Acquisition and the Infrastructure Debt Acquisition that are recorded as compensation expense and are presented within compensation and benefits within the Company’s Condensed Consolidated Statements of Operations. The following table reconciles the Company’s consolidated other income to segment realized net investment income: Three months ended June 30, Six months ended June 30, 2023 2022 2023 2022 Total consolidated other income $ 126,421 $ 18,504 $ 182,817 $ 76,498 Investment (income) loss—unrealized (43,939) 2,084 (72,924) 9,938 Interest and other investment (income) loss—unrealized 4,310 (6,029) 4,518 (12,061) Other income from Consolidated Funds added in consolidation, net (146,934) (27,570) (209,851) (94,418) Other expense from Consolidated Funds eliminated in consolidation, net (10,492) (4,215) (14,943) (11,733) OMG other expense 1,153 1,091 1,804 5,684 Principal investment income 65,242 13,493 100,699 27,983 Other expense, net 212 13 303 1,994 Other loss of non-controlling interests in consolidated subsidiaries 8,248 5,233 4,294 224 Total consolidation adjustments and reconciling items (122,200) (15,900) (186,100) (72,389) Total segment realized net investment income (expense) $ 4,221 $ 2,604 $ (3,283) $ 4,109 The following table presents the reconciliation of income before taxes as reported in the Condensed Consolidated Statements of Operations to segment results of RI and FRE: Three months ended June 30, Six months ended June 30, 2023 2022 2023 2022 Income before taxes $ 381,969 $ 67,066 $ 623,091 $ 228,375 Adjustments: Depreciation and amortization expense 42,991 40,330 88,650 78,456 Equity compensation expense 62,284 50,144 130,988 103,161 Acquisition-related compensation expense (1) 600 59,491 1,242 107,492 Acquisition and merger-related expense 2,757 1,152 7,712 10,194 Placement fee adjustment (3,744) (1,425) (6,976) (2,118) OMG expense, net 128,783 101,241 255,933 196,409 Other expense, net 212 12 303 1,993 (Income) loss before taxes of non-controlling interests in consolidated subsidiaries 3,786 4,022 (1,885) (967) (Income) loss before taxes of non-controlling interests in Consolidated Funds, net of eliminations (67,762) 14,999 (94,933) (32,408) Total performance (income) loss—unrealized (288,220) 24,149 (415,933) (109,383) Total performance related compensation—unrealized 215,496 (8,549) 300,646 82,649 Total investment income—unrealized (39,629) (3,945) (68,406) (2,123) Realized income 439,523 348,687 820,432 661,730 Total performance income—realized (140,635) (70,094) (171,771) (113,962) Total performance related compensation—realized 99,109 44,058 122,968 72,633 Total investment (income) loss—realized (4,221) (2,604) 3,283 (4,109) Fee related earnings $ 393,776 $ 320,047 $ 774,912 $ 616,292 (1) Represents contingent obligations resulting from the Landmark Acquisition, the Black Creek Acquisition and the Infrastructure Deb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CONSOLIDATION</t>
        </is>
      </c>
      <c r="B4" s="4" t="inlineStr">
        <is>
          <t xml:space="preserve">14. CONSOLIDATION Deconsolidated Funds Certain funds that have historically been consolidated in the financial statements that are no longer consolidated because, as of the reporting period: (a) such funds have been liquidated or dissolved; or (b) the Company is no longer deemed to be the primary beneficiary of the VIEs as it no longer has a significant economic interest. During the six months ended June 30, 2023, one private fund experienced a significant change in ownership that resulted in deconsolidation of the entity. During the six months ended June 30, 2022, the Company did not deconsolidate any entity.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June 30, As of December 31, 2023 2022 Maximum exposure to loss attributable to the Company’s investment in non-consolidated VIEs (1) $ 410,725 $ 393,549 Maximum exposure to loss attributable to the Company’s investment in consolidated VIEs (1) 786,662 537,239 Assets of consolidated VIEs 14,186,814 13,128,088 Liabilities of consolidated VIEs 12,443,170 11,593,867 (1) As of June 30, 2023 and December 31, 2022, the Company’s maximum exposure of loss for CLO securities was equal to the cumulative fair value of our capital interest in CLOs and totaled $77.9 million and $82.0 million, respectively. Three months ended June 30, Six months ended June 30, 2023 2022 2023 2022 Net income (loss) attributable to non-controlling interests related to consolidated VIEs $ 63,461 $ (18,725) $ 100,592 $ 19,737 Consolidating Schedules The following supplemental financial information illustrates the consolidating effects of the Consolidated Funds on the Company’s financial condition, results from operations and cash flows: As of June 30, 2023 Consolidated Consolidated Eliminations Consolidated Assets Cash and cash equivalents $ 276,827 $ — $ — $ 276,827 Investments (includes $3,524,644 of accrued carried interest) 5,272,838 — (806,612) 4,466,226 Due from affiliates 766,101 — (122,657) 643,444 Other assets 252,646 — — 252,646 Right-of-use operating lease assets 170,911 — — 170,911 Intangible assets, net 1,130,673 — — 1,130,673 Goodwill 998,020 — — 998,020 Assets of Consolidated Funds Cash and cash equivalents — 812,164 — 812,164 Investments held in trust account — 1,000,949 — 1,000,949 Investments, at fair value — 13,090,939 — 13,090,939 Due from affiliates — 22,432 (11,044) 11,388 Receivable for securities sold — 197,729 — 197,729 Other assets — 66,890 — 66,890 Total assets $ 8,868,016 $ 15,191,103 $ (940,313) $ 23,118,806 Liabilities Accounts payable, accrued expenses and other liabilities $ 278,207 $ — $ (11,009) $ 267,198 Accrued compensation 250,790 — — 250,790 Due to affiliates 192,153 — — 192,153 Performance related compensation payable 2,579,564 — — 2,579,564 Debt obligations 2,299,731 — — 2,299,731 Operating lease liabilities 206,816 — — 206,816 Liabilities of Consolidated Funds Accounts payable, accrued expenses and other liabilities — 237,560 (12,266) 225,294 Due to affiliates — 123,612 (122,692) 920 Payable for securities purchased — 554,555 — 554,555 CLO loan obligations, at fair value — 11,557,946 (96,947) 11,460,999 Fund borrowings — 65,050 — 65,050 Total liabilities 5,807,261 12,538,723 (242,914) 18,103,070 Commitments and contingencies Redeemable interest in Consolidated Funds — 1,000,749 — 1,000,749 Redeemable interest in Ares Operating Group entities 22,517 — — 22,517 Non-controlling interest in Consolidated Funds — 1,651,631 (680,322) 971,309 Non-controlling interest in Ares Operating Group entities 1,277,871 — (6,714) 1,271,157 Stockholders’ Equity Class A common stock, $0.01 par value, 1,500,000,000 shares authorized (181,231,808 shares issued and outstanding) 1,812 — — 1,812 Non-voting common stock, $0.01 par value, 500,000,000 shares authorized (3,489,911 shares issued and outstanding) 35 — — 35 Class B common stock, $0.01 par value, 1,000 shares authorized (1,000 shares issued and outstanding) — — — — Class C common stock, $0.01 par value, 499,999,000 shares authorized (119,674,321 shares issued and outstanding) 1,197 — — 1,197 Additional paid-in-capital 2,192,536 — (10,363) 2,182,173 Accumulated deficit (425,526) — — (425,526) Accumulated other comprehensive loss, net of tax (9,687) — — (9,687) Total stockholders’ equity 1,760,367 — (10,363) 1,750,004 Total equity 3,038,238 1,651,631 (697,399) 3,992,470 Total liabilities, redeemable interest, non-controlling interests and equity $ 8,868,016 $ 15,191,103 $ (940,313) $ 23,118,806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Three months ended June 30, 2023 Consolidated Consolidated Eliminations Consolidated Revenues Management fees $ 627,276 $ — $ (12,005) $ 615,271 Carried interest allocation 422,412 — (3,946) 418,466 Incentive fees 7,950 — — 7,950 Principal investment income 65,242 — (58,354) 6,888 Administrative, transaction and other fees 46,846 — (2,135) 44,711 Total revenues 1,169,726 — (76,440) 1,093,286 Expenses Compensation and benefits 367,550 — — 367,550 Performance related compensation 315,780 — — 315,780 General, administrative and other expense 141,184 — (31) 141,153 Expenses of the Consolidated Funds — 25,395 (12,140) 13,255 Total expenses 824,514 25,395 (12,171) 837,738 Other income (expense) Net realized and unrealized gains (losses) on investments (4,555) — 10,036 5,481 Interest and dividend income 5,487 — (2,797) 2,690 Interest expense (25,839) — — (25,839) Other expense, net (6,098) — 211 (5,887) Net realized and unrealized gains on investments of the Consolidated Funds — 96,288 2,138 98,426 Interest and other income of the Consolidated Funds — 234,665 (211) 234,454 Interest expense of the Consolidated Funds — (184,019) 1,115 (182,904) Total other income (expense), net (31,005) 146,934 10,492 126,421 Income before taxes 314,207 121,539 (53,777) 381,969 Income tax expense 49,633 81 — 49,714 Net income 264,574 121,458 (53,777) 332,255 Less: Net income attributable to non-controlling interests in Consolidated Funds — 121,458 (53,777) 67,681 Net income attributable to Ares Operating Group entities 264,574 — — 264,574 Less: Net income attributable to redeemable interest in Ares Operating Group entities 734 — — 734 Less: Net income attributable to non-controlling interests in Ares Operating Group entities 119,326 — — 119,326 Net income attributable to Ares Management Corporation Class A and non-voting common stockholders $ 144,514 $ — $ — $ 144,514 Three months ended June 30, 2022 Consolidated Consolidated Eliminations Consolidated Revenues Management fees $ 531,922 $ — $ (11,362) $ 520,560 Carried interest allocation 47,304 — — 47,304 Incentive fees 4,675 — — 4,675 Principal investment income (loss) 13,493 — (17,880) (4,387) Administrative, transaction and other fees 37,593 — (4,315) 33,278 Total revenues 634,987 — (33,557) 601,430 Expenses Compensation and benefits 375,775 — — 375,775 Performance related compensation 41,073 — — 41,073 General, administrative and other expense 122,793 — (227) 122,566 Expenses of the Consolidated Funds — 24,865 (11,411) 13,454 Total expenses 539,641 24,865 (11,638) 552,868 Other income (expense) Net realized and unrealized losses on investments (10,433) — 8,658 (1,775) Interest and dividend income 8,375 — (6,899) 1,476 Interest expense (17,221) — — (17,221) Other income, net 5,998 — (189) 5,809 Net realized and unrealized losses on investments of the Consolidated Funds — (6,806) (1,101) (7,907) Interest and other income of the Consolidated Funds — 117,186 189 117,375 Interest expense of the Consolidated Funds — (82,810) 3,557 (79,253) Total other income (expense), net (13,281) 27,570 4,215 18,504 Income before taxes 82,065 2,705 (17,704) 67,066 Income tax expense 13,437 23 — 13,460 Net income 68,628 2,682 (17,704) 53,606 Less: Net income (loss) attributable to non-controlling interests in Consolidated Funds — 2,682 (17,704) (15,022) Net income attributable to Ares Operating Group entities 68,628 — — 68,628 Less: Net loss attributable to redeemable interest in Ares Operating Group entities (457) — — (457) Less: Net income attributable to non-controlling interests in Ares Operating Group entities 29,354 — — 29,354 Net income attributable to Ares Management Corporation Class A and non-voting common stockholders $ 39,731 $ — $ — $ 39,731 Six months ended June 30, 2023 Consolidated Consolidated Eliminations Consolidated Revenues Management fees $ 1,239,393 $ — $ (23,606) $ 1,215,787 Carried interest allocation 577,307 — (7,353) 569,954 Incentive fees 17,011 — (138) 16,873 Principal investment income 100,699 — (71,053) 29,646 Administrative, transaction and other fees 81,366 — (6,978) 74,388 Total revenues 2,015,776 — (109,128) 1,906,648 Expenses Compensation and benefits 728,331 — — 728,331 Performance related compensation 427,438 — — 427,438 General, administrative and other expense 289,872 — (374) 289,498 Expenses of the Consolidated Funds — 45,036 (23,929) 21,107 Total expenses 1,445,641 45,036 (24,303) 1,466,374 Other income (expense) Net realized and unrealized gains on investments 3,297 — 3,699 6,996 Interest and dividend income 12,663 — (6,134) 6,529 Interest expense (50,825) — — (50,825) Other expense, net (7,112) — 302 (6,810) Net realized and unrealized gains on investments of the Consolidated Funds — 94,219 14,907 109,126 Interest and other income of the Consolidated Funds — 457,694 (302) 457,392 Interest expense of the Consolidated Funds — (342,062) 2,471 (339,591) Total other income (expense), net (41,977) 209,851 14,943 182,817 Income before taxes 528,158 164,815 (69,882) 623,091 Income tax expense 82,961 559 — 83,520 Net income 445,197 164,256 (69,882) 539,571 Less: Net income attributable to non-controlling interests in Consolidated Funds — 164,256 (69,882) 94,374 Net income attributable to Ares Operating Group entities 445,197 — — 445,197 Less: Net loss attributable to redeemable interest in Ares Operating Group entities (1,090) — — (1,090) Less: Net income attributable to non-controlling interests in Ares Operating Group entities 207,734 — — 207,734 Net income attributable to Ares Management Corporation Class A and non-voting common stockholders $ 238,553 $ — $ — $ 238,553 Six months ended June 30, 2022 Consolidated Consolidated Eliminations Consolidated Revenues Management fees $ 1,020,733 $ — $ (22,841) $ 997,892 Carried interest allocation 225,593 — — 225,593 Incentive fees 21,131 — (34) 21,097 Principal investment income 27,983 — (24,044) 3,939 Administrative, transaction and other fees 76,992 — (9,084) 67,908 Total revenues 1,372,432 — (56,003) 1,316,429 Expenses Compensation and benefits 729,612 — — 729,612 Performance related compensation 173,884 — — 173,884 General, administrative and other expense 243,316 — (227) 243,089 Expenses of the Consolidated Funds — 40,942 (22,975) 17,967 Total expenses 1,146,812 40,942 (23,202) 1,164,552 Other income (expense) Net realized and unrealized gains (losses) on investments (15,359) — 21,693 6,334 Interest and dividend income 11,785 — (8,807) 2,978 Interest expense (32,867) — — (32,867) Other income, net 6,788 — 805 7,593 Net realized and unrealized gains on investments of the Consolidated Funds — 16,205 (8,144) 8,061 Interest and other income of the Consolidated Funds — 238,470 (805) 237,665 Interest expense of the Consolidated Funds — (160,257) 6,991 (153,266) Total other income (expense), net (29,653) 94,418 11,733 76,498 Income before taxes 195,967 53,476 (21,068) 228,375 Income tax expense 33,823 48 — 33,871 Net income 162,144 53,428 (21,068) 194,504 Less: Net income attributable to non-controlling interests in Consolidated Funds — 53,428 (21,068) 32,360 Net income attributable to Ares Operating Group entities 162,144 — — 162,144 Less: Net loss attributable to redeemable interest in Ares Operating Group entities (58) — — (58) Less: Net income attributable to non-controlling interests in Ares Operating Group entities 76,608 — — 76,608 Net income attributable to Ares Management Corporation Class A and non-voting common stockholders $ 85,594 $ — $ — $ 85,594 Six months ended June 30, 2023 Consolidated Consolidated Eliminations Consolidated Cash flows from operating activities: Net income $ 445,197 $ 164,256 $ (69,882) $ 539,571 Adjustments to reconcile net income to net cash provided by operating activities (108,264) — 258,037 149,773 Adjustments to reconcile net income to net cash used in operating activities allocable to non-controlling interests in Consolidated Funds — (869,324) (14,907) (884,231) Cash flows due to changes in operating assets and liabilities 130,743 — (61,317) 69,426 Cash flows due to changes in operating assets and liabilities allocable to non-controlling interest in Consolidated Funds — 144,378 (10,397) 133,981 Net cash provided by (used in) operating activities 467,676 (560,690) 101,534 8,520 Cash flows from investing activities: Purchase of furniture, equipment and leasehold improvements, net of disposals (21,127) — — (21,127) Net cash used in investing activities (21,127) — — (21,127) Cash flows from financing activities: Proceeds from Credit Facility 495,000 — — 495,000 Repayments of Credit Facility (470,000) — — (470,000) Dividends and distributions (510,501) — — (510,501) Stock option exercises 53,140 — — 53,140 Taxes paid related to net share settlement of equity awards (133,570) — — (133,570) Other financing activities 1,554 — — 1,554 Allocable to redeemable and non-controlling interests in Consolidated Funds: Contributions from redeemable and non-controlling interests in Consolidated Funds — 880,426 (199,435) 680,991 Distributions to non-controlling interests in Consolidated Funds — (46,303) 10,378 (35,925) Redemptions of redeemable interests in Consolidated Funds — (538,985) — (538,985) Borrowings under loan obligations by Consolidated Funds — 535,464 — 535,464 Repayments under loan obligations by Consolidated Funds — (174,669) — (174,669) Net cash provided by (used in) financing activities (564,377) 655,933 (189,057) (97,501) Effect of exchange rate changes 4,668 (7,720) — (3,052) Net change in cash and cash equivalents (113,160) 87,523 (87,523) (113,160) Cash and cash equivalents, beginning of period 389,987 724,641 (724,641) 389,987 Cash and cash equivalents, end of period $ 276,827 $ 812,164 $ (812,164) $ 276,827 Supplemental disclosure of non-cash financing activities: Issuance of Class A common stock in connection with acquisition-related activity $ 116,101 $ — $ — $ 116,101 Issuance of AOG Units in connection with settlement of management incentive program $ 245,647 $ — $ — $ 245,647 Six months ended June 30, 2022 Consolidated Consolidated Eliminations Consolidated Cash flows from operating activities: Net income $ 162,144 $ 53,428 $ (21,068) $ 194,504 Adjustments to reconcile net income to net cash provided by operating activities 147,828 — (86,755) 61,073 Adjustments to reconcile net income to net cash used in operating activities allocable to non-controlling interests in Consolidated Funds — (863,947) 8,144 (855,803) Cash flows due to changes in operating assets and liabilities 48,203 — 108,957 157,160 Cash flows due to changes in operating assets and liabilities allocable to non-controlling interest in Consolidated Funds — (255,233) 130,101 (125,132) Net cash provided by (used in) operating activities 358,175 (1,065,752) 139,379 (568,198) Cash flows from investing activities: Purchase of furniture, equipment and leasehold improvements, net of disposals (18,448) — — (18,448) Acquisitions, net of cash acquired (301,677) — — (301,677) Net cash used in investing activities (320,125) — — (320,125) Cash flows from financing activities: Proceeds from Credit Facility 700,000 — — 700,000 Proceeds from senior notes 488,915 — — 488,915 Repayments of Credit Facility (720,000) — — (720,000) Dividends and distributions (406,366) — — (406,366) Stock option exercises 8,644 — — 8,644 Taxes paid related to net share settlement of equity awards (189,485) — — (189,485) Other financing activities 1,834 — — 1,834 Allocable to non-controlling interests in Consolidated Funds: Contributions from non-controlling interests in Consolidated Funds — 242,975 (24,695) 218,280 Distributions to non-controlling interests in Consolidated Funds — (164,035) 110,397 (53,638) Borrowings under loan obligations by Consolidated Funds — 814,183 — 814,183 Repayments under loan obligations by Consolidated Funds — (46,873) — (46,873) Net cash provided by (used in) financing activities (116,458) 846,250 85,702 815,494 Effect of exchange rate changes (12,380) (5,579) — (17,959) Net change in cash and cash equivalents (90,788) (225,081) 225,081 (90,788) Cash and cash equivalents, beginning of period 343,655 1,049,191 (1,049,191) 343,655 Cash and cash equivalents, end of period $ 252,867 $ 824,110 $ (824,110) $ 252,867 Supplemental disclosure of non-cash financing activities: Issuance of Class A common stock in connection with acquisition-related activity $ 12,835 $ — $ — $ 12,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The Company evaluated all events or transactions that occurred after June 30, 2023 through the date the unaudited condensed consolidated financial statements were issued. During this period, the Company had the following material subsequent events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provides certain information regarding each Plan Participant’s Rule 10b5-1 Trading Plan. Name and Title Plan Date Maximum Shares That May Be Sold Under the Plan Plan Expiration Date R. Kipp deVeer, Director, Head of Credit Group May 8, 2023 281,498 May 8, 2024 Bennett Rosenthal, Director, Co-Founder and Chairman of Private Equity Group May 12, 2023 500,000 April 30, 2024 David Kaplan, Director and Co-Founder May 12, 2023 500,000 June 30, 2024 Ryan Berry, Chief Marketing and Strategy Officer June 15, 2023 75,000 August 30,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 Kipp deVe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 Kipp deVeer</t>
        </is>
      </c>
      <c r="C10" s="4" t="inlineStr">
        <is>
          <t xml:space="preserve"> </t>
        </is>
      </c>
    </row>
    <row r="11">
      <c r="A11" s="4" t="inlineStr">
        <is>
          <t>Title</t>
        </is>
      </c>
      <c r="B11" s="4" t="inlineStr">
        <is>
          <t>Director, Head of Credit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8,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281498</v>
      </c>
      <c r="C15" s="5" t="n">
        <v>281498</v>
      </c>
    </row>
    <row r="16">
      <c r="A16" s="4" t="inlineStr">
        <is>
          <t>Bennett Rosentha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Bennett Rosenthal</t>
        </is>
      </c>
      <c r="C18" s="4" t="inlineStr">
        <is>
          <t xml:space="preserve"> </t>
        </is>
      </c>
    </row>
    <row r="19">
      <c r="A19" s="4" t="inlineStr">
        <is>
          <t>Title</t>
        </is>
      </c>
      <c r="B19" s="4" t="inlineStr">
        <is>
          <t>Director, Co-Founder and Chairman of Private Equity Group</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12, 2023</t>
        </is>
      </c>
      <c r="C21" s="4" t="inlineStr">
        <is>
          <t xml:space="preserve"> </t>
        </is>
      </c>
    </row>
    <row r="22">
      <c r="A22" s="4" t="inlineStr">
        <is>
          <t>Arrangement Duration</t>
        </is>
      </c>
      <c r="B22" s="4" t="inlineStr">
        <is>
          <t>354 days</t>
        </is>
      </c>
      <c r="C22" s="4" t="inlineStr">
        <is>
          <t xml:space="preserve"> </t>
        </is>
      </c>
    </row>
    <row r="23">
      <c r="A23" s="4" t="inlineStr">
        <is>
          <t>Aggregate Available</t>
        </is>
      </c>
      <c r="B23" s="5" t="n">
        <v>500000</v>
      </c>
      <c r="C23" s="5" t="n">
        <v>500000</v>
      </c>
    </row>
    <row r="24">
      <c r="A24" s="4" t="inlineStr">
        <is>
          <t>Dave Kapl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David Kaplan</t>
        </is>
      </c>
      <c r="C26" s="4" t="inlineStr">
        <is>
          <t xml:space="preserve"> </t>
        </is>
      </c>
    </row>
    <row r="27">
      <c r="A27" s="4" t="inlineStr">
        <is>
          <t>Title</t>
        </is>
      </c>
      <c r="B27" s="4" t="inlineStr">
        <is>
          <t>Director and Co-Found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May 12, 2023</t>
        </is>
      </c>
      <c r="C29" s="4" t="inlineStr">
        <is>
          <t xml:space="preserve"> </t>
        </is>
      </c>
    </row>
    <row r="30">
      <c r="A30" s="4" t="inlineStr">
        <is>
          <t>Arrangement Duration</t>
        </is>
      </c>
      <c r="B30" s="4" t="inlineStr">
        <is>
          <t>415 days</t>
        </is>
      </c>
      <c r="C30" s="4" t="inlineStr">
        <is>
          <t xml:space="preserve"> </t>
        </is>
      </c>
    </row>
    <row r="31">
      <c r="A31" s="4" t="inlineStr">
        <is>
          <t>Aggregate Available</t>
        </is>
      </c>
      <c r="B31" s="5" t="n">
        <v>500000</v>
      </c>
      <c r="C31" s="5" t="n">
        <v>500000</v>
      </c>
    </row>
    <row r="32">
      <c r="A32" s="4" t="inlineStr">
        <is>
          <t>Ryan Berry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Ryan Berry</t>
        </is>
      </c>
      <c r="C34" s="4" t="inlineStr">
        <is>
          <t xml:space="preserve"> </t>
        </is>
      </c>
    </row>
    <row r="35">
      <c r="A35" s="4" t="inlineStr">
        <is>
          <t>Title</t>
        </is>
      </c>
      <c r="B35" s="4" t="inlineStr">
        <is>
          <t>Chief Marketing and Strategy Office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June 15, 2023</t>
        </is>
      </c>
      <c r="C37" s="4" t="inlineStr">
        <is>
          <t xml:space="preserve"> </t>
        </is>
      </c>
    </row>
    <row r="38">
      <c r="A38" s="4" t="inlineStr">
        <is>
          <t>Arrangement Duration</t>
        </is>
      </c>
      <c r="B38" s="4" t="inlineStr">
        <is>
          <t>442 days</t>
        </is>
      </c>
      <c r="C38" s="4" t="inlineStr">
        <is>
          <t xml:space="preserve"> </t>
        </is>
      </c>
    </row>
    <row r="39">
      <c r="A39" s="4" t="inlineStr">
        <is>
          <t>Aggregate Available</t>
        </is>
      </c>
      <c r="B39" s="5" t="n">
        <v>75000</v>
      </c>
      <c r="C39" s="5"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pared in accordance with the generally accepted accounting principles in the United State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2 filed with the Securities and Exchange Commission (“SEC”). The unaudited condensed consolidated financial statements include the accounts and activities of the AOG entities, their consolidated subsidiaries and certain Consolidated Funds. All intercompany balances and transactions have been eliminated upon consolidation.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t>
        </is>
      </c>
    </row>
    <row r="5">
      <c r="A5" s="4" t="inlineStr">
        <is>
          <t>Reclassifications</t>
        </is>
      </c>
      <c r="B5" s="4" t="inlineStr">
        <is>
          <t>The Company has reclassified certain prior period amounts to conform to the current year presentation.</t>
        </is>
      </c>
    </row>
    <row r="6">
      <c r="A6" s="4" t="inlineStr">
        <is>
          <t>Redeemable Interest</t>
        </is>
      </c>
      <c r="B6" s="4" t="inlineStr">
        <is>
          <t xml:space="preserve">Redeemable Interest On July 1, 2020, the Company completed its acquisition of a majority interest in SSG Capital Holdings Limited and its operating subsidiaries (“SSG” and subsequently rebranded as “Ares SSG”) (the “SSG Acquisition”). In connection with the SSG Acquisition, the former owners of SSG retained a 20% ownership interest in the operations acquired by the Company. In certain circumstances, the Company had the ability to acquire full ownership of SSG pursuant to a contractual arrangement to be initiated by the Company or by the former owners of SSG. Since the acquisition of the remaining interest in SSG was not within the Company's sole discretion, the ownership interest held by the former owners of SSG was classified as a redeemable interest and represented mezzanine equity. Redeemable interest in AOG entities was initially recorded at fair value on the date of the SSG Acquisition within mezzanine equity within the Condensed Consolidated Statements of Financial Condition. Income (loss) was allocated based on the ownership percentage attributable to the redeemable interest. As of the date of acquisition, the Company determined that the redemption of the redeemable interest was probable. At each balance sheet date, the carrying value of the redeemable interest is presented at the redemption amount, as defined in accordance with the terms of a contractual arrangement between the Company and the former owners of SSG, to the extent that the redemption amount exceeded the initial measurement on the date of acquisition. The Company recognizes changes in the redemption amount with corresponding adjustments against retained earnings, or additional paid-in-capital in the absence of retained earnings, within stockholders’ equity within the Condensed Consolidated Statements of Financial Condition. In connection with a merger agreement to acquire the remaining 20% ownership interest in the Ares SSG fee-generating business that was retained by the former owners of SSG (the “SSG Buyout”), a portion of the redeemable interest in AOG entities was purchased on March 31, 2023 and the Company now owns 100% of Ares SSG’s fee-generating business. The SSG Buyout was effectuated through newly issued shares of Class A common stock. The remaining redeemable interest in AOG entities represents ownership in certain investments that were not included in the SSG Buyout and continues to be presented at the redemption amount within mezzanine equity within the Condensed Consolidated Statements of Financial Condition. </t>
        </is>
      </c>
    </row>
    <row r="7">
      <c r="A7" s="4" t="inlineStr">
        <is>
          <t>Recent Accounting Pronouncements</t>
        </is>
      </c>
      <c r="B7" s="4" t="inlineStr">
        <is>
          <t>Recent Accounting Pronouncements The Company considers the applicability and impact of all accounting standard updates (“ASU”) issued by the Financial Accounting Standards Board (“FASB”). ASUs were assessed and determined either to be not applicable or expected to have an immaterial impact on its unaudited condensed consolidated financial statements.</t>
        </is>
      </c>
    </row>
    <row r="8">
      <c r="A8" s="4" t="inlineStr">
        <is>
          <t>Segment Reporting</t>
        </is>
      </c>
      <c r="B8" s="4" t="inlineStr">
        <is>
          <t xml:space="preserve">The Company operates through its distinct operating segments. On March 31, 2023, the Company executed the SSG Buyout. The Company rebranded Ares SSG as Ares Asia and the Ares SSG credit business, including the Asian special situations, Asian secured lending and APAC direct lending strategies, as Asia credit. Asia credit has been reclassified effective January 1, 2023 and is now presented within the Credit Group. In connection with this reclassification, the Company will no longer use Strategic Initiatives to describe all other operating segments, instead reporting the collective results as Other. The Company reclassified activities of Asia credit to the Credit Group to better align the segment presentation with the global asset classes and investment strategies. The Company has modified historical results to conform with its current presentation. The Company operating segments are summarized below: Credit Group: The Credit Group manages credit strategies across the liquid and illiquid spectrum, including liquid credit, alternative credit and direct lending. Our liquid credit investment solutions help traditional fixed income investors access the syndicated loan and high yield bond markets and capitalize on opportunities across multi-asset credit. The syndicated loans strategy focuses on evaluating individual credit opportunities related primarily to non-investment grade senior secured loans and primarily targets first lien secured debt, with a secondary focus on second lien secured loans and subordinated and other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allowing us to tactically allocate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lending in the U.S., European and Asia-Pacific markets with a multi-channel origination strategy designed to address a broad set of investment opportunities in the middle market. The direct lending team maintains a flexible investment strategy with the capability to invest in first lien senior secured loans (including unitranche loans which are loans that combine senior and subordinated debt, generally in a first lien position), second lien senior secured loans, subordinated debt, preferred equity and non-control equity co-investments in private middle market companies. U.S. direct lending activities are managed through a publicly-traded business development company (“BDC”), Ares Capital Corporation (“ARCC”), our non-traded BDC, Ares Strategic Income Fund (“ASIF”), as well as through private commingled funds and separately managed accounts (“SMAs”). Our Asia credit platform provides flexible, value-add capital solutions to complex situations through our local origination presence and experience. Private Equity Group: The Private Equity Group broadly categorizes its investment strategies as corporate private equity and special opportunities. In the corporate private equity strategy, the Company targets four principal transactions types: (i) prudently leveraged control buyouts; (ii) growth equity; (iii) rescue capital and (iv) distressed-for-control. This differentiated strategy, together with the broad resources of the Ares platform, widens our universe of potential investment opportunities and allows us to remain active across various market environments and to be highly selective in making investments by identifying the most attractive relative value opportunities. In the special opportunities strategy, the Company employs a flexible capital strategy to finance debt and non-control equity solutions in middle market companies undergoing transformational change or stress. The strategy seeks to consistently invest in a range of private, special-situation opportunities and flex into distressed public market debt when attractive. Real Assets Group: The Real Assets Group manages comprehensive equity and debt strategies across real estate and infrastructure investments. The real estate strategy focuses on activities categorized as core/core-plus, value-add, opportunistic and debt. Real estate equity strategies involve high-quality properties and locations and de-risked developments with an opportunity to create value through repositioning, lease-up, re-tenanting, redevelopment, and/or complex recapitalizations. The U.S. core/core-plus investment activities focuses on the acquisition of assets with strong long-term cash flow potential and durable tenancy diversified across end-user industries and geographies. The value-add investment activities focus on acquiring underperforming, income-producing, institutional-quality assets that can be improved through select value-creation initiatives across the U.S. and Europe. The opportunistic activities focus on capitalizing on distressed and special situations, repositioning underperforming assets and undertaking select development and redevelopment projects across the U.S. and Europe. The real estate debt strategy primarily focuses on directly originating a wide range of financing opportunities in the U.S. and Europe leveraging the Real Asset Group’s diverse sources of capital. In addition to managing private commingled funds and SMAs investing in equity and debt strategies, the real estate strategy also makes investments through Ares Real Estate Income Trust, Inc. (“AREIT”) and Ares Industrial Real Estate Income Trust, Inc. (“AIREIT”), its non-traded REITs, and ACRE, a publicly traded commercial mortgage REIT. The infrastructure strategy focuses on investment strategies broadly categorized as infrastructure opportunities and infrastructure debt. Infrastructure opportunities is a market leader in infrastructure and power investing with a focus on climate infrastructure, natural gas generation and energy transportation sectors. The infrastructure opportunities strategy targets essential infrastructure assets and companies with stable cash flow profiles through long-term contracts and high-barriers to entry. The infrastructure debt strategy targets global assets and businesses with defensive characteristics across the digital, transport, energy and utility sectors. Leveraging the established long standing relationships, the strategy seeks to generate exclusive deal flow and high-quality investment opportunities. Secondaries Group: The Secondaries Group invests in secondary markets across a range of alternative asset class strategies, including private equity, real estate, infrastructure and credit. The Company acquires interests across a range of partnership vehicles, including funds, multi-asset portfolios and single asset joint ventures. Activities within each strategy include recapitalizing and restructuring the funds, including transactions that can address pending fund maturity, strategy change or the need for additional equity capital. The private equity secondaries strategy seeks to achieve attractive secondary cash flow and diversification characteristics by investing across the spectrum of private equity secondaries transactions, including through Ares Private Markets Fund (“APMF”). In the real estate secondaries strategy, the Company seeks broad diversification by property sector and geography and to drive investment results through underwriting, transaction structuring and portfolio construction. In the infrastructure secondaries strategy, the Company focuses on achieving diversification through a portfolio that provides inflation protection and exposure to uncorrelated assets. The credit secondaries strategy seeks to create a highly diversified portfolio of primarily senior secured private credit interests across North America and Europe, acquired directly or indirectly through secondary market transactions. Other: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qual to the costs of services provided.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our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ing for certain other items that the Company believes are not indicative of operating performance. Changes arising from corporate actions include equity-based compensation expenses, the amortization of intangibl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June 30, 2023 As of June 30, As of December 31, 2023 2022 Management contracts 4.6 $ 571,750 $ 586,077 Client relationships 9.2 262,301 262,301 Trade name 0.0 — 11,079 Other 1.3 500 500 Finite-lived intangible assets 834,551 859,957 Foreign currency translation (477) 935 Total finite-lived intangible assets 834,074 860,892 Less: accumulated amortization (271,201) (220,472) Finite-lived intangible assets, net 562,873 640,420 Management contracts 567,800 567,800 Indefinite-lived intangible assets 567,800 567,800 Intangible assets, net $ 1,130,673 $ 1,208,220 </t>
        </is>
      </c>
    </row>
    <row r="5">
      <c r="A5" s="4" t="inlineStr">
        <is>
          <t>Schedule of Goodwill Rollforward</t>
        </is>
      </c>
      <c r="B5" s="4" t="inlineStr">
        <is>
          <t xml:space="preserve">The following table summarizes the carrying value of the Company’s goodwill: Credit Group Private Equity Group Real Assets Group Secondaries Group Other Total Balance as of December 31, 2022 $ 32,196 $ 48,070 $ 277,183 $ 417,620 $ 224,587 $ 999,656 Acquisitions — — 22 — — 22 Reallocation 224,587 — — — (224,587) — Foreign currency translation (1,667) — — 9 — (1,658) Balance as of June 30, 2023 $ 255,116 $ 48,070 $ 277,205 $ 417,629 $ — $ 998,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ummary of Investments Held</t>
        </is>
      </c>
      <c r="B4" s="4" t="inlineStr">
        <is>
          <t xml:space="preserve">The Company’s investments are comprised of the following: Percentage of total investments June 30, December 31, June 30, December 31, 2023 2022 2023 2022 Equity method investments: Equity method - carried interest $ 3,524,644 $ 3,106,577 78.9% 78.2% Equity method private investment partnership interests - principal 571,638 543,592 12.8 13.7 Equity method private investment partnership interests and other (held at fair value) 166,496 123,170 3.7 3.1 Equity method private investment partnership interests and other 47,497 47,439 1.1 1.2 Total equity method investments 4,310,275 3,820,778 96.5 96.2 Collateralized loan obligations 20,490 25,163 0.5 0.6 Other fixed income 53,287 51,771 1.2 1.2 Collateralized loan obligations and other fixed income, at fair value 73,777 76,934 1.7 1.8 Common stock, at fair value 82,174 77,022 1.8 2.0 Total investments $ 4,466,226 $ 3,974,734 Investments held in the Consolidated Funds are summarized below: Fair Value at Percentage of total investments as of June 30, December 31, June 30, December 31, 2023 2022 2023 2022 Fixed income investments: Loans $ 10,152,326 $ 9,280,522 72.1% 70.3% Investments held in trust account 1,000,949 1,013,382 7.1 7.7 Bonds 579,696 786,961 4.1 6.0 Total fixed income investments 11,732,971 11,080,865 83.3 84.0 Partnership interests 1,287,240 1,392,169 9.1 10.5 Equity securities 1,071,677 731,599 7.6 5.5 Total investments, at fair value $ 14,091,888 $ 13,204,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June 30, 2023: Financial Instruments of the Company Level I Level II Level III Investments Measured at NAV Total Assets, at fair value Investments: Common stock and other equity securities $ — $ 82,174 $ 165,371 $ — $ 247,545 Collateralized loan obligations and other fixed income — — 73,777 — 73,777 Partnership interests — — — 1,125 1,125 Total investments, at fair value — 82,174 239,148 1,125 322,447 Derivatives-foreign currency forward contracts — 3,345 — — 3,345 Total assets, at fair value $ — $ 85,519 $ 239,148 $ 1,125 $ 325,792 Liabilities, at fair value Derivatives-foreign currency forward contracts $ — $ (2,318) $ — $ — $ (2,318) Total liabilities, at fair value $ — $ (2,318) $ — $ — $ (2,318) Financial Instruments of the Consolidated Funds Level I Level II Level III Investments Measured at NAV Total Assets, at fair value Investments: Fixed income investments: Loans $ — $ 9,504,196 $ 648,130 $ — $ 10,152,326 Investments held in trust account 1,000,949 — — — 1,000,949 Bonds — 579,695 1 — 579,696 Total fixed income investments 1,000,949 10,083,891 648,131 — 11,732,971 Partnership interests — — — 1,287,240 1,287,240 Equity securities 701 4,911 1,066,065 — 1,071,677 Total investments, at fair value 1,001,650 10,088,802 1,714,196 1,287,240 14,091,888 Derivatives-foreign currency forward contracts — 2,399 — — 2,399 Total assets, at fair value $ 1,001,650 $ 10,091,201 $ 1,714,196 $ 1,287,240 $ 14,094,287 Liabilities, at fair value Loan obligations of CLOs $ — $ (11,460,999) $ — $ — $ (11,460,999) Derivatives: Warrants (16,000) — — — (16,000) Asset swaps — — (2,693) — (2,693) Foreign currency forward contracts — (2,468) — — (2,468) Total derivative liabilities, at fair value (16,000) (2,468) (2,693) — (21,161) Total liabilities, at fair value $ (16,000) $ (11,463,467) $ (2,693) $ — $ (11,482,160) The following tables summarize the financial assets and financial liabilities measured at fair value for the Company and the Consolidated Funds as of December 31, 2022: Financial Instruments of the Company Level I Level II Level III Investments Measured at NAV Total Assets, at fair value Investments: Common stock and other equity securities $ — $ 77,022 $ 121,785 $ — $ 198,807 Collateralized loan obligations and other fixed income — — 76,934 — 76,934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Measured at NAV Total Assets, at fair value Investments: Fixed income investments: Loans $ — $ 8,663,678 $ 616,844 $ — $ 9,280,522 Investments held in trust account 1,013,382 — — — 1,013,382 Bonds — 534,137 252,824 — 786,961 Total fixed income investments 1,013,382 9,197,815 869,668 — 11,080,865 Partnership interests — — 368,655 1,023,514 1,392,169 Equity securities 719 — 730,880 — 731,599 Total investments, at fair value 1,014,101 9,197,815 1,969,203 1,023,514 13,204,633 Derivatives-foreign currency forward contracts — 2,900 — — 2,900 Total assets, at fair value $ 1,014,101 $ 9,200,715 $ 1,969,203 $ 1,023,514 $ 13,207,533 Liabilities, at fair value Loan obligations of CLOs $ — $ (10,701,720) $ — $ — $ (10,701,720) Derivatives: Warrants (9,326) — — — (9,326) Asset swaps — — (3,556) — (3,556) Foreign currency forward contracts — (2,942) — — (2,942) Total derivative liabilities, at fair value (9,326) (2,942) (3,556) — (15,824) Total liabilities, at fair value $ (9,326) $ (10,704,662) $ (3,556) $ — $ (10,717,544) The following tables set forth a summary of changes in the fair value of the Level III measurements for the three months ended June 30, 2023: Level III Assets of the Company Equity Securities Fixed Income Total Balance, beginning of period $ 125,073 $ 75,169 $ 200,242 Purchases (1) 38,208 771 38,979 Sales/settlements (2) (881) (841) (1,722) Realized and unrealized appreciation (depreciation), net 2,971 (1,322) 1,649 Balance, end of period $ 165,371 $ 73,777 $ 239,148 Change in net unrealized appreciation/depreciation included in earnings related to financial assets still held at the reporting date $ 2,971 $ (1,322) $ 1,649 Level III Net Assets of Consolidated Funds Equity Securities Fixed Income Partnership Interests Derivatives, Net Total Balance, beginning of period $ 932,635 $ 732,804 $ 374,049 $ (1,698) $ 2,037,790 Transfer out due to changes in consolidation (2,076) (4,563) (374,049) — (380,688) Transfer in — 57,540 — — 57,540 Transfer out — (214,205) — — (214,205) Purchases (1) 48,645 250,912 — — 299,557 Sales/settlements (2) (4) (177,095) — (149) (177,248) Amortized discounts/premiums — 421 — — 421 Realized and unrealized appreciation (depreciation), net 86,865 2,317 — (846) 88,336 Balance, end of period $ 1,066,065 $ 648,131 $ — $ (2,693) $ 1,711,503 Change in net unrealized appreciation/depreciation included in earnings related to financial assets and liabilities still held at the reporting date $ 86,879 $ (27,469) $ — $ (1,055) $ 58,355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June 30, 2022: Level III Assets and Liabilities of the Company Equity Securities Fixed Income Partnership Interests Contingent Consideration Total Balance, beginning of period $ 114,499 $ 51,458 $ 2,575 $ (10,550) $ 157,982 Change in fair value — — — (198) (198) Sales/settlements (1) (934) (993) — — (1,927) Realized and unrealized appreciation (depreciation), net 316 (4,109) — — (3,793) Balance, end of period $ 113,881 $ 46,356 $ 2,575 $ (10,748) $ 152,064 Change in net unrealized appreciation/depreciation and fair value included in earnings related to financial assets and liabilities still held at the reporting date $ 316 $ (4,109) $ — $ (198) $ (3,991) Level III Net Assets of Consolidated Funds Equity Securities Fixed Income Partnership Interests Derivatives, Net Total Balance, beginning of period $ 351,140 $ 859,301 $ 241,123 $ (3,162) $ 1,448,402 Transfer in — 358,779 — — 358,779 Transfer out — (152,750) — — (152,750) Purchases (2) 110,322 201,882 3,000 — 315,204 Sales/settlements (1) (18,422) (140,607) (9,000) — (168,029) Amortized discounts/premiums — 177 — — 177 Realized and unrealized appreciation (depreciation), net 37,874 (50,528) 15,000 127 2,473 Balance, end of period $ 480,914 $ 1,076,254 $ 250,123 $ (3,035) $ 1,804,256 Change in net unrealized appreciation/depreciation included in earnings related to financial assets and liabilities still held at the reporting date $ 25,622 $ (37,145) $ 15,000 $ (64) $ 3,413 (1) Sales/settlements include distributions, principal redemptions and securities disposed of in connection with restructurings. (2) Purchases include paid-in-kind interest and securities received in connection with restructurings.</t>
        </is>
      </c>
    </row>
    <row r="5">
      <c r="A5" s="4" t="inlineStr">
        <is>
          <t>Summary of Changes in the Fair Value of the Level III Investments, Liabilities</t>
        </is>
      </c>
      <c r="B5" s="4" t="inlineStr">
        <is>
          <t>The following tables set forth a summary of changes in the fair value of the Level III measurements for the six months ended June 30, 2023: Level III Assets of the Company Equity Securities Fixed Income Total Balance, beginning of period $ 121,785 $ 76,934 $ 198,719 Purchases (1) 38,260 1,966 40,226 Sales/settlements (2) (836) (2,377) (3,213) Realized and unrealized appreciation (depreciation), net 6,162 (2,746) 3,416 Balance, end of period $ 165,371 $ 73,777 $ 239,148 Change in net unrealized appreciation/depreciation included in earnings related to financial assets still held at the reporting date $ 5,949 $ (2,533) $ 3,416 Level III Net Assets of Consolidated Funds Equity Securities Fixed Income Partnership Interests Derivatives, Net Total Balance, beginning of period $ 730,880 $ 869,668 $ 368,655 $ (3,556) $ 1,965,647 Transfer out due to changes in consolidation (2,076) (4,563) (374,049) — (380,688) Transfer in — 195,575 — — 195,575 Transfer out — (489,165) — — (489,165) Purchases (1) 229,016 391,086 49,000 — 669,102 Sales/settlements (2) (126) (325,968) (48,889) (149) (375,132) Amortized discounts/premiums — 963 — — 963 Realized and unrealized appreciation, net 108,371 10,535 5,283 1,012 125,201 Balance, end of period $ 1,066,065 $ 648,131 $ — $ (2,693) $ 1,711,503 Change in net unrealized appreciation/depreciation included in earnings related to financial assets and liabilities still held at the reporting date $ 108,324 $ (20,381) $ — $ 814 $ 88,75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six months ended June 30, 2022: Level III Assets and Liabilities of the Company Equity Securities Fixed Income Partnership Interests Contingent Consideration Total Balance, beginning of period $ 108,949 $ 52,397 $ 2,575 $ (57,435) $ 106,486 Transfer in due to changes in consolidation 1,491 — — — 1,491 Sales/settlements (1) (1,147) (1,878) — 47,873 44,848 Change in fair value — — — (1,186) (1,186) Realized and unrealized appreciation (depreciation), net 4,588 (4,163) — — 425 Balance, end of period $ 113,881 $ 46,356 $ 2,575 $ (10,748) $ 152,064 Change in net unrealized appreciation/depreciation and fair value included in earnings related to financial assets and liabilities still held at the reporting date $ 4,588 $ (4,163) $ — $ (1,186) $ (761) Level III Net Assets of Consolidated Funds Equity Securities Fixed Income Partnership Interests Derivatives, Net Total Balance, beginning of period $ 339,183 $ 742,952 $ 238,673 $ (3,105) $ 1,317,703 Transfer in — 338,080 — — 338,080 Transfer out — (80,261) — — (80,261) Purchases (2) 117,642 367,274 27,000 — 511,916 Sales/settlements (1) (28,611) (226,660) (30,500) (2) (285,773) Amortized discounts/premiums — 679 — — 679 Realized and unrealized appreciation (depreciation), net 52,700 (65,810) 14,950 72 1,912 Balance, end of period $ 480,914 $ 1,076,254 $ 250,123 $ (3,035) $ 1,804,256 Change in net unrealized appreciation/depreciation included in earnings related to financial assets and liabilities still held at the reporting date $ 26,150 $ (61,044) $ 14,445 $ (175) $ (20,624) (1) Sales/settlements include distributions, principal redemptions, securities disposed of in connection with restructurings and contingent consideration payments. (2) Purchases include paid-in-kind interest and securities received in connection with restructurings.</t>
        </is>
      </c>
    </row>
    <row r="6">
      <c r="A6" s="4" t="inlineStr">
        <is>
          <t>Summary of Quantitative Inputs and Assumptions used for Level III Inputs</t>
        </is>
      </c>
      <c r="B6" s="4" t="inlineStr">
        <is>
          <t>The following tables summarize the quantitative inputs and assumptions used for the Company’s and the Consolidated Funds’ Level III measurements as of June 30, 2023: Level III Measurements of the Company Fair Value Valuation Technique(s) Significant Unobservable Input(s) Range Weighted Average Assets Equity securities $ 62,702 Market approach Multiple of book value 2.4x 2.4x 52,125 Transaction price (1) N/A N/A N/A 49,778 Market approach Multiple of book value 1.3x 1.3x 766 Market approach EBITDA multiple (2) 13.0 x 13.0 x Fixed income investments 31,705 Transaction price (1) N/A N/A N/A 21,582 Other N/A N/A N/A 20,490 Broker quotes and/or 3rd party pricing services N/A N/A N/A Total assets $ 239,148 Level III Measurements of the Consolidated Funds Fair Value Valuation Technique(s) Significant Unobservable Input(s) Range Weighted Average Assets Equity securities $ 592,725 Discounted cash flow Discount rate 8.0% - 18.0% 12.0% 436,375 Market approach Multiple of book value 1.0x - 1.3x 1.2x 36,064 Market approach Net income multiple 30.0x 30.0x 766 Market approach EBITDA multiple (2) 6.3x - 32.5x 15.9x 135 Other N/A N/A N/A Fixed income investments 522,269 Broker quotes and/or 3rd party pricing services N/A N/A N/A 116,265 Market approach Yield 8.8% - 24.5% 13.0% 5,769 Transaction price (1) N/A N/A N/A 2,980 Market approach EBITDA multiple (2) 6.3x - 32.5x 8.8x 848 Other N/A N/A N/A Total assets $ 1,714,196 Liabilities Derivative instruments $ (2,693) Broker quotes and/or 3rd party pricing services N/A N/A N/A Total liabilities $ (2,693)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62,129 Market approach Multiple of book value 3.2x 3.2x 44,166 Market approach Multiple of book value 1.3x 1.3x 15,490 Transaction price (1) N/A N/A N/A Fixed income investments 30,189 Transaction price (1) N/A N/A N/A 25,163 Broker quotes and/or 3rd party pricing services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s 368,655 Discounted cash flow Discount rate 10.3% - 22.0% 18.9% Fixed income investments 731,708 Broker quotes and/or 3rd party pricing services N/A N/A N/A 125,612 Market approach Yield 6.6% - 21.7% 12.8% 6,155 Transaction price (1) N/A N/A N/A 4,479 Market approach EBITDA multiple (2)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June 30, 2023 As of December 31, 2022 Debt Origination Date Maturity Original Borrowing Amount Carrying Value Interest Rate Carrying Value Interest Rate Credit Facility (1) Revolving 3/31/2027 N/A $ 725,000 6.19% $ 700,000 5.37% 2024 Senior Notes (2) 10/8/2014 10/8/2024 $ 250,000 249,055 4.21 248,693 4.21 2030 Senior Notes (3) 6/15/2020 6/15/2030 400,000 396,825 3.28 396,602 3.28 2052 Senior Notes (4) 1/21/2022 2/1/2052 500,000 484,002 3.77 483,802 3.77 2051 Subordinated Notes (5) 6/30/2021 6/30/2051 450,000 444,849 4.13 444,757 4.13 Total debt obligations $ 2,299,731 $ 2,273,854 (1) The revolver commitments were $1.325 billion as of June 30, 2023.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related targets, with an unused commitment fee paid quarterly, which is subject to change with the Company’s underlying credit agency rating. As of June 30, 2023, base rate loans bear interest calculated based on the base rate and the SOFR loans bear interest calculated based on SOFR plus 1.00%. The unused commitment fee is 0.10% per annum. There is a base rate and SOF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4)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Notes. (5)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2 $ 5,510 $ 8,393 $ 5,243 Amortization of debt issuance costs (649) (391) (92) Unamortized debt issuance costs as of June 30, 2023 $ 4,861 $ 8,002 $ 5,151 The following loan obligations were outstanding and classified as liabilities of the Consolidated CLOs: As of June 30, 2023 As of December 31, 2022 Fair Value of Weighted Weighted Fair Value of Weighted Weighted Senior secured notes $ 10,813,054 6.08% 8.4 $ 10,142,545 4.84% 8.8 Subordinated notes (1) 647,945 N/A 7.3 559,175 N/A 7.8 Total loan obligations of Consolidated CLOs $ 11,460,999 $ 10,701,720 (1) The notes do not have contractual interest rates; instead, holders of the notes receive distributions from the excess cash flows generated by each Consolidated CLO. The Consolidated Funds had the following revolving bank credit facilities outstanding: As of June 30, 2023 As of December 31, 2022 Consolidated Funds’ Debt Facilities Maturity Date Total Capacity Outstanding Loan (1) Effective Rate Outstanding Loan (1) Effective Rate Credit Facilities: 10/13/2023 (2) $ 112,817 (2) N/A (2) N/A (2) $ 77,496 5.89% 7/1/2024 18,000 $ 15,550 6.75% 15,550 6.25 7/23/2024 100,000 49,500 8.03 75,000 7.28 9/24/2026 150,000 — N/A — N/A 9/12/2027 54,000 — N/A — N/A Total borrowings of Consolidated Funds $ 65,050 $ 168,046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Supplemental Quantitative Disclosures</t>
        </is>
      </c>
      <c r="B4" s="4" t="inlineStr">
        <is>
          <t>The tables below present certain supplemental quantitative disclosures regarding the Company’s operating leases: Six months ended June 30, Other information 2023 2022 Cash paid for amounts included in the measurement of operating lease liabilities: Operating cash flows for operating leases $ 22,724 $ 22,170 Leased assets obtained in exchange for new operating lease liabilities 37,277 5,066 As of June 30, As of December 31, Lease term and discount rate 2023 2022 Weighted-average remaining lease terms (in years): 6.2 5.5 Weighted-average discount rate: 3.40% 2.72%</t>
        </is>
      </c>
    </row>
    <row r="5">
      <c r="A5" s="4" t="inlineStr">
        <is>
          <t>Schedule of Operating Lease Maturities</t>
        </is>
      </c>
      <c r="B5" s="4" t="inlineStr">
        <is>
          <t xml:space="preserve">Maturity of operating lease liabilities As of June 30, 2023 2023 $ 21,147 2024 46,864 2025 44,077 2026 32,275 2027 22,920 Thereafter 63,659 Total future payments 230,942 Less: interest 24,126 Total operating lease liabilities $ 206,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3</t>
        </is>
      </c>
      <c r="C1" s="2" t="inlineStr">
        <is>
          <t>Dec. 31, 2022</t>
        </is>
      </c>
    </row>
    <row r="2">
      <c r="A2" s="4" t="inlineStr">
        <is>
          <t>Common stock, shares outstanding (in shares)</t>
        </is>
      </c>
      <c r="B2" s="5" t="n">
        <v>304397040</v>
      </c>
      <c r="C2" s="5" t="n">
        <v>294614235</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500000000</v>
      </c>
      <c r="C5" s="5" t="n">
        <v>1500000000</v>
      </c>
    </row>
    <row r="6">
      <c r="A6" s="4" t="inlineStr">
        <is>
          <t>Common stock, shares issued (in shares)</t>
        </is>
      </c>
      <c r="B6" s="5" t="n">
        <v>181231808</v>
      </c>
      <c r="C6" s="5" t="n">
        <v>173892036</v>
      </c>
    </row>
    <row r="7">
      <c r="A7" s="4" t="inlineStr">
        <is>
          <t>Common stock, shares outstanding (in shares)</t>
        </is>
      </c>
      <c r="B7" s="5" t="n">
        <v>181231808</v>
      </c>
      <c r="C7" s="5" t="n">
        <v>173892036</v>
      </c>
    </row>
    <row r="8">
      <c r="A8" s="4" t="inlineStr">
        <is>
          <t>Non-voting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3489911</v>
      </c>
      <c r="C11" s="5" t="n">
        <v>3489911</v>
      </c>
    </row>
    <row r="12">
      <c r="A12" s="4" t="inlineStr">
        <is>
          <t>Common stock, shares outstanding (in shares)</t>
        </is>
      </c>
      <c r="B12" s="5" t="n">
        <v>3489911</v>
      </c>
      <c r="C12" s="5" t="n">
        <v>3489911</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000</v>
      </c>
      <c r="C15" s="5" t="n">
        <v>1000</v>
      </c>
    </row>
    <row r="16">
      <c r="A16" s="4" t="inlineStr">
        <is>
          <t>Common stock, shares issued (in shares)</t>
        </is>
      </c>
      <c r="B16" s="5" t="n">
        <v>1000</v>
      </c>
      <c r="C16" s="5" t="n">
        <v>1000</v>
      </c>
    </row>
    <row r="17">
      <c r="A17" s="4" t="inlineStr">
        <is>
          <t>Common stock, shares outstanding (in shares)</t>
        </is>
      </c>
      <c r="B17" s="5" t="n">
        <v>1000</v>
      </c>
      <c r="C17" s="5" t="n">
        <v>1000</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499999000</v>
      </c>
      <c r="C20" s="5" t="n">
        <v>499999000</v>
      </c>
    </row>
    <row r="21">
      <c r="A21" s="4" t="inlineStr">
        <is>
          <t>Common stock, shares issued (in shares)</t>
        </is>
      </c>
      <c r="B21" s="5" t="n">
        <v>119674321</v>
      </c>
      <c r="C21" s="5" t="n">
        <v>117231288</v>
      </c>
    </row>
    <row r="22">
      <c r="A22" s="4" t="inlineStr">
        <is>
          <t>Common stock, shares outstanding (in shares)</t>
        </is>
      </c>
      <c r="B22" s="5" t="n">
        <v>119674321</v>
      </c>
      <c r="C22" s="5" t="n">
        <v>117231288</v>
      </c>
    </row>
    <row r="23">
      <c r="A23" s="4" t="inlineStr">
        <is>
          <t>Ares Management L.P | Carried interest</t>
        </is>
      </c>
      <c r="B23" s="4" t="inlineStr">
        <is>
          <t xml:space="preserve"> </t>
        </is>
      </c>
      <c r="C23" s="4" t="inlineStr">
        <is>
          <t xml:space="preserve"> </t>
        </is>
      </c>
    </row>
    <row r="24">
      <c r="A24" s="4" t="inlineStr">
        <is>
          <t>Equity method investments:</t>
        </is>
      </c>
      <c r="B24" s="6" t="n">
        <v>3524644</v>
      </c>
      <c r="C24" s="6" t="n">
        <v>3106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June 30, As of December 31, 2023 2022 Due from affiliates: Management fees receivable from non-consolidated funds $ 488,015 $ 456,314 Incentive fee receivable from non-consolidated funds 15,837 169,979 Payments made on behalf of and amounts due from non-consolidated funds and employees 139,592 132,179 Due from affiliates—Company $ 643,444 $ 758,472 Amounts due from non-consolidated funds $ 11,388 $ 15,789 Due from affiliates—Consolidated Funds $ 11,388 $ 15,789 Due to affiliates: Management fee received in advance and rebates payable to non-consolidated funds $ 3,972 $ 8,701 Tax receivable agreement liability 132,463 118,466 Undistributed carried interest and incentive fees 48,668 121,332 Payments made by non-consolidated funds on behalf of and payable by the Company 7,050 4,299 Due to affiliates—Company $ 192,153 $ 252,798 Amounts due to portfolio companies and non-consolidated funds $ 920 $ 4,037 Due to affiliates—Consolidated Funds $ 920 $ 4,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Earnings per Common Unit</t>
        </is>
      </c>
      <c r="B4" s="4" t="inlineStr">
        <is>
          <t xml:space="preserve">The computation of diluted earnings per share excludes the following restricted units and restricted units and AOG Units as their effect would have been anti-dilutive: Three months ended June 30, Six months ended June 30, 2023 2022 2023 2022 Restricted units — — 4,131 — AOG Units 120,137,310 — 119,391,357 — </t>
        </is>
      </c>
    </row>
    <row r="5">
      <c r="A5" s="4" t="inlineStr">
        <is>
          <t>Schedule of the Computation of Basic and Diluted Earnings per Common Unit</t>
        </is>
      </c>
      <c r="B5" s="4" t="inlineStr">
        <is>
          <t xml:space="preserve">The following table presents the computation of basic and diluted earnings per common share: Three months ended June 30, Six months ended June 30, 2023 2022 2023 2022 Basic earnings per share of Class A and non-voting common stock: Net income attributable to Ares Management Corporation Class A and non-voting common stockholders $ 144,514 $ 39,731 $ 238,553 $ 85,594 Distributions on unvested restricted units (5,316) (3,461) (10,630) (7,046) Net income available to Class A and non-voting common stockholders $ 139,198 $ 36,270 $ 227,923 $ 78,548 Basic weighted-average shares of Class A and non-voting common stock 182,999,515 175,157,558 180,998,934 174,694,645 Basic earnings per share of Class A and non-voting common stock $ 0.75 $ 0.21 $ 1.25 $ 0.45 Diluted earnings per share of Class A and non-voting common stock: Net income attributable to Ares Management Corporation Class A and non-voting common stockholders $ 144,514 $ 39,731 $ 238,553 $ 85,594 Distributions on unvested restricted units — (3,461) — (7,046) Net income available to Class A and non-voting common stockholders $ 144,514 $ 36,270 $ 238,553 $ 78,548 Effect of dilutive shares: Restricted units 8,489,883 — 7,991,062 — Options 2,568,643 — 3,171,820 — Diluted weighted-average shares of Class A and non-voting common stock 194,058,041 175,157,558 192,161,816 174,694,645 Diluted earnings per share of Class A and non-voting common stock $ 0.74 $ 0.21 $ 1.24 $ 0.45 Dividend declared and paid per Class A and non-voting common stock $ 0.77 $ 0.61 $ 1.54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quity-based Compensation Expense, Net of Assumed Forfeitures</t>
        </is>
      </c>
      <c r="B4" s="4" t="inlineStr">
        <is>
          <t xml:space="preserve">Equity-based compensation expense, net of forfeitures, recorded by the Company is presented in the following table: Three months ended June 30, Six months ended June 30, 2023 2022 2023 2022 Restricted units $ 62,282 $ 49,635 $ 131,533 $ 103,286 </t>
        </is>
      </c>
    </row>
    <row r="5">
      <c r="A5" s="4" t="inlineStr">
        <is>
          <t>Schedule of Dividends Declared and Paid</t>
        </is>
      </c>
      <c r="B5" s="4" t="inlineStr">
        <is>
          <t xml:space="preserve">The following table summarizes the Company’s dividends declared and Dividend Equivalents paid during the six months ended June 30, 2023: Record Date Dividends Per Share Dividend Equivalents Paid March 17, 2023 $ 0.77 $ 12,032 June 16, 2023 0.77 11,874 </t>
        </is>
      </c>
    </row>
    <row r="6">
      <c r="A6" s="4" t="inlineStr">
        <is>
          <t>Summary of Unvested Restricted Units' Activity</t>
        </is>
      </c>
      <c r="B6" s="4" t="inlineStr">
        <is>
          <t xml:space="preserve">The following table presents unvested restricted units’ activity: Restricted Units Weighted Average Balance - December 31, 2022 16,662,999 $ 48.76 Granted 4,734,184 78.75 Vested (3,427,972) 38.18 Forfeited (183,028) 57.58 Balance - June 30, 2023 17,786,183 $ 58.69 </t>
        </is>
      </c>
    </row>
    <row r="7">
      <c r="A7" s="4" t="inlineStr">
        <is>
          <t>Summary of Unvested Options Activity</t>
        </is>
      </c>
      <c r="B7" s="4" t="inlineStr">
        <is>
          <t xml:space="preserve">A summary of options activity during the six months ended June 30, 2023 is presented below: Options Weighted Average Exercise Price Weighted Average Remaining Life Aggregate Intrinsic Value Balance - December 31, 2022 5,170,219 $ 19.00 1.3 $ 255,616 Exercised (3,249,192) 19.00 — — Expired — — — — Forfeited — — — — Balance - June 30, 2023 1,921,027 $ 19.00 0.8 $ 149,475 Exercisable at June 30, 2023 1,921,027 $ 19.00 0.8 $ 149,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by Class</t>
        </is>
      </c>
      <c r="B4" s="4" t="inlineStr">
        <is>
          <t>The following table presents the changes in each class of common stock: Class A Common Stock Non-Voting Common Stock Class B Common Stock Class C Common Stock Total Balance - December 31, 2022 173,892,036 3,489,911 1,000 117,231,288 294,614,235 Issuance of stock 1,391,426 — — — 1,391,426 Issuance of AOG Units (1) — — — 3,473,026 3,473,026 Exchanges of AOG Units 1,029,993 — — (1,029,993) — Stock option exercises, net of shares withheld for tax 2,972,093 — — — 2,972,093 Vesting of restricted stock awards, net of shares withheld for tax 1,946,260 — — — 1,946,260 Balance - June 30, 2023 181,231,808 3,489,911 1,000 119,674,321 304,397,040 (1) Represents issuance of AOG Units to the recipients of the management incentive program from the acquisition of Black Creek Group’s real estate investment advisory and distribution business (the “Black Creek Acquisition”), which relieved the associated liability following the maximum contingent payment being met as of December 31, 2022. Pursuant to an agreement with the recipients of the Black Creek Acquisition management incentive program, a portion of such AOG Units were issued in lieu of cash consideration which was payable pursuant to the Black Creek Acquisition management incentive program. Issuances of Class C Common stock corresponds with increases in Ares Owners Holdings L.P.’s ownership interest in the AOG entities.</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June 30, 2023 As of December 31, 2022 Three months ended June 30, Six months ended June 30, AOG Units Direct Ownership Interest AOG Units Direct Ownership Interest 2023 2022 2023 2022 Ares Management Corporation 184,721,719 60.68 % 177,381,947 60.21 % 60.37 % 59.66 % 60.25 % 59.58 % Ares Owners Holdings, L.P. 119,674,321 39.32 117,231,288 39.79 39.63 40.34 39.75 40.42 Total 304,396,040 100.00 % 294,613,235 100.00 %</t>
        </is>
      </c>
    </row>
    <row r="6">
      <c r="A6" s="4" t="inlineStr">
        <is>
          <t>Schedule of Redeemable Interests</t>
        </is>
      </c>
      <c r="B6" s="4" t="inlineStr">
        <is>
          <t xml:space="preserve">The following table summarizes the activities associated with the redeemable interest in Ares Operating Group entities: Total Balance - December 31, 2021 $ 96,008 Changes in ownership interests and related tax benefits 231 Net income 399 Currency translation adjustment, net of tax (331) Equity compensation 48 Distributions (8) Balance - March 31, 2022 96,347 Changes in ownership interests and related tax benefits (1,445) Net loss (457) Currency translation adjustment, net of tax (996) Equity compensation 77 Distributions (8) Balance - June 30, 2022 93,518 Changes in ownership interests and related tax benefits 1,214 Net income 93 Currency translation adjustment, net of tax (933) Equity compensation 77 Distributions (1,861) Balance - September 30, 2022 92,108 Net loss (886) Currency translation adjustment, net of tax 1,834 Equity compensation 83 Distribution (10) Balance - December 31, 2022 93,129 Changes in ownership interests and related tax benefits (66,506) Net loss (1,824) Currency translation adjustment, net of tax (148) Equity compensation 174 Distributions (2,883) Balance - March 31, 2023 21,942 Net income 734 Currency translation adjustment, net of tax (159) Balance- June 30, 2023 $ 22,517 The following table summarizes the activities associated with the redeemable interest in Consolidated Funds: Total Balance - December 31, 2021 $ 1,000,000 Change in redemption value — Balance - March 31, 2022 1,000,000 Change in redemption value — Balance - June 30, 2022 1,000,000 Change in redemption value 4,994 Balance - September 30, 2022 1,004,994 Change in redemption value 8,288 Balance - December 31, 2022 1,013,282 Change in redemption value 10,504 Redemption (538,985) Balance - March 31, 2023 484,801 Gross proceeds from the initial public offering of AAC II 500,000 Change in redemption value 15,948 Balance - June 30, 2023 $ 1,000,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Three months ended June 30, 2023 Credit Group Private Equity Group Real Assets Group Secondaries Group Other Total Segments OMG Total Management fees $ 422,662 $ 55,518 $ 95,239 $ 41,785 $ 6,548 $ 621,752 $ — $ 621,752 Fee related performance revenues 222 — 334 298 — 854 — 854 Other fees 9,142 738 11,846 5 135 21,866 7,848 29,714 Compensation and benefits (122,922) (20,348) (40,638) (16,623) (3,386) (203,917) (86,011) (289,928) General, administrative and other expenses (23,443) (7,734) (10,863) (4,151) (588) (46,779) (49,467) (96,246) Fee related earnings 285,661 28,174 55,918 21,314 2,709 393,776 (127,630) 266,146 Performance income—realized 62,760 69,678 2,737 5,460 — 140,635 — 140,635 Performance related compensation—realized (39,040) (53,723) (1,668) (4,678) — (99,109) — (99,109) Realized net performance income 23,720 15,955 1,069 782 — 41,526 — 41,526 Investment income (loss)—realized 17,565 2,084 (1,549) — — 18,100 — 18,100 Interest and other investment income—realized 5,672 1,863 2,393 182 1,839 11,949 328 12,277 Interest expense (8,001) (5,735) (4,106) (2,451) (5,535) (25,828) (11) (25,839) Realized net investment income (loss) 15,236 (1,788) (3,262) (2,269) (3,696) 4,221 317 4,538 Realized income $ 324,617 $ 42,341 $ 53,725 $ 19,827 $ (987) $ 439,523 $ (127,313) $ 312,210 Three months ended June 30, 2022 Credit Group Private Equity Group Real Assets Group Secondaries Group Other Total Segments OMG Total Management fees $ 338,134 $ 47,396 $ 90,733 $ 46,201 $ 2,417 $ 524,881 $ — $ 524,881 Fee related performance revenues 275 — 965 — — 1,240 — 1,240 Other fees 6,633 408 8,565 — 50 15,656 6,298 21,954 Compensation and benefits (98,688) (24,293) (40,599) (15,133) (1,398) (180,111) (71,341) (251,452) General, administrative and other expenses (19,445) (7,880) (10,639) (2,957) (698) (41,619) (35,225) (76,844) Fee related earnings 226,909 15,631 49,025 28,111 371 320,047 (100,268) 219,779 Performance income—realized 48,533 — 17,405 4,156 — 70,094 — 70,094 Performance related compensation—realized (29,358) — (11,186) (3,514) — (44,058) — (44,058) Realized net performance income 19,175 — 6,219 642 — 26,036 — 26,036 Investment income (loss)—realized 1,607 672 432 — (1) 2,710 — 2,710 Interest and other investment income (expense)—realized 6,682 195 2,640 2,200 5,219 16,936 (995) 15,941 Interest expense (3,657) (3,629) (2,713) (1,557) (5,486) (17,042) (179) (17,221) Realized net investment income (loss) 4,632 (2,762) 359 643 (268) 2,604 (1,174) 1,430 Realized income $ 250,716 $ 12,869 $ 55,603 $ 29,396 $ 103 $ 348,687 $ (101,442) $ 247,245 Six months ended June 30, 2023 Credit Group Private Equity Group Real Assets Group Secondaries Group Other Total Segments OMG Total Management fees $ 828,312 $ 110,175 $ 192,709 $ 81,648 $ 11,527 $ 1,224,371 $ — $ 1,224,371 Fee related performance revenues 822 — 334 3,569 — 4,725 — 4,725 Other fees 18,012 1,411 18,308 5 185 37,921 12,488 50,409 Compensation and benefits (239,138) (42,658) (78,624) (30,035) (6,526) (396,981) (170,978) (567,959) General, administrative and other expenses (45,038) (17,300) (23,147) (8,443) (1,196) (95,124) (95,639) (190,763) Fee related earnings 562,970 51,628 109,580 46,744 3,990 774,912 (254,129) 520,783 Performance income—realized 69,353 88,135 8,823 5,460 — 171,771 — 171,771 Performance related compensation—realized (44,037) (68,827) (5,426) (4,678) — (122,968) — (122,968) Realized net performance income 25,316 19,308 3,397 782 — 48,803 — 48,803 Investment income (loss)—realized 18,071 2,963 (3,321) — 170 17,883 — 17,883 Interest and other investment income—realized 12,090 3,724 4,214 1,407 8,187 29,622 236 29,858 Interest expense (15,821) (11,350) (8,002) (4,756) (10,859) (50,788) (37) (50,825) Realized net investment income (loss) 14,340 (4,663) (7,109) (3,349) (2,502) (3,283) 199 (3,084) Realized income $ 602,626 $ 66,273 $ 105,868 $ 44,177 $ 1,488 $ 820,432 $ (253,930) $ 566,502 Six months ended June 30, 2022 Credit Group Private Equity Group Real Assets Group Secondaries Group Other Total Segments OMG Total Management fees $ 655,623 $ 93,353 $ 163,220 $ 90,705 $ 4,901 $ 1,007,802 $ — $ 1,007,802 Fee related performance revenues 12,628 — 1,323 — — 13,951 — 13,951 Other fees 12,399 705 16,431 — 100 29,635 12,174 41,809 Compensation and benefits (209,399) (43,859) (74,236) (26,773) (3,784) (358,051) (135,408) (493,459) General, administrative and other expenses (37,638) (14,168) (18,276) (6,035) (928) (77,045) (67,609) (144,654) Fee related earnings 433,613 36,031 88,462 57,897 289 616,292 (190,843) 425,449 Performance income—realized 55,896 2,212 51,698 4,156 — 113,962 — 113,962 Performance related compensation—realized (33,938) (1,786) (33,395) (3,514) — (72,633) — (72,633) Realized net performance income 21,958 426 18,303 642 — 41,329 — 41,329 Investment income—realized 2,022 2,275 3,885 — 860 9,042 — 9,042 Interest and other investment income (expense)—realized 12,410 1,697 5,417 2,844 5,220 27,588 (1,279) 26,309 Interest expense (7,125) (7,002) (5,102) (2,022) (11,270) (32,521) (346) (32,867) Realized net investment income (loss) 7,307 (3,030) 4,200 822 (5,190) 4,109 (1,625) 2,484 Realized income $ 462,878 $ 33,427 $ 110,965 $ 59,361 $ (4,901) $ 661,730 $ (192,468) $ 469,262 </t>
        </is>
      </c>
    </row>
    <row r="5">
      <c r="A5" s="4" t="inlineStr">
        <is>
          <t>Schedule of Segment Revenue, Expenses and Realized Net Investment Income</t>
        </is>
      </c>
      <c r="B5" s="4" t="inlineStr">
        <is>
          <t xml:space="preserve">The following table presents the components of the Company’s operating segments’ revenue, expenses and realized net investment income: Three months ended June 30, Six months ended June 30, 2023 2022 2023 2022 Segment revenues Management fees $ 621,752 $ 524,881 $ 1,224,371 $ 1,007,802 Fee related performance revenues 854 1,240 4,725 13,951 Other fees 21,866 15,656 37,921 29,635 Performance income—realized 140,635 70,094 171,771 113,962 Total segment revenues $ 785,107 $ 611,871 $ 1,438,788 $ 1,165,350 Segment expenses Compensation and benefits $ 203,917 $ 180,111 $ 396,981 $ 358,051 General, administrative and other expenses 46,779 41,619 95,124 77,045 Performance related compensation—realized 99,109 44,058 122,968 72,633 Total segment expenses $ 349,805 $ 265,788 $ 615,073 $ 507,729 Segment realized net investment income (expense) Investment income—realized $ 18,100 $ 2,710 $ 17,883 $ 9,042 Interest and other investment income —realized 11,949 16,936 29,622 27,588 Interest expense (25,828) (17,042) (50,788) (32,521) Total segment realized net investment income (expense) $ 4,221 $ 2,604 $ (3,283) $ 4,109 </t>
        </is>
      </c>
    </row>
    <row r="6">
      <c r="A6" s="4" t="inlineStr">
        <is>
          <t>Schedule of Segment Revenues Components</t>
        </is>
      </c>
      <c r="B6" s="4" t="inlineStr">
        <is>
          <t>The following table reconciles the Company’s consolidated revenues to segment revenue: Three months ended June 30, Six months ended June 30, 2023 2022 2023 2022 Total consolidated revenue $ 1,093,286 $ 601,430 $ 1,906,648 $ 1,316,429 Performance (income) loss—unrealized (288,220) 24,149 (415,933) (109,383) Management fees of Consolidated Funds eliminated in consolidation 12,005 11,362 23,606 22,841 Performance income of Consolidated Funds eliminated in consolidation 3,946 — 7,491 34 Administrative, transaction and other fees of Consolidated Funds eliminated in consolidation 2,135 4,315 6,978 9,084 Administrative fees (1) (16,888) (15,373) (30,538) (34,848) OMG revenue (7,848) (6,417) (12,488) (12,293) Principal investment (income) loss, net of eliminations (6,888) 4,387 (29,646) (3,939) Net revenue of non-controlling interests in consolidated subsidiaries (6,421) (11,982) (17,330) (22,575) Total consolidation adjustments and reconciling items (308,179) 10,441 (467,860) (151,079) Total segment revenue $ 785,107 $ 611,871 $ 1,438,788 $ 1,165,350 (1) Represents administrative fees from expense reimbursements that are presented within administrative, transaction and other fees within the Company’s Condensed Consolidated Statements of Operations and are netted against the respective expenses for segment reporting.</t>
        </is>
      </c>
    </row>
    <row r="7">
      <c r="A7" s="4" t="inlineStr">
        <is>
          <t>Schedule of Segment Expenses Components</t>
        </is>
      </c>
      <c r="B7" s="4" t="inlineStr">
        <is>
          <t>The following table reconciles the Company’s consolidated expenses to segment expenses: Three months ended June 30, Six months ended June 30, 2023 2022 2023 2022 Total consolidated expenses $ 837,738 $ 552,868 $ 1,466,374 $ 1,164,552 Performance related compensation-unrealized (215,496) 8,549 (300,646) (82,649) Expenses of Consolidated Funds added in consolidation (25,395) (24,865) (45,036) (40,942) Expenses of Consolidated Funds eliminated in consolidation 12,171 11,638 24,303 23,202 Administrative fees (1) (16,890) (15,958) (30,167) (34,848) OMG expenses (135,478) (106,566) (266,617) (203,017) Acquisition and merger-related expense (2,757) (1,152) (7,712) (10,194) Equity compensation expense (62,282) (49,559) (131,359) (103,161) Acquisition-related compensation expense (2) (600) (59,491) (1,242) (107,492) Placement fee adjustment 3,744 1,425 6,976 2,118 Depreciation and amortization expense (42,991) (40,330) (88,650) (78,456) Expense of non-controlling interests in consolidated subsidiaries (1,959) (10,771) (11,151) (21,384) Total consolidation adjustments and reconciling items (487,933) (287,080) (851,301) (656,823) Total segment expenses $ 349,805 $ 265,788 $ 615,073 $ 507,729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resulting from the acquisition of Landmark Partners, LLC (the “Landmark Acquisition”), the Black Creek Acquisition and the Infrastructure Debt Acquisition that are recorded as compensation expense and are presented within compensation and benefits within the Company’s Condensed Consolidated Statements of Operations.</t>
        </is>
      </c>
    </row>
    <row r="8">
      <c r="A8" s="4" t="inlineStr">
        <is>
          <t>Schedule of Segment Other Income (Expense) Components</t>
        </is>
      </c>
      <c r="B8" s="4" t="inlineStr">
        <is>
          <t xml:space="preserve">The following table reconciles the Company’s consolidated other income to segment realized net investment income: Three months ended June 30, Six months ended June 30, 2023 2022 2023 2022 Total consolidated other income $ 126,421 $ 18,504 $ 182,817 $ 76,498 Investment (income) loss—unrealized (43,939) 2,084 (72,924) 9,938 Interest and other investment (income) loss—unrealized 4,310 (6,029) 4,518 (12,061) Other income from Consolidated Funds added in consolidation, net (146,934) (27,570) (209,851) (94,418) Other expense from Consolidated Funds eliminated in consolidation, net (10,492) (4,215) (14,943) (11,733) OMG other expense 1,153 1,091 1,804 5,684 Principal investment income 65,242 13,493 100,699 27,983 Other expense, net 212 13 303 1,994 Other loss of non-controlling interests in consolidated subsidiaries 8,248 5,233 4,294 224 Total consolidation adjustments and reconciling items (122,200) (15,900) (186,100) (72,389) Total segment realized net investment income (expense) $ 4,221 $ 2,604 $ (3,283) $ 4,109 </t>
        </is>
      </c>
    </row>
    <row r="9">
      <c r="A9" s="4" t="inlineStr">
        <is>
          <t>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June 30, Six months ended June 30, 2023 2022 2023 2022 Income before taxes $ 381,969 $ 67,066 $ 623,091 $ 228,375 Adjustments: Depreciation and amortization expense 42,991 40,330 88,650 78,456 Equity compensation expense 62,284 50,144 130,988 103,161 Acquisition-related compensation expense (1) 600 59,491 1,242 107,492 Acquisition and merger-related expense 2,757 1,152 7,712 10,194 Placement fee adjustment (3,744) (1,425) (6,976) (2,118) OMG expense, net 128,783 101,241 255,933 196,409 Other expense, net 212 12 303 1,993 (Income) loss before taxes of non-controlling interests in consolidated subsidiaries 3,786 4,022 (1,885) (967) (Income) loss before taxes of non-controlling interests in Consolidated Funds, net of eliminations (67,762) 14,999 (94,933) (32,408) Total performance (income) loss—unrealized (288,220) 24,149 (415,933) (109,383) Total performance related compensation—unrealized 215,496 (8,549) 300,646 82,649 Total investment income—unrealized (39,629) (3,945) (68,406) (2,123) Realized income 439,523 348,687 820,432 661,730 Total performance income—realized (140,635) (70,094) (171,771) (113,962) Total performance related compensation—realized 99,109 44,058 122,968 72,633 Total investment (income) loss—realized (4,221) (2,604) 3,283 (4,109) Fee related earnings $ 393,776 $ 320,047 $ 774,912 $ 616,292 (1) Represents contingent obligations resulting from the Landmark Acquisition, the Black Creek Acquisition and the Infrastructure Deb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June 30, As of December 31, 2023 2022 Maximum exposure to loss attributable to the Company’s investment in non-consolidated VIEs (1) $ 410,725 $ 393,549 Maximum exposure to loss attributable to the Company’s investment in consolidated VIEs (1) 786,662 537,239 Assets of consolidated VIEs 14,186,814 13,128,088 Liabilities of consolidated VIEs 12,443,170 11,593,867 (1) As of June 30, 2023 and December 31, 2022, the Company’s maximum exposure of loss for CLO securities was equal to the cumulative fair value of our capital interest in CLOs and totaled $77.9 million and $82.0 million, respectively. Three months ended June 30, Six months ended June 30, 2023 2022 2023 2022 Net income (loss) attributable to non-controlling interests related to consolidated VIEs $ 63,461 $ (18,725) $ 100,592 $ 19,737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June 30, 2023 Consolidated Consolidated Eliminations Consolidated Assets Cash and cash equivalents $ 276,827 $ — $ — $ 276,827 Investments (includes $3,524,644 of accrued carried interest) 5,272,838 — (806,612) 4,466,226 Due from affiliates 766,101 — (122,657) 643,444 Other assets 252,646 — — 252,646 Right-of-use operating lease assets 170,911 — — 170,911 Intangible assets, net 1,130,673 — — 1,130,673 Goodwill 998,020 — — 998,020 Assets of Consolidated Funds Cash and cash equivalents — 812,164 — 812,164 Investments held in trust account — 1,000,949 — 1,000,949 Investments, at fair value — 13,090,939 — 13,090,939 Due from affiliates — 22,432 (11,044) 11,388 Receivable for securities sold — 197,729 — 197,729 Other assets — 66,890 — 66,890 Total assets $ 8,868,016 $ 15,191,103 $ (940,313) $ 23,118,806 Liabilities Accounts payable, accrued expenses and other liabilities $ 278,207 $ — $ (11,009) $ 267,198 Accrued compensation 250,790 — — 250,790 Due to affiliates 192,153 — — 192,153 Performance related compensation payable 2,579,564 — — 2,579,564 Debt obligations 2,299,731 — — 2,299,731 Operating lease liabilities 206,816 — — 206,816 Liabilities of Consolidated Funds Accounts payable, accrued expenses and other liabilities — 237,560 (12,266) 225,294 Due to affiliates — 123,612 (122,692) 920 Payable for securities purchased — 554,555 — 554,555 CLO loan obligations, at fair value — 11,557,946 (96,947) 11,460,999 Fund borrowings — 65,050 — 65,050 Total liabilities 5,807,261 12,538,723 (242,914) 18,103,070 Commitments and contingencies Redeemable interest in Consolidated Funds — 1,000,749 — 1,000,749 Redeemable interest in Ares Operating Group entities 22,517 — — 22,517 Non-controlling interest in Consolidated Funds — 1,651,631 (680,322) 971,309 Non-controlling interest in Ares Operating Group entities 1,277,871 — (6,714) 1,271,157 Stockholders’ Equity Class A common stock, $0.01 par value, 1,500,000,000 shares authorized (181,231,808 shares issued and outstanding) 1,812 — — 1,812 Non-voting common stock, $0.01 par value, 500,000,000 shares authorized (3,489,911 shares issued and outstanding) 35 — — 35 Class B common stock, $0.01 par value, 1,000 shares authorized (1,000 shares issued and outstanding) — — — — Class C common stock, $0.01 par value, 499,999,000 shares authorized (119,674,321 shares issued and outstanding) 1,197 — — 1,197 Additional paid-in-capital 2,192,536 — (10,363) 2,182,173 Accumulated deficit (425,526) — — (425,526) Accumulated other comprehensive loss, net of tax (9,687) — — (9,687) Total stockholders’ equity 1,760,367 — (10,363) 1,750,004 Total equity 3,038,238 1,651,631 (697,399) 3,992,470 Total liabilities, redeemable interest, non-controlling interests and equity $ 8,868,016 $ 15,191,103 $ (940,313) $ 23,118,806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t>
        </is>
      </c>
    </row>
    <row r="6">
      <c r="A6" s="4" t="inlineStr">
        <is>
          <t>Schedule of Results from Operations</t>
        </is>
      </c>
      <c r="B6" s="4" t="inlineStr">
        <is>
          <t xml:space="preserve">Three months ended June 30, 2023 Consolidated Consolidated Eliminations Consolidated Revenues Management fees $ 627,276 $ — $ (12,005) $ 615,271 Carried interest allocation 422,412 — (3,946) 418,466 Incentive fees 7,950 — — 7,950 Principal investment income 65,242 — (58,354) 6,888 Administrative, transaction and other fees 46,846 — (2,135) 44,711 Total revenues 1,169,726 — (76,440) 1,093,286 Expenses Compensation and benefits 367,550 — — 367,550 Performance related compensation 315,780 — — 315,780 General, administrative and other expense 141,184 — (31) 141,153 Expenses of the Consolidated Funds — 25,395 (12,140) 13,255 Total expenses 824,514 25,395 (12,171) 837,738 Other income (expense) Net realized and unrealized gains (losses) on investments (4,555) — 10,036 5,481 Interest and dividend income 5,487 — (2,797) 2,690 Interest expense (25,839) — — (25,839) Other expense, net (6,098) — 211 (5,887) Net realized and unrealized gains on investments of the Consolidated Funds — 96,288 2,138 98,426 Interest and other income of the Consolidated Funds — 234,665 (211) 234,454 Interest expense of the Consolidated Funds — (184,019) 1,115 (182,904) Total other income (expense), net (31,005) 146,934 10,492 126,421 Income before taxes 314,207 121,539 (53,777) 381,969 Income tax expense 49,633 81 — 49,714 Net income 264,574 121,458 (53,777) 332,255 Less: Net income attributable to non-controlling interests in Consolidated Funds — 121,458 (53,777) 67,681 Net income attributable to Ares Operating Group entities 264,574 — — 264,574 Less: Net income attributable to redeemable interest in Ares Operating Group entities 734 — — 734 Less: Net income attributable to non-controlling interests in Ares Operating Group entities 119,326 — — 119,326 Net income attributable to Ares Management Corporation Class A and non-voting common stockholders $ 144,514 $ — $ — $ 144,514 Three months ended June 30, 2022 Consolidated Consolidated Eliminations Consolidated Revenues Management fees $ 531,922 $ — $ (11,362) $ 520,560 Carried interest allocation 47,304 — — 47,304 Incentive fees 4,675 — — 4,675 Principal investment income (loss) 13,493 — (17,880) (4,387) Administrative, transaction and other fees 37,593 — (4,315) 33,278 Total revenues 634,987 — (33,557) 601,430 Expenses Compensation and benefits 375,775 — — 375,775 Performance related compensation 41,073 — — 41,073 General, administrative and other expense 122,793 — (227) 122,566 Expenses of the Consolidated Funds — 24,865 (11,411) 13,454 Total expenses 539,641 24,865 (11,638) 552,868 Other income (expense) Net realized and unrealized losses on investments (10,433) — 8,658 (1,775) Interest and dividend income 8,375 — (6,899) 1,476 Interest expense (17,221) — — (17,221) Other income, net 5,998 — (189) 5,809 Net realized and unrealized losses on investments of the Consolidated Funds — (6,806) (1,101) (7,907) Interest and other income of the Consolidated Funds — 117,186 189 117,375 Interest expense of the Consolidated Funds — (82,810) 3,557 (79,253) Total other income (expense), net (13,281) 27,570 4,215 18,504 Income before taxes 82,065 2,705 (17,704) 67,066 Income tax expense 13,437 23 — 13,460 Net income 68,628 2,682 (17,704) 53,606 Less: Net income (loss) attributable to non-controlling interests in Consolidated Funds — 2,682 (17,704) (15,022) Net income attributable to Ares Operating Group entities 68,628 — — 68,628 Less: Net loss attributable to redeemable interest in Ares Operating Group entities (457) — — (457) Less: Net income attributable to non-controlling interests in Ares Operating Group entities 29,354 — — 29,354 Net income attributable to Ares Management Corporation Class A and non-voting common stockholders $ 39,731 $ — $ — $ 39,731 Six months ended June 30, 2023 Consolidated Consolidated Eliminations Consolidated Revenues Management fees $ 1,239,393 $ — $ (23,606) $ 1,215,787 Carried interest allocation 577,307 — (7,353) 569,954 Incentive fees 17,011 — (138) 16,873 Principal investment income 100,699 — (71,053) 29,646 Administrative, transaction and other fees 81,366 — (6,978) 74,388 Total revenues 2,015,776 — (109,128) 1,906,648 Expenses Compensation and benefits 728,331 — — 728,331 Performance related compensation 427,438 — — 427,438 General, administrative and other expense 289,872 — (374) 289,498 Expenses of the Consolidated Funds — 45,036 (23,929) 21,107 Total expenses 1,445,641 45,036 (24,303) 1,466,374 Other income (expense) Net realized and unrealized gains on investments 3,297 — 3,699 6,996 Interest and dividend income 12,663 — (6,134) 6,529 Interest expense (50,825) — — (50,825) Other expense, net (7,112) — 302 (6,810) Net realized and unrealized gains on investments of the Consolidated Funds — 94,219 14,907 109,126 Interest and other income of the Consolidated Funds — 457,694 (302) 457,392 Interest expense of the Consolidated Funds — (342,062) 2,471 (339,591) Total other income (expense), net (41,977) 209,851 14,943 182,817 Income before taxes 528,158 164,815 (69,882) 623,091 Income tax expense 82,961 559 — 83,520 Net income 445,197 164,256 (69,882) 539,571 Less: Net income attributable to non-controlling interests in Consolidated Funds — 164,256 (69,882) 94,374 Net income attributable to Ares Operating Group entities 445,197 — — 445,197 Less: Net loss attributable to redeemable interest in Ares Operating Group entities (1,090) — — (1,090) Less: Net income attributable to non-controlling interests in Ares Operating Group entities 207,734 — — 207,734 Net income attributable to Ares Management Corporation Class A and non-voting common stockholders $ 238,553 $ — $ — $ 238,553 Six months ended June 30, 2022 Consolidated Consolidated Eliminations Consolidated Revenues Management fees $ 1,020,733 $ — $ (22,841) $ 997,892 Carried interest allocation 225,593 — — 225,593 Incentive fees 21,131 — (34) 21,097 Principal investment income 27,983 — (24,044) 3,939 Administrative, transaction and other fees 76,992 — (9,084) 67,908 Total revenues 1,372,432 — (56,003) 1,316,429 Expenses Compensation and benefits 729,612 — — 729,612 Performance related compensation 173,884 — — 173,884 General, administrative and other expense 243,316 — (227) 243,089 Expenses of the Consolidated Funds — 40,942 (22,975) 17,967 Total expenses 1,146,812 40,942 (23,202) 1,164,552 Other income (expense) Net realized and unrealized gains (losses) on investments (15,359) — 21,693 6,334 Interest and dividend income 11,785 — (8,807) 2,978 Interest expense (32,867) — — (32,867) Other income, net 6,788 — 805 7,593 Net realized and unrealized gains on investments of the Consolidated Funds — 16,205 (8,144) 8,061 Interest and other income of the Consolidated Funds — 238,470 (805) 237,665 Interest expense of the Consolidated Funds — (160,257) 6,991 (153,266) Total other income (expense), net (29,653) 94,418 11,733 76,498 Income before taxes 195,967 53,476 (21,068) 228,375 Income tax expense 33,823 48 — 33,871 Net income 162,144 53,428 (21,068) 194,504 Less: Net income attributable to non-controlling interests in Consolidated Funds — 53,428 (21,068) 32,360 Net income attributable to Ares Operating Group entities 162,144 — — 162,144 Less: Net loss attributable to redeemable interest in Ares Operating Group entities (58) — — (58) Less: Net income attributable to non-controlling interests in Ares Operating Group entities 76,608 — — 76,608 Net income attributable to Ares Management Corporation Class A and non-voting common stockholders $ 85,594 $ — $ — $ 85,594 </t>
        </is>
      </c>
    </row>
    <row r="7">
      <c r="A7" s="4" t="inlineStr">
        <is>
          <t>Schedule of Cash Flows</t>
        </is>
      </c>
      <c r="B7" s="4" t="inlineStr">
        <is>
          <t xml:space="preserve"> Six months ended June 30, 2023 Consolidated Consolidated Eliminations Consolidated Cash flows from operating activities: Net income $ 445,197 $ 164,256 $ (69,882) $ 539,571 Adjustments to reconcile net income to net cash provided by operating activities (108,264) — 258,037 149,773 Adjustments to reconcile net income to net cash used in operating activities allocable to non-controlling interests in Consolidated Funds — (869,324) (14,907) (884,231) Cash flows due to changes in operating assets and liabilities 130,743 — (61,317) 69,426 Cash flows due to changes in operating assets and liabilities allocable to non-controlling interest in Consolidated Funds — 144,378 (10,397) 133,981 Net cash provided by (used in) operating activities 467,676 (560,690) 101,534 8,520 Cash flows from investing activities: Purchase of furniture, equipment and leasehold improvements, net of disposals (21,127) — — (21,127) Net cash used in investing activities (21,127) — — (21,127) Cash flows from financing activities: Proceeds from Credit Facility 495,000 — — 495,000 Repayments of Credit Facility (470,000) — — (470,000) Dividends and distributions (510,501) — — (510,501) Stock option exercises 53,140 — — 53,140 Taxes paid related to net share settlement of equity awards (133,570) — — (133,570) Other financing activities 1,554 — — 1,554 Allocable to redeemable and non-controlling interests in Consolidated Funds: Contributions from redeemable and non-controlling interests in Consolidated Funds — 880,426 (199,435) 680,991 Distributions to non-controlling interests in Consolidated Funds — (46,303) 10,378 (35,925) Redemptions of redeemable interests in Consolidated Funds — (538,985) — (538,985) Borrowings under loan obligations by Consolidated Funds — 535,464 — 535,464 Repayments under loan obligations by Consolidated Funds — (174,669) — (174,669) Net cash provided by (used in) financing activities (564,377) 655,933 (189,057) (97,501) Effect of exchange rate changes 4,668 (7,720) — (3,052) Net change in cash and cash equivalents (113,160) 87,523 (87,523) (113,160) Cash and cash equivalents, beginning of period 389,987 724,641 (724,641) 389,987 Cash and cash equivalents, end of period $ 276,827 $ 812,164 $ (812,164) $ 276,827 Supplemental disclosure of non-cash financing activities: Issuance of Class A common stock in connection with acquisition-related activity $ 116,101 $ — $ — $ 116,101 Issuance of AOG Units in connection with settlement of management incentive program $ 245,647 $ — $ — $ 245,647 Six months ended June 30, 2022 Consolidated Consolidated Eliminations Consolidated Cash flows from operating activities: Net income $ 162,144 $ 53,428 $ (21,068) $ 194,504 Adjustments to reconcile net income to net cash provided by operating activities 147,828 — (86,755) 61,073 Adjustments to reconcile net income to net cash used in operating activities allocable to non-controlling interests in Consolidated Funds — (863,947) 8,144 (855,803) Cash flows due to changes in operating assets and liabilities 48,203 — 108,957 157,160 Cash flows due to changes in operating assets and liabilities allocable to non-controlling interest in Consolidated Funds — (255,233) 130,101 (125,132) Net cash provided by (used in) operating activities 358,175 (1,065,752) 139,379 (568,198) Cash flows from investing activities: Purchase of furniture, equipment and leasehold improvements, net of disposals (18,448) — — (18,448) Acquisitions, net of cash acquired (301,677) — — (301,677) Net cash used in investing activities (320,125) — — (320,125) Cash flows from financing activities: Proceeds from Credit Facility 700,000 — — 700,000 Proceeds from senior notes 488,915 — — 488,915 Repayments of Credit Facility (720,000) — — (720,000) Dividends and distributions (406,366) — — (406,366) Stock option exercises 8,644 — — 8,644 Taxes paid related to net share settlement of equity awards (189,485) — — (189,485) Other financing activities 1,834 — — 1,834 Allocable to non-controlling interests in Consolidated Funds: Contributions from non-controlling interests in Consolidated Funds — 242,975 (24,695) 218,280 Distributions to non-controlling interests in Consolidated Funds — (164,035) 110,397 (53,638) Borrowings under loan obligations by Consolidated Funds — 814,183 — 814,183 Repayments under loan obligations by Consolidated Funds — (46,873) — (46,873) Net cash provided by (used in) financing activities (116,458) 846,250 85,702 815,494 Effect of exchange rate changes (12,380) (5,579) — (17,959) Net change in cash and cash equivalents (90,788) (225,081) 225,081 (90,788) Cash and cash equivalents, beginning of period 343,655 1,049,191 (1,049,191) 343,655 Cash and cash equivalents, end of period $ 252,867 $ 824,110 $ (824,110) $ 252,867 Supplemental disclosure of non-cash financing activities: Issuance of Class A common stock in connection with acquisition-related activity $ 12,835 $ — $ — $ 12,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UMMARY OF SIGNIFICANT ACCOUNTING POLICIES (Details) - USD ($) $ in Millions</t>
        </is>
      </c>
      <c r="C1" s="2" t="inlineStr">
        <is>
          <t>6 Months Ended</t>
        </is>
      </c>
    </row>
    <row r="2">
      <c r="B2" s="2" t="inlineStr">
        <is>
          <t>Apr. 25, 2023</t>
        </is>
      </c>
      <c r="C2" s="2" t="inlineStr">
        <is>
          <t>Jun. 30, 2023</t>
        </is>
      </c>
    </row>
    <row r="3">
      <c r="A3" s="4" t="inlineStr">
        <is>
          <t>Ares Acquisition Corporation II</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Gross proceeds from the initial public offering of AAC II</t>
        </is>
      </c>
      <c r="B5" s="6" t="n">
        <v>500</v>
      </c>
      <c r="C5" s="4" t="inlineStr">
        <is>
          <t xml:space="preserve"> </t>
        </is>
      </c>
    </row>
    <row r="6">
      <c r="A6" s="4" t="inlineStr">
        <is>
          <t>Ares Acquisition Corporation II | Class A Common Stock</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Temporary equity, shares outstanding (in shares)</t>
        </is>
      </c>
      <c r="B8" s="4" t="inlineStr">
        <is>
          <t xml:space="preserve"> </t>
        </is>
      </c>
      <c r="C8" s="5" t="n">
        <v>50000000</v>
      </c>
    </row>
    <row r="9">
      <c r="A9" s="4" t="inlineStr">
        <is>
          <t>Ares Acquisition Corporation I | Class A Common Stock</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Amount redeemed</t>
        </is>
      </c>
      <c r="B11" s="4" t="inlineStr">
        <is>
          <t xml:space="preserve"> </t>
        </is>
      </c>
      <c r="C11" s="6" t="n">
        <v>539</v>
      </c>
    </row>
    <row r="12">
      <c r="A12" s="4" t="inlineStr">
        <is>
          <t>Temporary equity, shares outstanding (in shares)</t>
        </is>
      </c>
      <c r="B12" s="4" t="inlineStr">
        <is>
          <t xml:space="preserve"> </t>
        </is>
      </c>
      <c r="C12" s="5" t="n">
        <v>46997081</v>
      </c>
    </row>
    <row r="13">
      <c r="A13" s="4" t="inlineStr">
        <is>
          <t>Ares SSG's Fee-Generating Busines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wnership percentage acquired</t>
        </is>
      </c>
      <c r="B15" s="4" t="inlineStr">
        <is>
          <t xml:space="preserve"> </t>
        </is>
      </c>
      <c r="C15" s="8" t="n">
        <v>0.2</v>
      </c>
    </row>
    <row r="16">
      <c r="A16" s="4" t="inlineStr">
        <is>
          <t>Ownership percentage</t>
        </is>
      </c>
      <c r="B16" s="4" t="inlineStr">
        <is>
          <t xml:space="preserve"> </t>
        </is>
      </c>
      <c r="C16"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Carrying Value of Intangible Assets (Details) - USD ($) $ in Thousands</t>
        </is>
      </c>
      <c r="B1" s="2" t="inlineStr">
        <is>
          <t>Jun. 30, 2023</t>
        </is>
      </c>
      <c r="C1" s="2" t="inlineStr">
        <is>
          <t>Dec. 31, 2022</t>
        </is>
      </c>
    </row>
    <row r="2">
      <c r="A2" s="3" t="inlineStr">
        <is>
          <t>Finite-lived intangible assets, net</t>
        </is>
      </c>
      <c r="B2" s="4" t="inlineStr">
        <is>
          <t xml:space="preserve"> </t>
        </is>
      </c>
      <c r="C2" s="4" t="inlineStr">
        <is>
          <t xml:space="preserve"> </t>
        </is>
      </c>
    </row>
    <row r="3">
      <c r="A3" s="4" t="inlineStr">
        <is>
          <t>Finite-lived intangible assets</t>
        </is>
      </c>
      <c r="B3" s="6" t="n">
        <v>834551</v>
      </c>
      <c r="C3" s="6" t="n">
        <v>859957</v>
      </c>
    </row>
    <row r="4">
      <c r="A4" s="4" t="inlineStr">
        <is>
          <t>Foreign currency translation</t>
        </is>
      </c>
      <c r="B4" s="5" t="n">
        <v>-477</v>
      </c>
      <c r="C4" s="5" t="n">
        <v>935</v>
      </c>
    </row>
    <row r="5">
      <c r="A5" s="4" t="inlineStr">
        <is>
          <t>Total finite-lived intangible assets</t>
        </is>
      </c>
      <c r="B5" s="5" t="n">
        <v>834074</v>
      </c>
      <c r="C5" s="5" t="n">
        <v>860892</v>
      </c>
    </row>
    <row r="6">
      <c r="A6" s="4" t="inlineStr">
        <is>
          <t>Less: accumulated amortization</t>
        </is>
      </c>
      <c r="B6" s="5" t="n">
        <v>-271201</v>
      </c>
      <c r="C6" s="5" t="n">
        <v>-220472</v>
      </c>
    </row>
    <row r="7">
      <c r="A7" s="4" t="inlineStr">
        <is>
          <t>Finite-lived intangible assets, net</t>
        </is>
      </c>
      <c r="B7" s="5" t="n">
        <v>562873</v>
      </c>
      <c r="C7" s="5" t="n">
        <v>640420</v>
      </c>
    </row>
    <row r="8">
      <c r="A8" s="3" t="inlineStr">
        <is>
          <t>Indefinite-lived Intangible Assets [Line Items]</t>
        </is>
      </c>
      <c r="B8" s="4" t="inlineStr">
        <is>
          <t xml:space="preserve"> </t>
        </is>
      </c>
      <c r="C8" s="4" t="inlineStr">
        <is>
          <t xml:space="preserve"> </t>
        </is>
      </c>
    </row>
    <row r="9">
      <c r="A9" s="4" t="inlineStr">
        <is>
          <t>Indefinite-lived intangible assets</t>
        </is>
      </c>
      <c r="B9" s="5" t="n">
        <v>567800</v>
      </c>
      <c r="C9" s="5" t="n">
        <v>567800</v>
      </c>
    </row>
    <row r="10">
      <c r="A10" s="3" t="inlineStr">
        <is>
          <t>Intangible Assets, Net (Excluding Goodwill) [Abstract]</t>
        </is>
      </c>
      <c r="B10" s="4" t="inlineStr">
        <is>
          <t xml:space="preserve"> </t>
        </is>
      </c>
      <c r="C10" s="4" t="inlineStr">
        <is>
          <t xml:space="preserve"> </t>
        </is>
      </c>
    </row>
    <row r="11">
      <c r="A11" s="4" t="inlineStr">
        <is>
          <t>Intangible assets, net</t>
        </is>
      </c>
      <c r="B11" s="5" t="n">
        <v>1130673</v>
      </c>
      <c r="C11" s="5" t="n">
        <v>1208220</v>
      </c>
    </row>
    <row r="12">
      <c r="A12" s="4" t="inlineStr">
        <is>
          <t>Management contrac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567800</v>
      </c>
      <c r="C14" s="5" t="n">
        <v>567800</v>
      </c>
    </row>
    <row r="15">
      <c r="A15" s="4" t="inlineStr">
        <is>
          <t>Management contracts</t>
        </is>
      </c>
      <c r="B15" s="4" t="inlineStr">
        <is>
          <t xml:space="preserve"> </t>
        </is>
      </c>
      <c r="C15" s="4" t="inlineStr">
        <is>
          <t xml:space="preserve"> </t>
        </is>
      </c>
    </row>
    <row r="16">
      <c r="A16" s="3" t="inlineStr">
        <is>
          <t>Finite-lived intangible assets, net</t>
        </is>
      </c>
      <c r="B16" s="4" t="inlineStr">
        <is>
          <t xml:space="preserve"> </t>
        </is>
      </c>
      <c r="C16" s="4" t="inlineStr">
        <is>
          <t xml:space="preserve"> </t>
        </is>
      </c>
    </row>
    <row r="17">
      <c r="A17" s="4" t="inlineStr">
        <is>
          <t>Weighted average amortization period</t>
        </is>
      </c>
      <c r="B17" s="4" t="inlineStr">
        <is>
          <t>4 years 7 months 6 days</t>
        </is>
      </c>
      <c r="C17" s="4" t="inlineStr">
        <is>
          <t xml:space="preserve"> </t>
        </is>
      </c>
    </row>
    <row r="18">
      <c r="A18" s="4" t="inlineStr">
        <is>
          <t>Finite-lived intangible assets</t>
        </is>
      </c>
      <c r="B18" s="6" t="n">
        <v>571750</v>
      </c>
      <c r="C18" s="5" t="n">
        <v>586077</v>
      </c>
    </row>
    <row r="19">
      <c r="A19" s="4" t="inlineStr">
        <is>
          <t>Client relationships</t>
        </is>
      </c>
      <c r="B19" s="4" t="inlineStr">
        <is>
          <t xml:space="preserve"> </t>
        </is>
      </c>
      <c r="C19" s="4" t="inlineStr">
        <is>
          <t xml:space="preserve"> </t>
        </is>
      </c>
    </row>
    <row r="20">
      <c r="A20" s="3" t="inlineStr">
        <is>
          <t>Finite-lived intangible assets, net</t>
        </is>
      </c>
      <c r="B20" s="4" t="inlineStr">
        <is>
          <t xml:space="preserve"> </t>
        </is>
      </c>
      <c r="C20" s="4" t="inlineStr">
        <is>
          <t xml:space="preserve"> </t>
        </is>
      </c>
    </row>
    <row r="21">
      <c r="A21" s="4" t="inlineStr">
        <is>
          <t>Weighted average amortization period</t>
        </is>
      </c>
      <c r="B21" s="4" t="inlineStr">
        <is>
          <t>9 years 2 months 12 days</t>
        </is>
      </c>
      <c r="C21" s="4" t="inlineStr">
        <is>
          <t xml:space="preserve"> </t>
        </is>
      </c>
    </row>
    <row r="22">
      <c r="A22" s="4" t="inlineStr">
        <is>
          <t>Finite-lived intangible assets</t>
        </is>
      </c>
      <c r="B22" s="6" t="n">
        <v>262301</v>
      </c>
      <c r="C22" s="5" t="n">
        <v>262301</v>
      </c>
    </row>
    <row r="23">
      <c r="A23" s="4" t="inlineStr">
        <is>
          <t>Trade name</t>
        </is>
      </c>
      <c r="B23" s="4" t="inlineStr">
        <is>
          <t xml:space="preserve"> </t>
        </is>
      </c>
      <c r="C23" s="4" t="inlineStr">
        <is>
          <t xml:space="preserve"> </t>
        </is>
      </c>
    </row>
    <row r="24">
      <c r="A24" s="3" t="inlineStr">
        <is>
          <t>Finite-lived intangible assets, net</t>
        </is>
      </c>
      <c r="B24" s="4" t="inlineStr">
        <is>
          <t xml:space="preserve"> </t>
        </is>
      </c>
      <c r="C24" s="4" t="inlineStr">
        <is>
          <t xml:space="preserve"> </t>
        </is>
      </c>
    </row>
    <row r="25">
      <c r="A25" s="4" t="inlineStr">
        <is>
          <t>Weighted average amortization period</t>
        </is>
      </c>
      <c r="B25" s="4" t="inlineStr">
        <is>
          <t>0 years</t>
        </is>
      </c>
      <c r="C25" s="4" t="inlineStr">
        <is>
          <t xml:space="preserve"> </t>
        </is>
      </c>
    </row>
    <row r="26">
      <c r="A26" s="4" t="inlineStr">
        <is>
          <t>Finite-lived intangible assets</t>
        </is>
      </c>
      <c r="B26" s="6" t="n">
        <v>0</v>
      </c>
      <c r="C26" s="5" t="n">
        <v>11079</v>
      </c>
    </row>
    <row r="27">
      <c r="A27" s="4" t="inlineStr">
        <is>
          <t>Other</t>
        </is>
      </c>
      <c r="B27" s="4" t="inlineStr">
        <is>
          <t xml:space="preserve"> </t>
        </is>
      </c>
      <c r="C27" s="4" t="inlineStr">
        <is>
          <t xml:space="preserve"> </t>
        </is>
      </c>
    </row>
    <row r="28">
      <c r="A28" s="3" t="inlineStr">
        <is>
          <t>Finite-lived intangible assets, net</t>
        </is>
      </c>
      <c r="B28" s="4" t="inlineStr">
        <is>
          <t xml:space="preserve"> </t>
        </is>
      </c>
      <c r="C28" s="4" t="inlineStr">
        <is>
          <t xml:space="preserve"> </t>
        </is>
      </c>
    </row>
    <row r="29">
      <c r="A29" s="4" t="inlineStr">
        <is>
          <t>Weighted average amortization period</t>
        </is>
      </c>
      <c r="B29" s="4" t="inlineStr">
        <is>
          <t>1 year 3 months 18 days</t>
        </is>
      </c>
      <c r="C29" s="4" t="inlineStr">
        <is>
          <t xml:space="preserve"> </t>
        </is>
      </c>
    </row>
    <row r="30">
      <c r="A30" s="4" t="inlineStr">
        <is>
          <t>Finite-lived intangible assets</t>
        </is>
      </c>
      <c r="B30" s="6" t="n">
        <v>500</v>
      </c>
      <c r="C30"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and fully amortized intangibles, amount removed during the period</t>
        </is>
      </c>
      <c r="B4" s="4" t="inlineStr">
        <is>
          <t xml:space="preserve"> </t>
        </is>
      </c>
      <c r="C4" s="4" t="inlineStr">
        <is>
          <t xml:space="preserve"> </t>
        </is>
      </c>
      <c r="D4" s="4" t="inlineStr">
        <is>
          <t xml:space="preserve"> </t>
        </is>
      </c>
      <c r="E4" s="6" t="n">
        <v>25400000</v>
      </c>
      <c r="F4" s="4" t="inlineStr">
        <is>
          <t xml:space="preserve"> </t>
        </is>
      </c>
    </row>
    <row r="5">
      <c r="A5" s="4" t="inlineStr">
        <is>
          <t>Reallocation</t>
        </is>
      </c>
      <c r="B5" s="4" t="inlineStr">
        <is>
          <t xml:space="preserve"> </t>
        </is>
      </c>
      <c r="C5" s="4" t="inlineStr">
        <is>
          <t xml:space="preserve"> </t>
        </is>
      </c>
      <c r="D5" s="4" t="inlineStr">
        <is>
          <t xml:space="preserve"> </t>
        </is>
      </c>
      <c r="E5" s="5" t="n">
        <v>0</v>
      </c>
      <c r="F5" s="4" t="inlineStr">
        <is>
          <t xml:space="preserve"> </t>
        </is>
      </c>
    </row>
    <row r="6">
      <c r="A6" s="4" t="inlineStr">
        <is>
          <t>Goodwill impairment</t>
        </is>
      </c>
      <c r="B6" s="4" t="inlineStr">
        <is>
          <t xml:space="preserve"> </t>
        </is>
      </c>
      <c r="C6" s="4" t="inlineStr">
        <is>
          <t xml:space="preserve"> </t>
        </is>
      </c>
      <c r="D6" s="4" t="inlineStr">
        <is>
          <t xml:space="preserve"> </t>
        </is>
      </c>
      <c r="E6" s="5" t="n">
        <v>0</v>
      </c>
      <c r="F6" s="6" t="n">
        <v>0</v>
      </c>
    </row>
    <row r="7">
      <c r="A7" s="4" t="inlineStr">
        <is>
          <t>General, administrative and other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 expense</t>
        </is>
      </c>
      <c r="B9" s="6" t="n">
        <v>30400000</v>
      </c>
      <c r="C9" s="4" t="inlineStr">
        <is>
          <t xml:space="preserve"> </t>
        </is>
      </c>
      <c r="D9" s="6" t="n">
        <v>35600000</v>
      </c>
      <c r="E9" s="5" t="n">
        <v>64000000</v>
      </c>
      <c r="F9" s="6" t="n">
        <v>68700000</v>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 (excluding goodwill)</t>
        </is>
      </c>
      <c r="B12" s="4" t="inlineStr">
        <is>
          <t xml:space="preserve"> </t>
        </is>
      </c>
      <c r="C12" s="6" t="n">
        <v>7800000</v>
      </c>
      <c r="D12" s="4" t="inlineStr">
        <is>
          <t xml:space="preserve"> </t>
        </is>
      </c>
      <c r="E12" s="4" t="inlineStr">
        <is>
          <t xml:space="preserve"> </t>
        </is>
      </c>
      <c r="F12" s="4" t="inlineStr">
        <is>
          <t xml:space="preserve"> </t>
        </is>
      </c>
    </row>
    <row r="13">
      <c r="A13" s="4" t="inlineStr">
        <is>
          <t>Real Assets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5" t="n">
        <v>4400000</v>
      </c>
      <c r="C15" s="4" t="inlineStr">
        <is>
          <t xml:space="preserve"> </t>
        </is>
      </c>
      <c r="D15" s="4" t="inlineStr">
        <is>
          <t xml:space="preserve"> </t>
        </is>
      </c>
      <c r="E15" s="4" t="inlineStr">
        <is>
          <t xml:space="preserve"> </t>
        </is>
      </c>
      <c r="F15" s="4" t="inlineStr">
        <is>
          <t xml:space="preserve"> </t>
        </is>
      </c>
    </row>
    <row r="16">
      <c r="A16" s="4" t="inlineStr">
        <is>
          <t>Reallocation</t>
        </is>
      </c>
      <c r="B16" s="4" t="inlineStr">
        <is>
          <t xml:space="preserve"> </t>
        </is>
      </c>
      <c r="C16" s="4" t="inlineStr">
        <is>
          <t xml:space="preserve"> </t>
        </is>
      </c>
      <c r="D16" s="4" t="inlineStr">
        <is>
          <t xml:space="preserve"> </t>
        </is>
      </c>
      <c r="E16" s="5" t="n">
        <v>0</v>
      </c>
      <c r="F16" s="4" t="inlineStr">
        <is>
          <t xml:space="preserve"> </t>
        </is>
      </c>
    </row>
    <row r="17">
      <c r="A17" s="4" t="inlineStr">
        <is>
          <t>Credit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t>
        </is>
      </c>
      <c r="B19" s="6" t="n">
        <v>700000</v>
      </c>
      <c r="C19" s="4" t="inlineStr">
        <is>
          <t xml:space="preserve"> </t>
        </is>
      </c>
      <c r="D19" s="4" t="inlineStr">
        <is>
          <t xml:space="preserve"> </t>
        </is>
      </c>
      <c r="E19" s="4" t="inlineStr">
        <is>
          <t xml:space="preserve"> </t>
        </is>
      </c>
      <c r="F19" s="4" t="inlineStr">
        <is>
          <t xml:space="preserve"> </t>
        </is>
      </c>
    </row>
    <row r="20">
      <c r="A20" s="4" t="inlineStr">
        <is>
          <t>From Ares SSG To Credit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location</t>
        </is>
      </c>
      <c r="B22" s="4" t="inlineStr">
        <is>
          <t xml:space="preserve"> </t>
        </is>
      </c>
      <c r="C22" s="4" t="inlineStr">
        <is>
          <t xml:space="preserve"> </t>
        </is>
      </c>
      <c r="D22" s="4" t="inlineStr">
        <is>
          <t xml:space="preserve"> </t>
        </is>
      </c>
      <c r="E22" s="6" t="n">
        <v>224600000</v>
      </c>
      <c r="F2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999656</v>
      </c>
    </row>
    <row r="5">
      <c r="A5" s="4" t="inlineStr">
        <is>
          <t>Acquisitions</t>
        </is>
      </c>
      <c r="B5" s="5" t="n">
        <v>22</v>
      </c>
    </row>
    <row r="6">
      <c r="A6" s="4" t="inlineStr">
        <is>
          <t>Reallocation</t>
        </is>
      </c>
      <c r="B6" s="5" t="n">
        <v>0</v>
      </c>
    </row>
    <row r="7">
      <c r="A7" s="4" t="inlineStr">
        <is>
          <t>Foreign currency translation</t>
        </is>
      </c>
      <c r="B7" s="5" t="n">
        <v>-1658</v>
      </c>
    </row>
    <row r="8">
      <c r="A8" s="4" t="inlineStr">
        <is>
          <t>Goodwill, ending balance</t>
        </is>
      </c>
      <c r="B8" s="5" t="n">
        <v>998020</v>
      </c>
    </row>
    <row r="9">
      <c r="A9" s="4" t="inlineStr">
        <is>
          <t>Credit Group</t>
        </is>
      </c>
      <c r="B9" s="4" t="inlineStr">
        <is>
          <t xml:space="preserve"> </t>
        </is>
      </c>
    </row>
    <row r="10">
      <c r="A10" s="3" t="inlineStr">
        <is>
          <t>Goodwill [Roll Forward]</t>
        </is>
      </c>
      <c r="B10" s="4" t="inlineStr">
        <is>
          <t xml:space="preserve"> </t>
        </is>
      </c>
    </row>
    <row r="11">
      <c r="A11" s="4" t="inlineStr">
        <is>
          <t>Goodwill, beginning balance</t>
        </is>
      </c>
      <c r="B11" s="5" t="n">
        <v>32196</v>
      </c>
    </row>
    <row r="12">
      <c r="A12" s="4" t="inlineStr">
        <is>
          <t>Acquisitions</t>
        </is>
      </c>
      <c r="B12" s="5" t="n">
        <v>0</v>
      </c>
    </row>
    <row r="13">
      <c r="A13" s="4" t="inlineStr">
        <is>
          <t>Reallocation</t>
        </is>
      </c>
      <c r="B13" s="5" t="n">
        <v>224587</v>
      </c>
    </row>
    <row r="14">
      <c r="A14" s="4" t="inlineStr">
        <is>
          <t>Foreign currency translation</t>
        </is>
      </c>
      <c r="B14" s="5" t="n">
        <v>-1667</v>
      </c>
    </row>
    <row r="15">
      <c r="A15" s="4" t="inlineStr">
        <is>
          <t>Goodwill, ending balance</t>
        </is>
      </c>
      <c r="B15" s="5" t="n">
        <v>255116</v>
      </c>
    </row>
    <row r="16">
      <c r="A16" s="4" t="inlineStr">
        <is>
          <t>Private Equity Group</t>
        </is>
      </c>
      <c r="B16" s="4" t="inlineStr">
        <is>
          <t xml:space="preserve"> </t>
        </is>
      </c>
    </row>
    <row r="17">
      <c r="A17" s="3" t="inlineStr">
        <is>
          <t>Goodwill [Roll Forward]</t>
        </is>
      </c>
      <c r="B17" s="4" t="inlineStr">
        <is>
          <t xml:space="preserve"> </t>
        </is>
      </c>
    </row>
    <row r="18">
      <c r="A18" s="4" t="inlineStr">
        <is>
          <t>Goodwill, beginning balance</t>
        </is>
      </c>
      <c r="B18" s="5" t="n">
        <v>48070</v>
      </c>
    </row>
    <row r="19">
      <c r="A19" s="4" t="inlineStr">
        <is>
          <t>Acquisitions</t>
        </is>
      </c>
      <c r="B19" s="5" t="n">
        <v>0</v>
      </c>
    </row>
    <row r="20">
      <c r="A20" s="4" t="inlineStr">
        <is>
          <t>Reallocation</t>
        </is>
      </c>
      <c r="B20" s="5" t="n">
        <v>0</v>
      </c>
    </row>
    <row r="21">
      <c r="A21" s="4" t="inlineStr">
        <is>
          <t>Foreign currency translation</t>
        </is>
      </c>
      <c r="B21" s="5" t="n">
        <v>0</v>
      </c>
    </row>
    <row r="22">
      <c r="A22" s="4" t="inlineStr">
        <is>
          <t>Goodwill, ending balance</t>
        </is>
      </c>
      <c r="B22" s="5" t="n">
        <v>48070</v>
      </c>
    </row>
    <row r="23">
      <c r="A23" s="4" t="inlineStr">
        <is>
          <t>Real Assets Group</t>
        </is>
      </c>
      <c r="B23" s="4" t="inlineStr">
        <is>
          <t xml:space="preserve"> </t>
        </is>
      </c>
    </row>
    <row r="24">
      <c r="A24" s="3" t="inlineStr">
        <is>
          <t>Goodwill [Roll Forward]</t>
        </is>
      </c>
      <c r="B24" s="4" t="inlineStr">
        <is>
          <t xml:space="preserve"> </t>
        </is>
      </c>
    </row>
    <row r="25">
      <c r="A25" s="4" t="inlineStr">
        <is>
          <t>Goodwill, beginning balance</t>
        </is>
      </c>
      <c r="B25" s="5" t="n">
        <v>277183</v>
      </c>
    </row>
    <row r="26">
      <c r="A26" s="4" t="inlineStr">
        <is>
          <t>Acquisitions</t>
        </is>
      </c>
      <c r="B26" s="5" t="n">
        <v>22</v>
      </c>
    </row>
    <row r="27">
      <c r="A27" s="4" t="inlineStr">
        <is>
          <t>Reallocation</t>
        </is>
      </c>
      <c r="B27" s="5" t="n">
        <v>0</v>
      </c>
    </row>
    <row r="28">
      <c r="A28" s="4" t="inlineStr">
        <is>
          <t>Foreign currency translation</t>
        </is>
      </c>
      <c r="B28" s="5" t="n">
        <v>0</v>
      </c>
    </row>
    <row r="29">
      <c r="A29" s="4" t="inlineStr">
        <is>
          <t>Goodwill, ending balance</t>
        </is>
      </c>
      <c r="B29" s="5" t="n">
        <v>277205</v>
      </c>
    </row>
    <row r="30">
      <c r="A30" s="4" t="inlineStr">
        <is>
          <t>Secondaries Group</t>
        </is>
      </c>
      <c r="B30" s="4" t="inlineStr">
        <is>
          <t xml:space="preserve"> </t>
        </is>
      </c>
    </row>
    <row r="31">
      <c r="A31" s="3" t="inlineStr">
        <is>
          <t>Goodwill [Roll Forward]</t>
        </is>
      </c>
      <c r="B31" s="4" t="inlineStr">
        <is>
          <t xml:space="preserve"> </t>
        </is>
      </c>
    </row>
    <row r="32">
      <c r="A32" s="4" t="inlineStr">
        <is>
          <t>Goodwill, beginning balance</t>
        </is>
      </c>
      <c r="B32" s="5" t="n">
        <v>417620</v>
      </c>
    </row>
    <row r="33">
      <c r="A33" s="4" t="inlineStr">
        <is>
          <t>Acquisitions</t>
        </is>
      </c>
      <c r="B33" s="5" t="n">
        <v>0</v>
      </c>
    </row>
    <row r="34">
      <c r="A34" s="4" t="inlineStr">
        <is>
          <t>Reallocation</t>
        </is>
      </c>
      <c r="B34" s="5" t="n">
        <v>0</v>
      </c>
    </row>
    <row r="35">
      <c r="A35" s="4" t="inlineStr">
        <is>
          <t>Foreign currency translation</t>
        </is>
      </c>
      <c r="B35" s="5" t="n">
        <v>9</v>
      </c>
    </row>
    <row r="36">
      <c r="A36" s="4" t="inlineStr">
        <is>
          <t>Goodwill, ending balance</t>
        </is>
      </c>
      <c r="B36" s="5" t="n">
        <v>417629</v>
      </c>
    </row>
    <row r="37">
      <c r="A37" s="4" t="inlineStr">
        <is>
          <t>Other</t>
        </is>
      </c>
      <c r="B37" s="4" t="inlineStr">
        <is>
          <t xml:space="preserve"> </t>
        </is>
      </c>
    </row>
    <row r="38">
      <c r="A38" s="3" t="inlineStr">
        <is>
          <t>Goodwill [Roll Forward]</t>
        </is>
      </c>
      <c r="B38" s="4" t="inlineStr">
        <is>
          <t xml:space="preserve"> </t>
        </is>
      </c>
    </row>
    <row r="39">
      <c r="A39" s="4" t="inlineStr">
        <is>
          <t>Goodwill, beginning balance</t>
        </is>
      </c>
      <c r="B39" s="5" t="n">
        <v>224587</v>
      </c>
    </row>
    <row r="40">
      <c r="A40" s="4" t="inlineStr">
        <is>
          <t>Acquisitions</t>
        </is>
      </c>
      <c r="B40" s="5" t="n">
        <v>0</v>
      </c>
    </row>
    <row r="41">
      <c r="A41" s="4" t="inlineStr">
        <is>
          <t>Reallocation</t>
        </is>
      </c>
      <c r="B41" s="5" t="n">
        <v>-224587</v>
      </c>
    </row>
    <row r="42">
      <c r="A42" s="4" t="inlineStr">
        <is>
          <t>Foreign currency translation</t>
        </is>
      </c>
      <c r="B42" s="5" t="n">
        <v>0</v>
      </c>
    </row>
    <row r="43">
      <c r="A43" s="4" t="inlineStr">
        <is>
          <t>Goodwill, ending balance</t>
        </is>
      </c>
      <c r="B4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93286</v>
      </c>
      <c r="C4" s="6" t="n">
        <v>601430</v>
      </c>
      <c r="D4" s="6" t="n">
        <v>1906648</v>
      </c>
      <c r="E4" s="6" t="n">
        <v>13164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67550</v>
      </c>
      <c r="C6" s="5" t="n">
        <v>375775</v>
      </c>
      <c r="D6" s="5" t="n">
        <v>728331</v>
      </c>
      <c r="E6" s="5" t="n">
        <v>729612</v>
      </c>
    </row>
    <row r="7">
      <c r="A7" s="4" t="inlineStr">
        <is>
          <t>Performance related compensation</t>
        </is>
      </c>
      <c r="B7" s="5" t="n">
        <v>315780</v>
      </c>
      <c r="C7" s="5" t="n">
        <v>41073</v>
      </c>
      <c r="D7" s="5" t="n">
        <v>427438</v>
      </c>
      <c r="E7" s="5" t="n">
        <v>173884</v>
      </c>
    </row>
    <row r="8">
      <c r="A8" s="4" t="inlineStr">
        <is>
          <t>General, administrative and other expenses</t>
        </is>
      </c>
      <c r="B8" s="5" t="n">
        <v>141153</v>
      </c>
      <c r="C8" s="5" t="n">
        <v>122566</v>
      </c>
      <c r="D8" s="5" t="n">
        <v>289498</v>
      </c>
      <c r="E8" s="5" t="n">
        <v>243089</v>
      </c>
    </row>
    <row r="9">
      <c r="A9" s="4" t="inlineStr">
        <is>
          <t>Total expenses</t>
        </is>
      </c>
      <c r="B9" s="5" t="n">
        <v>837738</v>
      </c>
      <c r="C9" s="5" t="n">
        <v>552868</v>
      </c>
      <c r="D9" s="5" t="n">
        <v>1466374</v>
      </c>
      <c r="E9" s="5" t="n">
        <v>116455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realized and unrealized gains (losses) on investments</t>
        </is>
      </c>
      <c r="B11" s="5" t="n">
        <v>5481</v>
      </c>
      <c r="C11" s="5" t="n">
        <v>-1775</v>
      </c>
      <c r="D11" s="5" t="n">
        <v>6996</v>
      </c>
      <c r="E11" s="5" t="n">
        <v>6334</v>
      </c>
    </row>
    <row r="12">
      <c r="A12" s="4" t="inlineStr">
        <is>
          <t>Interest and dividend income</t>
        </is>
      </c>
      <c r="B12" s="5" t="n">
        <v>2690</v>
      </c>
      <c r="C12" s="5" t="n">
        <v>1476</v>
      </c>
      <c r="D12" s="5" t="n">
        <v>6529</v>
      </c>
      <c r="E12" s="5" t="n">
        <v>2978</v>
      </c>
    </row>
    <row r="13">
      <c r="A13" s="4" t="inlineStr">
        <is>
          <t>Interest expense</t>
        </is>
      </c>
      <c r="B13" s="5" t="n">
        <v>-25839</v>
      </c>
      <c r="C13" s="5" t="n">
        <v>-17221</v>
      </c>
      <c r="D13" s="5" t="n">
        <v>-50825</v>
      </c>
      <c r="E13" s="5" t="n">
        <v>-32867</v>
      </c>
    </row>
    <row r="14">
      <c r="A14" s="4" t="inlineStr">
        <is>
          <t>Other income (expense), net</t>
        </is>
      </c>
      <c r="B14" s="5" t="n">
        <v>-5887</v>
      </c>
      <c r="C14" s="5" t="n">
        <v>5809</v>
      </c>
      <c r="D14" s="5" t="n">
        <v>-6810</v>
      </c>
      <c r="E14" s="5" t="n">
        <v>7593</v>
      </c>
    </row>
    <row r="15">
      <c r="A15" s="4" t="inlineStr">
        <is>
          <t>Total other income, net</t>
        </is>
      </c>
      <c r="B15" s="5" t="n">
        <v>126421</v>
      </c>
      <c r="C15" s="5" t="n">
        <v>18504</v>
      </c>
      <c r="D15" s="5" t="n">
        <v>182817</v>
      </c>
      <c r="E15" s="5" t="n">
        <v>76498</v>
      </c>
    </row>
    <row r="16">
      <c r="A16" s="4" t="inlineStr">
        <is>
          <t>Income before taxes</t>
        </is>
      </c>
      <c r="B16" s="5" t="n">
        <v>381969</v>
      </c>
      <c r="C16" s="5" t="n">
        <v>67066</v>
      </c>
      <c r="D16" s="5" t="n">
        <v>623091</v>
      </c>
      <c r="E16" s="5" t="n">
        <v>228375</v>
      </c>
    </row>
    <row r="17">
      <c r="A17" s="4" t="inlineStr">
        <is>
          <t>Income tax expense</t>
        </is>
      </c>
      <c r="B17" s="5" t="n">
        <v>49714</v>
      </c>
      <c r="C17" s="5" t="n">
        <v>13460</v>
      </c>
      <c r="D17" s="5" t="n">
        <v>83520</v>
      </c>
      <c r="E17" s="5" t="n">
        <v>33871</v>
      </c>
    </row>
    <row r="18">
      <c r="A18" s="4" t="inlineStr">
        <is>
          <t>Net income</t>
        </is>
      </c>
      <c r="B18" s="5" t="n">
        <v>332255</v>
      </c>
      <c r="C18" s="5" t="n">
        <v>53606</v>
      </c>
      <c r="D18" s="5" t="n">
        <v>539571</v>
      </c>
      <c r="E18" s="5" t="n">
        <v>194504</v>
      </c>
    </row>
    <row r="19">
      <c r="A19" s="4" t="inlineStr">
        <is>
          <t>Net income attributable to Ares Management Corporation Class A and non-voting common stockholders</t>
        </is>
      </c>
      <c r="B19" s="6" t="n">
        <v>144514</v>
      </c>
      <c r="C19" s="6" t="n">
        <v>39731</v>
      </c>
      <c r="D19" s="6" t="n">
        <v>238553</v>
      </c>
      <c r="E19" s="6" t="n">
        <v>85594</v>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Net income per share of Class A and non-voting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75</v>
      </c>
      <c r="C22" s="7" t="n">
        <v>0.21</v>
      </c>
      <c r="D22" s="7" t="n">
        <v>1.25</v>
      </c>
      <c r="E22" s="7" t="n">
        <v>0.45</v>
      </c>
    </row>
    <row r="23">
      <c r="A23" s="4" t="inlineStr">
        <is>
          <t>Diluted (in dollars per share)</t>
        </is>
      </c>
      <c r="B23" s="7" t="n">
        <v>0.74</v>
      </c>
      <c r="C23" s="7" t="n">
        <v>0.21</v>
      </c>
      <c r="D23" s="7" t="n">
        <v>1.24</v>
      </c>
      <c r="E23" s="7" t="n">
        <v>0.45</v>
      </c>
    </row>
    <row r="24">
      <c r="A24" s="3" t="inlineStr">
        <is>
          <t>Weighted-average shares of Class A and non-voting common stock:</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2999515</v>
      </c>
      <c r="C25" s="5" t="n">
        <v>175157558</v>
      </c>
      <c r="D25" s="5" t="n">
        <v>180998934</v>
      </c>
      <c r="E25" s="5" t="n">
        <v>174694645</v>
      </c>
    </row>
    <row r="26">
      <c r="A26" s="4" t="inlineStr">
        <is>
          <t>Diluted (in shares)</t>
        </is>
      </c>
      <c r="B26" s="5" t="n">
        <v>194058041</v>
      </c>
      <c r="C26" s="5" t="n">
        <v>175157558</v>
      </c>
      <c r="D26" s="5" t="n">
        <v>192161816</v>
      </c>
      <c r="E26" s="5" t="n">
        <v>174694645</v>
      </c>
    </row>
    <row r="27">
      <c r="A27" s="4" t="inlineStr">
        <is>
          <t>Non-voting Common Stock</t>
        </is>
      </c>
      <c r="B27" s="4" t="inlineStr">
        <is>
          <t xml:space="preserve"> </t>
        </is>
      </c>
      <c r="C27" s="4" t="inlineStr">
        <is>
          <t xml:space="preserve"> </t>
        </is>
      </c>
      <c r="D27" s="4" t="inlineStr">
        <is>
          <t xml:space="preserve"> </t>
        </is>
      </c>
      <c r="E27" s="4" t="inlineStr">
        <is>
          <t xml:space="preserve"> </t>
        </is>
      </c>
    </row>
    <row r="28">
      <c r="A28" s="3" t="inlineStr">
        <is>
          <t>Net income per share of Class A and non-voting common stock:</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75</v>
      </c>
      <c r="C29" s="7" t="n">
        <v>0.21</v>
      </c>
      <c r="D29" s="7" t="n">
        <v>1.25</v>
      </c>
      <c r="E29" s="7" t="n">
        <v>0.45</v>
      </c>
    </row>
    <row r="30">
      <c r="A30" s="4" t="inlineStr">
        <is>
          <t>Diluted (in dollars per share)</t>
        </is>
      </c>
      <c r="B30" s="7" t="n">
        <v>0.74</v>
      </c>
      <c r="C30" s="7" t="n">
        <v>0.21</v>
      </c>
      <c r="D30" s="7" t="n">
        <v>1.24</v>
      </c>
      <c r="E30" s="7" t="n">
        <v>0.45</v>
      </c>
    </row>
    <row r="31">
      <c r="A31" s="3" t="inlineStr">
        <is>
          <t>Weighted-average shares of Class A and non-voting common stock:</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82999515</v>
      </c>
      <c r="C32" s="5" t="n">
        <v>175157558</v>
      </c>
      <c r="D32" s="5" t="n">
        <v>180998934</v>
      </c>
      <c r="E32" s="5" t="n">
        <v>174694645</v>
      </c>
    </row>
    <row r="33">
      <c r="A33" s="4" t="inlineStr">
        <is>
          <t>Diluted (in shares)</t>
        </is>
      </c>
      <c r="B33" s="5" t="n">
        <v>194058041</v>
      </c>
      <c r="C33" s="5" t="n">
        <v>175157558</v>
      </c>
      <c r="D33" s="5" t="n">
        <v>192161816</v>
      </c>
      <c r="E33" s="5" t="n">
        <v>174694645</v>
      </c>
    </row>
    <row r="34">
      <c r="A34" s="4" t="inlineStr">
        <is>
          <t xml:space="preserve">Consolidated Funds </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s of Consolidated Funds</t>
        </is>
      </c>
      <c r="B36" s="6" t="n">
        <v>13255</v>
      </c>
      <c r="C36" s="6" t="n">
        <v>13454</v>
      </c>
      <c r="D36" s="6" t="n">
        <v>21107</v>
      </c>
      <c r="E36" s="6" t="n">
        <v>17967</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Net realized and unrealized gains (losses) on investments</t>
        </is>
      </c>
      <c r="B38" s="5" t="n">
        <v>98426</v>
      </c>
      <c r="C38" s="5" t="n">
        <v>-7907</v>
      </c>
      <c r="D38" s="5" t="n">
        <v>109126</v>
      </c>
      <c r="E38" s="5" t="n">
        <v>8061</v>
      </c>
    </row>
    <row r="39">
      <c r="A39" s="4" t="inlineStr">
        <is>
          <t>Interest expense</t>
        </is>
      </c>
      <c r="B39" s="5" t="n">
        <v>-182904</v>
      </c>
      <c r="C39" s="5" t="n">
        <v>-79253</v>
      </c>
      <c r="D39" s="5" t="n">
        <v>-339591</v>
      </c>
      <c r="E39" s="5" t="n">
        <v>-153266</v>
      </c>
    </row>
    <row r="40">
      <c r="A40" s="4" t="inlineStr">
        <is>
          <t>Interest and other income of Consolidated Funds</t>
        </is>
      </c>
      <c r="B40" s="5" t="n">
        <v>234454</v>
      </c>
      <c r="C40" s="5" t="n">
        <v>117375</v>
      </c>
      <c r="D40" s="5" t="n">
        <v>457392</v>
      </c>
      <c r="E40" s="5" t="n">
        <v>237665</v>
      </c>
    </row>
    <row r="41">
      <c r="A41" s="4" t="inlineStr">
        <is>
          <t>Less: Net income (loss) attributable to non-controlling interests</t>
        </is>
      </c>
      <c r="B41" s="5" t="n">
        <v>67681</v>
      </c>
      <c r="C41" s="5" t="n">
        <v>-15022</v>
      </c>
      <c r="D41" s="5" t="n">
        <v>94374</v>
      </c>
      <c r="E41" s="5" t="n">
        <v>32360</v>
      </c>
    </row>
    <row r="42">
      <c r="A42" s="4" t="inlineStr">
        <is>
          <t>AOG Units</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Net income</t>
        </is>
      </c>
      <c r="B44" s="5" t="n">
        <v>264574</v>
      </c>
      <c r="C44" s="5" t="n">
        <v>68628</v>
      </c>
      <c r="D44" s="5" t="n">
        <v>445197</v>
      </c>
      <c r="E44" s="5" t="n">
        <v>162144</v>
      </c>
    </row>
    <row r="45">
      <c r="A45" s="4" t="inlineStr">
        <is>
          <t>Less: Net income (loss) attributable to non-controlling interests</t>
        </is>
      </c>
      <c r="B45" s="5" t="n">
        <v>119326</v>
      </c>
      <c r="C45" s="5" t="n">
        <v>29354</v>
      </c>
      <c r="D45" s="5" t="n">
        <v>207734</v>
      </c>
      <c r="E45" s="5" t="n">
        <v>76608</v>
      </c>
    </row>
    <row r="46">
      <c r="A46" s="4" t="inlineStr">
        <is>
          <t>Less: Net income (loss) attributable to redeemable interest in Ares Operating Group entities</t>
        </is>
      </c>
      <c r="B46" s="5" t="n">
        <v>734</v>
      </c>
      <c r="C46" s="5" t="n">
        <v>-457</v>
      </c>
      <c r="D46" s="5" t="n">
        <v>-1090</v>
      </c>
      <c r="E46" s="5" t="n">
        <v>-58</v>
      </c>
    </row>
    <row r="47">
      <c r="A47" s="4" t="inlineStr">
        <is>
          <t>Management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15271</v>
      </c>
      <c r="C49" s="5" t="n">
        <v>520560</v>
      </c>
      <c r="D49" s="5" t="n">
        <v>1215787</v>
      </c>
      <c r="E49" s="5" t="n">
        <v>997892</v>
      </c>
    </row>
    <row r="50">
      <c r="A50" s="4" t="inlineStr">
        <is>
          <t>Carried interest allocation</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18466</v>
      </c>
      <c r="C52" s="5" t="n">
        <v>47304</v>
      </c>
      <c r="D52" s="5" t="n">
        <v>569954</v>
      </c>
      <c r="E52" s="5" t="n">
        <v>225593</v>
      </c>
    </row>
    <row r="53">
      <c r="A53" s="4" t="inlineStr">
        <is>
          <t>Incentive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7950</v>
      </c>
      <c r="C55" s="5" t="n">
        <v>4675</v>
      </c>
      <c r="D55" s="5" t="n">
        <v>16873</v>
      </c>
      <c r="E55" s="5" t="n">
        <v>21097</v>
      </c>
    </row>
    <row r="56">
      <c r="A56" s="4" t="inlineStr">
        <is>
          <t>Principal investment income (los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888</v>
      </c>
      <c r="C58" s="5" t="n">
        <v>-4387</v>
      </c>
      <c r="D58" s="5" t="n">
        <v>29646</v>
      </c>
      <c r="E58" s="5" t="n">
        <v>3939</v>
      </c>
    </row>
    <row r="59">
      <c r="A59" s="4" t="inlineStr">
        <is>
          <t>Administrative, transaction and other fe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44711</v>
      </c>
      <c r="C61" s="6" t="n">
        <v>33278</v>
      </c>
      <c r="D61" s="6" t="n">
        <v>74388</v>
      </c>
      <c r="E61" s="6" t="n">
        <v>67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Equity method private investment partnership interests and other</t>
        </is>
      </c>
      <c r="B3" s="6" t="n">
        <v>1125</v>
      </c>
      <c r="C3" s="6" t="n">
        <v>1385</v>
      </c>
    </row>
    <row r="4">
      <c r="A4" s="4" t="inlineStr">
        <is>
          <t>Other fixed income</t>
        </is>
      </c>
      <c r="B4" s="5" t="n">
        <v>322447</v>
      </c>
      <c r="C4" s="5" t="n">
        <v>277126</v>
      </c>
    </row>
    <row r="5">
      <c r="A5" s="4" t="inlineStr">
        <is>
          <t>Common stock, at fair value</t>
        </is>
      </c>
      <c r="B5" s="5" t="n">
        <v>247545</v>
      </c>
      <c r="C5" s="5" t="n">
        <v>198807</v>
      </c>
    </row>
    <row r="6">
      <c r="A6" s="4" t="inlineStr">
        <is>
          <t>Total investments</t>
        </is>
      </c>
      <c r="B6" s="5" t="n">
        <v>4466226</v>
      </c>
      <c r="C6" s="5" t="n">
        <v>3974734</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6" t="n">
        <v>4310275</v>
      </c>
      <c r="C9" s="6" t="n">
        <v>3820778</v>
      </c>
    </row>
    <row r="10">
      <c r="A10" s="4" t="inlineStr">
        <is>
          <t>Percentage of total investments</t>
        </is>
      </c>
      <c r="B10" s="9" t="n">
        <v>0.965</v>
      </c>
      <c r="C10" s="9" t="n">
        <v>0.962</v>
      </c>
    </row>
    <row r="11">
      <c r="A11" s="4" t="inlineStr">
        <is>
          <t>Collateralized loan obligations and other fixed incom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6" t="n">
        <v>73777</v>
      </c>
      <c r="C13" s="6" t="n">
        <v>76934</v>
      </c>
    </row>
    <row r="14">
      <c r="A14" s="4" t="inlineStr">
        <is>
          <t>Percentage of total investments</t>
        </is>
      </c>
      <c r="B14" s="9" t="n">
        <v>0.017</v>
      </c>
      <c r="C14" s="9" t="n">
        <v>0.018</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6" t="n">
        <v>20490</v>
      </c>
      <c r="C17" s="6" t="n">
        <v>25163</v>
      </c>
    </row>
    <row r="18">
      <c r="A18" s="4" t="inlineStr">
        <is>
          <t>Percentage of total investments</t>
        </is>
      </c>
      <c r="B18" s="9" t="n">
        <v>0.005</v>
      </c>
      <c r="C18" s="9" t="n">
        <v>0.006</v>
      </c>
    </row>
    <row r="19">
      <c r="A19" s="4" t="inlineStr">
        <is>
          <t>Other fixed income</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Other fixed income</t>
        </is>
      </c>
      <c r="B21" s="6" t="n">
        <v>53287</v>
      </c>
      <c r="C21" s="6" t="n">
        <v>51771</v>
      </c>
    </row>
    <row r="22">
      <c r="A22" s="4" t="inlineStr">
        <is>
          <t>Percentage of total investments</t>
        </is>
      </c>
      <c r="B22" s="9" t="n">
        <v>0.012</v>
      </c>
      <c r="C22" s="9" t="n">
        <v>0.012</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6" t="n">
        <v>82174</v>
      </c>
      <c r="C25" s="6" t="n">
        <v>77022</v>
      </c>
    </row>
    <row r="26">
      <c r="A26" s="4" t="inlineStr">
        <is>
          <t>Percentage of total investments</t>
        </is>
      </c>
      <c r="B26" s="9" t="n">
        <v>0.018</v>
      </c>
      <c r="C26" s="8" t="n">
        <v>0.02</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6" t="n">
        <v>3524644</v>
      </c>
      <c r="C29" s="6" t="n">
        <v>3106577</v>
      </c>
    </row>
    <row r="30">
      <c r="A30" s="4" t="inlineStr">
        <is>
          <t>Percentage of total investments</t>
        </is>
      </c>
      <c r="B30" s="9" t="n">
        <v>0.789</v>
      </c>
      <c r="C30" s="9" t="n">
        <v>0.782</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6" t="n">
        <v>571638</v>
      </c>
      <c r="C33" s="6" t="n">
        <v>543592</v>
      </c>
    </row>
    <row r="34">
      <c r="A34" s="4" t="inlineStr">
        <is>
          <t>Percentage of total investments</t>
        </is>
      </c>
      <c r="B34" s="9" t="n">
        <v>0.128</v>
      </c>
      <c r="C34" s="9" t="n">
        <v>0.137</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6" t="n">
        <v>166496</v>
      </c>
      <c r="C37" s="6" t="n">
        <v>123170</v>
      </c>
    </row>
    <row r="38">
      <c r="A38" s="4" t="inlineStr">
        <is>
          <t>Percentage of total investments</t>
        </is>
      </c>
      <c r="B38" s="9" t="n">
        <v>0.037</v>
      </c>
      <c r="C38" s="9" t="n">
        <v>0.031</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6" t="n">
        <v>47497</v>
      </c>
      <c r="C41" s="6" t="n">
        <v>47439</v>
      </c>
    </row>
    <row r="42">
      <c r="A42" s="4" t="inlineStr">
        <is>
          <t>Percentage of total investments</t>
        </is>
      </c>
      <c r="B42" s="9" t="n">
        <v>0.011</v>
      </c>
      <c r="C42" s="9" t="n">
        <v>0.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 gains (loss)</t>
        </is>
      </c>
      <c r="B4" s="10" t="n">
        <v>9.1</v>
      </c>
      <c r="C4" s="10" t="n">
        <v>-6.4</v>
      </c>
      <c r="D4" s="10" t="n">
        <v>33.1</v>
      </c>
      <c r="E4" s="10" t="n">
        <v>8.800000000000001</v>
      </c>
      <c r="F4" s="4" t="inlineStr">
        <is>
          <t xml:space="preserve"> </t>
        </is>
      </c>
    </row>
    <row r="5">
      <c r="A5" s="4" t="inlineStr">
        <is>
          <t xml:space="preserve">Consolidated Funds </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total assets threshold</t>
        </is>
      </c>
      <c r="B7" s="8" t="n">
        <v>0.05</v>
      </c>
      <c r="C7" s="4" t="inlineStr">
        <is>
          <t xml:space="preserve"> </t>
        </is>
      </c>
      <c r="D7" s="8" t="n">
        <v>0.05</v>
      </c>
      <c r="E7" s="4" t="inlineStr">
        <is>
          <t xml:space="preserve"> </t>
        </is>
      </c>
      <c r="F7" s="8"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f the Consolidated Funds (Details) - Consolidated Fund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Total investments, at fair value</t>
        </is>
      </c>
      <c r="B3" s="6" t="n">
        <v>14091888</v>
      </c>
      <c r="C3" s="6" t="n">
        <v>13204633</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6" t="n">
        <v>11732971</v>
      </c>
      <c r="C6" s="6" t="n">
        <v>11080865</v>
      </c>
    </row>
    <row r="7">
      <c r="A7" s="4" t="inlineStr">
        <is>
          <t>Percentage of total investments</t>
        </is>
      </c>
      <c r="B7" s="9" t="n">
        <v>0.833</v>
      </c>
      <c r="C7" s="8" t="n">
        <v>0.84</v>
      </c>
    </row>
    <row r="8">
      <c r="A8" s="4" t="inlineStr">
        <is>
          <t>Fixed income investments: | Loan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6" t="n">
        <v>10152326</v>
      </c>
      <c r="C10" s="6" t="n">
        <v>9280522</v>
      </c>
    </row>
    <row r="11">
      <c r="A11" s="4" t="inlineStr">
        <is>
          <t>Percentage of total investments</t>
        </is>
      </c>
      <c r="B11" s="9" t="n">
        <v>0.721</v>
      </c>
      <c r="C11" s="9" t="n">
        <v>0.703</v>
      </c>
    </row>
    <row r="12">
      <c r="A12" s="4" t="inlineStr">
        <is>
          <t>Fixed income investments: | Investments held in trust account</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6" t="n">
        <v>1000949</v>
      </c>
      <c r="C14" s="6" t="n">
        <v>1013382</v>
      </c>
    </row>
    <row r="15">
      <c r="A15" s="4" t="inlineStr">
        <is>
          <t>Percentage of total investments</t>
        </is>
      </c>
      <c r="B15" s="9" t="n">
        <v>0.07099999999999999</v>
      </c>
      <c r="C15" s="9" t="n">
        <v>0.077</v>
      </c>
    </row>
    <row r="16">
      <c r="A16" s="4" t="inlineStr">
        <is>
          <t>Fixed income investments: |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6" t="n">
        <v>579696</v>
      </c>
      <c r="C18" s="6" t="n">
        <v>786961</v>
      </c>
    </row>
    <row r="19">
      <c r="A19" s="4" t="inlineStr">
        <is>
          <t>Percentage of total investments</t>
        </is>
      </c>
      <c r="B19" s="9" t="n">
        <v>0.041</v>
      </c>
      <c r="C19" s="8" t="n">
        <v>0.06</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6" t="n">
        <v>1287240</v>
      </c>
      <c r="C22" s="6" t="n">
        <v>1392169</v>
      </c>
    </row>
    <row r="23">
      <c r="A23" s="4" t="inlineStr">
        <is>
          <t>Percentage of total investments</t>
        </is>
      </c>
      <c r="B23" s="9" t="n">
        <v>0.091</v>
      </c>
      <c r="C23" s="9" t="n">
        <v>0.105</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6" t="n">
        <v>1071677</v>
      </c>
      <c r="C26" s="6" t="n">
        <v>731599</v>
      </c>
    </row>
    <row r="27">
      <c r="A27" s="4" t="inlineStr">
        <is>
          <t>Percentage of total investments</t>
        </is>
      </c>
      <c r="B27" s="9" t="n">
        <v>0.076</v>
      </c>
      <c r="C27" s="9" t="n">
        <v>0.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Jun. 30, 2023</t>
        </is>
      </c>
      <c r="C1" s="2" t="inlineStr">
        <is>
          <t>Dec. 31, 2022</t>
        </is>
      </c>
    </row>
    <row r="2">
      <c r="A2" s="4" t="inlineStr">
        <is>
          <t xml:space="preserve">Consolidated Funds </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Common stock and other equity securities</t>
        </is>
      </c>
      <c r="B4" s="6" t="n">
        <v>1071677</v>
      </c>
      <c r="C4" s="6" t="n">
        <v>731599</v>
      </c>
    </row>
    <row r="5">
      <c r="A5" s="4" t="inlineStr">
        <is>
          <t>Collateralized loan obligations and other fixed income</t>
        </is>
      </c>
      <c r="B5" s="5" t="n">
        <v>11732971</v>
      </c>
      <c r="C5" s="5" t="n">
        <v>11080865</v>
      </c>
    </row>
    <row r="6">
      <c r="A6" s="4" t="inlineStr">
        <is>
          <t>Partnership interests</t>
        </is>
      </c>
      <c r="B6" s="5" t="n">
        <v>1287240</v>
      </c>
      <c r="C6" s="5" t="n">
        <v>1392169</v>
      </c>
    </row>
    <row r="7">
      <c r="A7" s="4" t="inlineStr">
        <is>
          <t>Total investments, at fair value</t>
        </is>
      </c>
      <c r="B7" s="5" t="n">
        <v>14091888</v>
      </c>
      <c r="C7" s="5" t="n">
        <v>13204633</v>
      </c>
    </row>
    <row r="8">
      <c r="A8" s="4" t="inlineStr">
        <is>
          <t>Total assets, at fair value</t>
        </is>
      </c>
      <c r="B8" s="5" t="n">
        <v>14094287</v>
      </c>
      <c r="C8" s="5" t="n">
        <v>13207533</v>
      </c>
    </row>
    <row r="9">
      <c r="A9" s="3" t="inlineStr">
        <is>
          <t>Liabilities, at fair value</t>
        </is>
      </c>
      <c r="B9" s="4" t="inlineStr">
        <is>
          <t xml:space="preserve"> </t>
        </is>
      </c>
      <c r="C9" s="4" t="inlineStr">
        <is>
          <t xml:space="preserve"> </t>
        </is>
      </c>
    </row>
    <row r="10">
      <c r="A10" s="4" t="inlineStr">
        <is>
          <t>Loan obligations of CLOs</t>
        </is>
      </c>
      <c r="B10" s="5" t="n">
        <v>-11460999</v>
      </c>
      <c r="C10" s="5" t="n">
        <v>-10701720</v>
      </c>
    </row>
    <row r="11">
      <c r="A11" s="4" t="inlineStr">
        <is>
          <t>Derivative liabilities</t>
        </is>
      </c>
      <c r="B11" s="5" t="n">
        <v>-21161</v>
      </c>
      <c r="C11" s="5" t="n">
        <v>-15824</v>
      </c>
    </row>
    <row r="12">
      <c r="A12" s="4" t="inlineStr">
        <is>
          <t>Total liabilities, at fair value</t>
        </is>
      </c>
      <c r="B12" s="6" t="n">
        <v>-11482160</v>
      </c>
      <c r="C12" s="6" t="n">
        <v>-10717544</v>
      </c>
    </row>
    <row r="13">
      <c r="A13" s="4" t="inlineStr">
        <is>
          <t>Derivative liability, statement of financial position</t>
        </is>
      </c>
      <c r="B13" s="4" t="inlineStr">
        <is>
          <t>Liabilities</t>
        </is>
      </c>
      <c r="C13" s="4" t="inlineStr">
        <is>
          <t>Liabilities</t>
        </is>
      </c>
    </row>
    <row r="14">
      <c r="A14" s="4" t="inlineStr">
        <is>
          <t>Consolidated Funds  | Derivatives-foreign currency forward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s-foreign currency forward contracts</t>
        </is>
      </c>
      <c r="B16" s="6" t="n">
        <v>2399</v>
      </c>
      <c r="C16" s="6" t="n">
        <v>2900</v>
      </c>
    </row>
    <row r="17">
      <c r="A17" s="3" t="inlineStr">
        <is>
          <t>Liabilities, at fair value</t>
        </is>
      </c>
      <c r="B17" s="4" t="inlineStr">
        <is>
          <t xml:space="preserve"> </t>
        </is>
      </c>
      <c r="C17" s="4" t="inlineStr">
        <is>
          <t xml:space="preserve"> </t>
        </is>
      </c>
    </row>
    <row r="18">
      <c r="A18" s="4" t="inlineStr">
        <is>
          <t>Derivative liabilities</t>
        </is>
      </c>
      <c r="B18" s="5" t="n">
        <v>-2468</v>
      </c>
      <c r="C18" s="5" t="n">
        <v>-2942</v>
      </c>
    </row>
    <row r="19">
      <c r="A19" s="4" t="inlineStr">
        <is>
          <t>Consolidated Funds  | Warrant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16000</v>
      </c>
      <c r="C21" s="5" t="n">
        <v>-9326</v>
      </c>
    </row>
    <row r="22">
      <c r="A22" s="4" t="inlineStr">
        <is>
          <t>Consolidated Funds  | Asset swaps</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Derivative liabilities</t>
        </is>
      </c>
      <c r="B24" s="5" t="n">
        <v>-2693</v>
      </c>
      <c r="C24" s="5" t="n">
        <v>-3556</v>
      </c>
    </row>
    <row r="25">
      <c r="A25" s="4" t="inlineStr">
        <is>
          <t>Consolidated Funds  | Loan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Collateralized loan obligations and other fixed income</t>
        </is>
      </c>
      <c r="B27" s="5" t="n">
        <v>10152326</v>
      </c>
      <c r="C27" s="5" t="n">
        <v>9280522</v>
      </c>
    </row>
    <row r="28">
      <c r="A28" s="4" t="inlineStr">
        <is>
          <t>Consolidated Funds  | Investments held in trust account</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ollateralized loan obligations and other fixed income</t>
        </is>
      </c>
      <c r="B30" s="5" t="n">
        <v>1000949</v>
      </c>
      <c r="C30" s="5" t="n">
        <v>1013382</v>
      </c>
    </row>
    <row r="31">
      <c r="A31" s="4" t="inlineStr">
        <is>
          <t>Consolidated Funds  | Bonds</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Collateralized loan obligations and other fixed income</t>
        </is>
      </c>
      <c r="B33" s="5" t="n">
        <v>579696</v>
      </c>
      <c r="C33" s="5" t="n">
        <v>786961</v>
      </c>
    </row>
    <row r="34">
      <c r="A34" s="4" t="inlineStr">
        <is>
          <t xml:space="preserve">Level I  | Consolidated Funds </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Common stock and other equity securities</t>
        </is>
      </c>
      <c r="B36" s="5" t="n">
        <v>701</v>
      </c>
      <c r="C36" s="5" t="n">
        <v>719</v>
      </c>
    </row>
    <row r="37">
      <c r="A37" s="4" t="inlineStr">
        <is>
          <t>Collateralized loan obligations and other fixed income</t>
        </is>
      </c>
      <c r="B37" s="5" t="n">
        <v>1000949</v>
      </c>
      <c r="C37" s="5" t="n">
        <v>1013382</v>
      </c>
    </row>
    <row r="38">
      <c r="A38" s="4" t="inlineStr">
        <is>
          <t>Partnership interests</t>
        </is>
      </c>
      <c r="B38" s="5" t="n">
        <v>0</v>
      </c>
      <c r="C38" s="5" t="n">
        <v>0</v>
      </c>
    </row>
    <row r="39">
      <c r="A39" s="4" t="inlineStr">
        <is>
          <t>Total investments, at fair value</t>
        </is>
      </c>
      <c r="B39" s="5" t="n">
        <v>1001650</v>
      </c>
      <c r="C39" s="5" t="n">
        <v>1014101</v>
      </c>
    </row>
    <row r="40">
      <c r="A40" s="4" t="inlineStr">
        <is>
          <t>Total assets, at fair value</t>
        </is>
      </c>
      <c r="B40" s="5" t="n">
        <v>1001650</v>
      </c>
      <c r="C40" s="5" t="n">
        <v>1014101</v>
      </c>
    </row>
    <row r="41">
      <c r="A41" s="3" t="inlineStr">
        <is>
          <t>Liabilities, at fair value</t>
        </is>
      </c>
      <c r="B41" s="4" t="inlineStr">
        <is>
          <t xml:space="preserve"> </t>
        </is>
      </c>
      <c r="C41" s="4" t="inlineStr">
        <is>
          <t xml:space="preserve"> </t>
        </is>
      </c>
    </row>
    <row r="42">
      <c r="A42" s="4" t="inlineStr">
        <is>
          <t>Loan obligations of CLOs</t>
        </is>
      </c>
      <c r="B42" s="5" t="n">
        <v>0</v>
      </c>
      <c r="C42" s="5" t="n">
        <v>0</v>
      </c>
    </row>
    <row r="43">
      <c r="A43" s="4" t="inlineStr">
        <is>
          <t>Derivative liabilities</t>
        </is>
      </c>
      <c r="B43" s="5" t="n">
        <v>-16000</v>
      </c>
      <c r="C43" s="5" t="n">
        <v>-9326</v>
      </c>
    </row>
    <row r="44">
      <c r="A44" s="4" t="inlineStr">
        <is>
          <t>Total liabilities, at fair value</t>
        </is>
      </c>
      <c r="B44" s="5" t="n">
        <v>-16000</v>
      </c>
      <c r="C44" s="5" t="n">
        <v>-9326</v>
      </c>
    </row>
    <row r="45">
      <c r="A45" s="4" t="inlineStr">
        <is>
          <t>Level I  | Consolidated Funds  | Derivatives-foreign currency forward contracts</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Derivatives-foreign currency forward contracts</t>
        </is>
      </c>
      <c r="B47" s="5" t="n">
        <v>0</v>
      </c>
      <c r="C47" s="5" t="n">
        <v>0</v>
      </c>
    </row>
    <row r="48">
      <c r="A48" s="3" t="inlineStr">
        <is>
          <t>Liabilities, at fair value</t>
        </is>
      </c>
      <c r="B48" s="4" t="inlineStr">
        <is>
          <t xml:space="preserve"> </t>
        </is>
      </c>
      <c r="C48" s="4" t="inlineStr">
        <is>
          <t xml:space="preserve"> </t>
        </is>
      </c>
    </row>
    <row r="49">
      <c r="A49" s="4" t="inlineStr">
        <is>
          <t>Derivative liabilities</t>
        </is>
      </c>
      <c r="B49" s="5" t="n">
        <v>0</v>
      </c>
      <c r="C49" s="5" t="n">
        <v>0</v>
      </c>
    </row>
    <row r="50">
      <c r="A50" s="4" t="inlineStr">
        <is>
          <t>Level I  | Consolidated Funds  | Warrants</t>
        </is>
      </c>
      <c r="B50" s="4" t="inlineStr">
        <is>
          <t xml:space="preserve"> </t>
        </is>
      </c>
      <c r="C50" s="4" t="inlineStr">
        <is>
          <t xml:space="preserve"> </t>
        </is>
      </c>
    </row>
    <row r="51">
      <c r="A51" s="3" t="inlineStr">
        <is>
          <t>Liabilities, at fair value</t>
        </is>
      </c>
      <c r="B51" s="4" t="inlineStr">
        <is>
          <t xml:space="preserve"> </t>
        </is>
      </c>
      <c r="C51" s="4" t="inlineStr">
        <is>
          <t xml:space="preserve"> </t>
        </is>
      </c>
    </row>
    <row r="52">
      <c r="A52" s="4" t="inlineStr">
        <is>
          <t>Derivative liabilities</t>
        </is>
      </c>
      <c r="B52" s="5" t="n">
        <v>-16000</v>
      </c>
      <c r="C52" s="5" t="n">
        <v>-9326</v>
      </c>
    </row>
    <row r="53">
      <c r="A53" s="4" t="inlineStr">
        <is>
          <t>Level I  | Consolidated Funds  | Asset swaps</t>
        </is>
      </c>
      <c r="B53" s="4" t="inlineStr">
        <is>
          <t xml:space="preserve"> </t>
        </is>
      </c>
      <c r="C53" s="4" t="inlineStr">
        <is>
          <t xml:space="preserve"> </t>
        </is>
      </c>
    </row>
    <row r="54">
      <c r="A54" s="3" t="inlineStr">
        <is>
          <t>Liabilities, at fair value</t>
        </is>
      </c>
      <c r="B54" s="4" t="inlineStr">
        <is>
          <t xml:space="preserve"> </t>
        </is>
      </c>
      <c r="C54" s="4" t="inlineStr">
        <is>
          <t xml:space="preserve"> </t>
        </is>
      </c>
    </row>
    <row r="55">
      <c r="A55" s="4" t="inlineStr">
        <is>
          <t>Derivative liabilities</t>
        </is>
      </c>
      <c r="B55" s="5" t="n">
        <v>0</v>
      </c>
      <c r="C55" s="5" t="n">
        <v>0</v>
      </c>
    </row>
    <row r="56">
      <c r="A56" s="4" t="inlineStr">
        <is>
          <t>Level I  | Consolidated Funds  | Loan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Collateralized loan obligations and other fixed income</t>
        </is>
      </c>
      <c r="B58" s="5" t="n">
        <v>0</v>
      </c>
      <c r="C58" s="5" t="n">
        <v>0</v>
      </c>
    </row>
    <row r="59">
      <c r="A59" s="4" t="inlineStr">
        <is>
          <t>Level I  | Consolidated Funds  | Investments held in trust account</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Collateralized loan obligations and other fixed income</t>
        </is>
      </c>
      <c r="B61" s="5" t="n">
        <v>1000949</v>
      </c>
      <c r="C61" s="5" t="n">
        <v>1013382</v>
      </c>
    </row>
    <row r="62">
      <c r="A62" s="4" t="inlineStr">
        <is>
          <t>Level I  | Consolidated Funds  | Bonds</t>
        </is>
      </c>
      <c r="B62" s="4" t="inlineStr">
        <is>
          <t xml:space="preserve"> </t>
        </is>
      </c>
      <c r="C62" s="4" t="inlineStr">
        <is>
          <t xml:space="preserve"> </t>
        </is>
      </c>
    </row>
    <row r="63">
      <c r="A63" s="3" t="inlineStr">
        <is>
          <t>Assets, at fair value</t>
        </is>
      </c>
      <c r="B63" s="4" t="inlineStr">
        <is>
          <t xml:space="preserve"> </t>
        </is>
      </c>
      <c r="C63" s="4" t="inlineStr">
        <is>
          <t xml:space="preserve"> </t>
        </is>
      </c>
    </row>
    <row r="64">
      <c r="A64" s="4" t="inlineStr">
        <is>
          <t>Collateralized loan obligations and other fixed income</t>
        </is>
      </c>
      <c r="B64" s="5" t="n">
        <v>0</v>
      </c>
      <c r="C64" s="5" t="n">
        <v>0</v>
      </c>
    </row>
    <row r="65">
      <c r="A65" s="4" t="inlineStr">
        <is>
          <t xml:space="preserve">Level II  | Consolidated Funds </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Common stock and other equity securities</t>
        </is>
      </c>
      <c r="B67" s="5" t="n">
        <v>4911</v>
      </c>
      <c r="C67" s="5" t="n">
        <v>0</v>
      </c>
    </row>
    <row r="68">
      <c r="A68" s="4" t="inlineStr">
        <is>
          <t>Collateralized loan obligations and other fixed income</t>
        </is>
      </c>
      <c r="B68" s="5" t="n">
        <v>10083891</v>
      </c>
      <c r="C68" s="5" t="n">
        <v>9197815</v>
      </c>
    </row>
    <row r="69">
      <c r="A69" s="4" t="inlineStr">
        <is>
          <t>Partnership interests</t>
        </is>
      </c>
      <c r="B69" s="5" t="n">
        <v>0</v>
      </c>
      <c r="C69" s="5" t="n">
        <v>0</v>
      </c>
    </row>
    <row r="70">
      <c r="A70" s="4" t="inlineStr">
        <is>
          <t>Total investments, at fair value</t>
        </is>
      </c>
      <c r="B70" s="5" t="n">
        <v>10088802</v>
      </c>
      <c r="C70" s="5" t="n">
        <v>9197815</v>
      </c>
    </row>
    <row r="71">
      <c r="A71" s="4" t="inlineStr">
        <is>
          <t>Total assets, at fair value</t>
        </is>
      </c>
      <c r="B71" s="5" t="n">
        <v>10091201</v>
      </c>
      <c r="C71" s="5" t="n">
        <v>9200715</v>
      </c>
    </row>
    <row r="72">
      <c r="A72" s="3" t="inlineStr">
        <is>
          <t>Liabilities, at fair value</t>
        </is>
      </c>
      <c r="B72" s="4" t="inlineStr">
        <is>
          <t xml:space="preserve"> </t>
        </is>
      </c>
      <c r="C72" s="4" t="inlineStr">
        <is>
          <t xml:space="preserve"> </t>
        </is>
      </c>
    </row>
    <row r="73">
      <c r="A73" s="4" t="inlineStr">
        <is>
          <t>Loan obligations of CLOs</t>
        </is>
      </c>
      <c r="B73" s="5" t="n">
        <v>-11460999</v>
      </c>
      <c r="C73" s="5" t="n">
        <v>-10701720</v>
      </c>
    </row>
    <row r="74">
      <c r="A74" s="4" t="inlineStr">
        <is>
          <t>Derivative liabilities</t>
        </is>
      </c>
      <c r="B74" s="5" t="n">
        <v>-2468</v>
      </c>
      <c r="C74" s="5" t="n">
        <v>-2942</v>
      </c>
    </row>
    <row r="75">
      <c r="A75" s="4" t="inlineStr">
        <is>
          <t>Total liabilities, at fair value</t>
        </is>
      </c>
      <c r="B75" s="5" t="n">
        <v>-11463467</v>
      </c>
      <c r="C75" s="5" t="n">
        <v>-10704662</v>
      </c>
    </row>
    <row r="76">
      <c r="A76" s="4" t="inlineStr">
        <is>
          <t>Level II  | Consolidated Funds  | Derivatives-foreign currency forward contracts</t>
        </is>
      </c>
      <c r="B76" s="4" t="inlineStr">
        <is>
          <t xml:space="preserve"> </t>
        </is>
      </c>
      <c r="C76" s="4" t="inlineStr">
        <is>
          <t xml:space="preserve"> </t>
        </is>
      </c>
    </row>
    <row r="77">
      <c r="A77" s="3" t="inlineStr">
        <is>
          <t>Assets, at fair value</t>
        </is>
      </c>
      <c r="B77" s="4" t="inlineStr">
        <is>
          <t xml:space="preserve"> </t>
        </is>
      </c>
      <c r="C77" s="4" t="inlineStr">
        <is>
          <t xml:space="preserve"> </t>
        </is>
      </c>
    </row>
    <row r="78">
      <c r="A78" s="4" t="inlineStr">
        <is>
          <t>Derivatives-foreign currency forward contracts</t>
        </is>
      </c>
      <c r="B78" s="5" t="n">
        <v>2399</v>
      </c>
      <c r="C78" s="5" t="n">
        <v>2900</v>
      </c>
    </row>
    <row r="79">
      <c r="A79" s="3" t="inlineStr">
        <is>
          <t>Liabilities, at fair value</t>
        </is>
      </c>
      <c r="B79" s="4" t="inlineStr">
        <is>
          <t xml:space="preserve"> </t>
        </is>
      </c>
      <c r="C79" s="4" t="inlineStr">
        <is>
          <t xml:space="preserve"> </t>
        </is>
      </c>
    </row>
    <row r="80">
      <c r="A80" s="4" t="inlineStr">
        <is>
          <t>Derivative liabilities</t>
        </is>
      </c>
      <c r="B80" s="5" t="n">
        <v>-2468</v>
      </c>
      <c r="C80" s="5" t="n">
        <v>-2942</v>
      </c>
    </row>
    <row r="81">
      <c r="A81" s="4" t="inlineStr">
        <is>
          <t>Level II  | Consolidated Funds  | Warrants</t>
        </is>
      </c>
      <c r="B81" s="4" t="inlineStr">
        <is>
          <t xml:space="preserve"> </t>
        </is>
      </c>
      <c r="C81" s="4" t="inlineStr">
        <is>
          <t xml:space="preserve"> </t>
        </is>
      </c>
    </row>
    <row r="82">
      <c r="A82" s="3" t="inlineStr">
        <is>
          <t>Liabilities, at fair value</t>
        </is>
      </c>
      <c r="B82" s="4" t="inlineStr">
        <is>
          <t xml:space="preserve"> </t>
        </is>
      </c>
      <c r="C82" s="4" t="inlineStr">
        <is>
          <t xml:space="preserve"> </t>
        </is>
      </c>
    </row>
    <row r="83">
      <c r="A83" s="4" t="inlineStr">
        <is>
          <t>Derivative liabilities</t>
        </is>
      </c>
      <c r="B83" s="5" t="n">
        <v>0</v>
      </c>
      <c r="C83" s="5" t="n">
        <v>0</v>
      </c>
    </row>
    <row r="84">
      <c r="A84" s="4" t="inlineStr">
        <is>
          <t>Level II  | Consolidated Funds  | Asset swaps</t>
        </is>
      </c>
      <c r="B84" s="4" t="inlineStr">
        <is>
          <t xml:space="preserve"> </t>
        </is>
      </c>
      <c r="C84" s="4" t="inlineStr">
        <is>
          <t xml:space="preserve"> </t>
        </is>
      </c>
    </row>
    <row r="85">
      <c r="A85" s="3" t="inlineStr">
        <is>
          <t>Liabilities, at fair value</t>
        </is>
      </c>
      <c r="B85" s="4" t="inlineStr">
        <is>
          <t xml:space="preserve"> </t>
        </is>
      </c>
      <c r="C85" s="4" t="inlineStr">
        <is>
          <t xml:space="preserve"> </t>
        </is>
      </c>
    </row>
    <row r="86">
      <c r="A86" s="4" t="inlineStr">
        <is>
          <t>Derivative liabilities</t>
        </is>
      </c>
      <c r="B86" s="5" t="n">
        <v>0</v>
      </c>
      <c r="C86" s="5" t="n">
        <v>0</v>
      </c>
    </row>
    <row r="87">
      <c r="A87" s="4" t="inlineStr">
        <is>
          <t>Level II  | Consolidated Funds  | Loans</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Collateralized loan obligations and other fixed income</t>
        </is>
      </c>
      <c r="B89" s="5" t="n">
        <v>9504196</v>
      </c>
      <c r="C89" s="5" t="n">
        <v>8663678</v>
      </c>
    </row>
    <row r="90">
      <c r="A90" s="4" t="inlineStr">
        <is>
          <t>Level II  | Consolidated Funds  | Investments held in trust account</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Collateralized loan obligations and other fixed income</t>
        </is>
      </c>
      <c r="B92" s="5" t="n">
        <v>0</v>
      </c>
      <c r="C92" s="5" t="n">
        <v>0</v>
      </c>
    </row>
    <row r="93">
      <c r="A93" s="4" t="inlineStr">
        <is>
          <t>Level II  | Consolidated Funds  | Bonds</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Collateralized loan obligations and other fixed income</t>
        </is>
      </c>
      <c r="B95" s="5" t="n">
        <v>579695</v>
      </c>
      <c r="C95" s="5" t="n">
        <v>534137</v>
      </c>
    </row>
    <row r="96">
      <c r="A96" s="4" t="inlineStr">
        <is>
          <t xml:space="preserve">Level III  | Consolidated Funds </t>
        </is>
      </c>
      <c r="B96" s="4" t="inlineStr">
        <is>
          <t xml:space="preserve"> </t>
        </is>
      </c>
      <c r="C96" s="4" t="inlineStr">
        <is>
          <t xml:space="preserve"> </t>
        </is>
      </c>
    </row>
    <row r="97">
      <c r="A97" s="3" t="inlineStr">
        <is>
          <t>Assets, at fair value</t>
        </is>
      </c>
      <c r="B97" s="4" t="inlineStr">
        <is>
          <t xml:space="preserve"> </t>
        </is>
      </c>
      <c r="C97" s="4" t="inlineStr">
        <is>
          <t xml:space="preserve"> </t>
        </is>
      </c>
    </row>
    <row r="98">
      <c r="A98" s="4" t="inlineStr">
        <is>
          <t>Common stock and other equity securities</t>
        </is>
      </c>
      <c r="B98" s="5" t="n">
        <v>1066065</v>
      </c>
      <c r="C98" s="5" t="n">
        <v>730880</v>
      </c>
    </row>
    <row r="99">
      <c r="A99" s="4" t="inlineStr">
        <is>
          <t>Collateralized loan obligations and other fixed income</t>
        </is>
      </c>
      <c r="B99" s="5" t="n">
        <v>648131</v>
      </c>
      <c r="C99" s="5" t="n">
        <v>869668</v>
      </c>
    </row>
    <row r="100">
      <c r="A100" s="4" t="inlineStr">
        <is>
          <t>Partnership interests</t>
        </is>
      </c>
      <c r="B100" s="5" t="n">
        <v>0</v>
      </c>
      <c r="C100" s="5" t="n">
        <v>368655</v>
      </c>
    </row>
    <row r="101">
      <c r="A101" s="4" t="inlineStr">
        <is>
          <t>Total investments, at fair value</t>
        </is>
      </c>
      <c r="B101" s="5" t="n">
        <v>1714196</v>
      </c>
      <c r="C101" s="5" t="n">
        <v>1969203</v>
      </c>
    </row>
    <row r="102">
      <c r="A102" s="4" t="inlineStr">
        <is>
          <t>Total assets, at fair value</t>
        </is>
      </c>
      <c r="B102" s="5" t="n">
        <v>1714196</v>
      </c>
      <c r="C102" s="5" t="n">
        <v>1969203</v>
      </c>
    </row>
    <row r="103">
      <c r="A103" s="3" t="inlineStr">
        <is>
          <t>Liabilities, at fair value</t>
        </is>
      </c>
      <c r="B103" s="4" t="inlineStr">
        <is>
          <t xml:space="preserve"> </t>
        </is>
      </c>
      <c r="C103" s="4" t="inlineStr">
        <is>
          <t xml:space="preserve"> </t>
        </is>
      </c>
    </row>
    <row r="104">
      <c r="A104" s="4" t="inlineStr">
        <is>
          <t>Loan obligations of CLOs</t>
        </is>
      </c>
      <c r="B104" s="5" t="n">
        <v>0</v>
      </c>
      <c r="C104" s="5" t="n">
        <v>0</v>
      </c>
    </row>
    <row r="105">
      <c r="A105" s="4" t="inlineStr">
        <is>
          <t>Derivative liabilities</t>
        </is>
      </c>
      <c r="B105" s="5" t="n">
        <v>-2693</v>
      </c>
      <c r="C105" s="5" t="n">
        <v>-3556</v>
      </c>
    </row>
    <row r="106">
      <c r="A106" s="4" t="inlineStr">
        <is>
          <t>Total liabilities, at fair value</t>
        </is>
      </c>
      <c r="B106" s="5" t="n">
        <v>-2693</v>
      </c>
      <c r="C106" s="5" t="n">
        <v>-3556</v>
      </c>
    </row>
    <row r="107">
      <c r="A107" s="4" t="inlineStr">
        <is>
          <t>Level III  | Consolidated Funds  | Derivatives-foreign currency forward contract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Derivatives-foreign currency forward contracts</t>
        </is>
      </c>
      <c r="B109" s="5" t="n">
        <v>0</v>
      </c>
      <c r="C109" s="5" t="n">
        <v>0</v>
      </c>
    </row>
    <row r="110">
      <c r="A110" s="3" t="inlineStr">
        <is>
          <t>Liabilities, at fair value</t>
        </is>
      </c>
      <c r="B110" s="4" t="inlineStr">
        <is>
          <t xml:space="preserve"> </t>
        </is>
      </c>
      <c r="C110" s="4" t="inlineStr">
        <is>
          <t xml:space="preserve"> </t>
        </is>
      </c>
    </row>
    <row r="111">
      <c r="A111" s="4" t="inlineStr">
        <is>
          <t>Derivative liabilities</t>
        </is>
      </c>
      <c r="B111" s="5" t="n">
        <v>0</v>
      </c>
      <c r="C111" s="5" t="n">
        <v>0</v>
      </c>
    </row>
    <row r="112">
      <c r="A112" s="4" t="inlineStr">
        <is>
          <t>Level III  | Consolidated Funds  | Warrants</t>
        </is>
      </c>
      <c r="B112" s="4" t="inlineStr">
        <is>
          <t xml:space="preserve"> </t>
        </is>
      </c>
      <c r="C112" s="4" t="inlineStr">
        <is>
          <t xml:space="preserve"> </t>
        </is>
      </c>
    </row>
    <row r="113">
      <c r="A113" s="3" t="inlineStr">
        <is>
          <t>Liabilities, at fair value</t>
        </is>
      </c>
      <c r="B113" s="4" t="inlineStr">
        <is>
          <t xml:space="preserve"> </t>
        </is>
      </c>
      <c r="C113" s="4" t="inlineStr">
        <is>
          <t xml:space="preserve"> </t>
        </is>
      </c>
    </row>
    <row r="114">
      <c r="A114" s="4" t="inlineStr">
        <is>
          <t>Derivative liabilities</t>
        </is>
      </c>
      <c r="B114" s="5" t="n">
        <v>0</v>
      </c>
      <c r="C114" s="5" t="n">
        <v>0</v>
      </c>
    </row>
    <row r="115">
      <c r="A115" s="4" t="inlineStr">
        <is>
          <t>Level III  | Consolidated Funds  | Asset swaps</t>
        </is>
      </c>
      <c r="B115" s="4" t="inlineStr">
        <is>
          <t xml:space="preserve"> </t>
        </is>
      </c>
      <c r="C115" s="4" t="inlineStr">
        <is>
          <t xml:space="preserve"> </t>
        </is>
      </c>
    </row>
    <row r="116">
      <c r="A116" s="3" t="inlineStr">
        <is>
          <t>Liabilities, at fair value</t>
        </is>
      </c>
      <c r="B116" s="4" t="inlineStr">
        <is>
          <t xml:space="preserve"> </t>
        </is>
      </c>
      <c r="C116" s="4" t="inlineStr">
        <is>
          <t xml:space="preserve"> </t>
        </is>
      </c>
    </row>
    <row r="117">
      <c r="A117" s="4" t="inlineStr">
        <is>
          <t>Derivative liabilities</t>
        </is>
      </c>
      <c r="B117" s="5" t="n">
        <v>-2693</v>
      </c>
      <c r="C117" s="5" t="n">
        <v>-3556</v>
      </c>
    </row>
    <row r="118">
      <c r="A118" s="4" t="inlineStr">
        <is>
          <t>Level III  | Consolidated Funds  | Loans</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Collateralized loan obligations and other fixed income</t>
        </is>
      </c>
      <c r="B120" s="5" t="n">
        <v>648130</v>
      </c>
      <c r="C120" s="5" t="n">
        <v>616844</v>
      </c>
    </row>
    <row r="121">
      <c r="A121" s="4" t="inlineStr">
        <is>
          <t>Level III  | Consolidated Funds  | Investments held in trust account</t>
        </is>
      </c>
      <c r="B121" s="4" t="inlineStr">
        <is>
          <t xml:space="preserve"> </t>
        </is>
      </c>
      <c r="C121" s="4" t="inlineStr">
        <is>
          <t xml:space="preserve"> </t>
        </is>
      </c>
    </row>
    <row r="122">
      <c r="A122" s="3" t="inlineStr">
        <is>
          <t>Assets, at fair value</t>
        </is>
      </c>
      <c r="B122" s="4" t="inlineStr">
        <is>
          <t xml:space="preserve"> </t>
        </is>
      </c>
      <c r="C122" s="4" t="inlineStr">
        <is>
          <t xml:space="preserve"> </t>
        </is>
      </c>
    </row>
    <row r="123">
      <c r="A123" s="4" t="inlineStr">
        <is>
          <t>Collateralized loan obligations and other fixed income</t>
        </is>
      </c>
      <c r="B123" s="5" t="n">
        <v>0</v>
      </c>
      <c r="C123" s="5" t="n">
        <v>0</v>
      </c>
    </row>
    <row r="124">
      <c r="A124" s="4" t="inlineStr">
        <is>
          <t>Level III  | Consolidated Funds  | Bonds</t>
        </is>
      </c>
      <c r="B124" s="4" t="inlineStr">
        <is>
          <t xml:space="preserve"> </t>
        </is>
      </c>
      <c r="C124" s="4" t="inlineStr">
        <is>
          <t xml:space="preserve"> </t>
        </is>
      </c>
    </row>
    <row r="125">
      <c r="A125" s="3" t="inlineStr">
        <is>
          <t>Assets, at fair value</t>
        </is>
      </c>
      <c r="B125" s="4" t="inlineStr">
        <is>
          <t xml:space="preserve"> </t>
        </is>
      </c>
      <c r="C125" s="4" t="inlineStr">
        <is>
          <t xml:space="preserve"> </t>
        </is>
      </c>
    </row>
    <row r="126">
      <c r="A126" s="4" t="inlineStr">
        <is>
          <t>Collateralized loan obligations and other fixed income</t>
        </is>
      </c>
      <c r="B126" s="5" t="n">
        <v>1</v>
      </c>
      <c r="C126" s="5" t="n">
        <v>252824</v>
      </c>
    </row>
    <row r="127">
      <c r="A127" s="4" t="inlineStr">
        <is>
          <t xml:space="preserve">Investments Measured at NAV | Consolidated Funds </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Common stock and other equity securities</t>
        </is>
      </c>
      <c r="B129" s="5" t="n">
        <v>0</v>
      </c>
      <c r="C129" s="5" t="n">
        <v>0</v>
      </c>
    </row>
    <row r="130">
      <c r="A130" s="4" t="inlineStr">
        <is>
          <t>Collateralized loan obligations and other fixed income</t>
        </is>
      </c>
      <c r="B130" s="5" t="n">
        <v>0</v>
      </c>
      <c r="C130" s="5" t="n">
        <v>0</v>
      </c>
    </row>
    <row r="131">
      <c r="A131" s="4" t="inlineStr">
        <is>
          <t>Partnership interests</t>
        </is>
      </c>
      <c r="B131" s="5" t="n">
        <v>1287240</v>
      </c>
      <c r="C131" s="5" t="n">
        <v>1023514</v>
      </c>
    </row>
    <row r="132">
      <c r="A132" s="4" t="inlineStr">
        <is>
          <t>Total investments, at fair value</t>
        </is>
      </c>
      <c r="B132" s="5" t="n">
        <v>1287240</v>
      </c>
      <c r="C132" s="5" t="n">
        <v>1023514</v>
      </c>
    </row>
    <row r="133">
      <c r="A133" s="4" t="inlineStr">
        <is>
          <t>Total assets, at fair value</t>
        </is>
      </c>
      <c r="B133" s="5" t="n">
        <v>1287240</v>
      </c>
      <c r="C133" s="5" t="n">
        <v>1023514</v>
      </c>
    </row>
    <row r="134">
      <c r="A134" s="3" t="inlineStr">
        <is>
          <t>Liabilities, at fair value</t>
        </is>
      </c>
      <c r="B134" s="4" t="inlineStr">
        <is>
          <t xml:space="preserve"> </t>
        </is>
      </c>
      <c r="C134" s="4" t="inlineStr">
        <is>
          <t xml:space="preserve"> </t>
        </is>
      </c>
    </row>
    <row r="135">
      <c r="A135" s="4" t="inlineStr">
        <is>
          <t>Loan obligations of CLOs</t>
        </is>
      </c>
      <c r="B135" s="5" t="n">
        <v>0</v>
      </c>
      <c r="C135" s="5" t="n">
        <v>0</v>
      </c>
    </row>
    <row r="136">
      <c r="A136" s="4" t="inlineStr">
        <is>
          <t>Derivative liabilities</t>
        </is>
      </c>
      <c r="B136" s="5" t="n">
        <v>0</v>
      </c>
      <c r="C136" s="5" t="n">
        <v>0</v>
      </c>
    </row>
    <row r="137">
      <c r="A137" s="4" t="inlineStr">
        <is>
          <t>Total liabilities, at fair value</t>
        </is>
      </c>
      <c r="B137" s="5" t="n">
        <v>0</v>
      </c>
      <c r="C137" s="5" t="n">
        <v>0</v>
      </c>
    </row>
    <row r="138">
      <c r="A138" s="4" t="inlineStr">
        <is>
          <t>Investments Measured at NAV | Consolidated Funds  | Derivatives-foreign currency forward contracts</t>
        </is>
      </c>
      <c r="B138" s="4" t="inlineStr">
        <is>
          <t xml:space="preserve"> </t>
        </is>
      </c>
      <c r="C138" s="4" t="inlineStr">
        <is>
          <t xml:space="preserve"> </t>
        </is>
      </c>
    </row>
    <row r="139">
      <c r="A139" s="3" t="inlineStr">
        <is>
          <t>Assets, at fair value</t>
        </is>
      </c>
      <c r="B139" s="4" t="inlineStr">
        <is>
          <t xml:space="preserve"> </t>
        </is>
      </c>
      <c r="C139" s="4" t="inlineStr">
        <is>
          <t xml:space="preserve"> </t>
        </is>
      </c>
    </row>
    <row r="140">
      <c r="A140" s="4" t="inlineStr">
        <is>
          <t>Derivatives-foreign currency forward contracts</t>
        </is>
      </c>
      <c r="B140" s="5" t="n">
        <v>0</v>
      </c>
      <c r="C140" s="5" t="n">
        <v>0</v>
      </c>
    </row>
    <row r="141">
      <c r="A141" s="3" t="inlineStr">
        <is>
          <t>Liabilities, at fair value</t>
        </is>
      </c>
      <c r="B141" s="4" t="inlineStr">
        <is>
          <t xml:space="preserve"> </t>
        </is>
      </c>
      <c r="C141" s="4" t="inlineStr">
        <is>
          <t xml:space="preserve"> </t>
        </is>
      </c>
    </row>
    <row r="142">
      <c r="A142" s="4" t="inlineStr">
        <is>
          <t>Derivative liabilities</t>
        </is>
      </c>
      <c r="B142" s="5" t="n">
        <v>0</v>
      </c>
      <c r="C142" s="5" t="n">
        <v>0</v>
      </c>
    </row>
    <row r="143">
      <c r="A143" s="4" t="inlineStr">
        <is>
          <t>Investments Measured at NAV | Consolidated Funds  | Warrants</t>
        </is>
      </c>
      <c r="B143" s="4" t="inlineStr">
        <is>
          <t xml:space="preserve"> </t>
        </is>
      </c>
      <c r="C143" s="4" t="inlineStr">
        <is>
          <t xml:space="preserve"> </t>
        </is>
      </c>
    </row>
    <row r="144">
      <c r="A144" s="3" t="inlineStr">
        <is>
          <t>Liabilities, at fair value</t>
        </is>
      </c>
      <c r="B144" s="4" t="inlineStr">
        <is>
          <t xml:space="preserve"> </t>
        </is>
      </c>
      <c r="C144" s="4" t="inlineStr">
        <is>
          <t xml:space="preserve"> </t>
        </is>
      </c>
    </row>
    <row r="145">
      <c r="A145" s="4" t="inlineStr">
        <is>
          <t>Derivative liabilities</t>
        </is>
      </c>
      <c r="B145" s="5" t="n">
        <v>0</v>
      </c>
      <c r="C145" s="5" t="n">
        <v>0</v>
      </c>
    </row>
    <row r="146">
      <c r="A146" s="4" t="inlineStr">
        <is>
          <t>Investments Measured at NAV | Consolidated Funds  | Asset swaps</t>
        </is>
      </c>
      <c r="B146" s="4" t="inlineStr">
        <is>
          <t xml:space="preserve"> </t>
        </is>
      </c>
      <c r="C146" s="4" t="inlineStr">
        <is>
          <t xml:space="preserve"> </t>
        </is>
      </c>
    </row>
    <row r="147">
      <c r="A147" s="3" t="inlineStr">
        <is>
          <t>Liabilities, at fair value</t>
        </is>
      </c>
      <c r="B147" s="4" t="inlineStr">
        <is>
          <t xml:space="preserve"> </t>
        </is>
      </c>
      <c r="C147" s="4" t="inlineStr">
        <is>
          <t xml:space="preserve"> </t>
        </is>
      </c>
    </row>
    <row r="148">
      <c r="A148" s="4" t="inlineStr">
        <is>
          <t>Derivative liabilities</t>
        </is>
      </c>
      <c r="B148" s="5" t="n">
        <v>0</v>
      </c>
      <c r="C148" s="5" t="n">
        <v>0</v>
      </c>
    </row>
    <row r="149">
      <c r="A149" s="4" t="inlineStr">
        <is>
          <t>Investments Measured at NAV | Consolidated Funds  | Loans</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Collateralized loan obligations and other fixed income</t>
        </is>
      </c>
      <c r="B151" s="5" t="n">
        <v>0</v>
      </c>
      <c r="C151" s="5" t="n">
        <v>0</v>
      </c>
    </row>
    <row r="152">
      <c r="A152" s="4" t="inlineStr">
        <is>
          <t>Investments Measured at NAV | Consolidated Funds  | Investments held in trust account</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Collateralized loan obligations and other fixed income</t>
        </is>
      </c>
      <c r="B154" s="5" t="n">
        <v>0</v>
      </c>
      <c r="C154" s="5" t="n">
        <v>0</v>
      </c>
    </row>
    <row r="155">
      <c r="A155" s="4" t="inlineStr">
        <is>
          <t>Investments Measured at NAV | Consolidated Funds  | Bonds</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Collateralized loan obligations and other fixed income</t>
        </is>
      </c>
      <c r="B157" s="5" t="n">
        <v>0</v>
      </c>
      <c r="C157" s="5" t="n">
        <v>0</v>
      </c>
    </row>
    <row r="158">
      <c r="A158" s="4" t="inlineStr">
        <is>
          <t>Ares Management L.P</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Common stock and other equity securities</t>
        </is>
      </c>
      <c r="B160" s="5" t="n">
        <v>247545</v>
      </c>
      <c r="C160" s="5" t="n">
        <v>198807</v>
      </c>
    </row>
    <row r="161">
      <c r="A161" s="4" t="inlineStr">
        <is>
          <t>Partnership interests</t>
        </is>
      </c>
      <c r="B161" s="5" t="n">
        <v>1125</v>
      </c>
      <c r="C161" s="5" t="n">
        <v>1385</v>
      </c>
    </row>
    <row r="162">
      <c r="A162" s="4" t="inlineStr">
        <is>
          <t>Total investments, at fair value</t>
        </is>
      </c>
      <c r="B162" s="5" t="n">
        <v>322447</v>
      </c>
      <c r="C162" s="5" t="n">
        <v>277126</v>
      </c>
    </row>
    <row r="163">
      <c r="A163" s="4" t="inlineStr">
        <is>
          <t>Total assets, at fair value</t>
        </is>
      </c>
      <c r="B163" s="5" t="n">
        <v>325792</v>
      </c>
      <c r="C163" s="5" t="n">
        <v>281299</v>
      </c>
    </row>
    <row r="164">
      <c r="A164" s="3" t="inlineStr">
        <is>
          <t>Liabilities, at fair value</t>
        </is>
      </c>
      <c r="B164" s="4" t="inlineStr">
        <is>
          <t xml:space="preserve"> </t>
        </is>
      </c>
      <c r="C164" s="4" t="inlineStr">
        <is>
          <t xml:space="preserve"> </t>
        </is>
      </c>
    </row>
    <row r="165">
      <c r="A165" s="4" t="inlineStr">
        <is>
          <t>Total liabilities, at fair value</t>
        </is>
      </c>
      <c r="B165" s="5" t="n">
        <v>-2318</v>
      </c>
      <c r="C165" s="5" t="n">
        <v>-3423</v>
      </c>
    </row>
    <row r="166">
      <c r="A166" s="4" t="inlineStr">
        <is>
          <t>Ares Management L.P | Derivatives-foreign currency forward contracts</t>
        </is>
      </c>
      <c r="B166" s="4" t="inlineStr">
        <is>
          <t xml:space="preserve"> </t>
        </is>
      </c>
      <c r="C166" s="4" t="inlineStr">
        <is>
          <t xml:space="preserve"> </t>
        </is>
      </c>
    </row>
    <row r="167">
      <c r="A167" s="3" t="inlineStr">
        <is>
          <t>Assets, at fair value</t>
        </is>
      </c>
      <c r="B167" s="4" t="inlineStr">
        <is>
          <t xml:space="preserve"> </t>
        </is>
      </c>
      <c r="C167" s="4" t="inlineStr">
        <is>
          <t xml:space="preserve"> </t>
        </is>
      </c>
    </row>
    <row r="168">
      <c r="A168" s="4" t="inlineStr">
        <is>
          <t>Derivatives-foreign currency forward contracts</t>
        </is>
      </c>
      <c r="B168" s="5" t="n">
        <v>3345</v>
      </c>
      <c r="C168" s="5" t="n">
        <v>4173</v>
      </c>
    </row>
    <row r="169">
      <c r="A169" s="3" t="inlineStr">
        <is>
          <t>Liabilities, at fair value</t>
        </is>
      </c>
      <c r="B169" s="4" t="inlineStr">
        <is>
          <t xml:space="preserve"> </t>
        </is>
      </c>
      <c r="C169" s="4" t="inlineStr">
        <is>
          <t xml:space="preserve"> </t>
        </is>
      </c>
    </row>
    <row r="170">
      <c r="A170" s="4" t="inlineStr">
        <is>
          <t>Derivative liabilities</t>
        </is>
      </c>
      <c r="B170" s="5" t="n">
        <v>-2318</v>
      </c>
      <c r="C170" s="5" t="n">
        <v>-3423</v>
      </c>
    </row>
    <row r="171">
      <c r="A171" s="4" t="inlineStr">
        <is>
          <t>Ares Management L.P | Collateralized loan obligations and other fixed income</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Collateralized loan obligations and other fixed income</t>
        </is>
      </c>
      <c r="B173" s="5" t="n">
        <v>73777</v>
      </c>
      <c r="C173" s="5" t="n">
        <v>76934</v>
      </c>
    </row>
    <row r="174">
      <c r="A174" s="4" t="inlineStr">
        <is>
          <t xml:space="preserve">Ares Management L.P | Level I </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Common stock and other equity securities</t>
        </is>
      </c>
      <c r="B176" s="5" t="n">
        <v>0</v>
      </c>
      <c r="C176" s="5" t="n">
        <v>0</v>
      </c>
    </row>
    <row r="177">
      <c r="A177" s="4" t="inlineStr">
        <is>
          <t>Partnership interests</t>
        </is>
      </c>
      <c r="B177" s="5" t="n">
        <v>0</v>
      </c>
      <c r="C177" s="5" t="n">
        <v>0</v>
      </c>
    </row>
    <row r="178">
      <c r="A178" s="4" t="inlineStr">
        <is>
          <t>Total investments, at fair value</t>
        </is>
      </c>
      <c r="B178" s="5" t="n">
        <v>0</v>
      </c>
      <c r="C178" s="5" t="n">
        <v>0</v>
      </c>
    </row>
    <row r="179">
      <c r="A179" s="4" t="inlineStr">
        <is>
          <t>Total assets, at fair value</t>
        </is>
      </c>
      <c r="B179" s="5" t="n">
        <v>0</v>
      </c>
      <c r="C179" s="5" t="n">
        <v>0</v>
      </c>
    </row>
    <row r="180">
      <c r="A180" s="3" t="inlineStr">
        <is>
          <t>Liabilities, at fair value</t>
        </is>
      </c>
      <c r="B180" s="4" t="inlineStr">
        <is>
          <t xml:space="preserve"> </t>
        </is>
      </c>
      <c r="C180" s="4" t="inlineStr">
        <is>
          <t xml:space="preserve"> </t>
        </is>
      </c>
    </row>
    <row r="181">
      <c r="A181" s="4" t="inlineStr">
        <is>
          <t>Total liabilities, at fair value</t>
        </is>
      </c>
      <c r="B181" s="5" t="n">
        <v>0</v>
      </c>
      <c r="C181" s="5" t="n">
        <v>0</v>
      </c>
    </row>
    <row r="182">
      <c r="A182" s="4" t="inlineStr">
        <is>
          <t>Ares Management L.P | Level I  | Derivatives-foreign currency forward contracts</t>
        </is>
      </c>
      <c r="B182" s="4" t="inlineStr">
        <is>
          <t xml:space="preserve"> </t>
        </is>
      </c>
      <c r="C182" s="4" t="inlineStr">
        <is>
          <t xml:space="preserve"> </t>
        </is>
      </c>
    </row>
    <row r="183">
      <c r="A183" s="3" t="inlineStr">
        <is>
          <t>Assets, at fair value</t>
        </is>
      </c>
      <c r="B183" s="4" t="inlineStr">
        <is>
          <t xml:space="preserve"> </t>
        </is>
      </c>
      <c r="C183" s="4" t="inlineStr">
        <is>
          <t xml:space="preserve"> </t>
        </is>
      </c>
    </row>
    <row r="184">
      <c r="A184" s="4" t="inlineStr">
        <is>
          <t>Derivatives-foreign currency forward contracts</t>
        </is>
      </c>
      <c r="B184" s="5" t="n">
        <v>0</v>
      </c>
      <c r="C184" s="5" t="n">
        <v>0</v>
      </c>
    </row>
    <row r="185">
      <c r="A185" s="3" t="inlineStr">
        <is>
          <t>Liabilities, at fair value</t>
        </is>
      </c>
      <c r="B185" s="4" t="inlineStr">
        <is>
          <t xml:space="preserve"> </t>
        </is>
      </c>
      <c r="C185" s="4" t="inlineStr">
        <is>
          <t xml:space="preserve"> </t>
        </is>
      </c>
    </row>
    <row r="186">
      <c r="A186" s="4" t="inlineStr">
        <is>
          <t>Derivative liabilities</t>
        </is>
      </c>
      <c r="B186" s="5" t="n">
        <v>0</v>
      </c>
      <c r="C186" s="5" t="n">
        <v>0</v>
      </c>
    </row>
    <row r="187">
      <c r="A187" s="4" t="inlineStr">
        <is>
          <t>Ares Management L.P | Level I  | Collateralized loan obligations and other fixed income</t>
        </is>
      </c>
      <c r="B187" s="4" t="inlineStr">
        <is>
          <t xml:space="preserve"> </t>
        </is>
      </c>
      <c r="C187" s="4" t="inlineStr">
        <is>
          <t xml:space="preserve"> </t>
        </is>
      </c>
    </row>
    <row r="188">
      <c r="A188" s="3" t="inlineStr">
        <is>
          <t>Assets, at fair value</t>
        </is>
      </c>
      <c r="B188" s="4" t="inlineStr">
        <is>
          <t xml:space="preserve"> </t>
        </is>
      </c>
      <c r="C188" s="4" t="inlineStr">
        <is>
          <t xml:space="preserve"> </t>
        </is>
      </c>
    </row>
    <row r="189">
      <c r="A189" s="4" t="inlineStr">
        <is>
          <t>Collateralized loan obligations and other fixed income</t>
        </is>
      </c>
      <c r="B189" s="5" t="n">
        <v>0</v>
      </c>
      <c r="C189" s="5" t="n">
        <v>0</v>
      </c>
    </row>
    <row r="190">
      <c r="A190" s="4" t="inlineStr">
        <is>
          <t xml:space="preserve">Ares Management L.P | Level II </t>
        </is>
      </c>
      <c r="B190" s="4" t="inlineStr">
        <is>
          <t xml:space="preserve"> </t>
        </is>
      </c>
      <c r="C190" s="4" t="inlineStr">
        <is>
          <t xml:space="preserve"> </t>
        </is>
      </c>
    </row>
    <row r="191">
      <c r="A191" s="3" t="inlineStr">
        <is>
          <t>Assets, at fair value</t>
        </is>
      </c>
      <c r="B191" s="4" t="inlineStr">
        <is>
          <t xml:space="preserve"> </t>
        </is>
      </c>
      <c r="C191" s="4" t="inlineStr">
        <is>
          <t xml:space="preserve"> </t>
        </is>
      </c>
    </row>
    <row r="192">
      <c r="A192" s="4" t="inlineStr">
        <is>
          <t>Common stock and other equity securities</t>
        </is>
      </c>
      <c r="B192" s="5" t="n">
        <v>82174</v>
      </c>
      <c r="C192" s="5" t="n">
        <v>77022</v>
      </c>
    </row>
    <row r="193">
      <c r="A193" s="4" t="inlineStr">
        <is>
          <t>Partnership interests</t>
        </is>
      </c>
      <c r="B193" s="5" t="n">
        <v>0</v>
      </c>
      <c r="C193" s="5" t="n">
        <v>0</v>
      </c>
    </row>
    <row r="194">
      <c r="A194" s="4" t="inlineStr">
        <is>
          <t>Total investments, at fair value</t>
        </is>
      </c>
      <c r="B194" s="5" t="n">
        <v>82174</v>
      </c>
      <c r="C194" s="5" t="n">
        <v>77022</v>
      </c>
    </row>
    <row r="195">
      <c r="A195" s="4" t="inlineStr">
        <is>
          <t>Total assets, at fair value</t>
        </is>
      </c>
      <c r="B195" s="5" t="n">
        <v>85519</v>
      </c>
      <c r="C195" s="5" t="n">
        <v>81195</v>
      </c>
    </row>
    <row r="196">
      <c r="A196" s="3" t="inlineStr">
        <is>
          <t>Liabilities, at fair value</t>
        </is>
      </c>
      <c r="B196" s="4" t="inlineStr">
        <is>
          <t xml:space="preserve"> </t>
        </is>
      </c>
      <c r="C196" s="4" t="inlineStr">
        <is>
          <t xml:space="preserve"> </t>
        </is>
      </c>
    </row>
    <row r="197">
      <c r="A197" s="4" t="inlineStr">
        <is>
          <t>Total liabilities, at fair value</t>
        </is>
      </c>
      <c r="B197" s="5" t="n">
        <v>-2318</v>
      </c>
      <c r="C197" s="5" t="n">
        <v>-3423</v>
      </c>
    </row>
    <row r="198">
      <c r="A198" s="4" t="inlineStr">
        <is>
          <t>Ares Management L.P | Level II  | Derivatives-foreign currency forward contracts</t>
        </is>
      </c>
      <c r="B198" s="4" t="inlineStr">
        <is>
          <t xml:space="preserve"> </t>
        </is>
      </c>
      <c r="C198" s="4" t="inlineStr">
        <is>
          <t xml:space="preserve"> </t>
        </is>
      </c>
    </row>
    <row r="199">
      <c r="A199" s="3" t="inlineStr">
        <is>
          <t>Assets, at fair value</t>
        </is>
      </c>
      <c r="B199" s="4" t="inlineStr">
        <is>
          <t xml:space="preserve"> </t>
        </is>
      </c>
      <c r="C199" s="4" t="inlineStr">
        <is>
          <t xml:space="preserve"> </t>
        </is>
      </c>
    </row>
    <row r="200">
      <c r="A200" s="4" t="inlineStr">
        <is>
          <t>Derivatives-foreign currency forward contracts</t>
        </is>
      </c>
      <c r="B200" s="5" t="n">
        <v>3345</v>
      </c>
      <c r="C200" s="5" t="n">
        <v>4173</v>
      </c>
    </row>
    <row r="201">
      <c r="A201" s="3" t="inlineStr">
        <is>
          <t>Liabilities, at fair value</t>
        </is>
      </c>
      <c r="B201" s="4" t="inlineStr">
        <is>
          <t xml:space="preserve"> </t>
        </is>
      </c>
      <c r="C201" s="4" t="inlineStr">
        <is>
          <t xml:space="preserve"> </t>
        </is>
      </c>
    </row>
    <row r="202">
      <c r="A202" s="4" t="inlineStr">
        <is>
          <t>Derivative liabilities</t>
        </is>
      </c>
      <c r="B202" s="5" t="n">
        <v>-2318</v>
      </c>
      <c r="C202" s="5" t="n">
        <v>-3423</v>
      </c>
    </row>
    <row r="203">
      <c r="A203" s="4" t="inlineStr">
        <is>
          <t>Ares Management L.P | Level II  | Collateralized loan obligations and other fixed income</t>
        </is>
      </c>
      <c r="B203" s="4" t="inlineStr">
        <is>
          <t xml:space="preserve"> </t>
        </is>
      </c>
      <c r="C203" s="4" t="inlineStr">
        <is>
          <t xml:space="preserve"> </t>
        </is>
      </c>
    </row>
    <row r="204">
      <c r="A204" s="3" t="inlineStr">
        <is>
          <t>Assets, at fair value</t>
        </is>
      </c>
      <c r="B204" s="4" t="inlineStr">
        <is>
          <t xml:space="preserve"> </t>
        </is>
      </c>
      <c r="C204" s="4" t="inlineStr">
        <is>
          <t xml:space="preserve"> </t>
        </is>
      </c>
    </row>
    <row r="205">
      <c r="A205" s="4" t="inlineStr">
        <is>
          <t>Collateralized loan obligations and other fixed income</t>
        </is>
      </c>
      <c r="B205" s="5" t="n">
        <v>0</v>
      </c>
      <c r="C205" s="5" t="n">
        <v>0</v>
      </c>
    </row>
    <row r="206">
      <c r="A206" s="4" t="inlineStr">
        <is>
          <t xml:space="preserve">Ares Management L.P | Level III </t>
        </is>
      </c>
      <c r="B206" s="4" t="inlineStr">
        <is>
          <t xml:space="preserve"> </t>
        </is>
      </c>
      <c r="C206" s="4" t="inlineStr">
        <is>
          <t xml:space="preserve"> </t>
        </is>
      </c>
    </row>
    <row r="207">
      <c r="A207" s="3" t="inlineStr">
        <is>
          <t>Assets, at fair value</t>
        </is>
      </c>
      <c r="B207" s="4" t="inlineStr">
        <is>
          <t xml:space="preserve"> </t>
        </is>
      </c>
      <c r="C207" s="4" t="inlineStr">
        <is>
          <t xml:space="preserve"> </t>
        </is>
      </c>
    </row>
    <row r="208">
      <c r="A208" s="4" t="inlineStr">
        <is>
          <t>Common stock and other equity securities</t>
        </is>
      </c>
      <c r="B208" s="5" t="n">
        <v>165371</v>
      </c>
      <c r="C208" s="5" t="n">
        <v>121785</v>
      </c>
    </row>
    <row r="209">
      <c r="A209" s="4" t="inlineStr">
        <is>
          <t>Partnership interests</t>
        </is>
      </c>
      <c r="B209" s="5" t="n">
        <v>0</v>
      </c>
      <c r="C209" s="5" t="n">
        <v>0</v>
      </c>
    </row>
    <row r="210">
      <c r="A210" s="4" t="inlineStr">
        <is>
          <t>Total investments, at fair value</t>
        </is>
      </c>
      <c r="B210" s="5" t="n">
        <v>239148</v>
      </c>
      <c r="C210" s="5" t="n">
        <v>198719</v>
      </c>
    </row>
    <row r="211">
      <c r="A211" s="4" t="inlineStr">
        <is>
          <t>Total assets, at fair value</t>
        </is>
      </c>
      <c r="B211" s="5" t="n">
        <v>239148</v>
      </c>
      <c r="C211" s="5" t="n">
        <v>198719</v>
      </c>
    </row>
    <row r="212">
      <c r="A212" s="3" t="inlineStr">
        <is>
          <t>Liabilities, at fair value</t>
        </is>
      </c>
      <c r="B212" s="4" t="inlineStr">
        <is>
          <t xml:space="preserve"> </t>
        </is>
      </c>
      <c r="C212" s="4" t="inlineStr">
        <is>
          <t xml:space="preserve"> </t>
        </is>
      </c>
    </row>
    <row r="213">
      <c r="A213" s="4" t="inlineStr">
        <is>
          <t>Total liabilities, at fair value</t>
        </is>
      </c>
      <c r="B213" s="5" t="n">
        <v>0</v>
      </c>
      <c r="C213" s="5" t="n">
        <v>0</v>
      </c>
    </row>
    <row r="214">
      <c r="A214" s="4" t="inlineStr">
        <is>
          <t>Ares Management L.P | Level III  | Derivatives-foreign currency forward contracts</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s-foreign currency forward contracts</t>
        </is>
      </c>
      <c r="B216" s="5" t="n">
        <v>0</v>
      </c>
      <c r="C216" s="5" t="n">
        <v>0</v>
      </c>
    </row>
    <row r="217">
      <c r="A217" s="3" t="inlineStr">
        <is>
          <t>Liabilities, at fair value</t>
        </is>
      </c>
      <c r="B217" s="4" t="inlineStr">
        <is>
          <t xml:space="preserve"> </t>
        </is>
      </c>
      <c r="C217" s="4" t="inlineStr">
        <is>
          <t xml:space="preserve"> </t>
        </is>
      </c>
    </row>
    <row r="218">
      <c r="A218" s="4" t="inlineStr">
        <is>
          <t>Derivative liabilities</t>
        </is>
      </c>
      <c r="B218" s="5" t="n">
        <v>0</v>
      </c>
      <c r="C218" s="5" t="n">
        <v>0</v>
      </c>
    </row>
    <row r="219">
      <c r="A219" s="4" t="inlineStr">
        <is>
          <t>Ares Management L.P | Level III  | Collateralized loan obligations and other fixed income</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Collateralized loan obligations and other fixed income</t>
        </is>
      </c>
      <c r="B221" s="5" t="n">
        <v>73777</v>
      </c>
      <c r="C221" s="5" t="n">
        <v>76934</v>
      </c>
    </row>
    <row r="222">
      <c r="A222" s="4" t="inlineStr">
        <is>
          <t>Ares Management L.P | Investments Measured at NAV</t>
        </is>
      </c>
      <c r="B222" s="4" t="inlineStr">
        <is>
          <t xml:space="preserve"> </t>
        </is>
      </c>
      <c r="C222" s="4" t="inlineStr">
        <is>
          <t xml:space="preserve"> </t>
        </is>
      </c>
    </row>
    <row r="223">
      <c r="A223" s="3" t="inlineStr">
        <is>
          <t>Assets, at fair value</t>
        </is>
      </c>
      <c r="B223" s="4" t="inlineStr">
        <is>
          <t xml:space="preserve"> </t>
        </is>
      </c>
      <c r="C223" s="4" t="inlineStr">
        <is>
          <t xml:space="preserve"> </t>
        </is>
      </c>
    </row>
    <row r="224">
      <c r="A224" s="4" t="inlineStr">
        <is>
          <t>Common stock and other equity securities</t>
        </is>
      </c>
      <c r="B224" s="5" t="n">
        <v>0</v>
      </c>
      <c r="C224" s="5" t="n">
        <v>0</v>
      </c>
    </row>
    <row r="225">
      <c r="A225" s="4" t="inlineStr">
        <is>
          <t>Partnership interests</t>
        </is>
      </c>
      <c r="B225" s="5" t="n">
        <v>1125</v>
      </c>
      <c r="C225" s="5" t="n">
        <v>1385</v>
      </c>
    </row>
    <row r="226">
      <c r="A226" s="4" t="inlineStr">
        <is>
          <t>Total investments, at fair value</t>
        </is>
      </c>
      <c r="B226" s="5" t="n">
        <v>1125</v>
      </c>
      <c r="C226" s="5" t="n">
        <v>1385</v>
      </c>
    </row>
    <row r="227">
      <c r="A227" s="4" t="inlineStr">
        <is>
          <t>Total assets, at fair value</t>
        </is>
      </c>
      <c r="B227" s="5" t="n">
        <v>1125</v>
      </c>
      <c r="C227" s="5" t="n">
        <v>1385</v>
      </c>
    </row>
    <row r="228">
      <c r="A228" s="3" t="inlineStr">
        <is>
          <t>Liabilities, at fair value</t>
        </is>
      </c>
      <c r="B228" s="4" t="inlineStr">
        <is>
          <t xml:space="preserve"> </t>
        </is>
      </c>
      <c r="C228" s="4" t="inlineStr">
        <is>
          <t xml:space="preserve"> </t>
        </is>
      </c>
    </row>
    <row r="229">
      <c r="A229" s="4" t="inlineStr">
        <is>
          <t>Total liabilities, at fair value</t>
        </is>
      </c>
      <c r="B229" s="5" t="n">
        <v>0</v>
      </c>
      <c r="C229" s="5" t="n">
        <v>0</v>
      </c>
    </row>
    <row r="230">
      <c r="A230" s="4" t="inlineStr">
        <is>
          <t>Ares Management L.P | Investments Measured at NAV | Derivatives-foreign currency forward contracts</t>
        </is>
      </c>
      <c r="B230" s="4" t="inlineStr">
        <is>
          <t xml:space="preserve"> </t>
        </is>
      </c>
      <c r="C230" s="4" t="inlineStr">
        <is>
          <t xml:space="preserve"> </t>
        </is>
      </c>
    </row>
    <row r="231">
      <c r="A231" s="3" t="inlineStr">
        <is>
          <t>Assets, at fair value</t>
        </is>
      </c>
      <c r="B231" s="4" t="inlineStr">
        <is>
          <t xml:space="preserve"> </t>
        </is>
      </c>
      <c r="C231" s="4" t="inlineStr">
        <is>
          <t xml:space="preserve"> </t>
        </is>
      </c>
    </row>
    <row r="232">
      <c r="A232" s="4" t="inlineStr">
        <is>
          <t>Derivatives-foreign currency forward contracts</t>
        </is>
      </c>
      <c r="B232" s="5" t="n">
        <v>0</v>
      </c>
      <c r="C232" s="5" t="n">
        <v>0</v>
      </c>
    </row>
    <row r="233">
      <c r="A233" s="3" t="inlineStr">
        <is>
          <t>Liabilities, at fair value</t>
        </is>
      </c>
      <c r="B233" s="4" t="inlineStr">
        <is>
          <t xml:space="preserve"> </t>
        </is>
      </c>
      <c r="C233" s="4" t="inlineStr">
        <is>
          <t xml:space="preserve"> </t>
        </is>
      </c>
    </row>
    <row r="234">
      <c r="A234" s="4" t="inlineStr">
        <is>
          <t>Derivative liabilities</t>
        </is>
      </c>
      <c r="B234" s="5" t="n">
        <v>0</v>
      </c>
      <c r="C234" s="5" t="n">
        <v>0</v>
      </c>
    </row>
    <row r="235">
      <c r="A235" s="4" t="inlineStr">
        <is>
          <t>Ares Management L.P | Investments Measured at NAV | Collateralized loan obligations and other fixed income</t>
        </is>
      </c>
      <c r="B235" s="4" t="inlineStr">
        <is>
          <t xml:space="preserve"> </t>
        </is>
      </c>
      <c r="C235" s="4" t="inlineStr">
        <is>
          <t xml:space="preserve"> </t>
        </is>
      </c>
    </row>
    <row r="236">
      <c r="A236" s="3" t="inlineStr">
        <is>
          <t>Assets, at fair value</t>
        </is>
      </c>
      <c r="B236" s="4" t="inlineStr">
        <is>
          <t xml:space="preserve"> </t>
        </is>
      </c>
      <c r="C236" s="4" t="inlineStr">
        <is>
          <t xml:space="preserve"> </t>
        </is>
      </c>
    </row>
    <row r="237">
      <c r="A237" s="4" t="inlineStr">
        <is>
          <t>Collateralized loan obligations and other fixed income</t>
        </is>
      </c>
      <c r="B237" s="6" t="n">
        <v>0</v>
      </c>
      <c r="C23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14" customWidth="1" min="5" max="5"/>
  </cols>
  <sheetData>
    <row r="1">
      <c r="A1" s="1" t="inlineStr">
        <is>
          <t>FAIR VALUE - Changes in Fair Value of Level III Measur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 xml:space="preserve">Consolidated Funds </t>
        </is>
      </c>
      <c r="B3" s="4" t="inlineStr">
        <is>
          <t xml:space="preserve"> </t>
        </is>
      </c>
      <c r="C3" s="4" t="inlineStr">
        <is>
          <t xml:space="preserve"> </t>
        </is>
      </c>
      <c r="D3" s="4" t="inlineStr">
        <is>
          <t xml:space="preserve"> </t>
        </is>
      </c>
      <c r="E3" s="4" t="inlineStr">
        <is>
          <t xml:space="preserve"> </t>
        </is>
      </c>
    </row>
    <row r="4">
      <c r="A4" s="3" t="inlineStr">
        <is>
          <t>Level III Net Assets of Consolidated Fund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2037790</v>
      </c>
      <c r="C5" s="6" t="n">
        <v>1448402</v>
      </c>
      <c r="D5" s="6" t="n">
        <v>1965647</v>
      </c>
      <c r="E5" s="6" t="n">
        <v>1317703</v>
      </c>
    </row>
    <row r="6">
      <c r="A6" s="4" t="inlineStr">
        <is>
          <t>Transfer in (out) due to changes in consolidated</t>
        </is>
      </c>
      <c r="B6" s="5" t="n">
        <v>-380688</v>
      </c>
      <c r="C6" s="4" t="inlineStr">
        <is>
          <t xml:space="preserve"> </t>
        </is>
      </c>
      <c r="D6" s="5" t="n">
        <v>-380688</v>
      </c>
      <c r="E6" s="4" t="inlineStr">
        <is>
          <t xml:space="preserve"> </t>
        </is>
      </c>
    </row>
    <row r="7">
      <c r="A7" s="4" t="inlineStr">
        <is>
          <t>Transfer in</t>
        </is>
      </c>
      <c r="B7" s="5" t="n">
        <v>57540</v>
      </c>
      <c r="C7" s="5" t="n">
        <v>358779</v>
      </c>
      <c r="D7" s="5" t="n">
        <v>195575</v>
      </c>
      <c r="E7" s="5" t="n">
        <v>338080</v>
      </c>
    </row>
    <row r="8">
      <c r="A8" s="4" t="inlineStr">
        <is>
          <t>Transfer out</t>
        </is>
      </c>
      <c r="B8" s="5" t="n">
        <v>-214205</v>
      </c>
      <c r="C8" s="5" t="n">
        <v>-152750</v>
      </c>
      <c r="D8" s="5" t="n">
        <v>-489165</v>
      </c>
      <c r="E8" s="5" t="n">
        <v>-80261</v>
      </c>
    </row>
    <row r="9">
      <c r="A9" s="4" t="inlineStr">
        <is>
          <t>Purchases</t>
        </is>
      </c>
      <c r="B9" s="5" t="n">
        <v>299557</v>
      </c>
      <c r="C9" s="5" t="n">
        <v>315204</v>
      </c>
      <c r="D9" s="5" t="n">
        <v>669102</v>
      </c>
      <c r="E9" s="5" t="n">
        <v>511916</v>
      </c>
    </row>
    <row r="10">
      <c r="A10" s="4" t="inlineStr">
        <is>
          <t>Sales/settlements</t>
        </is>
      </c>
      <c r="B10" s="5" t="n">
        <v>-177248</v>
      </c>
      <c r="C10" s="5" t="n">
        <v>-168029</v>
      </c>
      <c r="D10" s="5" t="n">
        <v>-375132</v>
      </c>
      <c r="E10" s="5" t="n">
        <v>-285773</v>
      </c>
    </row>
    <row r="11">
      <c r="A11" s="4" t="inlineStr">
        <is>
          <t>Amortized discounts/premiums</t>
        </is>
      </c>
      <c r="B11" s="5" t="n">
        <v>421</v>
      </c>
      <c r="C11" s="5" t="n">
        <v>177</v>
      </c>
      <c r="D11" s="5" t="n">
        <v>963</v>
      </c>
      <c r="E11" s="5" t="n">
        <v>679</v>
      </c>
    </row>
    <row r="12">
      <c r="A12" s="4" t="inlineStr">
        <is>
          <t>Realized and unrealized appreciation (depreciation), net</t>
        </is>
      </c>
      <c r="B12" s="5" t="n">
        <v>88336</v>
      </c>
      <c r="C12" s="5" t="n">
        <v>2473</v>
      </c>
      <c r="D12" s="5" t="n">
        <v>125201</v>
      </c>
      <c r="E12" s="5" t="n">
        <v>1912</v>
      </c>
    </row>
    <row r="13">
      <c r="A13" s="4" t="inlineStr">
        <is>
          <t>Balance, end of period</t>
        </is>
      </c>
      <c r="B13" s="5" t="n">
        <v>1711503</v>
      </c>
      <c r="C13" s="5" t="n">
        <v>1804256</v>
      </c>
      <c r="D13" s="5" t="n">
        <v>1711503</v>
      </c>
      <c r="E13" s="5" t="n">
        <v>1804256</v>
      </c>
    </row>
    <row r="14">
      <c r="A14" s="4" t="inlineStr">
        <is>
          <t>Change in net unrealized appreciation/depreciation included in earnings related to financial assets still held at the reporting date</t>
        </is>
      </c>
      <c r="B14" s="6" t="n">
        <v>58355</v>
      </c>
      <c r="C14" s="6" t="n">
        <v>3413</v>
      </c>
      <c r="D14" s="6" t="n">
        <v>88757</v>
      </c>
      <c r="E14" s="5" t="n">
        <v>-20624</v>
      </c>
    </row>
    <row r="15">
      <c r="A15" s="3" t="inlineStr">
        <is>
          <t>Level III Liabilities of the Company</t>
        </is>
      </c>
      <c r="B15" s="4" t="inlineStr">
        <is>
          <t xml:space="preserve"> </t>
        </is>
      </c>
      <c r="C15" s="4" t="inlineStr">
        <is>
          <t xml:space="preserve"> </t>
        </is>
      </c>
      <c r="D15" s="4" t="inlineStr">
        <is>
          <t xml:space="preserve"> </t>
        </is>
      </c>
      <c r="E15" s="4" t="inlineStr">
        <is>
          <t xml:space="preserve"> </t>
        </is>
      </c>
    </row>
    <row r="16">
      <c r="A16" s="4" t="inlineStr">
        <is>
          <t>Fair Value, Asset, Recurring Basis, Unobservable Input Reconciliation, Gain (Loss), Statement of Income or Comprehensive Income [Extensible Enumeration]</t>
        </is>
      </c>
      <c r="B16" s="4" t="inlineStr">
        <is>
          <t>Net realized and unrealized gains on investments</t>
        </is>
      </c>
      <c r="C16" s="4" t="inlineStr">
        <is>
          <t>Net realized and unrealized gains on investments</t>
        </is>
      </c>
      <c r="D16" s="4" t="inlineStr">
        <is>
          <t>Net realized and unrealized gains on investments</t>
        </is>
      </c>
      <c r="E16" s="4" t="inlineStr">
        <is>
          <t xml:space="preserve"> </t>
        </is>
      </c>
    </row>
    <row r="17">
      <c r="A17" s="4" t="inlineStr">
        <is>
          <t>Fair Value, Asset, Recurring Basis, Unobservable Input Reconciliation, Asset, Gain (Loss), Statement of Other Comprehensive Income or Comprehensive Income [Extensible Enumeration]</t>
        </is>
      </c>
      <c r="B17" s="4" t="inlineStr">
        <is>
          <t>Net realized and unrealized gains on investments</t>
        </is>
      </c>
      <c r="C17" s="4" t="inlineStr">
        <is>
          <t>Net realized and unrealized gains on investments</t>
        </is>
      </c>
      <c r="D17" s="4" t="inlineStr">
        <is>
          <t>Net realized and unrealized gains on investments</t>
        </is>
      </c>
      <c r="E17" s="4" t="inlineStr">
        <is>
          <t xml:space="preserve"> </t>
        </is>
      </c>
    </row>
    <row r="18">
      <c r="A18" s="4" t="inlineStr">
        <is>
          <t>Consolidated Funds  | Equity securities</t>
        </is>
      </c>
      <c r="B18" s="4" t="inlineStr">
        <is>
          <t xml:space="preserve"> </t>
        </is>
      </c>
      <c r="C18" s="4" t="inlineStr">
        <is>
          <t xml:space="preserve"> </t>
        </is>
      </c>
      <c r="D18" s="4" t="inlineStr">
        <is>
          <t xml:space="preserve"> </t>
        </is>
      </c>
      <c r="E18" s="4" t="inlineStr">
        <is>
          <t xml:space="preserve"> </t>
        </is>
      </c>
    </row>
    <row r="19">
      <c r="A19" s="3" t="inlineStr">
        <is>
          <t>Level III Net Assets of Consolidated Fund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6" t="n">
        <v>932635</v>
      </c>
      <c r="C20" s="6" t="n">
        <v>351140</v>
      </c>
      <c r="D20" s="6" t="n">
        <v>730880</v>
      </c>
      <c r="E20" s="5" t="n">
        <v>339183</v>
      </c>
    </row>
    <row r="21">
      <c r="A21" s="4" t="inlineStr">
        <is>
          <t>Transfer in (out) due to changes in consolidated</t>
        </is>
      </c>
      <c r="B21" s="5" t="n">
        <v>-2076</v>
      </c>
      <c r="C21" s="4" t="inlineStr">
        <is>
          <t xml:space="preserve"> </t>
        </is>
      </c>
      <c r="D21" s="5" t="n">
        <v>-2076</v>
      </c>
      <c r="E21" s="4" t="inlineStr">
        <is>
          <t xml:space="preserve"> </t>
        </is>
      </c>
    </row>
    <row r="22">
      <c r="A22" s="4" t="inlineStr">
        <is>
          <t>Transfer in</t>
        </is>
      </c>
      <c r="B22" s="5" t="n">
        <v>0</v>
      </c>
      <c r="C22" s="5" t="n">
        <v>0</v>
      </c>
      <c r="D22" s="5" t="n">
        <v>0</v>
      </c>
      <c r="E22" s="5" t="n">
        <v>0</v>
      </c>
    </row>
    <row r="23">
      <c r="A23" s="4" t="inlineStr">
        <is>
          <t>Transfer out</t>
        </is>
      </c>
      <c r="B23" s="5" t="n">
        <v>0</v>
      </c>
      <c r="C23" s="5" t="n">
        <v>0</v>
      </c>
      <c r="D23" s="5" t="n">
        <v>0</v>
      </c>
      <c r="E23" s="5" t="n">
        <v>0</v>
      </c>
    </row>
    <row r="24">
      <c r="A24" s="4" t="inlineStr">
        <is>
          <t>Purchases</t>
        </is>
      </c>
      <c r="B24" s="5" t="n">
        <v>48645</v>
      </c>
      <c r="C24" s="5" t="n">
        <v>110322</v>
      </c>
      <c r="D24" s="5" t="n">
        <v>229016</v>
      </c>
      <c r="E24" s="5" t="n">
        <v>117642</v>
      </c>
    </row>
    <row r="25">
      <c r="A25" s="4" t="inlineStr">
        <is>
          <t>Sales/settlements</t>
        </is>
      </c>
      <c r="B25" s="5" t="n">
        <v>-4</v>
      </c>
      <c r="C25" s="5" t="n">
        <v>-18422</v>
      </c>
      <c r="D25" s="5" t="n">
        <v>-126</v>
      </c>
      <c r="E25" s="5" t="n">
        <v>-28611</v>
      </c>
    </row>
    <row r="26">
      <c r="A26" s="4" t="inlineStr">
        <is>
          <t>Amortized discounts/premiums</t>
        </is>
      </c>
      <c r="B26" s="5" t="n">
        <v>0</v>
      </c>
      <c r="C26" s="5" t="n">
        <v>0</v>
      </c>
      <c r="D26" s="5" t="n">
        <v>0</v>
      </c>
      <c r="E26" s="5" t="n">
        <v>0</v>
      </c>
    </row>
    <row r="27">
      <c r="A27" s="4" t="inlineStr">
        <is>
          <t>Realized and unrealized appreciation (depreciation), net</t>
        </is>
      </c>
      <c r="B27" s="5" t="n">
        <v>86865</v>
      </c>
      <c r="C27" s="5" t="n">
        <v>37874</v>
      </c>
      <c r="D27" s="5" t="n">
        <v>108371</v>
      </c>
      <c r="E27" s="5" t="n">
        <v>52700</v>
      </c>
    </row>
    <row r="28">
      <c r="A28" s="4" t="inlineStr">
        <is>
          <t>Balance, end of period</t>
        </is>
      </c>
      <c r="B28" s="5" t="n">
        <v>1066065</v>
      </c>
      <c r="C28" s="5" t="n">
        <v>480914</v>
      </c>
      <c r="D28" s="5" t="n">
        <v>1066065</v>
      </c>
      <c r="E28" s="5" t="n">
        <v>480914</v>
      </c>
    </row>
    <row r="29">
      <c r="A29" s="4" t="inlineStr">
        <is>
          <t>Change in net unrealized appreciation/depreciation included in earnings related to financial assets still held at the reporting date</t>
        </is>
      </c>
      <c r="B29" s="5" t="n">
        <v>86879</v>
      </c>
      <c r="C29" s="5" t="n">
        <v>25622</v>
      </c>
      <c r="D29" s="5" t="n">
        <v>108324</v>
      </c>
      <c r="E29" s="5" t="n">
        <v>26150</v>
      </c>
    </row>
    <row r="30">
      <c r="A30" s="4" t="inlineStr">
        <is>
          <t>Consolidated Funds  | Fixed Income</t>
        </is>
      </c>
      <c r="B30" s="4" t="inlineStr">
        <is>
          <t xml:space="preserve"> </t>
        </is>
      </c>
      <c r="C30" s="4" t="inlineStr">
        <is>
          <t xml:space="preserve"> </t>
        </is>
      </c>
      <c r="D30" s="4" t="inlineStr">
        <is>
          <t xml:space="preserve"> </t>
        </is>
      </c>
      <c r="E30" s="4" t="inlineStr">
        <is>
          <t xml:space="preserve"> </t>
        </is>
      </c>
    </row>
    <row r="31">
      <c r="A31" s="3" t="inlineStr">
        <is>
          <t>Level III Net Assets of Consolidated Fund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732804</v>
      </c>
      <c r="C32" s="5" t="n">
        <v>859301</v>
      </c>
      <c r="D32" s="5" t="n">
        <v>869668</v>
      </c>
      <c r="E32" s="5" t="n">
        <v>742952</v>
      </c>
    </row>
    <row r="33">
      <c r="A33" s="4" t="inlineStr">
        <is>
          <t>Transfer in (out) due to changes in consolidated</t>
        </is>
      </c>
      <c r="B33" s="5" t="n">
        <v>-4563</v>
      </c>
      <c r="C33" s="4" t="inlineStr">
        <is>
          <t xml:space="preserve"> </t>
        </is>
      </c>
      <c r="D33" s="5" t="n">
        <v>-4563</v>
      </c>
      <c r="E33" s="4" t="inlineStr">
        <is>
          <t xml:space="preserve"> </t>
        </is>
      </c>
    </row>
    <row r="34">
      <c r="A34" s="4" t="inlineStr">
        <is>
          <t>Transfer in</t>
        </is>
      </c>
      <c r="B34" s="5" t="n">
        <v>57540</v>
      </c>
      <c r="C34" s="5" t="n">
        <v>358779</v>
      </c>
      <c r="D34" s="5" t="n">
        <v>195575</v>
      </c>
      <c r="E34" s="5" t="n">
        <v>338080</v>
      </c>
    </row>
    <row r="35">
      <c r="A35" s="4" t="inlineStr">
        <is>
          <t>Transfer out</t>
        </is>
      </c>
      <c r="B35" s="5" t="n">
        <v>-214205</v>
      </c>
      <c r="C35" s="5" t="n">
        <v>-152750</v>
      </c>
      <c r="D35" s="5" t="n">
        <v>-489165</v>
      </c>
      <c r="E35" s="5" t="n">
        <v>-80261</v>
      </c>
    </row>
    <row r="36">
      <c r="A36" s="4" t="inlineStr">
        <is>
          <t>Purchases</t>
        </is>
      </c>
      <c r="B36" s="5" t="n">
        <v>250912</v>
      </c>
      <c r="C36" s="5" t="n">
        <v>201882</v>
      </c>
      <c r="D36" s="5" t="n">
        <v>391086</v>
      </c>
      <c r="E36" s="5" t="n">
        <v>367274</v>
      </c>
    </row>
    <row r="37">
      <c r="A37" s="4" t="inlineStr">
        <is>
          <t>Sales/settlements</t>
        </is>
      </c>
      <c r="B37" s="5" t="n">
        <v>-177095</v>
      </c>
      <c r="C37" s="5" t="n">
        <v>-140607</v>
      </c>
      <c r="D37" s="5" t="n">
        <v>-325968</v>
      </c>
      <c r="E37" s="5" t="n">
        <v>-226660</v>
      </c>
    </row>
    <row r="38">
      <c r="A38" s="4" t="inlineStr">
        <is>
          <t>Amortized discounts/premiums</t>
        </is>
      </c>
      <c r="B38" s="5" t="n">
        <v>421</v>
      </c>
      <c r="C38" s="5" t="n">
        <v>177</v>
      </c>
      <c r="D38" s="5" t="n">
        <v>963</v>
      </c>
      <c r="E38" s="5" t="n">
        <v>679</v>
      </c>
    </row>
    <row r="39">
      <c r="A39" s="4" t="inlineStr">
        <is>
          <t>Realized and unrealized appreciation (depreciation), net</t>
        </is>
      </c>
      <c r="B39" s="5" t="n">
        <v>2317</v>
      </c>
      <c r="C39" s="5" t="n">
        <v>-50528</v>
      </c>
      <c r="D39" s="5" t="n">
        <v>10535</v>
      </c>
      <c r="E39" s="5" t="n">
        <v>-65810</v>
      </c>
    </row>
    <row r="40">
      <c r="A40" s="4" t="inlineStr">
        <is>
          <t>Balance, end of period</t>
        </is>
      </c>
      <c r="B40" s="5" t="n">
        <v>648131</v>
      </c>
      <c r="C40" s="5" t="n">
        <v>1076254</v>
      </c>
      <c r="D40" s="5" t="n">
        <v>648131</v>
      </c>
      <c r="E40" s="5" t="n">
        <v>1076254</v>
      </c>
    </row>
    <row r="41">
      <c r="A41" s="4" t="inlineStr">
        <is>
          <t>Change in net unrealized appreciation/depreciation included in earnings related to financial assets still held at the reporting date</t>
        </is>
      </c>
      <c r="B41" s="5" t="n">
        <v>-27469</v>
      </c>
      <c r="C41" s="5" t="n">
        <v>-37145</v>
      </c>
      <c r="D41" s="5" t="n">
        <v>-20381</v>
      </c>
      <c r="E41" s="5" t="n">
        <v>-61044</v>
      </c>
    </row>
    <row r="42">
      <c r="A42" s="4" t="inlineStr">
        <is>
          <t>Consolidated Funds  | Partnership Interests</t>
        </is>
      </c>
      <c r="B42" s="4" t="inlineStr">
        <is>
          <t xml:space="preserve"> </t>
        </is>
      </c>
      <c r="C42" s="4" t="inlineStr">
        <is>
          <t xml:space="preserve"> </t>
        </is>
      </c>
      <c r="D42" s="4" t="inlineStr">
        <is>
          <t xml:space="preserve"> </t>
        </is>
      </c>
      <c r="E42" s="4" t="inlineStr">
        <is>
          <t xml:space="preserve"> </t>
        </is>
      </c>
    </row>
    <row r="43">
      <c r="A43" s="3" t="inlineStr">
        <is>
          <t>Level III Net Assets of Consolidated Fund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374049</v>
      </c>
      <c r="C44" s="5" t="n">
        <v>241123</v>
      </c>
      <c r="D44" s="5" t="n">
        <v>368655</v>
      </c>
      <c r="E44" s="5" t="n">
        <v>238673</v>
      </c>
    </row>
    <row r="45">
      <c r="A45" s="4" t="inlineStr">
        <is>
          <t>Transfer in (out) due to changes in consolidated</t>
        </is>
      </c>
      <c r="B45" s="5" t="n">
        <v>-374049</v>
      </c>
      <c r="C45" s="4" t="inlineStr">
        <is>
          <t xml:space="preserve"> </t>
        </is>
      </c>
      <c r="D45" s="5" t="n">
        <v>-374049</v>
      </c>
      <c r="E45" s="4" t="inlineStr">
        <is>
          <t xml:space="preserve"> </t>
        </is>
      </c>
    </row>
    <row r="46">
      <c r="A46" s="4" t="inlineStr">
        <is>
          <t>Transfer in</t>
        </is>
      </c>
      <c r="B46" s="5" t="n">
        <v>0</v>
      </c>
      <c r="C46" s="5" t="n">
        <v>0</v>
      </c>
      <c r="D46" s="5" t="n">
        <v>0</v>
      </c>
      <c r="E46" s="5" t="n">
        <v>0</v>
      </c>
    </row>
    <row r="47">
      <c r="A47" s="4" t="inlineStr">
        <is>
          <t>Transfer out</t>
        </is>
      </c>
      <c r="B47" s="5" t="n">
        <v>0</v>
      </c>
      <c r="C47" s="5" t="n">
        <v>0</v>
      </c>
      <c r="D47" s="5" t="n">
        <v>0</v>
      </c>
      <c r="E47" s="5" t="n">
        <v>0</v>
      </c>
    </row>
    <row r="48">
      <c r="A48" s="4" t="inlineStr">
        <is>
          <t>Purchases</t>
        </is>
      </c>
      <c r="B48" s="5" t="n">
        <v>0</v>
      </c>
      <c r="C48" s="5" t="n">
        <v>3000</v>
      </c>
      <c r="D48" s="5" t="n">
        <v>49000</v>
      </c>
      <c r="E48" s="5" t="n">
        <v>27000</v>
      </c>
    </row>
    <row r="49">
      <c r="A49" s="4" t="inlineStr">
        <is>
          <t>Sales/settlements</t>
        </is>
      </c>
      <c r="B49" s="5" t="n">
        <v>0</v>
      </c>
      <c r="C49" s="5" t="n">
        <v>-9000</v>
      </c>
      <c r="D49" s="5" t="n">
        <v>-48889</v>
      </c>
      <c r="E49" s="5" t="n">
        <v>-30500</v>
      </c>
    </row>
    <row r="50">
      <c r="A50" s="4" t="inlineStr">
        <is>
          <t>Amortized discounts/premiums</t>
        </is>
      </c>
      <c r="B50" s="5" t="n">
        <v>0</v>
      </c>
      <c r="C50" s="5" t="n">
        <v>0</v>
      </c>
      <c r="D50" s="5" t="n">
        <v>0</v>
      </c>
      <c r="E50" s="5" t="n">
        <v>0</v>
      </c>
    </row>
    <row r="51">
      <c r="A51" s="4" t="inlineStr">
        <is>
          <t>Realized and unrealized appreciation (depreciation), net</t>
        </is>
      </c>
      <c r="B51" s="5" t="n">
        <v>0</v>
      </c>
      <c r="C51" s="5" t="n">
        <v>15000</v>
      </c>
      <c r="D51" s="5" t="n">
        <v>5283</v>
      </c>
      <c r="E51" s="5" t="n">
        <v>14950</v>
      </c>
    </row>
    <row r="52">
      <c r="A52" s="4" t="inlineStr">
        <is>
          <t>Balance, end of period</t>
        </is>
      </c>
      <c r="B52" s="5" t="n">
        <v>0</v>
      </c>
      <c r="C52" s="5" t="n">
        <v>250123</v>
      </c>
      <c r="D52" s="5" t="n">
        <v>0</v>
      </c>
      <c r="E52" s="5" t="n">
        <v>250123</v>
      </c>
    </row>
    <row r="53">
      <c r="A53" s="4" t="inlineStr">
        <is>
          <t>Change in net unrealized appreciation/depreciation included in earnings related to financial assets still held at the reporting date</t>
        </is>
      </c>
      <c r="B53" s="5" t="n">
        <v>0</v>
      </c>
      <c r="C53" s="5" t="n">
        <v>15000</v>
      </c>
      <c r="D53" s="5" t="n">
        <v>0</v>
      </c>
      <c r="E53" s="5" t="n">
        <v>14445</v>
      </c>
    </row>
    <row r="54">
      <c r="A54" s="4" t="inlineStr">
        <is>
          <t>Consolidated Funds  | Derivatives, Net</t>
        </is>
      </c>
      <c r="B54" s="4" t="inlineStr">
        <is>
          <t xml:space="preserve"> </t>
        </is>
      </c>
      <c r="C54" s="4" t="inlineStr">
        <is>
          <t xml:space="preserve"> </t>
        </is>
      </c>
      <c r="D54" s="4" t="inlineStr">
        <is>
          <t xml:space="preserve"> </t>
        </is>
      </c>
      <c r="E54" s="4" t="inlineStr">
        <is>
          <t xml:space="preserve"> </t>
        </is>
      </c>
    </row>
    <row r="55">
      <c r="A55" s="3" t="inlineStr">
        <is>
          <t>Level III Net Assets of Consolidated Funds</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1698</v>
      </c>
      <c r="C56" s="5" t="n">
        <v>-3162</v>
      </c>
      <c r="D56" s="5" t="n">
        <v>-3556</v>
      </c>
      <c r="E56" s="5" t="n">
        <v>-3105</v>
      </c>
    </row>
    <row r="57">
      <c r="A57" s="4" t="inlineStr">
        <is>
          <t>Transfer in (out) due to changes in consolidated</t>
        </is>
      </c>
      <c r="B57" s="5" t="n">
        <v>0</v>
      </c>
      <c r="C57" s="4" t="inlineStr">
        <is>
          <t xml:space="preserve"> </t>
        </is>
      </c>
      <c r="D57" s="5" t="n">
        <v>0</v>
      </c>
      <c r="E57" s="4" t="inlineStr">
        <is>
          <t xml:space="preserve"> </t>
        </is>
      </c>
    </row>
    <row r="58">
      <c r="A58" s="4" t="inlineStr">
        <is>
          <t>Transfer in</t>
        </is>
      </c>
      <c r="B58" s="5" t="n">
        <v>0</v>
      </c>
      <c r="C58" s="5" t="n">
        <v>0</v>
      </c>
      <c r="D58" s="5" t="n">
        <v>0</v>
      </c>
      <c r="E58" s="5" t="n">
        <v>0</v>
      </c>
    </row>
    <row r="59">
      <c r="A59" s="4" t="inlineStr">
        <is>
          <t>Transfer out</t>
        </is>
      </c>
      <c r="B59" s="5" t="n">
        <v>0</v>
      </c>
      <c r="C59" s="5" t="n">
        <v>0</v>
      </c>
      <c r="D59" s="5" t="n">
        <v>0</v>
      </c>
      <c r="E59" s="5" t="n">
        <v>0</v>
      </c>
    </row>
    <row r="60">
      <c r="A60" s="4" t="inlineStr">
        <is>
          <t>Purchases</t>
        </is>
      </c>
      <c r="B60" s="5" t="n">
        <v>0</v>
      </c>
      <c r="C60" s="5" t="n">
        <v>0</v>
      </c>
      <c r="D60" s="5" t="n">
        <v>0</v>
      </c>
      <c r="E60" s="5" t="n">
        <v>0</v>
      </c>
    </row>
    <row r="61">
      <c r="A61" s="4" t="inlineStr">
        <is>
          <t>Sales/settlements</t>
        </is>
      </c>
      <c r="B61" s="5" t="n">
        <v>-149</v>
      </c>
      <c r="C61" s="5" t="n">
        <v>0</v>
      </c>
      <c r="D61" s="5" t="n">
        <v>-149</v>
      </c>
      <c r="E61" s="5" t="n">
        <v>-2</v>
      </c>
    </row>
    <row r="62">
      <c r="A62" s="4" t="inlineStr">
        <is>
          <t>Amortized discounts/premiums</t>
        </is>
      </c>
      <c r="B62" s="5" t="n">
        <v>0</v>
      </c>
      <c r="C62" s="5" t="n">
        <v>0</v>
      </c>
      <c r="D62" s="5" t="n">
        <v>0</v>
      </c>
      <c r="E62" s="5" t="n">
        <v>0</v>
      </c>
    </row>
    <row r="63">
      <c r="A63" s="4" t="inlineStr">
        <is>
          <t>Realized and unrealized appreciation (depreciation), net</t>
        </is>
      </c>
      <c r="B63" s="5" t="n">
        <v>-846</v>
      </c>
      <c r="C63" s="5" t="n">
        <v>127</v>
      </c>
      <c r="D63" s="5" t="n">
        <v>1012</v>
      </c>
      <c r="E63" s="5" t="n">
        <v>72</v>
      </c>
    </row>
    <row r="64">
      <c r="A64" s="4" t="inlineStr">
        <is>
          <t>Balance, end of period</t>
        </is>
      </c>
      <c r="B64" s="5" t="n">
        <v>-2693</v>
      </c>
      <c r="C64" s="5" t="n">
        <v>-3035</v>
      </c>
      <c r="D64" s="5" t="n">
        <v>-2693</v>
      </c>
      <c r="E64" s="5" t="n">
        <v>-3035</v>
      </c>
    </row>
    <row r="65">
      <c r="A65" s="4" t="inlineStr">
        <is>
          <t>Change in net unrealized appreciation/depreciation included in earnings related to financial assets still held at the reporting date</t>
        </is>
      </c>
      <c r="B65" s="5" t="n">
        <v>-1055</v>
      </c>
      <c r="C65" s="5" t="n">
        <v>-64</v>
      </c>
      <c r="D65" s="5" t="n">
        <v>814</v>
      </c>
      <c r="E65" s="5" t="n">
        <v>-175</v>
      </c>
    </row>
    <row r="66">
      <c r="A66" s="4" t="inlineStr">
        <is>
          <t>Ares Management L.P</t>
        </is>
      </c>
      <c r="B66" s="4" t="inlineStr">
        <is>
          <t xml:space="preserve"> </t>
        </is>
      </c>
      <c r="C66" s="4" t="inlineStr">
        <is>
          <t xml:space="preserve"> </t>
        </is>
      </c>
      <c r="D66" s="4" t="inlineStr">
        <is>
          <t xml:space="preserve"> </t>
        </is>
      </c>
      <c r="E66" s="4" t="inlineStr">
        <is>
          <t xml:space="preserve"> </t>
        </is>
      </c>
    </row>
    <row r="67">
      <c r="A67" s="3" t="inlineStr">
        <is>
          <t>Level III Net Assets of Consolidated Funds</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5" t="n">
        <v>200242</v>
      </c>
      <c r="C68" s="5" t="n">
        <v>157982</v>
      </c>
      <c r="D68" s="5" t="n">
        <v>198719</v>
      </c>
      <c r="E68" s="5" t="n">
        <v>106486</v>
      </c>
    </row>
    <row r="69">
      <c r="A69" s="4" t="inlineStr">
        <is>
          <t>Transfer in (out) due to changes in consolidated</t>
        </is>
      </c>
      <c r="B69" s="4" t="inlineStr">
        <is>
          <t xml:space="preserve"> </t>
        </is>
      </c>
      <c r="C69" s="4" t="inlineStr">
        <is>
          <t xml:space="preserve"> </t>
        </is>
      </c>
      <c r="D69" s="4" t="inlineStr">
        <is>
          <t xml:space="preserve"> </t>
        </is>
      </c>
      <c r="E69" s="5" t="n">
        <v>1491</v>
      </c>
    </row>
    <row r="70">
      <c r="A70" s="4" t="inlineStr">
        <is>
          <t>Purchases</t>
        </is>
      </c>
      <c r="B70" s="5" t="n">
        <v>38979</v>
      </c>
      <c r="C70" s="4" t="inlineStr">
        <is>
          <t xml:space="preserve"> </t>
        </is>
      </c>
      <c r="D70" s="5" t="n">
        <v>40226</v>
      </c>
      <c r="E70" s="4" t="inlineStr">
        <is>
          <t xml:space="preserve"> </t>
        </is>
      </c>
    </row>
    <row r="71">
      <c r="A71" s="4" t="inlineStr">
        <is>
          <t>Change in fair value</t>
        </is>
      </c>
      <c r="B71" s="4" t="inlineStr">
        <is>
          <t xml:space="preserve"> </t>
        </is>
      </c>
      <c r="C71" s="5" t="n">
        <v>-198</v>
      </c>
      <c r="D71" s="4" t="inlineStr">
        <is>
          <t xml:space="preserve"> </t>
        </is>
      </c>
      <c r="E71" s="5" t="n">
        <v>-1186</v>
      </c>
    </row>
    <row r="72">
      <c r="A72" s="4" t="inlineStr">
        <is>
          <t>Sales/settlements</t>
        </is>
      </c>
      <c r="B72" s="5" t="n">
        <v>-1722</v>
      </c>
      <c r="C72" s="5" t="n">
        <v>-1927</v>
      </c>
      <c r="D72" s="5" t="n">
        <v>-3213</v>
      </c>
      <c r="E72" s="5" t="n">
        <v>44848</v>
      </c>
    </row>
    <row r="73">
      <c r="A73" s="4" t="inlineStr">
        <is>
          <t>Realized and unrealized appreciation (depreciation), net</t>
        </is>
      </c>
      <c r="B73" s="5" t="n">
        <v>1649</v>
      </c>
      <c r="C73" s="5" t="n">
        <v>-3793</v>
      </c>
      <c r="D73" s="5" t="n">
        <v>3416</v>
      </c>
      <c r="E73" s="5" t="n">
        <v>425</v>
      </c>
    </row>
    <row r="74">
      <c r="A74" s="4" t="inlineStr">
        <is>
          <t>Balance, end of period</t>
        </is>
      </c>
      <c r="B74" s="5" t="n">
        <v>239148</v>
      </c>
      <c r="C74" s="5" t="n">
        <v>152064</v>
      </c>
      <c r="D74" s="5" t="n">
        <v>239148</v>
      </c>
      <c r="E74" s="5" t="n">
        <v>152064</v>
      </c>
    </row>
    <row r="75">
      <c r="A75" s="4" t="inlineStr">
        <is>
          <t>Change in net unrealized appreciation/depreciation included in earnings related to financial assets still held at the reporting date</t>
        </is>
      </c>
      <c r="B75" s="5" t="n">
        <v>1649</v>
      </c>
      <c r="C75" s="5" t="n">
        <v>-3991</v>
      </c>
      <c r="D75" s="5" t="n">
        <v>3416</v>
      </c>
      <c r="E75" s="5" t="n">
        <v>-761</v>
      </c>
    </row>
    <row r="76">
      <c r="A76" s="4" t="inlineStr">
        <is>
          <t>Ares Management L.P | Equity securities</t>
        </is>
      </c>
      <c r="B76" s="4" t="inlineStr">
        <is>
          <t xml:space="preserve"> </t>
        </is>
      </c>
      <c r="C76" s="4" t="inlineStr">
        <is>
          <t xml:space="preserve"> </t>
        </is>
      </c>
      <c r="D76" s="4" t="inlineStr">
        <is>
          <t xml:space="preserve"> </t>
        </is>
      </c>
      <c r="E76" s="4" t="inlineStr">
        <is>
          <t xml:space="preserve"> </t>
        </is>
      </c>
    </row>
    <row r="77">
      <c r="A77" s="3" t="inlineStr">
        <is>
          <t>Level III Net Assets of Consolidated Funds</t>
        </is>
      </c>
      <c r="B77" s="4" t="inlineStr">
        <is>
          <t xml:space="preserve"> </t>
        </is>
      </c>
      <c r="C77" s="4" t="inlineStr">
        <is>
          <t xml:space="preserve"> </t>
        </is>
      </c>
      <c r="D77" s="4" t="inlineStr">
        <is>
          <t xml:space="preserve"> </t>
        </is>
      </c>
      <c r="E77" s="4" t="inlineStr">
        <is>
          <t xml:space="preserve"> </t>
        </is>
      </c>
    </row>
    <row r="78">
      <c r="A78" s="4" t="inlineStr">
        <is>
          <t>Balance, beginning of period</t>
        </is>
      </c>
      <c r="B78" s="5" t="n">
        <v>125073</v>
      </c>
      <c r="C78" s="5" t="n">
        <v>114499</v>
      </c>
      <c r="D78" s="5" t="n">
        <v>121785</v>
      </c>
      <c r="E78" s="5" t="n">
        <v>108949</v>
      </c>
    </row>
    <row r="79">
      <c r="A79" s="4" t="inlineStr">
        <is>
          <t>Transfer in (out) due to changes in consolidated</t>
        </is>
      </c>
      <c r="B79" s="4" t="inlineStr">
        <is>
          <t xml:space="preserve"> </t>
        </is>
      </c>
      <c r="C79" s="4" t="inlineStr">
        <is>
          <t xml:space="preserve"> </t>
        </is>
      </c>
      <c r="D79" s="4" t="inlineStr">
        <is>
          <t xml:space="preserve"> </t>
        </is>
      </c>
      <c r="E79" s="5" t="n">
        <v>1491</v>
      </c>
    </row>
    <row r="80">
      <c r="A80" s="4" t="inlineStr">
        <is>
          <t>Purchases</t>
        </is>
      </c>
      <c r="B80" s="5" t="n">
        <v>38208</v>
      </c>
      <c r="C80" s="4" t="inlineStr">
        <is>
          <t xml:space="preserve"> </t>
        </is>
      </c>
      <c r="D80" s="5" t="n">
        <v>38260</v>
      </c>
      <c r="E80" s="4" t="inlineStr">
        <is>
          <t xml:space="preserve"> </t>
        </is>
      </c>
    </row>
    <row r="81">
      <c r="A81" s="4" t="inlineStr">
        <is>
          <t>Change in fair value</t>
        </is>
      </c>
      <c r="B81" s="4" t="inlineStr">
        <is>
          <t xml:space="preserve"> </t>
        </is>
      </c>
      <c r="C81" s="5" t="n">
        <v>0</v>
      </c>
      <c r="D81" s="4" t="inlineStr">
        <is>
          <t xml:space="preserve"> </t>
        </is>
      </c>
      <c r="E81" s="5" t="n">
        <v>0</v>
      </c>
    </row>
    <row r="82">
      <c r="A82" s="4" t="inlineStr">
        <is>
          <t>Sales/settlements</t>
        </is>
      </c>
      <c r="B82" s="5" t="n">
        <v>-881</v>
      </c>
      <c r="C82" s="5" t="n">
        <v>-934</v>
      </c>
      <c r="D82" s="5" t="n">
        <v>-836</v>
      </c>
      <c r="E82" s="5" t="n">
        <v>-1147</v>
      </c>
    </row>
    <row r="83">
      <c r="A83" s="4" t="inlineStr">
        <is>
          <t>Realized and unrealized appreciation (depreciation), net</t>
        </is>
      </c>
      <c r="B83" s="5" t="n">
        <v>2971</v>
      </c>
      <c r="C83" s="5" t="n">
        <v>316</v>
      </c>
      <c r="D83" s="5" t="n">
        <v>6162</v>
      </c>
      <c r="E83" s="5" t="n">
        <v>4588</v>
      </c>
    </row>
    <row r="84">
      <c r="A84" s="4" t="inlineStr">
        <is>
          <t>Balance, end of period</t>
        </is>
      </c>
      <c r="B84" s="5" t="n">
        <v>165371</v>
      </c>
      <c r="C84" s="5" t="n">
        <v>113881</v>
      </c>
      <c r="D84" s="5" t="n">
        <v>165371</v>
      </c>
      <c r="E84" s="5" t="n">
        <v>113881</v>
      </c>
    </row>
    <row r="85">
      <c r="A85" s="4" t="inlineStr">
        <is>
          <t>Change in net unrealized appreciation/depreciation included in earnings related to financial assets still held at the reporting date</t>
        </is>
      </c>
      <c r="B85" s="5" t="n">
        <v>2971</v>
      </c>
      <c r="C85" s="5" t="n">
        <v>316</v>
      </c>
      <c r="D85" s="5" t="n">
        <v>5949</v>
      </c>
      <c r="E85" s="5" t="n">
        <v>4588</v>
      </c>
    </row>
    <row r="86">
      <c r="A86" s="4" t="inlineStr">
        <is>
          <t>Ares Management L.P | Fixed Income</t>
        </is>
      </c>
      <c r="B86" s="4" t="inlineStr">
        <is>
          <t xml:space="preserve"> </t>
        </is>
      </c>
      <c r="C86" s="4" t="inlineStr">
        <is>
          <t xml:space="preserve"> </t>
        </is>
      </c>
      <c r="D86" s="4" t="inlineStr">
        <is>
          <t xml:space="preserve"> </t>
        </is>
      </c>
      <c r="E86" s="4" t="inlineStr">
        <is>
          <t xml:space="preserve"> </t>
        </is>
      </c>
    </row>
    <row r="87">
      <c r="A87" s="3" t="inlineStr">
        <is>
          <t>Level III Net Assets of Consolidated Funds</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5" t="n">
        <v>75169</v>
      </c>
      <c r="C88" s="5" t="n">
        <v>51458</v>
      </c>
      <c r="D88" s="5" t="n">
        <v>76934</v>
      </c>
      <c r="E88" s="5" t="n">
        <v>52397</v>
      </c>
    </row>
    <row r="89">
      <c r="A89" s="4" t="inlineStr">
        <is>
          <t>Transfer in (out) due to changes in consolidated</t>
        </is>
      </c>
      <c r="B89" s="4" t="inlineStr">
        <is>
          <t xml:space="preserve"> </t>
        </is>
      </c>
      <c r="C89" s="4" t="inlineStr">
        <is>
          <t xml:space="preserve"> </t>
        </is>
      </c>
      <c r="D89" s="4" t="inlineStr">
        <is>
          <t xml:space="preserve"> </t>
        </is>
      </c>
      <c r="E89" s="5" t="n">
        <v>0</v>
      </c>
    </row>
    <row r="90">
      <c r="A90" s="4" t="inlineStr">
        <is>
          <t>Purchases</t>
        </is>
      </c>
      <c r="B90" s="5" t="n">
        <v>771</v>
      </c>
      <c r="C90" s="4" t="inlineStr">
        <is>
          <t xml:space="preserve"> </t>
        </is>
      </c>
      <c r="D90" s="5" t="n">
        <v>1966</v>
      </c>
      <c r="E90" s="4" t="inlineStr">
        <is>
          <t xml:space="preserve"> </t>
        </is>
      </c>
    </row>
    <row r="91">
      <c r="A91" s="4" t="inlineStr">
        <is>
          <t>Change in fair value</t>
        </is>
      </c>
      <c r="B91" s="4" t="inlineStr">
        <is>
          <t xml:space="preserve"> </t>
        </is>
      </c>
      <c r="C91" s="5" t="n">
        <v>0</v>
      </c>
      <c r="D91" s="4" t="inlineStr">
        <is>
          <t xml:space="preserve"> </t>
        </is>
      </c>
      <c r="E91" s="5" t="n">
        <v>0</v>
      </c>
    </row>
    <row r="92">
      <c r="A92" s="4" t="inlineStr">
        <is>
          <t>Sales/settlements</t>
        </is>
      </c>
      <c r="B92" s="5" t="n">
        <v>-841</v>
      </c>
      <c r="C92" s="5" t="n">
        <v>-993</v>
      </c>
      <c r="D92" s="5" t="n">
        <v>-2377</v>
      </c>
      <c r="E92" s="5" t="n">
        <v>-1878</v>
      </c>
    </row>
    <row r="93">
      <c r="A93" s="4" t="inlineStr">
        <is>
          <t>Realized and unrealized appreciation (depreciation), net</t>
        </is>
      </c>
      <c r="B93" s="5" t="n">
        <v>-1322</v>
      </c>
      <c r="C93" s="5" t="n">
        <v>-4109</v>
      </c>
      <c r="D93" s="5" t="n">
        <v>-2746</v>
      </c>
      <c r="E93" s="5" t="n">
        <v>-4163</v>
      </c>
    </row>
    <row r="94">
      <c r="A94" s="4" t="inlineStr">
        <is>
          <t>Balance, end of period</t>
        </is>
      </c>
      <c r="B94" s="5" t="n">
        <v>73777</v>
      </c>
      <c r="C94" s="5" t="n">
        <v>46356</v>
      </c>
      <c r="D94" s="5" t="n">
        <v>73777</v>
      </c>
      <c r="E94" s="5" t="n">
        <v>46356</v>
      </c>
    </row>
    <row r="95">
      <c r="A95" s="4" t="inlineStr">
        <is>
          <t>Change in net unrealized appreciation/depreciation included in earnings related to financial assets still held at the reporting date</t>
        </is>
      </c>
      <c r="B95" s="6" t="n">
        <v>-1322</v>
      </c>
      <c r="C95" s="5" t="n">
        <v>-4109</v>
      </c>
      <c r="D95" s="6" t="n">
        <v>-2533</v>
      </c>
      <c r="E95" s="5" t="n">
        <v>-4163</v>
      </c>
    </row>
    <row r="96">
      <c r="A96" s="4" t="inlineStr">
        <is>
          <t>Ares Management L.P | Partnership Interests</t>
        </is>
      </c>
      <c r="B96" s="4" t="inlineStr">
        <is>
          <t xml:space="preserve"> </t>
        </is>
      </c>
      <c r="C96" s="4" t="inlineStr">
        <is>
          <t xml:space="preserve"> </t>
        </is>
      </c>
      <c r="D96" s="4" t="inlineStr">
        <is>
          <t xml:space="preserve"> </t>
        </is>
      </c>
      <c r="E96" s="4" t="inlineStr">
        <is>
          <t xml:space="preserve"> </t>
        </is>
      </c>
    </row>
    <row r="97">
      <c r="A97" s="3" t="inlineStr">
        <is>
          <t>Level III Net Assets of Consolidated Funds</t>
        </is>
      </c>
      <c r="B97" s="4" t="inlineStr">
        <is>
          <t xml:space="preserve"> </t>
        </is>
      </c>
      <c r="C97" s="4" t="inlineStr">
        <is>
          <t xml:space="preserve"> </t>
        </is>
      </c>
      <c r="D97" s="4" t="inlineStr">
        <is>
          <t xml:space="preserve"> </t>
        </is>
      </c>
      <c r="E97" s="4" t="inlineStr">
        <is>
          <t xml:space="preserve"> </t>
        </is>
      </c>
    </row>
    <row r="98">
      <c r="A98" s="4" t="inlineStr">
        <is>
          <t>Balance, beginning of period</t>
        </is>
      </c>
      <c r="B98" s="4" t="inlineStr">
        <is>
          <t xml:space="preserve"> </t>
        </is>
      </c>
      <c r="C98" s="5" t="n">
        <v>2575</v>
      </c>
      <c r="D98" s="4" t="inlineStr">
        <is>
          <t xml:space="preserve"> </t>
        </is>
      </c>
      <c r="E98" s="5" t="n">
        <v>2575</v>
      </c>
    </row>
    <row r="99">
      <c r="A99" s="4" t="inlineStr">
        <is>
          <t>Transfer in (out) due to changes in consolidated</t>
        </is>
      </c>
      <c r="B99" s="4" t="inlineStr">
        <is>
          <t xml:space="preserve"> </t>
        </is>
      </c>
      <c r="C99" s="4" t="inlineStr">
        <is>
          <t xml:space="preserve"> </t>
        </is>
      </c>
      <c r="D99" s="4" t="inlineStr">
        <is>
          <t xml:space="preserve"> </t>
        </is>
      </c>
      <c r="E99" s="5" t="n">
        <v>0</v>
      </c>
    </row>
    <row r="100">
      <c r="A100" s="4" t="inlineStr">
        <is>
          <t>Change in fair value</t>
        </is>
      </c>
      <c r="B100" s="4" t="inlineStr">
        <is>
          <t xml:space="preserve"> </t>
        </is>
      </c>
      <c r="C100" s="5" t="n">
        <v>0</v>
      </c>
      <c r="D100" s="4" t="inlineStr">
        <is>
          <t xml:space="preserve"> </t>
        </is>
      </c>
      <c r="E100" s="5" t="n">
        <v>0</v>
      </c>
    </row>
    <row r="101">
      <c r="A101" s="4" t="inlineStr">
        <is>
          <t>Sales/settlements</t>
        </is>
      </c>
      <c r="B101" s="4" t="inlineStr">
        <is>
          <t xml:space="preserve"> </t>
        </is>
      </c>
      <c r="C101" s="5" t="n">
        <v>0</v>
      </c>
      <c r="D101" s="4" t="inlineStr">
        <is>
          <t xml:space="preserve"> </t>
        </is>
      </c>
      <c r="E101" s="5" t="n">
        <v>0</v>
      </c>
    </row>
    <row r="102">
      <c r="A102" s="4" t="inlineStr">
        <is>
          <t>Realized and unrealized appreciation (depreciation), net</t>
        </is>
      </c>
      <c r="B102" s="4" t="inlineStr">
        <is>
          <t xml:space="preserve"> </t>
        </is>
      </c>
      <c r="C102" s="5" t="n">
        <v>0</v>
      </c>
      <c r="D102" s="4" t="inlineStr">
        <is>
          <t xml:space="preserve"> </t>
        </is>
      </c>
      <c r="E102" s="5" t="n">
        <v>0</v>
      </c>
    </row>
    <row r="103">
      <c r="A103" s="4" t="inlineStr">
        <is>
          <t>Balance, end of period</t>
        </is>
      </c>
      <c r="B103" s="4" t="inlineStr">
        <is>
          <t xml:space="preserve"> </t>
        </is>
      </c>
      <c r="C103" s="5" t="n">
        <v>2575</v>
      </c>
      <c r="D103" s="4" t="inlineStr">
        <is>
          <t xml:space="preserve"> </t>
        </is>
      </c>
      <c r="E103" s="5" t="n">
        <v>2575</v>
      </c>
    </row>
    <row r="104">
      <c r="A104" s="4" t="inlineStr">
        <is>
          <t>Change in net unrealized appreciation/depreciation included in earnings related to financial assets still held at the reporting date</t>
        </is>
      </c>
      <c r="B104" s="4" t="inlineStr">
        <is>
          <t xml:space="preserve"> </t>
        </is>
      </c>
      <c r="C104" s="5" t="n">
        <v>0</v>
      </c>
      <c r="D104" s="4" t="inlineStr">
        <is>
          <t xml:space="preserve"> </t>
        </is>
      </c>
      <c r="E104" s="5" t="n">
        <v>0</v>
      </c>
    </row>
    <row r="105">
      <c r="A105" s="4" t="inlineStr">
        <is>
          <t>Ares Management L.P | Contingent Consideration</t>
        </is>
      </c>
      <c r="B105" s="4" t="inlineStr">
        <is>
          <t xml:space="preserve"> </t>
        </is>
      </c>
      <c r="C105" s="4" t="inlineStr">
        <is>
          <t xml:space="preserve"> </t>
        </is>
      </c>
      <c r="D105" s="4" t="inlineStr">
        <is>
          <t xml:space="preserve"> </t>
        </is>
      </c>
      <c r="E105" s="4" t="inlineStr">
        <is>
          <t xml:space="preserve"> </t>
        </is>
      </c>
    </row>
    <row r="106">
      <c r="A106" s="3" t="inlineStr">
        <is>
          <t>Level III Liabilities of the Company</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4" t="inlineStr">
        <is>
          <t xml:space="preserve"> </t>
        </is>
      </c>
      <c r="C107" s="5" t="n">
        <v>-10550</v>
      </c>
      <c r="D107" s="4" t="inlineStr">
        <is>
          <t xml:space="preserve"> </t>
        </is>
      </c>
      <c r="E107" s="5" t="n">
        <v>-57435</v>
      </c>
    </row>
    <row r="108">
      <c r="A108" s="4" t="inlineStr">
        <is>
          <t>Transfer in due to changes in consolidation</t>
        </is>
      </c>
      <c r="B108" s="4" t="inlineStr">
        <is>
          <t xml:space="preserve"> </t>
        </is>
      </c>
      <c r="C108" s="4" t="inlineStr">
        <is>
          <t xml:space="preserve"> </t>
        </is>
      </c>
      <c r="D108" s="4" t="inlineStr">
        <is>
          <t xml:space="preserve"> </t>
        </is>
      </c>
      <c r="E108" s="5" t="n">
        <v>0</v>
      </c>
    </row>
    <row r="109">
      <c r="A109" s="4" t="inlineStr">
        <is>
          <t>Sales/settlements</t>
        </is>
      </c>
      <c r="B109" s="4" t="inlineStr">
        <is>
          <t xml:space="preserve"> </t>
        </is>
      </c>
      <c r="C109" s="5" t="n">
        <v>0</v>
      </c>
      <c r="D109" s="4" t="inlineStr">
        <is>
          <t xml:space="preserve"> </t>
        </is>
      </c>
      <c r="E109" s="5" t="n">
        <v>47873</v>
      </c>
    </row>
    <row r="110">
      <c r="A110" s="4" t="inlineStr">
        <is>
          <t>Change in fair value</t>
        </is>
      </c>
      <c r="B110" s="4" t="inlineStr">
        <is>
          <t xml:space="preserve"> </t>
        </is>
      </c>
      <c r="C110" s="5" t="n">
        <v>-198</v>
      </c>
      <c r="D110" s="4" t="inlineStr">
        <is>
          <t xml:space="preserve"> </t>
        </is>
      </c>
      <c r="E110" s="5" t="n">
        <v>-1186</v>
      </c>
    </row>
    <row r="111">
      <c r="A111" s="4" t="inlineStr">
        <is>
          <t>Realized and unrealized appreciation (depreciation), net</t>
        </is>
      </c>
      <c r="B111" s="4" t="inlineStr">
        <is>
          <t xml:space="preserve"> </t>
        </is>
      </c>
      <c r="C111" s="5" t="n">
        <v>0</v>
      </c>
      <c r="D111" s="4" t="inlineStr">
        <is>
          <t xml:space="preserve"> </t>
        </is>
      </c>
      <c r="E111" s="5" t="n">
        <v>0</v>
      </c>
    </row>
    <row r="112">
      <c r="A112" s="4" t="inlineStr">
        <is>
          <t>Balance, end of period</t>
        </is>
      </c>
      <c r="B112" s="4" t="inlineStr">
        <is>
          <t xml:space="preserve"> </t>
        </is>
      </c>
      <c r="C112" s="5" t="n">
        <v>-10748</v>
      </c>
      <c r="D112" s="4" t="inlineStr">
        <is>
          <t xml:space="preserve"> </t>
        </is>
      </c>
      <c r="E112" s="5" t="n">
        <v>-10748</v>
      </c>
    </row>
    <row r="113">
      <c r="A113" s="4" t="inlineStr">
        <is>
          <t>Change in net unrealized appreciation/depreciation and fair value included in earnings related to financial assets and liabilities still held at the reporting date</t>
        </is>
      </c>
      <c r="B113" s="4" t="inlineStr">
        <is>
          <t xml:space="preserve"> </t>
        </is>
      </c>
      <c r="C113" s="6" t="n">
        <v>-198</v>
      </c>
      <c r="D113" s="4" t="inlineStr">
        <is>
          <t xml:space="preserve"> </t>
        </is>
      </c>
      <c r="E113" s="6" t="n">
        <v>-11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t>
        </is>
      </c>
      <c r="B1" s="2" t="inlineStr">
        <is>
          <t>Jun. 30, 2023 USD ($)</t>
        </is>
      </c>
      <c r="C1" s="2" t="inlineStr">
        <is>
          <t>Dec. 31, 2022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1071677000</v>
      </c>
      <c r="C4" s="6" t="n">
        <v>731599000</v>
      </c>
    </row>
    <row r="5">
      <c r="A5" s="4" t="inlineStr">
        <is>
          <t>Partnership interests</t>
        </is>
      </c>
      <c r="B5" s="5" t="n">
        <v>1287240000</v>
      </c>
      <c r="C5" s="5" t="n">
        <v>1392169000</v>
      </c>
    </row>
    <row r="6">
      <c r="A6" s="4" t="inlineStr">
        <is>
          <t>Collateralized loan obligations</t>
        </is>
      </c>
      <c r="B6" s="5" t="n">
        <v>11460999000</v>
      </c>
      <c r="C6" s="5" t="n">
        <v>10701720000</v>
      </c>
    </row>
    <row r="7">
      <c r="A7" s="4" t="inlineStr">
        <is>
          <t>Fixed income investments</t>
        </is>
      </c>
      <c r="B7" s="5" t="n">
        <v>11732971000</v>
      </c>
      <c r="C7" s="5" t="n">
        <v>11080865000</v>
      </c>
    </row>
    <row r="8">
      <c r="A8" s="4" t="inlineStr">
        <is>
          <t>Total assets, at fair value</t>
        </is>
      </c>
      <c r="B8" s="5" t="n">
        <v>14094287000</v>
      </c>
      <c r="C8" s="5" t="n">
        <v>13207533000</v>
      </c>
    </row>
    <row r="9">
      <c r="A9" s="3" t="inlineStr">
        <is>
          <t>Liabilities</t>
        </is>
      </c>
      <c r="B9" s="4" t="inlineStr">
        <is>
          <t xml:space="preserve"> </t>
        </is>
      </c>
      <c r="C9" s="4" t="inlineStr">
        <is>
          <t xml:space="preserve"> </t>
        </is>
      </c>
    </row>
    <row r="10">
      <c r="A10" s="4" t="inlineStr">
        <is>
          <t>Derivative instruments</t>
        </is>
      </c>
      <c r="B10" s="5" t="n">
        <v>-21161000</v>
      </c>
      <c r="C10" s="5" t="n">
        <v>-15824000</v>
      </c>
    </row>
    <row r="11">
      <c r="A11" s="4" t="inlineStr">
        <is>
          <t>Total liabilities, at fair value</t>
        </is>
      </c>
      <c r="B11" s="5" t="n">
        <v>-11482160000</v>
      </c>
      <c r="C11" s="5" t="n">
        <v>-10717544000</v>
      </c>
    </row>
    <row r="12">
      <c r="A12" s="4" t="inlineStr">
        <is>
          <t xml:space="preserve">Consolidated Funds  | Level III </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1066065000</v>
      </c>
      <c r="C14" s="5" t="n">
        <v>730880000</v>
      </c>
    </row>
    <row r="15">
      <c r="A15" s="4" t="inlineStr">
        <is>
          <t>Partnership interests</t>
        </is>
      </c>
      <c r="B15" s="5" t="n">
        <v>0</v>
      </c>
      <c r="C15" s="5" t="n">
        <v>368655000</v>
      </c>
    </row>
    <row r="16">
      <c r="A16" s="4" t="inlineStr">
        <is>
          <t>Collateralized loan obligations</t>
        </is>
      </c>
      <c r="B16" s="5" t="n">
        <v>0</v>
      </c>
      <c r="C16" s="5" t="n">
        <v>0</v>
      </c>
    </row>
    <row r="17">
      <c r="A17" s="4" t="inlineStr">
        <is>
          <t>Fixed income investments</t>
        </is>
      </c>
      <c r="B17" s="5" t="n">
        <v>648131000</v>
      </c>
      <c r="C17" s="5" t="n">
        <v>869668000</v>
      </c>
    </row>
    <row r="18">
      <c r="A18" s="4" t="inlineStr">
        <is>
          <t>Total assets, at fair value</t>
        </is>
      </c>
      <c r="B18" s="5" t="n">
        <v>1714196000</v>
      </c>
      <c r="C18" s="5" t="n">
        <v>1969203000</v>
      </c>
    </row>
    <row r="19">
      <c r="A19" s="3" t="inlineStr">
        <is>
          <t>Liabilities</t>
        </is>
      </c>
      <c r="B19" s="4" t="inlineStr">
        <is>
          <t xml:space="preserve"> </t>
        </is>
      </c>
      <c r="C19" s="4" t="inlineStr">
        <is>
          <t xml:space="preserve"> </t>
        </is>
      </c>
    </row>
    <row r="20">
      <c r="A20" s="4" t="inlineStr">
        <is>
          <t>Derivative instruments</t>
        </is>
      </c>
      <c r="B20" s="5" t="n">
        <v>-2693000</v>
      </c>
      <c r="C20" s="5" t="n">
        <v>-3556000</v>
      </c>
    </row>
    <row r="21">
      <c r="A21" s="4" t="inlineStr">
        <is>
          <t>Total liabilities, at fair value</t>
        </is>
      </c>
      <c r="B21" s="5" t="n">
        <v>-2693000</v>
      </c>
      <c r="C21" s="5" t="n">
        <v>-3556000</v>
      </c>
    </row>
    <row r="22">
      <c r="A22" s="4" t="inlineStr">
        <is>
          <t>Consolidated Funds  | Level III  | Discounted cash flow</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6" t="n">
        <v>592725000</v>
      </c>
      <c r="C24" s="5" t="n">
        <v>401229000</v>
      </c>
    </row>
    <row r="25">
      <c r="A25" s="4" t="inlineStr">
        <is>
          <t>Consolidated Funds  | Level III  | Discounted cash flow | Discount rat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Partnership interests</t>
        </is>
      </c>
      <c r="B27" s="4" t="inlineStr">
        <is>
          <t xml:space="preserve"> </t>
        </is>
      </c>
      <c r="C27" s="6" t="n">
        <v>368655000</v>
      </c>
    </row>
    <row r="28">
      <c r="A28" s="4" t="inlineStr">
        <is>
          <t>Consolidated Funds  | Level III  | Discounted cash flow | Discount rate | Minimum</t>
        </is>
      </c>
      <c r="B28" s="4" t="inlineStr">
        <is>
          <t xml:space="preserve"> </t>
        </is>
      </c>
      <c r="C28" s="4" t="inlineStr">
        <is>
          <t xml:space="preserve"> </t>
        </is>
      </c>
    </row>
    <row r="29">
      <c r="A29" s="3" t="inlineStr">
        <is>
          <t>Significant Unobservable Input(s)</t>
        </is>
      </c>
      <c r="B29" s="4" t="inlineStr">
        <is>
          <t xml:space="preserve"> </t>
        </is>
      </c>
      <c r="C29" s="4" t="inlineStr">
        <is>
          <t xml:space="preserve"> </t>
        </is>
      </c>
    </row>
    <row r="30">
      <c r="A30" s="4" t="inlineStr">
        <is>
          <t>Equity securities</t>
        </is>
      </c>
      <c r="B30" s="11" t="n">
        <v>0.08</v>
      </c>
      <c r="C30" s="11" t="n">
        <v>0.08</v>
      </c>
    </row>
    <row r="31">
      <c r="A31" s="4" t="inlineStr">
        <is>
          <t>Partnership interest</t>
        </is>
      </c>
      <c r="B31" s="4" t="inlineStr">
        <is>
          <t xml:space="preserve"> </t>
        </is>
      </c>
      <c r="C31" s="11" t="n">
        <v>0.103</v>
      </c>
    </row>
    <row r="32">
      <c r="A32" s="4" t="inlineStr">
        <is>
          <t>Consolidated Funds  | Level III  | Discounted cash flow | Discount rate | Maximum</t>
        </is>
      </c>
      <c r="B32" s="4" t="inlineStr">
        <is>
          <t xml:space="preserve"> </t>
        </is>
      </c>
      <c r="C32" s="4" t="inlineStr">
        <is>
          <t xml:space="preserve"> </t>
        </is>
      </c>
    </row>
    <row r="33">
      <c r="A33" s="3" t="inlineStr">
        <is>
          <t>Significant Unobservable Input(s)</t>
        </is>
      </c>
      <c r="B33" s="4" t="inlineStr">
        <is>
          <t xml:space="preserve"> </t>
        </is>
      </c>
      <c r="C33" s="4" t="inlineStr">
        <is>
          <t xml:space="preserve"> </t>
        </is>
      </c>
    </row>
    <row r="34">
      <c r="A34" s="4" t="inlineStr">
        <is>
          <t>Equity securities</t>
        </is>
      </c>
      <c r="B34" s="11" t="n">
        <v>0.18</v>
      </c>
      <c r="C34" s="11" t="n">
        <v>0.18</v>
      </c>
    </row>
    <row r="35">
      <c r="A35" s="4" t="inlineStr">
        <is>
          <t>Partnership interest</t>
        </is>
      </c>
      <c r="B35" s="4" t="inlineStr">
        <is>
          <t xml:space="preserve"> </t>
        </is>
      </c>
      <c r="C35" s="11" t="n">
        <v>0.22</v>
      </c>
    </row>
    <row r="36">
      <c r="A36" s="4" t="inlineStr">
        <is>
          <t>Consolidated Funds  | Level III  | Discounted cash flow | Discount rate | Weighted Average</t>
        </is>
      </c>
      <c r="B36" s="4" t="inlineStr">
        <is>
          <t xml:space="preserve"> </t>
        </is>
      </c>
      <c r="C36" s="4" t="inlineStr">
        <is>
          <t xml:space="preserve"> </t>
        </is>
      </c>
    </row>
    <row r="37">
      <c r="A37" s="3" t="inlineStr">
        <is>
          <t>Significant Unobservable Input(s)</t>
        </is>
      </c>
      <c r="B37" s="4" t="inlineStr">
        <is>
          <t xml:space="preserve"> </t>
        </is>
      </c>
      <c r="C37" s="4" t="inlineStr">
        <is>
          <t xml:space="preserve"> </t>
        </is>
      </c>
    </row>
    <row r="38">
      <c r="A38" s="4" t="inlineStr">
        <is>
          <t>Equity securities</t>
        </is>
      </c>
      <c r="B38" s="11" t="n">
        <v>0.12</v>
      </c>
      <c r="C38" s="5" t="n">
        <v>12</v>
      </c>
    </row>
    <row r="39">
      <c r="A39" s="4" t="inlineStr">
        <is>
          <t>Partnership interest</t>
        </is>
      </c>
      <c r="B39" s="4" t="inlineStr">
        <is>
          <t xml:space="preserve"> </t>
        </is>
      </c>
      <c r="C39" s="11" t="n">
        <v>0.189</v>
      </c>
    </row>
    <row r="40">
      <c r="A40" s="4" t="inlineStr">
        <is>
          <t>Consolidated Funds  | Level III  | Market approach</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xed income investments</t>
        </is>
      </c>
      <c r="B42" s="4" t="inlineStr">
        <is>
          <t xml:space="preserve"> </t>
        </is>
      </c>
      <c r="C42" s="6" t="n">
        <v>125612000</v>
      </c>
    </row>
    <row r="43">
      <c r="A43" s="4" t="inlineStr">
        <is>
          <t>Consolidated Funds  | Level III  | Market approach | Multiple of book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6" t="n">
        <v>436375000</v>
      </c>
      <c r="C45" s="6" t="n">
        <v>290258000</v>
      </c>
    </row>
    <row r="46">
      <c r="A46" s="4" t="inlineStr">
        <is>
          <t>Consolidated Funds  | Level III  | Market approach | Multiple of book value | Minimum</t>
        </is>
      </c>
      <c r="B46" s="4" t="inlineStr">
        <is>
          <t xml:space="preserve"> </t>
        </is>
      </c>
      <c r="C46" s="4" t="inlineStr">
        <is>
          <t xml:space="preserve"> </t>
        </is>
      </c>
    </row>
    <row r="47">
      <c r="A47" s="3" t="inlineStr">
        <is>
          <t>Significant Unobservable Input(s)</t>
        </is>
      </c>
      <c r="B47" s="4" t="inlineStr">
        <is>
          <t xml:space="preserve"> </t>
        </is>
      </c>
      <c r="C47" s="4" t="inlineStr">
        <is>
          <t xml:space="preserve"> </t>
        </is>
      </c>
    </row>
    <row r="48">
      <c r="A48" s="4" t="inlineStr">
        <is>
          <t>Equity securities</t>
        </is>
      </c>
      <c r="B48" s="5" t="n">
        <v>1</v>
      </c>
      <c r="C48" s="5" t="n">
        <v>1</v>
      </c>
    </row>
    <row r="49">
      <c r="A49" s="4" t="inlineStr">
        <is>
          <t>Consolidated Funds  | Level III  | Market approach | Multiple of book value | Maximum</t>
        </is>
      </c>
      <c r="B49" s="4" t="inlineStr">
        <is>
          <t xml:space="preserve"> </t>
        </is>
      </c>
      <c r="C49" s="4" t="inlineStr">
        <is>
          <t xml:space="preserve"> </t>
        </is>
      </c>
    </row>
    <row r="50">
      <c r="A50" s="3" t="inlineStr">
        <is>
          <t>Significant Unobservable Input(s)</t>
        </is>
      </c>
      <c r="B50" s="4" t="inlineStr">
        <is>
          <t xml:space="preserve"> </t>
        </is>
      </c>
      <c r="C50" s="4" t="inlineStr">
        <is>
          <t xml:space="preserve"> </t>
        </is>
      </c>
    </row>
    <row r="51">
      <c r="A51" s="4" t="inlineStr">
        <is>
          <t>Equity securities</t>
        </is>
      </c>
      <c r="B51" s="12" t="n">
        <v>1.3</v>
      </c>
      <c r="C51" s="12" t="n">
        <v>1.2</v>
      </c>
    </row>
    <row r="52">
      <c r="A52" s="4" t="inlineStr">
        <is>
          <t>Consolidated Funds  | Level III  | Market approach | Multiple of book value | Weighted Average</t>
        </is>
      </c>
      <c r="B52" s="4" t="inlineStr">
        <is>
          <t xml:space="preserve"> </t>
        </is>
      </c>
      <c r="C52" s="4" t="inlineStr">
        <is>
          <t xml:space="preserve"> </t>
        </is>
      </c>
    </row>
    <row r="53">
      <c r="A53" s="3" t="inlineStr">
        <is>
          <t>Significant Unobservable Input(s)</t>
        </is>
      </c>
      <c r="B53" s="4" t="inlineStr">
        <is>
          <t xml:space="preserve"> </t>
        </is>
      </c>
      <c r="C53" s="4" t="inlineStr">
        <is>
          <t xml:space="preserve"> </t>
        </is>
      </c>
    </row>
    <row r="54">
      <c r="A54" s="4" t="inlineStr">
        <is>
          <t>Equity securities</t>
        </is>
      </c>
      <c r="B54" s="12" t="n">
        <v>1.2</v>
      </c>
      <c r="C54" s="12" t="n">
        <v>1.2</v>
      </c>
    </row>
    <row r="55">
      <c r="A55" s="4" t="inlineStr">
        <is>
          <t>Consolidated Funds  | Level III  | Market approach | Net income multipl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6" t="n">
        <v>36064000</v>
      </c>
      <c r="C57" s="6" t="n">
        <v>36681000</v>
      </c>
    </row>
    <row r="58">
      <c r="A58" s="3" t="inlineStr">
        <is>
          <t>Significant Unobservable Input(s)</t>
        </is>
      </c>
      <c r="B58" s="4" t="inlineStr">
        <is>
          <t xml:space="preserve"> </t>
        </is>
      </c>
      <c r="C58" s="4" t="inlineStr">
        <is>
          <t xml:space="preserve"> </t>
        </is>
      </c>
    </row>
    <row r="59">
      <c r="A59" s="4" t="inlineStr">
        <is>
          <t>Equity securities</t>
        </is>
      </c>
      <c r="B59" s="5" t="n">
        <v>30</v>
      </c>
      <c r="C59" s="5" t="n">
        <v>30</v>
      </c>
    </row>
    <row r="60">
      <c r="A60" s="4" t="inlineStr">
        <is>
          <t>Consolidated Funds  | Level III  | Market approach | Net income multiple | Weighted Average</t>
        </is>
      </c>
      <c r="B60" s="4" t="inlineStr">
        <is>
          <t xml:space="preserve"> </t>
        </is>
      </c>
      <c r="C60" s="4" t="inlineStr">
        <is>
          <t xml:space="preserve"> </t>
        </is>
      </c>
    </row>
    <row r="61">
      <c r="A61" s="3" t="inlineStr">
        <is>
          <t>Significant Unobservable Input(s)</t>
        </is>
      </c>
      <c r="B61" s="4" t="inlineStr">
        <is>
          <t xml:space="preserve"> </t>
        </is>
      </c>
      <c r="C61" s="4" t="inlineStr">
        <is>
          <t xml:space="preserve"> </t>
        </is>
      </c>
    </row>
    <row r="62">
      <c r="A62" s="4" t="inlineStr">
        <is>
          <t>Equity securities</t>
        </is>
      </c>
      <c r="B62" s="5" t="n">
        <v>30</v>
      </c>
      <c r="C62" s="5" t="n">
        <v>30</v>
      </c>
    </row>
    <row r="63">
      <c r="A63" s="4" t="inlineStr">
        <is>
          <t>Consolidated Funds  | Level III  | Market approach | EBITDA multip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quity securities</t>
        </is>
      </c>
      <c r="B65" s="6" t="n">
        <v>766000</v>
      </c>
      <c r="C65" s="6" t="n">
        <v>2064000</v>
      </c>
    </row>
    <row r="66">
      <c r="A66" s="4" t="inlineStr">
        <is>
          <t>Fixed income investments</t>
        </is>
      </c>
      <c r="B66" s="6" t="n">
        <v>2980000</v>
      </c>
      <c r="C66" s="6" t="n">
        <v>4479000</v>
      </c>
    </row>
    <row r="67">
      <c r="A67" s="4" t="inlineStr">
        <is>
          <t>Consolidated Funds  | Level III  | Market approach | EBITDA multiple | Minimum</t>
        </is>
      </c>
      <c r="B67" s="4" t="inlineStr">
        <is>
          <t xml:space="preserve"> </t>
        </is>
      </c>
      <c r="C67" s="4" t="inlineStr">
        <is>
          <t xml:space="preserve"> </t>
        </is>
      </c>
    </row>
    <row r="68">
      <c r="A68" s="3" t="inlineStr">
        <is>
          <t>Significant Unobservable Input(s)</t>
        </is>
      </c>
      <c r="B68" s="4" t="inlineStr">
        <is>
          <t xml:space="preserve"> </t>
        </is>
      </c>
      <c r="C68" s="4" t="inlineStr">
        <is>
          <t xml:space="preserve"> </t>
        </is>
      </c>
    </row>
    <row r="69">
      <c r="A69" s="4" t="inlineStr">
        <is>
          <t>Equity securities</t>
        </is>
      </c>
      <c r="B69" s="12" t="n">
        <v>6.3</v>
      </c>
      <c r="C69" s="12" t="n">
        <v>6.3</v>
      </c>
    </row>
    <row r="70">
      <c r="A70" s="4" t="inlineStr">
        <is>
          <t>Fixed income investments</t>
        </is>
      </c>
      <c r="B70" s="12" t="n">
        <v>6.3</v>
      </c>
      <c r="C70" s="5" t="n">
        <v>8</v>
      </c>
    </row>
    <row r="71">
      <c r="A71" s="4" t="inlineStr">
        <is>
          <t>Consolidated Funds  | Level III  | Market approach | EBITDA multiple | Maximum</t>
        </is>
      </c>
      <c r="B71" s="4" t="inlineStr">
        <is>
          <t xml:space="preserve"> </t>
        </is>
      </c>
      <c r="C71" s="4" t="inlineStr">
        <is>
          <t xml:space="preserve"> </t>
        </is>
      </c>
    </row>
    <row r="72">
      <c r="A72" s="3" t="inlineStr">
        <is>
          <t>Significant Unobservable Input(s)</t>
        </is>
      </c>
      <c r="B72" s="4" t="inlineStr">
        <is>
          <t xml:space="preserve"> </t>
        </is>
      </c>
      <c r="C72" s="4" t="inlineStr">
        <is>
          <t xml:space="preserve"> </t>
        </is>
      </c>
    </row>
    <row r="73">
      <c r="A73" s="4" t="inlineStr">
        <is>
          <t>Equity securities</t>
        </is>
      </c>
      <c r="B73" s="12" t="n">
        <v>32.5</v>
      </c>
      <c r="C73" s="5" t="n">
        <v>31</v>
      </c>
    </row>
    <row r="74">
      <c r="A74" s="4" t="inlineStr">
        <is>
          <t>Fixed income investments</t>
        </is>
      </c>
      <c r="B74" s="12" t="n">
        <v>32.5</v>
      </c>
      <c r="C74" s="5" t="n">
        <v>9</v>
      </c>
    </row>
    <row r="75">
      <c r="A75" s="4" t="inlineStr">
        <is>
          <t>Consolidated Funds  | Level III  | Market approach | EBITDA multiple | Weighted Average</t>
        </is>
      </c>
      <c r="B75" s="4" t="inlineStr">
        <is>
          <t xml:space="preserve"> </t>
        </is>
      </c>
      <c r="C75" s="4" t="inlineStr">
        <is>
          <t xml:space="preserve"> </t>
        </is>
      </c>
    </row>
    <row r="76">
      <c r="A76" s="3" t="inlineStr">
        <is>
          <t>Significant Unobservable Input(s)</t>
        </is>
      </c>
      <c r="B76" s="4" t="inlineStr">
        <is>
          <t xml:space="preserve"> </t>
        </is>
      </c>
      <c r="C76" s="4" t="inlineStr">
        <is>
          <t xml:space="preserve"> </t>
        </is>
      </c>
    </row>
    <row r="77">
      <c r="A77" s="4" t="inlineStr">
        <is>
          <t>Equity securities</t>
        </is>
      </c>
      <c r="B77" s="12" t="n">
        <v>15.9</v>
      </c>
      <c r="C77" s="12" t="n">
        <v>13.6</v>
      </c>
    </row>
    <row r="78">
      <c r="A78" s="4" t="inlineStr">
        <is>
          <t>Fixed income investments</t>
        </is>
      </c>
      <c r="B78" s="12" t="n">
        <v>8.800000000000001</v>
      </c>
      <c r="C78" s="12" t="n">
        <v>8.5</v>
      </c>
    </row>
    <row r="79">
      <c r="A79" s="4" t="inlineStr">
        <is>
          <t>Consolidated Funds  | Level III  | Market approach | Yield</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income investments</t>
        </is>
      </c>
      <c r="B81" s="6" t="n">
        <v>116265000</v>
      </c>
      <c r="C81" s="4" t="inlineStr">
        <is>
          <t xml:space="preserve"> </t>
        </is>
      </c>
    </row>
    <row r="82">
      <c r="A82" s="4" t="inlineStr">
        <is>
          <t>Consolidated Funds  | Level III  | Market approach | Yield | Minimum</t>
        </is>
      </c>
      <c r="B82" s="4" t="inlineStr">
        <is>
          <t xml:space="preserve"> </t>
        </is>
      </c>
      <c r="C82" s="4" t="inlineStr">
        <is>
          <t xml:space="preserve"> </t>
        </is>
      </c>
    </row>
    <row r="83">
      <c r="A83" s="3" t="inlineStr">
        <is>
          <t>Significant Unobservable Input(s)</t>
        </is>
      </c>
      <c r="B83" s="4" t="inlineStr">
        <is>
          <t xml:space="preserve"> </t>
        </is>
      </c>
      <c r="C83" s="4" t="inlineStr">
        <is>
          <t xml:space="preserve"> </t>
        </is>
      </c>
    </row>
    <row r="84">
      <c r="A84" s="4" t="inlineStr">
        <is>
          <t>Fixed income investments</t>
        </is>
      </c>
      <c r="B84" s="11" t="n">
        <v>0.08799999999999999</v>
      </c>
      <c r="C84" s="11" t="n">
        <v>0.066</v>
      </c>
    </row>
    <row r="85">
      <c r="A85" s="4" t="inlineStr">
        <is>
          <t>Consolidated Funds  | Level III  | Market approach | Yield | Maximum</t>
        </is>
      </c>
      <c r="B85" s="4" t="inlineStr">
        <is>
          <t xml:space="preserve"> </t>
        </is>
      </c>
      <c r="C85" s="4" t="inlineStr">
        <is>
          <t xml:space="preserve"> </t>
        </is>
      </c>
    </row>
    <row r="86">
      <c r="A86" s="3" t="inlineStr">
        <is>
          <t>Significant Unobservable Input(s)</t>
        </is>
      </c>
      <c r="B86" s="4" t="inlineStr">
        <is>
          <t xml:space="preserve"> </t>
        </is>
      </c>
      <c r="C86" s="4" t="inlineStr">
        <is>
          <t xml:space="preserve"> </t>
        </is>
      </c>
    </row>
    <row r="87">
      <c r="A87" s="4" t="inlineStr">
        <is>
          <t>Fixed income investments</t>
        </is>
      </c>
      <c r="B87" s="11" t="n">
        <v>0.245</v>
      </c>
      <c r="C87" s="11" t="n">
        <v>0.217</v>
      </c>
    </row>
    <row r="88">
      <c r="A88" s="4" t="inlineStr">
        <is>
          <t>Consolidated Funds  | Level III  | Market approach | Yield | Weighted Average</t>
        </is>
      </c>
      <c r="B88" s="4" t="inlineStr">
        <is>
          <t xml:space="preserve"> </t>
        </is>
      </c>
      <c r="C88" s="4" t="inlineStr">
        <is>
          <t xml:space="preserve"> </t>
        </is>
      </c>
    </row>
    <row r="89">
      <c r="A89" s="3" t="inlineStr">
        <is>
          <t>Significant Unobservable Input(s)</t>
        </is>
      </c>
      <c r="B89" s="4" t="inlineStr">
        <is>
          <t xml:space="preserve"> </t>
        </is>
      </c>
      <c r="C89" s="4" t="inlineStr">
        <is>
          <t xml:space="preserve"> </t>
        </is>
      </c>
    </row>
    <row r="90">
      <c r="A90" s="4" t="inlineStr">
        <is>
          <t>Fixed income investments</t>
        </is>
      </c>
      <c r="B90" s="11" t="n">
        <v>0.13</v>
      </c>
      <c r="C90" s="11" t="n">
        <v>0.128</v>
      </c>
    </row>
    <row r="91">
      <c r="A91" s="4" t="inlineStr">
        <is>
          <t>Consolidated Funds  | Level III  | Transaction pric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income investments</t>
        </is>
      </c>
      <c r="B93" s="6" t="n">
        <v>5769000</v>
      </c>
      <c r="C93" s="6" t="n">
        <v>6155000</v>
      </c>
    </row>
    <row r="94">
      <c r="A94" s="4" t="inlineStr">
        <is>
          <t>Consolidated Funds  | Level III  | Oth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securities</t>
        </is>
      </c>
      <c r="B96" s="5" t="n">
        <v>135000</v>
      </c>
      <c r="C96" s="5" t="n">
        <v>648000</v>
      </c>
    </row>
    <row r="97">
      <c r="A97" s="4" t="inlineStr">
        <is>
          <t>Fixed income investments</t>
        </is>
      </c>
      <c r="B97" s="4" t="inlineStr">
        <is>
          <t xml:space="preserve"> </t>
        </is>
      </c>
      <c r="C97" s="5" t="n">
        <v>1714000</v>
      </c>
    </row>
    <row r="98">
      <c r="A98" s="4" t="inlineStr">
        <is>
          <t>Consolidated Funds  | Level III  | Broker quotes and/or 3rd party pricing servic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income investments</t>
        </is>
      </c>
      <c r="B100" s="5" t="n">
        <v>522269000</v>
      </c>
      <c r="C100" s="5" t="n">
        <v>731708000</v>
      </c>
    </row>
    <row r="101">
      <c r="A101" s="3" t="inlineStr">
        <is>
          <t>Liabilities</t>
        </is>
      </c>
      <c r="B101" s="4" t="inlineStr">
        <is>
          <t xml:space="preserve"> </t>
        </is>
      </c>
      <c r="C101" s="4" t="inlineStr">
        <is>
          <t xml:space="preserve"> </t>
        </is>
      </c>
    </row>
    <row r="102">
      <c r="A102" s="4" t="inlineStr">
        <is>
          <t>Derivative instruments</t>
        </is>
      </c>
      <c r="B102" s="5" t="n">
        <v>-2693000</v>
      </c>
      <c r="C102" s="5" t="n">
        <v>-3556000</v>
      </c>
    </row>
    <row r="103">
      <c r="A103" s="4" t="inlineStr">
        <is>
          <t>Ares Management L.P</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quity securities</t>
        </is>
      </c>
      <c r="B105" s="5" t="n">
        <v>247545000</v>
      </c>
      <c r="C105" s="5" t="n">
        <v>198807000</v>
      </c>
    </row>
    <row r="106">
      <c r="A106" s="4" t="inlineStr">
        <is>
          <t>Partnership interests</t>
        </is>
      </c>
      <c r="B106" s="5" t="n">
        <v>1125000</v>
      </c>
      <c r="C106" s="5" t="n">
        <v>1385000</v>
      </c>
    </row>
    <row r="107">
      <c r="A107" s="4" t="inlineStr">
        <is>
          <t>Total assets, at fair value</t>
        </is>
      </c>
      <c r="B107" s="5" t="n">
        <v>325792000</v>
      </c>
      <c r="C107" s="5" t="n">
        <v>281299000</v>
      </c>
    </row>
    <row r="108">
      <c r="A108" s="3" t="inlineStr">
        <is>
          <t>Liabilities</t>
        </is>
      </c>
      <c r="B108" s="4" t="inlineStr">
        <is>
          <t xml:space="preserve"> </t>
        </is>
      </c>
      <c r="C108" s="4" t="inlineStr">
        <is>
          <t xml:space="preserve"> </t>
        </is>
      </c>
    </row>
    <row r="109">
      <c r="A109" s="4" t="inlineStr">
        <is>
          <t>Total liabilities, at fair value</t>
        </is>
      </c>
      <c r="B109" s="5" t="n">
        <v>-2318000</v>
      </c>
      <c r="C109" s="5" t="n">
        <v>-3423000</v>
      </c>
    </row>
    <row r="110">
      <c r="A110" s="4" t="inlineStr">
        <is>
          <t xml:space="preserve">Ares Management L.P | Level III </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t>
        </is>
      </c>
      <c r="B112" s="5" t="n">
        <v>165371000</v>
      </c>
      <c r="C112" s="5" t="n">
        <v>121785000</v>
      </c>
    </row>
    <row r="113">
      <c r="A113" s="4" t="inlineStr">
        <is>
          <t>Partnership interests</t>
        </is>
      </c>
      <c r="B113" s="5" t="n">
        <v>0</v>
      </c>
      <c r="C113" s="5" t="n">
        <v>0</v>
      </c>
    </row>
    <row r="114">
      <c r="A114" s="4" t="inlineStr">
        <is>
          <t>Total assets, at fair value</t>
        </is>
      </c>
      <c r="B114" s="5" t="n">
        <v>239148000</v>
      </c>
      <c r="C114" s="5" t="n">
        <v>198719000</v>
      </c>
    </row>
    <row r="115">
      <c r="A115" s="3" t="inlineStr">
        <is>
          <t>Liabilities</t>
        </is>
      </c>
      <c r="B115" s="4" t="inlineStr">
        <is>
          <t xml:space="preserve"> </t>
        </is>
      </c>
      <c r="C115" s="4" t="inlineStr">
        <is>
          <t xml:space="preserve"> </t>
        </is>
      </c>
    </row>
    <row r="116">
      <c r="A116" s="4" t="inlineStr">
        <is>
          <t>Total liabilities, at fair value</t>
        </is>
      </c>
      <c r="B116" s="5" t="n">
        <v>0</v>
      </c>
      <c r="C116" s="5" t="n">
        <v>0</v>
      </c>
    </row>
    <row r="117">
      <c r="A117" s="4" t="inlineStr">
        <is>
          <t>Ares Management L.P | Level III  | Market approach | Equity Securities On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Equity securities</t>
        </is>
      </c>
      <c r="B119" s="5" t="n">
        <v>62702000</v>
      </c>
      <c r="C119" s="5" t="n">
        <v>62129000</v>
      </c>
    </row>
    <row r="120">
      <c r="A120" s="4" t="inlineStr">
        <is>
          <t>Ares Management L.P | Level III  | Market approach | Equity Securities Two</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Equity securities</t>
        </is>
      </c>
      <c r="B122" s="6" t="n">
        <v>49778000</v>
      </c>
      <c r="C122" s="6" t="n">
        <v>44166000</v>
      </c>
    </row>
    <row r="123">
      <c r="A123" s="4" t="inlineStr">
        <is>
          <t>Ares Management L.P | Level III  | Market approach | Multiple of book value | Equity Securities One</t>
        </is>
      </c>
      <c r="B123" s="4" t="inlineStr">
        <is>
          <t xml:space="preserve"> </t>
        </is>
      </c>
      <c r="C123" s="4" t="inlineStr">
        <is>
          <t xml:space="preserve"> </t>
        </is>
      </c>
    </row>
    <row r="124">
      <c r="A124" s="3" t="inlineStr">
        <is>
          <t>Significant Unobservable Input(s)</t>
        </is>
      </c>
      <c r="B124" s="4" t="inlineStr">
        <is>
          <t xml:space="preserve"> </t>
        </is>
      </c>
      <c r="C124" s="4" t="inlineStr">
        <is>
          <t xml:space="preserve"> </t>
        </is>
      </c>
    </row>
    <row r="125">
      <c r="A125" s="4" t="inlineStr">
        <is>
          <t>Equity securities</t>
        </is>
      </c>
      <c r="B125" s="12" t="n">
        <v>2.4</v>
      </c>
      <c r="C125" s="12" t="n">
        <v>3.2</v>
      </c>
    </row>
    <row r="126">
      <c r="A126" s="4" t="inlineStr">
        <is>
          <t>Ares Management L.P | Level III  | Market approach | Multiple of book value | Equity Securities Two</t>
        </is>
      </c>
      <c r="B126" s="4" t="inlineStr">
        <is>
          <t xml:space="preserve"> </t>
        </is>
      </c>
      <c r="C126" s="4" t="inlineStr">
        <is>
          <t xml:space="preserve"> </t>
        </is>
      </c>
    </row>
    <row r="127">
      <c r="A127" s="3" t="inlineStr">
        <is>
          <t>Significant Unobservable Input(s)</t>
        </is>
      </c>
      <c r="B127" s="4" t="inlineStr">
        <is>
          <t xml:space="preserve"> </t>
        </is>
      </c>
      <c r="C127" s="4" t="inlineStr">
        <is>
          <t xml:space="preserve"> </t>
        </is>
      </c>
    </row>
    <row r="128">
      <c r="A128" s="4" t="inlineStr">
        <is>
          <t>Equity securities</t>
        </is>
      </c>
      <c r="B128" s="12" t="n">
        <v>1.3</v>
      </c>
      <c r="C128" s="12" t="n">
        <v>1.3</v>
      </c>
    </row>
    <row r="129">
      <c r="A129" s="4" t="inlineStr">
        <is>
          <t>Ares Management L.P | Level III  | Market approach | Multiple of book value | Weighted Average | Equity Securities One</t>
        </is>
      </c>
      <c r="B129" s="4" t="inlineStr">
        <is>
          <t xml:space="preserve"> </t>
        </is>
      </c>
      <c r="C129" s="4" t="inlineStr">
        <is>
          <t xml:space="preserve"> </t>
        </is>
      </c>
    </row>
    <row r="130">
      <c r="A130" s="3" t="inlineStr">
        <is>
          <t>Significant Unobservable Input(s)</t>
        </is>
      </c>
      <c r="B130" s="4" t="inlineStr">
        <is>
          <t xml:space="preserve"> </t>
        </is>
      </c>
      <c r="C130" s="4" t="inlineStr">
        <is>
          <t xml:space="preserve"> </t>
        </is>
      </c>
    </row>
    <row r="131">
      <c r="A131" s="4" t="inlineStr">
        <is>
          <t>Equity securities</t>
        </is>
      </c>
      <c r="B131" s="12" t="n">
        <v>2.4</v>
      </c>
      <c r="C131" s="12" t="n">
        <v>3.2</v>
      </c>
    </row>
    <row r="132">
      <c r="A132" s="4" t="inlineStr">
        <is>
          <t>Ares Management L.P | Level III  | Market approach | Multiple of book value | Weighted Average | Equity Securities Two</t>
        </is>
      </c>
      <c r="B132" s="4" t="inlineStr">
        <is>
          <t xml:space="preserve"> </t>
        </is>
      </c>
      <c r="C132" s="4" t="inlineStr">
        <is>
          <t xml:space="preserve"> </t>
        </is>
      </c>
    </row>
    <row r="133">
      <c r="A133" s="3" t="inlineStr">
        <is>
          <t>Significant Unobservable Input(s)</t>
        </is>
      </c>
      <c r="B133" s="4" t="inlineStr">
        <is>
          <t xml:space="preserve"> </t>
        </is>
      </c>
      <c r="C133" s="4" t="inlineStr">
        <is>
          <t xml:space="preserve"> </t>
        </is>
      </c>
    </row>
    <row r="134">
      <c r="A134" s="4" t="inlineStr">
        <is>
          <t>Equity securities</t>
        </is>
      </c>
      <c r="B134" s="12" t="n">
        <v>1.3</v>
      </c>
      <c r="C134" s="12" t="n">
        <v>1.3</v>
      </c>
    </row>
    <row r="135">
      <c r="A135" s="4" t="inlineStr">
        <is>
          <t>Ares Management L.P | Level III  | Market approach | EBITDA multiple</t>
        </is>
      </c>
      <c r="B135" s="4" t="inlineStr">
        <is>
          <t xml:space="preserve"> </t>
        </is>
      </c>
      <c r="C135" s="4" t="inlineStr">
        <is>
          <t xml:space="preserve"> </t>
        </is>
      </c>
    </row>
    <row r="136">
      <c r="A136" s="3" t="inlineStr">
        <is>
          <t>Significant Unobservable Input(s)</t>
        </is>
      </c>
      <c r="B136" s="4" t="inlineStr">
        <is>
          <t xml:space="preserve"> </t>
        </is>
      </c>
      <c r="C136" s="4" t="inlineStr">
        <is>
          <t xml:space="preserve"> </t>
        </is>
      </c>
    </row>
    <row r="137">
      <c r="A137" s="4" t="inlineStr">
        <is>
          <t>Equity securities</t>
        </is>
      </c>
      <c r="B137" s="5" t="n">
        <v>13</v>
      </c>
      <c r="C137" s="4" t="inlineStr">
        <is>
          <t xml:space="preserve"> </t>
        </is>
      </c>
    </row>
    <row r="138">
      <c r="A138" s="4" t="inlineStr">
        <is>
          <t>Ares Management L.P | Level III  | Market approach | EBITDA multiple | Weighted Average</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quity securities</t>
        </is>
      </c>
      <c r="B140" s="6" t="n">
        <v>766000</v>
      </c>
      <c r="C140" s="4" t="inlineStr">
        <is>
          <t xml:space="preserve"> </t>
        </is>
      </c>
    </row>
    <row r="141">
      <c r="A141" s="3" t="inlineStr">
        <is>
          <t>Significant Unobservable Input(s)</t>
        </is>
      </c>
      <c r="B141" s="4" t="inlineStr">
        <is>
          <t xml:space="preserve"> </t>
        </is>
      </c>
      <c r="C141" s="4" t="inlineStr">
        <is>
          <t xml:space="preserve"> </t>
        </is>
      </c>
    </row>
    <row r="142">
      <c r="A142" s="4" t="inlineStr">
        <is>
          <t>Equity securities</t>
        </is>
      </c>
      <c r="B142" s="5" t="n">
        <v>13</v>
      </c>
      <c r="C142" s="4" t="inlineStr">
        <is>
          <t xml:space="preserve"> </t>
        </is>
      </c>
    </row>
    <row r="143">
      <c r="A143" s="4" t="inlineStr">
        <is>
          <t>Ares Management L.P | Level III  | Transaction price</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Equity securities</t>
        </is>
      </c>
      <c r="B145" s="6" t="n">
        <v>52125000</v>
      </c>
      <c r="C145" s="6" t="n">
        <v>15490000</v>
      </c>
    </row>
    <row r="146">
      <c r="A146" s="4" t="inlineStr">
        <is>
          <t>Fixed income investments</t>
        </is>
      </c>
      <c r="B146" s="5" t="n">
        <v>31705000</v>
      </c>
      <c r="C146" s="5" t="n">
        <v>30189000</v>
      </c>
    </row>
    <row r="147">
      <c r="A147" s="4" t="inlineStr">
        <is>
          <t>Ares Management L.P | Level III  | Other</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income investments</t>
        </is>
      </c>
      <c r="B149" s="5" t="n">
        <v>21582000</v>
      </c>
      <c r="C149" s="5" t="n">
        <v>21582000</v>
      </c>
    </row>
    <row r="150">
      <c r="A150" s="4" t="inlineStr">
        <is>
          <t>Ares Management L.P | Level III  | Broker quotes and/or 3rd party pricing servic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ollateralized loan obligations</t>
        </is>
      </c>
      <c r="B152" s="5" t="n">
        <v>20490000</v>
      </c>
      <c r="C152" s="6" t="n">
        <v>25163000</v>
      </c>
    </row>
    <row r="153">
      <c r="A153" s="4" t="inlineStr">
        <is>
          <t>Ares Management L.P | Consolidated Funds  | Level III  | Oth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income investments</t>
        </is>
      </c>
      <c r="B155" s="6" t="n">
        <v>848000</v>
      </c>
      <c r="C1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FAIR VALUE - Investments Using NAV per Share (Details) - USD ($)</t>
        </is>
      </c>
      <c r="B1" s="2" t="inlineStr">
        <is>
          <t>Jun. 30, 2023</t>
        </is>
      </c>
      <c r="C1" s="2" t="inlineStr">
        <is>
          <t>Dec. 31, 2022</t>
        </is>
      </c>
    </row>
    <row r="2">
      <c r="A2" s="4" t="inlineStr">
        <is>
          <t xml:space="preserve">Consolidated Funds </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t>
        </is>
      </c>
      <c r="B4" s="6" t="n">
        <v>1287240000</v>
      </c>
      <c r="C4" s="6" t="n">
        <v>1392169000</v>
      </c>
    </row>
    <row r="5">
      <c r="A5" s="4" t="inlineStr">
        <is>
          <t xml:space="preserve">Investments Measured at NAV | Consolidated Funds </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t>
        </is>
      </c>
      <c r="B7" s="5" t="n">
        <v>1287240000</v>
      </c>
      <c r="C7" s="5" t="n">
        <v>1023514000</v>
      </c>
    </row>
    <row r="8">
      <c r="A8" s="4" t="inlineStr">
        <is>
          <t>Investments Measured at NAV | Non-core investme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air value</t>
        </is>
      </c>
      <c r="B10" s="5" t="n">
        <v>1100000</v>
      </c>
      <c r="C10" s="5" t="n">
        <v>1400000</v>
      </c>
    </row>
    <row r="11">
      <c r="A11" s="4" t="inlineStr">
        <is>
          <t>Unfunded commitments</t>
        </is>
      </c>
      <c r="B11" s="5" t="n">
        <v>0</v>
      </c>
      <c r="C11" s="5" t="n">
        <v>0</v>
      </c>
    </row>
    <row r="12">
      <c r="A12" s="4" t="inlineStr">
        <is>
          <t xml:space="preserve">Investments Measured at NAV | Non-core investments | Consolidated Funds </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t>
        </is>
      </c>
      <c r="B14" s="5" t="n">
        <v>1287200000</v>
      </c>
      <c r="C14" s="5" t="n">
        <v>1023500000</v>
      </c>
    </row>
    <row r="15">
      <c r="A15" s="4" t="inlineStr">
        <is>
          <t>Unfunded commitments</t>
        </is>
      </c>
      <c r="B15" s="6" t="n">
        <v>1002300000</v>
      </c>
      <c r="C15" s="6" t="n">
        <v>86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DEBT - Debt Obligations (Details) - Ares Management L.P - USD ($) $ in Thousands</t>
        </is>
      </c>
      <c r="B1" s="2" t="inlineStr">
        <is>
          <t>1 Months Ended</t>
        </is>
      </c>
      <c r="E1" s="2" t="inlineStr">
        <is>
          <t>6 Months Ended</t>
        </is>
      </c>
      <c r="F1" s="2" t="inlineStr">
        <is>
          <t>12 Months Ended</t>
        </is>
      </c>
    </row>
    <row r="2">
      <c r="B2" s="2" t="inlineStr">
        <is>
          <t>Jun. 30, 2021</t>
        </is>
      </c>
      <c r="C2" s="2" t="inlineStr">
        <is>
          <t>Jun. 30, 2020</t>
        </is>
      </c>
      <c r="D2" s="2" t="inlineStr">
        <is>
          <t>Oct. 31, 2014</t>
        </is>
      </c>
      <c r="E2" s="2" t="inlineStr">
        <is>
          <t>Jun. 30, 2023</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4" t="inlineStr">
        <is>
          <t xml:space="preserve"> </t>
        </is>
      </c>
      <c r="E4" s="6" t="n">
        <v>2299731</v>
      </c>
      <c r="F4" s="6" t="n">
        <v>2273854</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4" t="inlineStr">
        <is>
          <t xml:space="preserve"> </t>
        </is>
      </c>
      <c r="C7" s="4" t="inlineStr">
        <is>
          <t xml:space="preserve"> </t>
        </is>
      </c>
      <c r="D7" s="4" t="inlineStr">
        <is>
          <t xml:space="preserve"> </t>
        </is>
      </c>
      <c r="E7" s="6" t="n">
        <v>725000</v>
      </c>
      <c r="F7" s="6" t="n">
        <v>700000</v>
      </c>
    </row>
    <row r="8">
      <c r="A8" s="4" t="inlineStr">
        <is>
          <t>Interest Rate</t>
        </is>
      </c>
      <c r="B8" s="4" t="inlineStr">
        <is>
          <t xml:space="preserve"> </t>
        </is>
      </c>
      <c r="C8" s="4" t="inlineStr">
        <is>
          <t xml:space="preserve"> </t>
        </is>
      </c>
      <c r="D8" s="4" t="inlineStr">
        <is>
          <t xml:space="preserve"> </t>
        </is>
      </c>
      <c r="E8" s="9" t="n">
        <v>0.0619</v>
      </c>
      <c r="F8" s="9" t="n">
        <v>0.0537</v>
      </c>
    </row>
    <row r="9">
      <c r="A9" s="4" t="inlineStr">
        <is>
          <t>Maximum borrowing capacity</t>
        </is>
      </c>
      <c r="B9" s="4" t="inlineStr">
        <is>
          <t xml:space="preserve"> </t>
        </is>
      </c>
      <c r="C9" s="4" t="inlineStr">
        <is>
          <t xml:space="preserve"> </t>
        </is>
      </c>
      <c r="D9" s="4" t="inlineStr">
        <is>
          <t xml:space="preserve"> </t>
        </is>
      </c>
      <c r="E9" s="6" t="n">
        <v>1325000</v>
      </c>
      <c r="F9" s="4" t="inlineStr">
        <is>
          <t xml:space="preserve"> </t>
        </is>
      </c>
    </row>
    <row r="10">
      <c r="A10" s="4" t="inlineStr">
        <is>
          <t>Unused commitment fees</t>
        </is>
      </c>
      <c r="B10" s="4" t="inlineStr">
        <is>
          <t xml:space="preserve"> </t>
        </is>
      </c>
      <c r="C10" s="4" t="inlineStr">
        <is>
          <t xml:space="preserve"> </t>
        </is>
      </c>
      <c r="D10" s="4" t="inlineStr">
        <is>
          <t xml:space="preserve"> </t>
        </is>
      </c>
      <c r="E10" s="9" t="n">
        <v>0.001</v>
      </c>
      <c r="F10" s="4" t="inlineStr">
        <is>
          <t xml:space="preserve"> </t>
        </is>
      </c>
    </row>
    <row r="11">
      <c r="A11" s="4" t="inlineStr">
        <is>
          <t>Interest rate</t>
        </is>
      </c>
      <c r="B11" s="4" t="inlineStr">
        <is>
          <t xml:space="preserve"> </t>
        </is>
      </c>
      <c r="C11" s="4" t="inlineStr">
        <is>
          <t xml:space="preserve"> </t>
        </is>
      </c>
      <c r="D11" s="4" t="inlineStr">
        <is>
          <t xml:space="preserve"> </t>
        </is>
      </c>
      <c r="E11" s="8" t="n">
        <v>0</v>
      </c>
      <c r="F11" s="4" t="inlineStr">
        <is>
          <t xml:space="preserve"> </t>
        </is>
      </c>
    </row>
    <row r="12">
      <c r="A12" s="4" t="inlineStr">
        <is>
          <t>Credit Facility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pread</t>
        </is>
      </c>
      <c r="B14" s="4" t="inlineStr">
        <is>
          <t xml:space="preserve"> </t>
        </is>
      </c>
      <c r="C14" s="4" t="inlineStr">
        <is>
          <t xml:space="preserve"> </t>
        </is>
      </c>
      <c r="D14" s="4" t="inlineStr">
        <is>
          <t xml:space="preserve"> </t>
        </is>
      </c>
      <c r="E14" s="8" t="n">
        <v>0.01</v>
      </c>
      <c r="F14" s="4" t="inlineStr">
        <is>
          <t xml:space="preserve"> </t>
        </is>
      </c>
    </row>
    <row r="15">
      <c r="A15" s="4" t="inlineStr">
        <is>
          <t>Senior Notes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iginal Borrowing Amount</t>
        </is>
      </c>
      <c r="B17" s="4" t="inlineStr">
        <is>
          <t xml:space="preserve"> </t>
        </is>
      </c>
      <c r="C17" s="4" t="inlineStr">
        <is>
          <t xml:space="preserve"> </t>
        </is>
      </c>
      <c r="D17" s="4" t="inlineStr">
        <is>
          <t xml:space="preserve"> </t>
        </is>
      </c>
      <c r="E17" s="6" t="n">
        <v>250000</v>
      </c>
      <c r="F17" s="4" t="inlineStr">
        <is>
          <t xml:space="preserve"> </t>
        </is>
      </c>
    </row>
    <row r="18">
      <c r="A18" s="4" t="inlineStr">
        <is>
          <t>Carrying Value</t>
        </is>
      </c>
      <c r="B18" s="4" t="inlineStr">
        <is>
          <t xml:space="preserve"> </t>
        </is>
      </c>
      <c r="C18" s="4" t="inlineStr">
        <is>
          <t xml:space="preserve"> </t>
        </is>
      </c>
      <c r="D18" s="4" t="inlineStr">
        <is>
          <t xml:space="preserve"> </t>
        </is>
      </c>
      <c r="E18" s="6" t="n">
        <v>249055</v>
      </c>
      <c r="F18" s="6" t="n">
        <v>248693</v>
      </c>
    </row>
    <row r="19">
      <c r="A19" s="4" t="inlineStr">
        <is>
          <t>Interest Rate</t>
        </is>
      </c>
      <c r="B19" s="4" t="inlineStr">
        <is>
          <t xml:space="preserve"> </t>
        </is>
      </c>
      <c r="C19" s="4" t="inlineStr">
        <is>
          <t xml:space="preserve"> </t>
        </is>
      </c>
      <c r="D19" s="4" t="inlineStr">
        <is>
          <t xml:space="preserve"> </t>
        </is>
      </c>
      <c r="E19" s="9" t="n">
        <v>0.0421</v>
      </c>
      <c r="F19" s="9" t="n">
        <v>0.0421</v>
      </c>
    </row>
    <row r="20">
      <c r="A20" s="4" t="inlineStr">
        <is>
          <t>Debt issuance rate</t>
        </is>
      </c>
      <c r="B20" s="4" t="inlineStr">
        <is>
          <t xml:space="preserve"> </t>
        </is>
      </c>
      <c r="C20" s="4" t="inlineStr">
        <is>
          <t xml:space="preserve"> </t>
        </is>
      </c>
      <c r="D20" s="9" t="n">
        <v>0.9827</v>
      </c>
      <c r="E20" s="4" t="inlineStr">
        <is>
          <t xml:space="preserve"> </t>
        </is>
      </c>
      <c r="F20" s="4" t="inlineStr">
        <is>
          <t xml:space="preserve"> </t>
        </is>
      </c>
    </row>
    <row r="21">
      <c r="A21" s="4" t="inlineStr">
        <is>
          <t>Senior Notes 203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Borrowing Amount</t>
        </is>
      </c>
      <c r="B23" s="4" t="inlineStr">
        <is>
          <t xml:space="preserve"> </t>
        </is>
      </c>
      <c r="C23" s="4" t="inlineStr">
        <is>
          <t xml:space="preserve"> </t>
        </is>
      </c>
      <c r="D23" s="4" t="inlineStr">
        <is>
          <t xml:space="preserve"> </t>
        </is>
      </c>
      <c r="E23" s="6" t="n">
        <v>400000</v>
      </c>
      <c r="F23" s="4" t="inlineStr">
        <is>
          <t xml:space="preserve"> </t>
        </is>
      </c>
    </row>
    <row r="24">
      <c r="A24" s="4" t="inlineStr">
        <is>
          <t>Carrying Value</t>
        </is>
      </c>
      <c r="B24" s="4" t="inlineStr">
        <is>
          <t xml:space="preserve"> </t>
        </is>
      </c>
      <c r="C24" s="4" t="inlineStr">
        <is>
          <t xml:space="preserve"> </t>
        </is>
      </c>
      <c r="D24" s="4" t="inlineStr">
        <is>
          <t xml:space="preserve"> </t>
        </is>
      </c>
      <c r="E24" s="6" t="n">
        <v>396825</v>
      </c>
      <c r="F24" s="6" t="n">
        <v>396602</v>
      </c>
    </row>
    <row r="25">
      <c r="A25" s="4" t="inlineStr">
        <is>
          <t>Interest Rate</t>
        </is>
      </c>
      <c r="B25" s="4" t="inlineStr">
        <is>
          <t xml:space="preserve"> </t>
        </is>
      </c>
      <c r="C25" s="4" t="inlineStr">
        <is>
          <t xml:space="preserve"> </t>
        </is>
      </c>
      <c r="D25" s="4" t="inlineStr">
        <is>
          <t xml:space="preserve"> </t>
        </is>
      </c>
      <c r="E25" s="9" t="n">
        <v>0.0328</v>
      </c>
      <c r="F25" s="9" t="n">
        <v>0.0328</v>
      </c>
    </row>
    <row r="26">
      <c r="A26" s="4" t="inlineStr">
        <is>
          <t>Debt issuance rate</t>
        </is>
      </c>
      <c r="B26" s="4" t="inlineStr">
        <is>
          <t xml:space="preserve"> </t>
        </is>
      </c>
      <c r="C26" s="9" t="n">
        <v>0.9977</v>
      </c>
      <c r="D26" s="4" t="inlineStr">
        <is>
          <t xml:space="preserve"> </t>
        </is>
      </c>
      <c r="E26" s="4" t="inlineStr">
        <is>
          <t xml:space="preserve"> </t>
        </is>
      </c>
      <c r="F26" s="4" t="inlineStr">
        <is>
          <t xml:space="preserve"> </t>
        </is>
      </c>
    </row>
    <row r="27">
      <c r="A27" s="4" t="inlineStr">
        <is>
          <t>Senior Notes 205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iginal Borrowing Amount</t>
        </is>
      </c>
      <c r="B29" s="4" t="inlineStr">
        <is>
          <t xml:space="preserve"> </t>
        </is>
      </c>
      <c r="C29" s="4" t="inlineStr">
        <is>
          <t xml:space="preserve"> </t>
        </is>
      </c>
      <c r="D29" s="4" t="inlineStr">
        <is>
          <t xml:space="preserve"> </t>
        </is>
      </c>
      <c r="E29" s="6" t="n">
        <v>500000</v>
      </c>
      <c r="F29" s="4" t="inlineStr">
        <is>
          <t xml:space="preserve"> </t>
        </is>
      </c>
    </row>
    <row r="30">
      <c r="A30" s="4" t="inlineStr">
        <is>
          <t>Carrying Value</t>
        </is>
      </c>
      <c r="B30" s="4" t="inlineStr">
        <is>
          <t xml:space="preserve"> </t>
        </is>
      </c>
      <c r="C30" s="4" t="inlineStr">
        <is>
          <t xml:space="preserve"> </t>
        </is>
      </c>
      <c r="D30" s="4" t="inlineStr">
        <is>
          <t xml:space="preserve"> </t>
        </is>
      </c>
      <c r="E30" s="6" t="n">
        <v>484002</v>
      </c>
      <c r="F30" s="6" t="n">
        <v>483802</v>
      </c>
    </row>
    <row r="31">
      <c r="A31" s="4" t="inlineStr">
        <is>
          <t>Interest Rate</t>
        </is>
      </c>
      <c r="B31" s="4" t="inlineStr">
        <is>
          <t xml:space="preserve"> </t>
        </is>
      </c>
      <c r="C31" s="4" t="inlineStr">
        <is>
          <t xml:space="preserve"> </t>
        </is>
      </c>
      <c r="D31" s="4" t="inlineStr">
        <is>
          <t xml:space="preserve"> </t>
        </is>
      </c>
      <c r="E31" s="9" t="n">
        <v>0.0377</v>
      </c>
      <c r="F31" s="9" t="n">
        <v>0.0377</v>
      </c>
    </row>
    <row r="32">
      <c r="A32" s="4" t="inlineStr">
        <is>
          <t>Debt issuance rate</t>
        </is>
      </c>
      <c r="B32" s="4" t="inlineStr">
        <is>
          <t xml:space="preserve"> </t>
        </is>
      </c>
      <c r="C32" s="4" t="inlineStr">
        <is>
          <t xml:space="preserve"> </t>
        </is>
      </c>
      <c r="D32" s="4" t="inlineStr">
        <is>
          <t xml:space="preserve"> </t>
        </is>
      </c>
      <c r="E32" s="4" t="inlineStr">
        <is>
          <t xml:space="preserve"> </t>
        </is>
      </c>
      <c r="F32" s="9" t="n">
        <v>0.9778</v>
      </c>
    </row>
    <row r="33">
      <c r="A33" s="4" t="inlineStr">
        <is>
          <t>Subordinated Notes 205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l Borrowing Amount</t>
        </is>
      </c>
      <c r="B35" s="4" t="inlineStr">
        <is>
          <t xml:space="preserve"> </t>
        </is>
      </c>
      <c r="C35" s="4" t="inlineStr">
        <is>
          <t xml:space="preserve"> </t>
        </is>
      </c>
      <c r="D35" s="4" t="inlineStr">
        <is>
          <t xml:space="preserve"> </t>
        </is>
      </c>
      <c r="E35" s="6" t="n">
        <v>450000</v>
      </c>
      <c r="F35" s="4" t="inlineStr">
        <is>
          <t xml:space="preserve"> </t>
        </is>
      </c>
    </row>
    <row r="36">
      <c r="A36" s="4" t="inlineStr">
        <is>
          <t>Carrying Value</t>
        </is>
      </c>
      <c r="B36" s="4" t="inlineStr">
        <is>
          <t xml:space="preserve"> </t>
        </is>
      </c>
      <c r="C36" s="4" t="inlineStr">
        <is>
          <t xml:space="preserve"> </t>
        </is>
      </c>
      <c r="D36" s="4" t="inlineStr">
        <is>
          <t xml:space="preserve"> </t>
        </is>
      </c>
      <c r="E36" s="6" t="n">
        <v>444849</v>
      </c>
      <c r="F36" s="6" t="n">
        <v>444757</v>
      </c>
    </row>
    <row r="37">
      <c r="A37" s="4" t="inlineStr">
        <is>
          <t>Interest Rate</t>
        </is>
      </c>
      <c r="B37" s="4" t="inlineStr">
        <is>
          <t xml:space="preserve"> </t>
        </is>
      </c>
      <c r="C37" s="4" t="inlineStr">
        <is>
          <t xml:space="preserve"> </t>
        </is>
      </c>
      <c r="D37" s="4" t="inlineStr">
        <is>
          <t xml:space="preserve"> </t>
        </is>
      </c>
      <c r="E37" s="9" t="n">
        <v>0.0413</v>
      </c>
      <c r="F37" s="9" t="n">
        <v>0.0413</v>
      </c>
    </row>
    <row r="38">
      <c r="A38" s="4" t="inlineStr">
        <is>
          <t>Interest rate</t>
        </is>
      </c>
      <c r="B38" s="13" t="n">
        <v>0.04125</v>
      </c>
      <c r="C38" s="4" t="inlineStr">
        <is>
          <t xml:space="preserve"> </t>
        </is>
      </c>
      <c r="D38" s="4" t="inlineStr">
        <is>
          <t xml:space="preserve"> </t>
        </is>
      </c>
      <c r="E38" s="4" t="inlineStr">
        <is>
          <t xml:space="preserve"> </t>
        </is>
      </c>
      <c r="F38" s="4" t="inlineStr">
        <is>
          <t xml:space="preserve"> </t>
        </is>
      </c>
    </row>
    <row r="39">
      <c r="A39" s="4" t="inlineStr">
        <is>
          <t>Debt term</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Subordinated Notes 2051 | US Treasur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13" t="n">
        <v>0.03237</v>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DEBT - Debt Issuance Costs (Details) - Ares Management L.P $ in Thousands</t>
        </is>
      </c>
      <c r="B1" s="2" t="inlineStr">
        <is>
          <t>6 Months Ended</t>
        </is>
      </c>
    </row>
    <row r="2">
      <c r="B2" s="2" t="inlineStr">
        <is>
          <t>Jun. 30, 2023 USD ($)</t>
        </is>
      </c>
    </row>
    <row r="3">
      <c r="A3" s="4" t="inlineStr">
        <is>
          <t>Credit Facility</t>
        </is>
      </c>
      <c r="B3" s="4" t="inlineStr">
        <is>
          <t xml:space="preserve"> </t>
        </is>
      </c>
    </row>
    <row r="4">
      <c r="A4" s="3" t="inlineStr">
        <is>
          <t>Debt Issuance Costs</t>
        </is>
      </c>
      <c r="B4" s="4" t="inlineStr">
        <is>
          <t xml:space="preserve"> </t>
        </is>
      </c>
    </row>
    <row r="5">
      <c r="A5" s="4" t="inlineStr">
        <is>
          <t>Unamortized debt issuance costs, beginning balance</t>
        </is>
      </c>
      <c r="B5" s="6" t="n">
        <v>5510</v>
      </c>
    </row>
    <row r="6">
      <c r="A6" s="4" t="inlineStr">
        <is>
          <t>Amortization of debt issuance costs</t>
        </is>
      </c>
      <c r="B6" s="5" t="n">
        <v>-649</v>
      </c>
    </row>
    <row r="7">
      <c r="A7" s="4" t="inlineStr">
        <is>
          <t>Unamortized debt issuance costs, ending balance</t>
        </is>
      </c>
      <c r="B7" s="5" t="n">
        <v>4861</v>
      </c>
    </row>
    <row r="8">
      <c r="A8" s="4" t="inlineStr">
        <is>
          <t>Senior Notes</t>
        </is>
      </c>
      <c r="B8" s="4" t="inlineStr">
        <is>
          <t xml:space="preserve"> </t>
        </is>
      </c>
    </row>
    <row r="9">
      <c r="A9" s="3" t="inlineStr">
        <is>
          <t>Debt Issuance Costs</t>
        </is>
      </c>
      <c r="B9" s="4" t="inlineStr">
        <is>
          <t xml:space="preserve"> </t>
        </is>
      </c>
    </row>
    <row r="10">
      <c r="A10" s="4" t="inlineStr">
        <is>
          <t>Unamortized debt issuance costs, beginning balance</t>
        </is>
      </c>
      <c r="B10" s="5" t="n">
        <v>8393</v>
      </c>
    </row>
    <row r="11">
      <c r="A11" s="4" t="inlineStr">
        <is>
          <t>Amortization of debt issuance costs</t>
        </is>
      </c>
      <c r="B11" s="5" t="n">
        <v>-391</v>
      </c>
    </row>
    <row r="12">
      <c r="A12" s="4" t="inlineStr">
        <is>
          <t>Unamortized debt issuance costs, ending balance</t>
        </is>
      </c>
      <c r="B12" s="5" t="n">
        <v>8002</v>
      </c>
    </row>
    <row r="13">
      <c r="A13" s="4" t="inlineStr">
        <is>
          <t>Subordinated Notes</t>
        </is>
      </c>
      <c r="B13" s="4" t="inlineStr">
        <is>
          <t xml:space="preserve"> </t>
        </is>
      </c>
    </row>
    <row r="14">
      <c r="A14" s="3" t="inlineStr">
        <is>
          <t>Debt Issuance Costs</t>
        </is>
      </c>
      <c r="B14" s="4" t="inlineStr">
        <is>
          <t xml:space="preserve"> </t>
        </is>
      </c>
    </row>
    <row r="15">
      <c r="A15" s="4" t="inlineStr">
        <is>
          <t>Unamortized debt issuance costs, beginning balance</t>
        </is>
      </c>
      <c r="B15" s="5" t="n">
        <v>5243</v>
      </c>
    </row>
    <row r="16">
      <c r="A16" s="4" t="inlineStr">
        <is>
          <t>Amortization of debt issuance costs</t>
        </is>
      </c>
      <c r="B16" s="5" t="n">
        <v>-92</v>
      </c>
    </row>
    <row r="17">
      <c r="A17" s="4" t="inlineStr">
        <is>
          <t>Unamortized debt issuance costs, ending balance</t>
        </is>
      </c>
      <c r="B17" s="6" t="n">
        <v>5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Loan Obligations of the Consolidated CLOs (Details) - Consolidated Funds  - USD ($) $ in Thousand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Fair Value of Loan Obligations</t>
        </is>
      </c>
      <c r="B4" s="6" t="n">
        <v>11460999</v>
      </c>
      <c r="C4" s="6" t="n">
        <v>10701720</v>
      </c>
    </row>
    <row r="5">
      <c r="A5" s="4" t="inlineStr">
        <is>
          <t>Loan obligations of Consolidated CLO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5" t="n">
        <v>11460999</v>
      </c>
      <c r="C7" s="5" t="n">
        <v>10701720</v>
      </c>
    </row>
    <row r="8">
      <c r="A8" s="4" t="inlineStr">
        <is>
          <t>Senior secured notes | Loan obligations of Consolidated CLO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Fair Value of Loan Obligations</t>
        </is>
      </c>
      <c r="B10" s="6" t="n">
        <v>10813054</v>
      </c>
      <c r="C10" s="6" t="n">
        <v>10142545</v>
      </c>
    </row>
    <row r="11">
      <c r="A11" s="4" t="inlineStr">
        <is>
          <t>Weighted  Average Interest Rate</t>
        </is>
      </c>
      <c r="B11" s="9" t="n">
        <v>0.0608</v>
      </c>
      <c r="C11" s="9" t="n">
        <v>0.0484</v>
      </c>
    </row>
    <row r="12">
      <c r="A12" s="4" t="inlineStr">
        <is>
          <t>Weighted  Average Remaining Maturity  (in years)</t>
        </is>
      </c>
      <c r="B12" s="4" t="inlineStr">
        <is>
          <t>8 years 4 months 24 days</t>
        </is>
      </c>
      <c r="C12" s="4" t="inlineStr">
        <is>
          <t>8 years 9 months 18 days</t>
        </is>
      </c>
    </row>
    <row r="13">
      <c r="A13" s="4" t="inlineStr">
        <is>
          <t>Subordinated notes | Loan obligations of Consolidated 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Fair Value of Loan Obligations</t>
        </is>
      </c>
      <c r="B15" s="6" t="n">
        <v>647945</v>
      </c>
      <c r="C15" s="6" t="n">
        <v>559175</v>
      </c>
    </row>
    <row r="16">
      <c r="A16" s="4" t="inlineStr">
        <is>
          <t>Weighted  Average Remaining Maturity  (in years)</t>
        </is>
      </c>
      <c r="B16" s="4" t="inlineStr">
        <is>
          <t>7 years 3 months 18 days</t>
        </is>
      </c>
      <c r="C16" s="4" t="inlineStr">
        <is>
          <t>7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332255</v>
      </c>
      <c r="C3" s="6" t="n">
        <v>53606</v>
      </c>
      <c r="D3" s="6" t="n">
        <v>539571</v>
      </c>
      <c r="E3" s="6" t="n">
        <v>194504</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t>
        </is>
      </c>
      <c r="B5" s="5" t="n">
        <v>-4435</v>
      </c>
      <c r="C5" s="5" t="n">
        <v>-29644</v>
      </c>
      <c r="D5" s="5" t="n">
        <v>2204</v>
      </c>
      <c r="E5" s="5" t="n">
        <v>-42037</v>
      </c>
    </row>
    <row r="6">
      <c r="A6" s="4" t="inlineStr">
        <is>
          <t>Total comprehensive income</t>
        </is>
      </c>
      <c r="B6" s="5" t="n">
        <v>327820</v>
      </c>
      <c r="C6" s="5" t="n">
        <v>23962</v>
      </c>
      <c r="D6" s="5" t="n">
        <v>541775</v>
      </c>
      <c r="E6" s="5" t="n">
        <v>152467</v>
      </c>
    </row>
    <row r="7">
      <c r="A7" s="4" t="inlineStr">
        <is>
          <t xml:space="preserve">Consolidated Funds </t>
        </is>
      </c>
      <c r="B7" s="4" t="inlineStr">
        <is>
          <t xml:space="preserve"> </t>
        </is>
      </c>
      <c r="C7" s="4" t="inlineStr">
        <is>
          <t xml:space="preserve"> </t>
        </is>
      </c>
      <c r="D7" s="4" t="inlineStr">
        <is>
          <t xml:space="preserve"> </t>
        </is>
      </c>
      <c r="E7" s="4" t="inlineStr">
        <is>
          <t xml:space="preserve"> </t>
        </is>
      </c>
    </row>
    <row r="8">
      <c r="A8" s="3" t="inlineStr">
        <is>
          <t>Other comprehensive income:</t>
        </is>
      </c>
      <c r="B8" s="4" t="inlineStr">
        <is>
          <t xml:space="preserve"> </t>
        </is>
      </c>
      <c r="C8" s="4" t="inlineStr">
        <is>
          <t xml:space="preserve"> </t>
        </is>
      </c>
      <c r="D8" s="4" t="inlineStr">
        <is>
          <t xml:space="preserve"> </t>
        </is>
      </c>
      <c r="E8" s="4" t="inlineStr">
        <is>
          <t xml:space="preserve"> </t>
        </is>
      </c>
    </row>
    <row r="9">
      <c r="A9" s="4" t="inlineStr">
        <is>
          <t>Less: Comprehensive income (loss) attributable to non-controlling interests</t>
        </is>
      </c>
      <c r="B9" s="5" t="n">
        <v>58996</v>
      </c>
      <c r="C9" s="5" t="n">
        <v>-24922</v>
      </c>
      <c r="D9" s="5" t="n">
        <v>88079</v>
      </c>
      <c r="E9" s="5" t="n">
        <v>17365</v>
      </c>
    </row>
    <row r="10">
      <c r="A10" s="4" t="inlineStr">
        <is>
          <t>AOG Units</t>
        </is>
      </c>
      <c r="B10" s="4" t="inlineStr">
        <is>
          <t xml:space="preserve"> </t>
        </is>
      </c>
      <c r="C10" s="4" t="inlineStr">
        <is>
          <t xml:space="preserve"> </t>
        </is>
      </c>
      <c r="D10" s="4" t="inlineStr">
        <is>
          <t xml:space="preserve"> </t>
        </is>
      </c>
      <c r="E10" s="4" t="inlineStr">
        <is>
          <t xml:space="preserve"> </t>
        </is>
      </c>
    </row>
    <row r="11">
      <c r="A11" s="4" t="inlineStr">
        <is>
          <t>Net income</t>
        </is>
      </c>
      <c r="B11" s="5" t="n">
        <v>264574</v>
      </c>
      <c r="C11" s="5" t="n">
        <v>68628</v>
      </c>
      <c r="D11" s="5" t="n">
        <v>445197</v>
      </c>
      <c r="E11" s="5" t="n">
        <v>162144</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Less: Comprehensive income (loss) attributable to non-controlling interests</t>
        </is>
      </c>
      <c r="B13" s="5" t="n">
        <v>121077</v>
      </c>
      <c r="C13" s="5" t="n">
        <v>21779</v>
      </c>
      <c r="D13" s="5" t="n">
        <v>211241</v>
      </c>
      <c r="E13" s="5" t="n">
        <v>66230</v>
      </c>
    </row>
    <row r="14">
      <c r="A14" s="4" t="inlineStr">
        <is>
          <t>Less: Comprehensive income (loss) attributable to redeemable interest in Ares Operating Group entities</t>
        </is>
      </c>
      <c r="B14" s="5" t="n">
        <v>575</v>
      </c>
      <c r="C14" s="5" t="n">
        <v>-1453</v>
      </c>
      <c r="D14" s="5" t="n">
        <v>-1397</v>
      </c>
      <c r="E14" s="5" t="n">
        <v>-1385</v>
      </c>
    </row>
    <row r="15">
      <c r="A15" s="4" t="inlineStr">
        <is>
          <t>Ares Management Corporation | Ares Management L.P</t>
        </is>
      </c>
      <c r="B15" s="4" t="inlineStr">
        <is>
          <t xml:space="preserve"> </t>
        </is>
      </c>
      <c r="C15" s="4" t="inlineStr">
        <is>
          <t xml:space="preserve"> </t>
        </is>
      </c>
      <c r="D15" s="4" t="inlineStr">
        <is>
          <t xml:space="preserve"> </t>
        </is>
      </c>
      <c r="E15" s="4" t="inlineStr">
        <is>
          <t xml:space="preserve"> </t>
        </is>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Comprehensive income attributable to Ares Management Corporation</t>
        </is>
      </c>
      <c r="B17" s="6" t="n">
        <v>147172</v>
      </c>
      <c r="C17" s="6" t="n">
        <v>28558</v>
      </c>
      <c r="D17" s="6" t="n">
        <v>243852</v>
      </c>
      <c r="E17" s="6" t="n">
        <v>70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of the Consolidated Funds (Details) - Consolidated Fund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Total borrowings of Consolidated Funds</t>
        </is>
      </c>
      <c r="B3" s="6" t="n">
        <v>65050</v>
      </c>
      <c r="C3" s="6" t="n">
        <v>168046</v>
      </c>
    </row>
    <row r="4">
      <c r="A4" s="4" t="inlineStr">
        <is>
          <t>Credit Facility Maturing 7/1/2023</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5" t="n">
        <v>18000</v>
      </c>
      <c r="C6" s="4" t="inlineStr">
        <is>
          <t xml:space="preserve"> </t>
        </is>
      </c>
    </row>
    <row r="7">
      <c r="A7" s="4" t="inlineStr">
        <is>
          <t>Outstanding loan</t>
        </is>
      </c>
      <c r="B7" s="6" t="n">
        <v>15550</v>
      </c>
      <c r="C7" s="6" t="n">
        <v>15550</v>
      </c>
    </row>
    <row r="8">
      <c r="A8" s="4" t="inlineStr">
        <is>
          <t>Effective Rate</t>
        </is>
      </c>
      <c r="B8" s="9" t="n">
        <v>0.0675</v>
      </c>
      <c r="C8" s="9" t="n">
        <v>0.0625</v>
      </c>
    </row>
    <row r="9">
      <c r="A9" s="4" t="inlineStr">
        <is>
          <t>Credit Facility Maturing 10/13/2022</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12817</v>
      </c>
      <c r="C11" s="4" t="inlineStr">
        <is>
          <t xml:space="preserve"> </t>
        </is>
      </c>
    </row>
    <row r="12">
      <c r="A12" s="4" t="inlineStr">
        <is>
          <t>Outstanding loan</t>
        </is>
      </c>
      <c r="B12" s="4" t="inlineStr">
        <is>
          <t xml:space="preserve"> </t>
        </is>
      </c>
      <c r="C12" s="6" t="n">
        <v>77496</v>
      </c>
    </row>
    <row r="13">
      <c r="A13" s="4" t="inlineStr">
        <is>
          <t>Effective Rate</t>
        </is>
      </c>
      <c r="B13" s="4" t="inlineStr">
        <is>
          <t xml:space="preserve"> </t>
        </is>
      </c>
      <c r="C13" s="9" t="n">
        <v>0.0589</v>
      </c>
    </row>
    <row r="14">
      <c r="A14" s="4" t="inlineStr">
        <is>
          <t>Credit Facility Maturing 7/23/2024</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5" t="n">
        <v>100000</v>
      </c>
      <c r="C16" s="4" t="inlineStr">
        <is>
          <t xml:space="preserve"> </t>
        </is>
      </c>
    </row>
    <row r="17">
      <c r="A17" s="4" t="inlineStr">
        <is>
          <t>Outstanding loan</t>
        </is>
      </c>
      <c r="B17" s="6" t="n">
        <v>49500</v>
      </c>
      <c r="C17" s="6" t="n">
        <v>75000</v>
      </c>
    </row>
    <row r="18">
      <c r="A18" s="4" t="inlineStr">
        <is>
          <t>Effective Rate</t>
        </is>
      </c>
      <c r="B18" s="9" t="n">
        <v>0.0803</v>
      </c>
      <c r="C18" s="9" t="n">
        <v>0.0728</v>
      </c>
    </row>
    <row r="19">
      <c r="A19" s="4" t="inlineStr">
        <is>
          <t>Credit Facility Maturing 9/24/2026</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6" t="n">
        <v>150000</v>
      </c>
      <c r="C21" s="4" t="inlineStr">
        <is>
          <t xml:space="preserve"> </t>
        </is>
      </c>
    </row>
    <row r="22">
      <c r="A22" s="4" t="inlineStr">
        <is>
          <t>Outstanding loan</t>
        </is>
      </c>
      <c r="B22" s="5" t="n">
        <v>0</v>
      </c>
      <c r="C22" s="6" t="n">
        <v>0</v>
      </c>
    </row>
    <row r="23">
      <c r="A23" s="4" t="inlineStr">
        <is>
          <t>Credit Facility Maturing 9/12/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Capacity</t>
        </is>
      </c>
      <c r="B25" s="5" t="n">
        <v>54000</v>
      </c>
      <c r="C25" s="4" t="inlineStr">
        <is>
          <t xml:space="preserve"> </t>
        </is>
      </c>
    </row>
    <row r="26">
      <c r="A26" s="4" t="inlineStr">
        <is>
          <t>Outstanding loan</t>
        </is>
      </c>
      <c r="B26" s="6" t="n">
        <v>0</v>
      </c>
      <c r="C2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5" customWidth="1" min="7" max="7"/>
    <col width="22" customWidth="1" min="8" max="8"/>
  </cols>
  <sheetData>
    <row r="1">
      <c r="A1" s="1" t="inlineStr">
        <is>
          <t>COMMITMENTS AND CONTINGENCIES - Narrative (Details)</t>
        </is>
      </c>
      <c r="B1" s="2" t="inlineStr">
        <is>
          <t>3 Months Ended</t>
        </is>
      </c>
      <c r="E1" s="2" t="inlineStr">
        <is>
          <t>6 Months Ended</t>
        </is>
      </c>
      <c r="G1" s="2" t="inlineStr">
        <is>
          <t>12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22 USD ($) infrastructureDebtFund</t>
        </is>
      </c>
      <c r="H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apital commitments</t>
        </is>
      </c>
      <c r="B4" s="6" t="n">
        <v>902400000</v>
      </c>
      <c r="C4" s="4" t="inlineStr">
        <is>
          <t xml:space="preserve"> </t>
        </is>
      </c>
      <c r="D4" s="4" t="inlineStr">
        <is>
          <t xml:space="preserve"> </t>
        </is>
      </c>
      <c r="E4" s="6" t="n">
        <v>902400000</v>
      </c>
      <c r="F4" s="4" t="inlineStr">
        <is>
          <t xml:space="preserve"> </t>
        </is>
      </c>
      <c r="G4" s="6" t="n">
        <v>677900000</v>
      </c>
      <c r="H4" s="4" t="inlineStr">
        <is>
          <t xml:space="preserve"> </t>
        </is>
      </c>
    </row>
    <row r="5">
      <c r="A5" s="4" t="inlineStr">
        <is>
          <t>Maximum exposure from guarantees</t>
        </is>
      </c>
      <c r="B5" s="5" t="n">
        <v>76700000</v>
      </c>
      <c r="C5" s="4" t="inlineStr">
        <is>
          <t xml:space="preserve"> </t>
        </is>
      </c>
      <c r="D5" s="4" t="inlineStr">
        <is>
          <t xml:space="preserve"> </t>
        </is>
      </c>
      <c r="E5" s="6" t="n">
        <v>76700000</v>
      </c>
      <c r="F5" s="4" t="inlineStr">
        <is>
          <t xml:space="preserve"> </t>
        </is>
      </c>
      <c r="G5" s="5" t="n">
        <v>31500000</v>
      </c>
      <c r="H5" s="4" t="inlineStr">
        <is>
          <t xml:space="preserve"> </t>
        </is>
      </c>
    </row>
    <row r="6">
      <c r="A6" s="4" t="inlineStr">
        <is>
          <t>Recognition period</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row>
    <row r="7">
      <c r="A7" s="4" t="inlineStr">
        <is>
          <t>Cash payment</t>
        </is>
      </c>
      <c r="B7" s="4" t="inlineStr">
        <is>
          <t xml:space="preserve"> </t>
        </is>
      </c>
      <c r="C7" s="6" t="n">
        <v>3400000</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erformanc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ied interest, contingent repayment obligations</t>
        </is>
      </c>
      <c r="B9" s="5" t="n">
        <v>0</v>
      </c>
      <c r="C9" s="4" t="inlineStr">
        <is>
          <t xml:space="preserve"> </t>
        </is>
      </c>
      <c r="D9" s="4" t="inlineStr">
        <is>
          <t xml:space="preserve"> </t>
        </is>
      </c>
      <c r="E9" s="6" t="n">
        <v>0</v>
      </c>
      <c r="F9" s="4" t="inlineStr">
        <is>
          <t xml:space="preserve"> </t>
        </is>
      </c>
      <c r="G9" s="5" t="n">
        <v>0</v>
      </c>
      <c r="H9" s="4" t="inlineStr">
        <is>
          <t xml:space="preserve"> </t>
        </is>
      </c>
    </row>
    <row r="10">
      <c r="A10" s="4" t="inlineStr">
        <is>
          <t>Operating lease expense</t>
        </is>
      </c>
      <c r="B10" s="6" t="n">
        <v>10400000</v>
      </c>
      <c r="C10" s="4" t="inlineStr">
        <is>
          <t xml:space="preserve"> </t>
        </is>
      </c>
      <c r="D10" s="6" t="n">
        <v>10100000</v>
      </c>
      <c r="E10" s="6" t="n">
        <v>22300000</v>
      </c>
      <c r="F10" s="6" t="n">
        <v>20100000</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erformanc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s</t>
        </is>
      </c>
      <c r="B13" s="4" t="inlineStr">
        <is>
          <t>1 year</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erformanc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s</t>
        </is>
      </c>
      <c r="B16" s="4" t="inlineStr">
        <is>
          <t>11 years</t>
        </is>
      </c>
      <c r="C16" s="4" t="inlineStr">
        <is>
          <t xml:space="preserve"> </t>
        </is>
      </c>
      <c r="D16" s="4" t="inlineStr">
        <is>
          <t xml:space="preserve"> </t>
        </is>
      </c>
      <c r="E16" s="4" t="inlineStr">
        <is>
          <t>11 years</t>
        </is>
      </c>
      <c r="F16" s="4" t="inlineStr">
        <is>
          <t xml:space="preserve"> </t>
        </is>
      </c>
      <c r="G16" s="4" t="inlineStr">
        <is>
          <t xml:space="preserve"> </t>
        </is>
      </c>
      <c r="H16" s="4" t="inlineStr">
        <is>
          <t xml:space="preserve"> </t>
        </is>
      </c>
    </row>
    <row r="17">
      <c r="A17" s="4" t="inlineStr">
        <is>
          <t>Performanc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erformanc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formance income subject to potential clawback provision</t>
        </is>
      </c>
      <c r="B19" s="6" t="n">
        <v>93700000</v>
      </c>
      <c r="C19" s="4" t="inlineStr">
        <is>
          <t xml:space="preserve"> </t>
        </is>
      </c>
      <c r="D19" s="4" t="inlineStr">
        <is>
          <t xml:space="preserve"> </t>
        </is>
      </c>
      <c r="E19" s="6" t="n">
        <v>93700000</v>
      </c>
      <c r="F19" s="4" t="inlineStr">
        <is>
          <t xml:space="preserve"> </t>
        </is>
      </c>
      <c r="G19" s="5" t="n">
        <v>128400000</v>
      </c>
      <c r="H19" s="4" t="inlineStr">
        <is>
          <t xml:space="preserve"> </t>
        </is>
      </c>
    </row>
    <row r="20">
      <c r="A20" s="4" t="inlineStr">
        <is>
          <t>Performance income subject to potential claw back provision that are reimbursable by professionals</t>
        </is>
      </c>
      <c r="B20" s="5" t="n">
        <v>73500000</v>
      </c>
      <c r="C20" s="4" t="inlineStr">
        <is>
          <t xml:space="preserve"> </t>
        </is>
      </c>
      <c r="D20" s="4" t="inlineStr">
        <is>
          <t xml:space="preserve"> </t>
        </is>
      </c>
      <c r="E20" s="5" t="n">
        <v>73500000</v>
      </c>
      <c r="F20" s="4" t="inlineStr">
        <is>
          <t xml:space="preserve"> </t>
        </is>
      </c>
      <c r="G20" s="5" t="n">
        <v>101000000</v>
      </c>
      <c r="H20" s="4" t="inlineStr">
        <is>
          <t xml:space="preserve"> </t>
        </is>
      </c>
    </row>
    <row r="21">
      <c r="A21" s="4" t="inlineStr">
        <is>
          <t>Infrastructure Deb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maximum amount</t>
        </is>
      </c>
      <c r="B23" s="5" t="n">
        <v>15000000</v>
      </c>
      <c r="C23" s="4" t="inlineStr">
        <is>
          <t xml:space="preserve"> </t>
        </is>
      </c>
      <c r="D23" s="4" t="inlineStr">
        <is>
          <t xml:space="preserve"> </t>
        </is>
      </c>
      <c r="E23" s="6" t="n">
        <v>15000000</v>
      </c>
      <c r="F23" s="4" t="inlineStr">
        <is>
          <t xml:space="preserve"> </t>
        </is>
      </c>
      <c r="G23" s="4" t="inlineStr">
        <is>
          <t xml:space="preserve"> </t>
        </is>
      </c>
      <c r="H23" s="6" t="n">
        <v>48500000</v>
      </c>
    </row>
    <row r="24">
      <c r="A24" s="4" t="inlineStr">
        <is>
          <t>Business combination, percentage</t>
        </is>
      </c>
      <c r="B24" s="4" t="inlineStr">
        <is>
          <t xml:space="preserve"> </t>
        </is>
      </c>
      <c r="C24" s="4" t="inlineStr">
        <is>
          <t xml:space="preserve"> </t>
        </is>
      </c>
      <c r="D24" s="4" t="inlineStr">
        <is>
          <t xml:space="preserve"> </t>
        </is>
      </c>
      <c r="E24" s="8" t="n">
        <v>0.15</v>
      </c>
      <c r="F24" s="4" t="inlineStr">
        <is>
          <t xml:space="preserve"> </t>
        </is>
      </c>
      <c r="G24" s="4" t="inlineStr">
        <is>
          <t xml:space="preserve"> </t>
        </is>
      </c>
      <c r="H24" s="4" t="inlineStr">
        <is>
          <t xml:space="preserve"> </t>
        </is>
      </c>
    </row>
    <row r="25">
      <c r="A25" s="4" t="inlineStr">
        <is>
          <t>Business combination equity awards percentage</t>
        </is>
      </c>
      <c r="B25" s="4" t="inlineStr">
        <is>
          <t xml:space="preserve"> </t>
        </is>
      </c>
      <c r="C25" s="4" t="inlineStr">
        <is>
          <t xml:space="preserve"> </t>
        </is>
      </c>
      <c r="D25" s="4" t="inlineStr">
        <is>
          <t xml:space="preserve"> </t>
        </is>
      </c>
      <c r="E25" s="8" t="n">
        <v>0.85</v>
      </c>
      <c r="F25" s="4" t="inlineStr">
        <is>
          <t xml:space="preserve"> </t>
        </is>
      </c>
      <c r="G25" s="4" t="inlineStr">
        <is>
          <t xml:space="preserve"> </t>
        </is>
      </c>
      <c r="H25" s="4" t="inlineStr">
        <is>
          <t xml:space="preserve"> </t>
        </is>
      </c>
    </row>
    <row r="26">
      <c r="A26" s="4" t="inlineStr">
        <is>
          <t>Contingent liability recognized</t>
        </is>
      </c>
      <c r="B26" s="4" t="inlineStr">
        <is>
          <t xml:space="preserve"> </t>
        </is>
      </c>
      <c r="C26" s="4" t="inlineStr">
        <is>
          <t xml:space="preserve"> </t>
        </is>
      </c>
      <c r="D26" s="4" t="inlineStr">
        <is>
          <t xml:space="preserve"> </t>
        </is>
      </c>
      <c r="E26" s="6" t="n">
        <v>13700000</v>
      </c>
      <c r="F26" s="4" t="inlineStr">
        <is>
          <t xml:space="preserve"> </t>
        </is>
      </c>
      <c r="G26" s="4" t="inlineStr">
        <is>
          <t xml:space="preserve"> </t>
        </is>
      </c>
      <c r="H26" s="4" t="inlineStr">
        <is>
          <t xml:space="preserve"> </t>
        </is>
      </c>
    </row>
    <row r="27">
      <c r="A27" s="4" t="inlineStr">
        <is>
          <t>Management incentive program, amount accrued</t>
        </is>
      </c>
      <c r="B27" s="5" t="n">
        <v>3300000</v>
      </c>
      <c r="C27" s="4" t="inlineStr">
        <is>
          <t xml:space="preserve"> </t>
        </is>
      </c>
      <c r="D27" s="4" t="inlineStr">
        <is>
          <t xml:space="preserve"> </t>
        </is>
      </c>
      <c r="E27" s="5" t="n">
        <v>3300000</v>
      </c>
      <c r="F27" s="4" t="inlineStr">
        <is>
          <t xml:space="preserve"> </t>
        </is>
      </c>
      <c r="G27" s="6" t="n">
        <v>2200000</v>
      </c>
      <c r="H27" s="4" t="inlineStr">
        <is>
          <t xml:space="preserve"> </t>
        </is>
      </c>
    </row>
    <row r="28">
      <c r="A28" s="4" t="inlineStr">
        <is>
          <t>Compensation expense</t>
        </is>
      </c>
      <c r="B28" s="6" t="n">
        <v>600000</v>
      </c>
      <c r="C28" s="4" t="inlineStr">
        <is>
          <t xml:space="preserve"> </t>
        </is>
      </c>
      <c r="D28" s="5" t="n">
        <v>700000</v>
      </c>
      <c r="E28" s="6" t="n">
        <v>1200000</v>
      </c>
      <c r="F28" s="5" t="n">
        <v>1000000</v>
      </c>
      <c r="G28" s="4" t="inlineStr">
        <is>
          <t xml:space="preserve"> </t>
        </is>
      </c>
      <c r="H28" s="4" t="inlineStr">
        <is>
          <t xml:space="preserve"> </t>
        </is>
      </c>
    </row>
    <row r="29">
      <c r="A29" s="4" t="inlineStr">
        <is>
          <t>Infrastructure Debt Acquisition | Revenue Tar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infrastructure debt funds revenue targets achieved | infrastructureDebtFund</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row>
    <row r="32">
      <c r="A32" s="4" t="inlineStr">
        <is>
          <t>Contingent liability recognized</t>
        </is>
      </c>
      <c r="B32" s="4" t="inlineStr">
        <is>
          <t xml:space="preserve"> </t>
        </is>
      </c>
      <c r="C32" s="4" t="inlineStr">
        <is>
          <t xml:space="preserve"> </t>
        </is>
      </c>
      <c r="D32" s="4" t="inlineStr">
        <is>
          <t xml:space="preserve"> </t>
        </is>
      </c>
      <c r="E32" s="4" t="inlineStr">
        <is>
          <t xml:space="preserve"> </t>
        </is>
      </c>
      <c r="F32" s="4" t="inlineStr">
        <is>
          <t xml:space="preserve"> </t>
        </is>
      </c>
      <c r="G32" s="6" t="n">
        <v>21800000</v>
      </c>
      <c r="H32" s="4" t="inlineStr">
        <is>
          <t xml:space="preserve"> </t>
        </is>
      </c>
    </row>
    <row r="33">
      <c r="A33" s="4" t="inlineStr">
        <is>
          <t>Management incentive program, amount accrued</t>
        </is>
      </c>
      <c r="B33" s="4" t="inlineStr">
        <is>
          <t xml:space="preserve"> </t>
        </is>
      </c>
      <c r="C33" s="4" t="inlineStr">
        <is>
          <t xml:space="preserve"> </t>
        </is>
      </c>
      <c r="D33" s="4" t="inlineStr">
        <is>
          <t xml:space="preserve"> </t>
        </is>
      </c>
      <c r="E33" s="4" t="inlineStr">
        <is>
          <t xml:space="preserve"> </t>
        </is>
      </c>
      <c r="F33" s="4" t="inlineStr">
        <is>
          <t xml:space="preserve"> </t>
        </is>
      </c>
      <c r="G33" s="6" t="n">
        <v>7000000</v>
      </c>
      <c r="H33" s="4" t="inlineStr">
        <is>
          <t xml:space="preserve"> </t>
        </is>
      </c>
    </row>
    <row r="34">
      <c r="A34" s="4" t="inlineStr">
        <is>
          <t>Compensation expense</t>
        </is>
      </c>
      <c r="B34" s="4" t="inlineStr">
        <is>
          <t xml:space="preserve"> </t>
        </is>
      </c>
      <c r="C34" s="4" t="inlineStr">
        <is>
          <t xml:space="preserve"> </t>
        </is>
      </c>
      <c r="D34" s="6" t="n">
        <v>2200000</v>
      </c>
      <c r="E34" s="4" t="inlineStr">
        <is>
          <t xml:space="preserve"> </t>
        </is>
      </c>
      <c r="F34" s="6" t="n">
        <v>3300000</v>
      </c>
      <c r="G34" s="4" t="inlineStr">
        <is>
          <t xml:space="preserve"> </t>
        </is>
      </c>
      <c r="H34"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Maturity of Lease Liabilities (Details) $ in Thousands</t>
        </is>
      </c>
      <c r="B1" s="2" t="inlineStr">
        <is>
          <t>Jun. 30, 2023 USD ($)</t>
        </is>
      </c>
    </row>
    <row r="2">
      <c r="A2" s="3" t="inlineStr">
        <is>
          <t>As of June 30, 2023</t>
        </is>
      </c>
      <c r="B2" s="4" t="inlineStr">
        <is>
          <t xml:space="preserve"> </t>
        </is>
      </c>
    </row>
    <row r="3">
      <c r="A3" s="4" t="inlineStr">
        <is>
          <t>2023</t>
        </is>
      </c>
      <c r="B3" s="6" t="n">
        <v>21147</v>
      </c>
    </row>
    <row r="4">
      <c r="A4" s="4" t="inlineStr">
        <is>
          <t>2024</t>
        </is>
      </c>
      <c r="B4" s="5" t="n">
        <v>46864</v>
      </c>
    </row>
    <row r="5">
      <c r="A5" s="4" t="inlineStr">
        <is>
          <t>2025</t>
        </is>
      </c>
      <c r="B5" s="5" t="n">
        <v>44077</v>
      </c>
    </row>
    <row r="6">
      <c r="A6" s="4" t="inlineStr">
        <is>
          <t>2026</t>
        </is>
      </c>
      <c r="B6" s="5" t="n">
        <v>32275</v>
      </c>
    </row>
    <row r="7">
      <c r="A7" s="4" t="inlineStr">
        <is>
          <t>2027</t>
        </is>
      </c>
      <c r="B7" s="5" t="n">
        <v>22920</v>
      </c>
    </row>
    <row r="8">
      <c r="A8" s="4" t="inlineStr">
        <is>
          <t>Thereafter</t>
        </is>
      </c>
      <c r="B8" s="5" t="n">
        <v>63659</v>
      </c>
    </row>
    <row r="9">
      <c r="A9" s="4" t="inlineStr">
        <is>
          <t>Total future payments</t>
        </is>
      </c>
      <c r="B9" s="5" t="n">
        <v>230942</v>
      </c>
    </row>
    <row r="10">
      <c r="A10" s="4" t="inlineStr">
        <is>
          <t>Less: interest</t>
        </is>
      </c>
      <c r="B10" s="5" t="n">
        <v>24126</v>
      </c>
    </row>
    <row r="11">
      <c r="A11" s="4" t="inlineStr">
        <is>
          <t>Total operating lease liabilities</t>
        </is>
      </c>
      <c r="B11" s="6" t="n">
        <v>2068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Other Information (Details) - USD ($) $ in Thousands</t>
        </is>
      </c>
      <c r="B1" s="2" t="inlineStr">
        <is>
          <t>6 Months Ended</t>
        </is>
      </c>
    </row>
    <row r="2">
      <c r="B2" s="2" t="inlineStr">
        <is>
          <t>Jun. 30, 2023</t>
        </is>
      </c>
      <c r="C2" s="2" t="inlineStr">
        <is>
          <t>Jun. 30, 2022</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for operating leases</t>
        </is>
      </c>
      <c r="B4" s="6" t="n">
        <v>22724</v>
      </c>
      <c r="C4" s="6" t="n">
        <v>22170</v>
      </c>
    </row>
    <row r="5">
      <c r="A5" s="4" t="inlineStr">
        <is>
          <t>Leased assets obtained in exchange for new operating lease liabilities</t>
        </is>
      </c>
      <c r="B5" s="6" t="n">
        <v>37277</v>
      </c>
      <c r="C5" s="6" t="n">
        <v>50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COMMITMENTS AND CONTINGENCIES - Leases: Lease Term and Discount Rate (Details)</t>
        </is>
      </c>
      <c r="B1" s="2" t="inlineStr">
        <is>
          <t>Jun. 30, 2023</t>
        </is>
      </c>
      <c r="C1" s="2" t="inlineStr">
        <is>
          <t>Dec. 31, 2022</t>
        </is>
      </c>
    </row>
    <row r="2">
      <c r="A2" s="3" t="inlineStr">
        <is>
          <t>Weighted-average remaining lease terms (in years):</t>
        </is>
      </c>
      <c r="B2" s="4" t="inlineStr">
        <is>
          <t xml:space="preserve"> </t>
        </is>
      </c>
      <c r="C2" s="4" t="inlineStr">
        <is>
          <t xml:space="preserve"> </t>
        </is>
      </c>
    </row>
    <row r="3">
      <c r="A3" s="4" t="inlineStr">
        <is>
          <t>Weighted-average remaining lease terms (in years):</t>
        </is>
      </c>
      <c r="B3" s="4" t="inlineStr">
        <is>
          <t>6 years 2 months 12 days</t>
        </is>
      </c>
      <c r="C3" s="4" t="inlineStr">
        <is>
          <t>5 years 6 months</t>
        </is>
      </c>
    </row>
    <row r="4">
      <c r="A4" s="3" t="inlineStr">
        <is>
          <t>Weighted-average discount rate:</t>
        </is>
      </c>
      <c r="B4" s="4" t="inlineStr">
        <is>
          <t xml:space="preserve"> </t>
        </is>
      </c>
      <c r="C4" s="4" t="inlineStr">
        <is>
          <t xml:space="preserve"> </t>
        </is>
      </c>
    </row>
    <row r="5">
      <c r="A5" s="4" t="inlineStr">
        <is>
          <t>Weighted-average discount rate:</t>
        </is>
      </c>
      <c r="B5" s="9" t="n">
        <v>0.034</v>
      </c>
      <c r="C5" s="9" t="n">
        <v>0.0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Jun. 30, 2023</t>
        </is>
      </c>
      <c r="C1" s="2" t="inlineStr">
        <is>
          <t>Dec. 31, 2022</t>
        </is>
      </c>
    </row>
    <row r="2">
      <c r="A2" s="4" t="inlineStr">
        <is>
          <t xml:space="preserve">Consolidated Funds </t>
        </is>
      </c>
      <c r="B2" s="4" t="inlineStr">
        <is>
          <t xml:space="preserve"> </t>
        </is>
      </c>
      <c r="C2" s="4" t="inlineStr">
        <is>
          <t xml:space="preserve"> </t>
        </is>
      </c>
    </row>
    <row r="3">
      <c r="A3" s="3" t="inlineStr">
        <is>
          <t>Due from affiliates:</t>
        </is>
      </c>
      <c r="B3" s="4" t="inlineStr">
        <is>
          <t xml:space="preserve"> </t>
        </is>
      </c>
      <c r="C3" s="4" t="inlineStr">
        <is>
          <t xml:space="preserve"> </t>
        </is>
      </c>
    </row>
    <row r="4">
      <c r="A4" s="4" t="inlineStr">
        <is>
          <t>Due from affiliates</t>
        </is>
      </c>
      <c r="B4" s="6" t="n">
        <v>11388</v>
      </c>
      <c r="C4" s="6" t="n">
        <v>15789</v>
      </c>
    </row>
    <row r="5">
      <c r="A5" s="3" t="inlineStr">
        <is>
          <t>Due to affiliates:</t>
        </is>
      </c>
      <c r="B5" s="4" t="inlineStr">
        <is>
          <t xml:space="preserve"> </t>
        </is>
      </c>
      <c r="C5" s="4" t="inlineStr">
        <is>
          <t xml:space="preserve"> </t>
        </is>
      </c>
    </row>
    <row r="6">
      <c r="A6" s="4" t="inlineStr">
        <is>
          <t>Due to affiliates</t>
        </is>
      </c>
      <c r="B6" s="5" t="n">
        <v>920</v>
      </c>
      <c r="C6" s="5" t="n">
        <v>4037</v>
      </c>
    </row>
    <row r="7">
      <c r="A7" s="4" t="inlineStr">
        <is>
          <t>Consolidated Funds  | Affiliated entity</t>
        </is>
      </c>
      <c r="B7" s="4" t="inlineStr">
        <is>
          <t xml:space="preserve"> </t>
        </is>
      </c>
      <c r="C7" s="4" t="inlineStr">
        <is>
          <t xml:space="preserve"> </t>
        </is>
      </c>
    </row>
    <row r="8">
      <c r="A8" s="3" t="inlineStr">
        <is>
          <t>Due from affiliates:</t>
        </is>
      </c>
      <c r="B8" s="4" t="inlineStr">
        <is>
          <t xml:space="preserve"> </t>
        </is>
      </c>
      <c r="C8" s="4" t="inlineStr">
        <is>
          <t xml:space="preserve"> </t>
        </is>
      </c>
    </row>
    <row r="9">
      <c r="A9" s="4" t="inlineStr">
        <is>
          <t>Due from affiliates</t>
        </is>
      </c>
      <c r="B9" s="5" t="n">
        <v>11388</v>
      </c>
      <c r="C9" s="5" t="n">
        <v>15789</v>
      </c>
    </row>
    <row r="10">
      <c r="A10" s="3" t="inlineStr">
        <is>
          <t>Due to affiliates:</t>
        </is>
      </c>
      <c r="B10" s="4" t="inlineStr">
        <is>
          <t xml:space="preserve"> </t>
        </is>
      </c>
      <c r="C10" s="4" t="inlineStr">
        <is>
          <t xml:space="preserve"> </t>
        </is>
      </c>
    </row>
    <row r="11">
      <c r="A11" s="4" t="inlineStr">
        <is>
          <t>Due to affiliates</t>
        </is>
      </c>
      <c r="B11" s="5" t="n">
        <v>920</v>
      </c>
      <c r="C11" s="5" t="n">
        <v>4037</v>
      </c>
    </row>
    <row r="12">
      <c r="A12" s="4" t="inlineStr">
        <is>
          <t>Consolidated Funds  | Affiliated entity | Amounts due from non-consolidated funds</t>
        </is>
      </c>
      <c r="B12" s="4" t="inlineStr">
        <is>
          <t xml:space="preserve"> </t>
        </is>
      </c>
      <c r="C12" s="4" t="inlineStr">
        <is>
          <t xml:space="preserve"> </t>
        </is>
      </c>
    </row>
    <row r="13">
      <c r="A13" s="3" t="inlineStr">
        <is>
          <t>Due from affiliates:</t>
        </is>
      </c>
      <c r="B13" s="4" t="inlineStr">
        <is>
          <t xml:space="preserve"> </t>
        </is>
      </c>
      <c r="C13" s="4" t="inlineStr">
        <is>
          <t xml:space="preserve"> </t>
        </is>
      </c>
    </row>
    <row r="14">
      <c r="A14" s="4" t="inlineStr">
        <is>
          <t>Due from affiliates</t>
        </is>
      </c>
      <c r="B14" s="5" t="n">
        <v>11388</v>
      </c>
      <c r="C14" s="5" t="n">
        <v>15789</v>
      </c>
    </row>
    <row r="15">
      <c r="A15" s="4" t="inlineStr">
        <is>
          <t>Consolidated Funds  | Affiliated entity | Amounts due to portfolio companies and non-consolidated funds</t>
        </is>
      </c>
      <c r="B15" s="4" t="inlineStr">
        <is>
          <t xml:space="preserve"> </t>
        </is>
      </c>
      <c r="C15" s="4" t="inlineStr">
        <is>
          <t xml:space="preserve"> </t>
        </is>
      </c>
    </row>
    <row r="16">
      <c r="A16" s="3" t="inlineStr">
        <is>
          <t>Due to affiliates:</t>
        </is>
      </c>
      <c r="B16" s="4" t="inlineStr">
        <is>
          <t xml:space="preserve"> </t>
        </is>
      </c>
      <c r="C16" s="4" t="inlineStr">
        <is>
          <t xml:space="preserve"> </t>
        </is>
      </c>
    </row>
    <row r="17">
      <c r="A17" s="4" t="inlineStr">
        <is>
          <t>Due to affiliates</t>
        </is>
      </c>
      <c r="B17" s="5" t="n">
        <v>920</v>
      </c>
      <c r="C17" s="5" t="n">
        <v>4037</v>
      </c>
    </row>
    <row r="18">
      <c r="A18" s="4" t="inlineStr">
        <is>
          <t>Ares Management L.P</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Due from affiliates</t>
        </is>
      </c>
      <c r="B20" s="5" t="n">
        <v>643444</v>
      </c>
      <c r="C20" s="5" t="n">
        <v>758472</v>
      </c>
    </row>
    <row r="21">
      <c r="A21" s="3" t="inlineStr">
        <is>
          <t>Due to affiliates:</t>
        </is>
      </c>
      <c r="B21" s="4" t="inlineStr">
        <is>
          <t xml:space="preserve"> </t>
        </is>
      </c>
      <c r="C21" s="4" t="inlineStr">
        <is>
          <t xml:space="preserve"> </t>
        </is>
      </c>
    </row>
    <row r="22">
      <c r="A22" s="4" t="inlineStr">
        <is>
          <t>Due to affiliates</t>
        </is>
      </c>
      <c r="B22" s="5" t="n">
        <v>192153</v>
      </c>
      <c r="C22" s="5" t="n">
        <v>252798</v>
      </c>
    </row>
    <row r="23">
      <c r="A23" s="4" t="inlineStr">
        <is>
          <t>Ares Management L.P | Affiliated entity</t>
        </is>
      </c>
      <c r="B23" s="4" t="inlineStr">
        <is>
          <t xml:space="preserve"> </t>
        </is>
      </c>
      <c r="C23" s="4" t="inlineStr">
        <is>
          <t xml:space="preserve"> </t>
        </is>
      </c>
    </row>
    <row r="24">
      <c r="A24" s="3" t="inlineStr">
        <is>
          <t>Due from affiliates:</t>
        </is>
      </c>
      <c r="B24" s="4" t="inlineStr">
        <is>
          <t xml:space="preserve"> </t>
        </is>
      </c>
      <c r="C24" s="4" t="inlineStr">
        <is>
          <t xml:space="preserve"> </t>
        </is>
      </c>
    </row>
    <row r="25">
      <c r="A25" s="4" t="inlineStr">
        <is>
          <t>Due from affiliates</t>
        </is>
      </c>
      <c r="B25" s="5" t="n">
        <v>643444</v>
      </c>
      <c r="C25" s="5" t="n">
        <v>758472</v>
      </c>
    </row>
    <row r="26">
      <c r="A26" s="3" t="inlineStr">
        <is>
          <t>Due to affiliates:</t>
        </is>
      </c>
      <c r="B26" s="4" t="inlineStr">
        <is>
          <t xml:space="preserve"> </t>
        </is>
      </c>
      <c r="C26" s="4" t="inlineStr">
        <is>
          <t xml:space="preserve"> </t>
        </is>
      </c>
    </row>
    <row r="27">
      <c r="A27" s="4" t="inlineStr">
        <is>
          <t>Due to affiliates</t>
        </is>
      </c>
      <c r="B27" s="5" t="n">
        <v>192153</v>
      </c>
      <c r="C27" s="5" t="n">
        <v>252798</v>
      </c>
    </row>
    <row r="28">
      <c r="A28" s="4" t="inlineStr">
        <is>
          <t>Ares Management L.P | Affiliated entity | Management fees receivable from non-consolidated funds</t>
        </is>
      </c>
      <c r="B28" s="4" t="inlineStr">
        <is>
          <t xml:space="preserve"> </t>
        </is>
      </c>
      <c r="C28" s="4" t="inlineStr">
        <is>
          <t xml:space="preserve"> </t>
        </is>
      </c>
    </row>
    <row r="29">
      <c r="A29" s="3" t="inlineStr">
        <is>
          <t>Due from affiliates:</t>
        </is>
      </c>
      <c r="B29" s="4" t="inlineStr">
        <is>
          <t xml:space="preserve"> </t>
        </is>
      </c>
      <c r="C29" s="4" t="inlineStr">
        <is>
          <t xml:space="preserve"> </t>
        </is>
      </c>
    </row>
    <row r="30">
      <c r="A30" s="4" t="inlineStr">
        <is>
          <t>Due from affiliates</t>
        </is>
      </c>
      <c r="B30" s="5" t="n">
        <v>488015</v>
      </c>
      <c r="C30" s="5" t="n">
        <v>456314</v>
      </c>
    </row>
    <row r="31">
      <c r="A31" s="4" t="inlineStr">
        <is>
          <t>Ares Management L.P | Affiliated entity | Incentive fee receivable from non-consolidated funds</t>
        </is>
      </c>
      <c r="B31" s="4" t="inlineStr">
        <is>
          <t xml:space="preserve"> </t>
        </is>
      </c>
      <c r="C31" s="4" t="inlineStr">
        <is>
          <t xml:space="preserve"> </t>
        </is>
      </c>
    </row>
    <row r="32">
      <c r="A32" s="3" t="inlineStr">
        <is>
          <t>Due from affiliates:</t>
        </is>
      </c>
      <c r="B32" s="4" t="inlineStr">
        <is>
          <t xml:space="preserve"> </t>
        </is>
      </c>
      <c r="C32" s="4" t="inlineStr">
        <is>
          <t xml:space="preserve"> </t>
        </is>
      </c>
    </row>
    <row r="33">
      <c r="A33" s="4" t="inlineStr">
        <is>
          <t>Due from affiliates</t>
        </is>
      </c>
      <c r="B33" s="5" t="n">
        <v>15837</v>
      </c>
      <c r="C33" s="5" t="n">
        <v>169979</v>
      </c>
    </row>
    <row r="34">
      <c r="A34" s="4" t="inlineStr">
        <is>
          <t>Ares Management L.P | Affiliated entity | Payments made on behalf of and amounts due from non-consolidated funds and employees</t>
        </is>
      </c>
      <c r="B34" s="4" t="inlineStr">
        <is>
          <t xml:space="preserve"> </t>
        </is>
      </c>
      <c r="C34" s="4" t="inlineStr">
        <is>
          <t xml:space="preserve"> </t>
        </is>
      </c>
    </row>
    <row r="35">
      <c r="A35" s="3" t="inlineStr">
        <is>
          <t>Due from affiliates:</t>
        </is>
      </c>
      <c r="B35" s="4" t="inlineStr">
        <is>
          <t xml:space="preserve"> </t>
        </is>
      </c>
      <c r="C35" s="4" t="inlineStr">
        <is>
          <t xml:space="preserve"> </t>
        </is>
      </c>
    </row>
    <row r="36">
      <c r="A36" s="4" t="inlineStr">
        <is>
          <t>Due from affiliates</t>
        </is>
      </c>
      <c r="B36" s="5" t="n">
        <v>139592</v>
      </c>
      <c r="C36" s="5" t="n">
        <v>132179</v>
      </c>
    </row>
    <row r="37">
      <c r="A37" s="4" t="inlineStr">
        <is>
          <t>Ares Management L.P | Affiliated entity | Management fee received in advance and rebates payable to non-consolidated funds</t>
        </is>
      </c>
      <c r="B37" s="4" t="inlineStr">
        <is>
          <t xml:space="preserve"> </t>
        </is>
      </c>
      <c r="C37" s="4" t="inlineStr">
        <is>
          <t xml:space="preserve"> </t>
        </is>
      </c>
    </row>
    <row r="38">
      <c r="A38" s="3" t="inlineStr">
        <is>
          <t>Due to affiliates:</t>
        </is>
      </c>
      <c r="B38" s="4" t="inlineStr">
        <is>
          <t xml:space="preserve"> </t>
        </is>
      </c>
      <c r="C38" s="4" t="inlineStr">
        <is>
          <t xml:space="preserve"> </t>
        </is>
      </c>
    </row>
    <row r="39">
      <c r="A39" s="4" t="inlineStr">
        <is>
          <t>Due to affiliates</t>
        </is>
      </c>
      <c r="B39" s="5" t="n">
        <v>3972</v>
      </c>
      <c r="C39" s="5" t="n">
        <v>8701</v>
      </c>
    </row>
    <row r="40">
      <c r="A40" s="4" t="inlineStr">
        <is>
          <t>Ares Management L.P | Affiliated entity | Tax receivable agreement liability</t>
        </is>
      </c>
      <c r="B40" s="4" t="inlineStr">
        <is>
          <t xml:space="preserve"> </t>
        </is>
      </c>
      <c r="C40" s="4" t="inlineStr">
        <is>
          <t xml:space="preserve"> </t>
        </is>
      </c>
    </row>
    <row r="41">
      <c r="A41" s="3" t="inlineStr">
        <is>
          <t>Due to affiliates:</t>
        </is>
      </c>
      <c r="B41" s="4" t="inlineStr">
        <is>
          <t xml:space="preserve"> </t>
        </is>
      </c>
      <c r="C41" s="4" t="inlineStr">
        <is>
          <t xml:space="preserve"> </t>
        </is>
      </c>
    </row>
    <row r="42">
      <c r="A42" s="4" t="inlineStr">
        <is>
          <t>Due to affiliates</t>
        </is>
      </c>
      <c r="B42" s="5" t="n">
        <v>132463</v>
      </c>
      <c r="C42" s="5" t="n">
        <v>118466</v>
      </c>
    </row>
    <row r="43">
      <c r="A43" s="4" t="inlineStr">
        <is>
          <t>Ares Management L.P | Affiliated entity | Undistributed carried interest and incentive fees</t>
        </is>
      </c>
      <c r="B43" s="4" t="inlineStr">
        <is>
          <t xml:space="preserve"> </t>
        </is>
      </c>
      <c r="C43" s="4" t="inlineStr">
        <is>
          <t xml:space="preserve"> </t>
        </is>
      </c>
    </row>
    <row r="44">
      <c r="A44" s="3" t="inlineStr">
        <is>
          <t>Due to affiliates:</t>
        </is>
      </c>
      <c r="B44" s="4" t="inlineStr">
        <is>
          <t xml:space="preserve"> </t>
        </is>
      </c>
      <c r="C44" s="4" t="inlineStr">
        <is>
          <t xml:space="preserve"> </t>
        </is>
      </c>
    </row>
    <row r="45">
      <c r="A45" s="4" t="inlineStr">
        <is>
          <t>Due to affiliates</t>
        </is>
      </c>
      <c r="B45" s="5" t="n">
        <v>48668</v>
      </c>
      <c r="C45" s="5" t="n">
        <v>121332</v>
      </c>
    </row>
    <row r="46">
      <c r="A46" s="4" t="inlineStr">
        <is>
          <t>Ares Management L.P | Affiliated entity | Payments made by non-consolidated funds on behalf of and payable by the Company</t>
        </is>
      </c>
      <c r="B46" s="4" t="inlineStr">
        <is>
          <t xml:space="preserve"> </t>
        </is>
      </c>
      <c r="C46" s="4" t="inlineStr">
        <is>
          <t xml:space="preserve"> </t>
        </is>
      </c>
    </row>
    <row r="47">
      <c r="A47" s="3" t="inlineStr">
        <is>
          <t>Due to affiliates:</t>
        </is>
      </c>
      <c r="B47" s="4" t="inlineStr">
        <is>
          <t xml:space="preserve"> </t>
        </is>
      </c>
      <c r="C47" s="4" t="inlineStr">
        <is>
          <t xml:space="preserve"> </t>
        </is>
      </c>
    </row>
    <row r="48">
      <c r="A48" s="4" t="inlineStr">
        <is>
          <t>Due to affiliates</t>
        </is>
      </c>
      <c r="B48" s="6" t="n">
        <v>7050</v>
      </c>
      <c r="C48" s="6" t="n">
        <v>42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9714</v>
      </c>
      <c r="C4" s="6" t="n">
        <v>13460</v>
      </c>
      <c r="D4" s="6" t="n">
        <v>83520</v>
      </c>
      <c r="E4" s="6" t="n">
        <v>33871</v>
      </c>
      <c r="F4" s="4" t="inlineStr">
        <is>
          <t xml:space="preserve"> </t>
        </is>
      </c>
    </row>
    <row r="5">
      <c r="A5" s="4" t="inlineStr">
        <is>
          <t>Deferred tax asset</t>
        </is>
      </c>
      <c r="B5" s="6" t="n">
        <v>14800</v>
      </c>
      <c r="C5" s="4" t="inlineStr">
        <is>
          <t xml:space="preserve"> </t>
        </is>
      </c>
      <c r="D5" s="6" t="n">
        <v>14800</v>
      </c>
      <c r="E5" s="4" t="inlineStr">
        <is>
          <t xml:space="preserve"> </t>
        </is>
      </c>
      <c r="F5" s="6" t="n">
        <v>689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OG Units</t>
        </is>
      </c>
      <c r="B3" s="4" t="inlineStr">
        <is>
          <t xml:space="preserve"> </t>
        </is>
      </c>
      <c r="C3" s="4" t="inlineStr">
        <is>
          <t xml:space="preserve"> </t>
        </is>
      </c>
      <c r="D3" s="4" t="inlineStr">
        <is>
          <t xml:space="preserve"> </t>
        </is>
      </c>
      <c r="E3" s="4" t="inlineStr">
        <is>
          <t xml:space="preserve"> </t>
        </is>
      </c>
    </row>
    <row r="4">
      <c r="A4" s="3" t="inlineStr">
        <is>
          <t>Earnings per common unit</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common unit (in shares)</t>
        </is>
      </c>
      <c r="B5" s="5" t="n">
        <v>120137310</v>
      </c>
      <c r="C5" s="5" t="n">
        <v>0</v>
      </c>
      <c r="D5" s="5" t="n">
        <v>119391357</v>
      </c>
      <c r="E5" s="5" t="n">
        <v>0</v>
      </c>
    </row>
    <row r="6">
      <c r="A6" s="4" t="inlineStr">
        <is>
          <t>Restricted units</t>
        </is>
      </c>
      <c r="B6" s="4" t="inlineStr">
        <is>
          <t xml:space="preserve"> </t>
        </is>
      </c>
      <c r="C6" s="4" t="inlineStr">
        <is>
          <t xml:space="preserve"> </t>
        </is>
      </c>
      <c r="D6" s="4" t="inlineStr">
        <is>
          <t xml:space="preserve"> </t>
        </is>
      </c>
      <c r="E6" s="4" t="inlineStr">
        <is>
          <t xml:space="preserve"> </t>
        </is>
      </c>
    </row>
    <row r="7">
      <c r="A7" s="3" t="inlineStr">
        <is>
          <t>Earnings per common unit</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common unit (in shares)</t>
        </is>
      </c>
      <c r="B8" s="5" t="n">
        <v>0</v>
      </c>
      <c r="C8" s="5" t="n">
        <v>0</v>
      </c>
      <c r="D8" s="5" t="n">
        <v>4131</v>
      </c>
      <c r="E8"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row>
    <row r="4">
      <c r="A4" s="4" t="inlineStr">
        <is>
          <t>Net income attributable to Ares Management Corporation Class A and non-voting common stockholders</t>
        </is>
      </c>
      <c r="B4" s="6" t="n">
        <v>144514</v>
      </c>
      <c r="C4" s="6" t="n">
        <v>39731</v>
      </c>
      <c r="D4" s="6" t="n">
        <v>238553</v>
      </c>
      <c r="E4" s="6" t="n">
        <v>85594</v>
      </c>
    </row>
    <row r="5">
      <c r="A5" s="4" t="inlineStr">
        <is>
          <t>Distributions on unvested restricted units</t>
        </is>
      </c>
      <c r="B5" s="5" t="n">
        <v>-5316</v>
      </c>
      <c r="C5" s="5" t="n">
        <v>-3461</v>
      </c>
      <c r="D5" s="5" t="n">
        <v>-10630</v>
      </c>
      <c r="E5" s="5" t="n">
        <v>-7046</v>
      </c>
    </row>
    <row r="6">
      <c r="A6" s="4" t="inlineStr">
        <is>
          <t>Net income available to Class A and non-voting common stockholders</t>
        </is>
      </c>
      <c r="B6" s="5" t="n">
        <v>139198</v>
      </c>
      <c r="C6" s="5" t="n">
        <v>36270</v>
      </c>
      <c r="D6" s="5" t="n">
        <v>227923</v>
      </c>
      <c r="E6" s="5" t="n">
        <v>78548</v>
      </c>
    </row>
    <row r="7">
      <c r="A7" s="3" t="inlineStr">
        <is>
          <t>Diluted earnings per share of Class A and non-voting common stock:</t>
        </is>
      </c>
      <c r="B7" s="4" t="inlineStr">
        <is>
          <t xml:space="preserve"> </t>
        </is>
      </c>
      <c r="C7" s="4" t="inlineStr">
        <is>
          <t xml:space="preserve"> </t>
        </is>
      </c>
      <c r="D7" s="4" t="inlineStr">
        <is>
          <t xml:space="preserve"> </t>
        </is>
      </c>
      <c r="E7" s="4" t="inlineStr">
        <is>
          <t xml:space="preserve"> </t>
        </is>
      </c>
    </row>
    <row r="8">
      <c r="A8" s="4" t="inlineStr">
        <is>
          <t>Net income attributable to Ares Management Corporation Class A and non-voting common stockholders</t>
        </is>
      </c>
      <c r="B8" s="5" t="n">
        <v>144514</v>
      </c>
      <c r="C8" s="5" t="n">
        <v>39731</v>
      </c>
      <c r="D8" s="5" t="n">
        <v>238553</v>
      </c>
      <c r="E8" s="5" t="n">
        <v>85594</v>
      </c>
    </row>
    <row r="9">
      <c r="A9" s="4" t="inlineStr">
        <is>
          <t>Distributions on unvested restricted units</t>
        </is>
      </c>
      <c r="B9" s="5" t="n">
        <v>0</v>
      </c>
      <c r="C9" s="5" t="n">
        <v>-3461</v>
      </c>
      <c r="D9" s="5" t="n">
        <v>0</v>
      </c>
      <c r="E9" s="5" t="n">
        <v>-7046</v>
      </c>
    </row>
    <row r="10">
      <c r="A10" s="4" t="inlineStr">
        <is>
          <t>Net income available to Class A and non-voting common stockholders</t>
        </is>
      </c>
      <c r="B10" s="6" t="n">
        <v>144514</v>
      </c>
      <c r="C10" s="6" t="n">
        <v>36270</v>
      </c>
      <c r="D10" s="6" t="n">
        <v>238553</v>
      </c>
      <c r="E10" s="6" t="n">
        <v>78548</v>
      </c>
    </row>
    <row r="11">
      <c r="A11" s="4" t="inlineStr">
        <is>
          <t>Restricted units</t>
        </is>
      </c>
      <c r="B11" s="4" t="inlineStr">
        <is>
          <t xml:space="preserve"> </t>
        </is>
      </c>
      <c r="C11" s="4" t="inlineStr">
        <is>
          <t xml:space="preserve"> </t>
        </is>
      </c>
      <c r="D11" s="4" t="inlineStr">
        <is>
          <t xml:space="preserve"> </t>
        </is>
      </c>
      <c r="E11" s="4" t="inlineStr">
        <is>
          <t xml:space="preserve"> </t>
        </is>
      </c>
    </row>
    <row r="12">
      <c r="A12" s="3" t="inlineStr">
        <is>
          <t>Diluted earnings per share of Class A and non-voting common stock:</t>
        </is>
      </c>
      <c r="B12" s="4" t="inlineStr">
        <is>
          <t xml:space="preserve"> </t>
        </is>
      </c>
      <c r="C12" s="4" t="inlineStr">
        <is>
          <t xml:space="preserve"> </t>
        </is>
      </c>
      <c r="D12" s="4" t="inlineStr">
        <is>
          <t xml:space="preserve"> </t>
        </is>
      </c>
      <c r="E12" s="4" t="inlineStr">
        <is>
          <t xml:space="preserve"> </t>
        </is>
      </c>
    </row>
    <row r="13">
      <c r="A13" s="4" t="inlineStr">
        <is>
          <t>Effect of dilutive shares (in shares)</t>
        </is>
      </c>
      <c r="B13" s="5" t="n">
        <v>8489883</v>
      </c>
      <c r="C13" s="5" t="n">
        <v>0</v>
      </c>
      <c r="D13" s="5" t="n">
        <v>7991062</v>
      </c>
      <c r="E13" s="5" t="n">
        <v>0</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Diluted earnings per share of Class A and non-voting common stock:</t>
        </is>
      </c>
      <c r="B15" s="4" t="inlineStr">
        <is>
          <t xml:space="preserve"> </t>
        </is>
      </c>
      <c r="C15" s="4" t="inlineStr">
        <is>
          <t xml:space="preserve"> </t>
        </is>
      </c>
      <c r="D15" s="4" t="inlineStr">
        <is>
          <t xml:space="preserve"> </t>
        </is>
      </c>
      <c r="E15" s="4" t="inlineStr">
        <is>
          <t xml:space="preserve"> </t>
        </is>
      </c>
    </row>
    <row r="16">
      <c r="A16" s="4" t="inlineStr">
        <is>
          <t>Effect of dilutive shares (in shares)</t>
        </is>
      </c>
      <c r="B16" s="5" t="n">
        <v>2568643</v>
      </c>
      <c r="C16" s="5" t="n">
        <v>0</v>
      </c>
      <c r="D16" s="5" t="n">
        <v>3171820</v>
      </c>
      <c r="E16" s="5" t="n">
        <v>0</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Basic earnings per share of Class A and non-voting common stock:</t>
        </is>
      </c>
      <c r="B18" s="4" t="inlineStr">
        <is>
          <t xml:space="preserve"> </t>
        </is>
      </c>
      <c r="C18" s="4" t="inlineStr">
        <is>
          <t xml:space="preserve"> </t>
        </is>
      </c>
      <c r="D18" s="4" t="inlineStr">
        <is>
          <t xml:space="preserve"> </t>
        </is>
      </c>
      <c r="E18" s="4" t="inlineStr">
        <is>
          <t xml:space="preserve"> </t>
        </is>
      </c>
    </row>
    <row r="19">
      <c r="A19" s="4" t="inlineStr">
        <is>
          <t>Basic weighted-average shares of Class A and non-voting common stock (in shares)</t>
        </is>
      </c>
      <c r="B19" s="5" t="n">
        <v>182999515</v>
      </c>
      <c r="C19" s="5" t="n">
        <v>175157558</v>
      </c>
      <c r="D19" s="5" t="n">
        <v>180998934</v>
      </c>
      <c r="E19" s="5" t="n">
        <v>174694645</v>
      </c>
    </row>
    <row r="20">
      <c r="A20" s="4" t="inlineStr">
        <is>
          <t>Basic earnings per share of Class A and non-voting common stock (in dollars per share)</t>
        </is>
      </c>
      <c r="B20" s="7" t="n">
        <v>0.75</v>
      </c>
      <c r="C20" s="7" t="n">
        <v>0.21</v>
      </c>
      <c r="D20" s="7" t="n">
        <v>1.25</v>
      </c>
      <c r="E20" s="7" t="n">
        <v>0.45</v>
      </c>
    </row>
    <row r="21">
      <c r="A21" s="3" t="inlineStr">
        <is>
          <t>Diluted earnings per share of Class A and non-voting common stock:</t>
        </is>
      </c>
      <c r="B21" s="4" t="inlineStr">
        <is>
          <t xml:space="preserve"> </t>
        </is>
      </c>
      <c r="C21" s="4" t="inlineStr">
        <is>
          <t xml:space="preserve"> </t>
        </is>
      </c>
      <c r="D21" s="4" t="inlineStr">
        <is>
          <t xml:space="preserve"> </t>
        </is>
      </c>
      <c r="E21" s="4" t="inlineStr">
        <is>
          <t xml:space="preserve"> </t>
        </is>
      </c>
    </row>
    <row r="22">
      <c r="A22" s="4" t="inlineStr">
        <is>
          <t>Diluted weighted-average shares of Class A and non-voting common stock (in shares)</t>
        </is>
      </c>
      <c r="B22" s="5" t="n">
        <v>194058041</v>
      </c>
      <c r="C22" s="5" t="n">
        <v>175157558</v>
      </c>
      <c r="D22" s="5" t="n">
        <v>192161816</v>
      </c>
      <c r="E22" s="5" t="n">
        <v>174694645</v>
      </c>
    </row>
    <row r="23">
      <c r="A23" s="4" t="inlineStr">
        <is>
          <t>Diluted earnings (loss) per share of Class A and non-voting common stock (in dollars per share)</t>
        </is>
      </c>
      <c r="B23" s="7" t="n">
        <v>0.74</v>
      </c>
      <c r="C23" s="7" t="n">
        <v>0.21</v>
      </c>
      <c r="D23" s="7" t="n">
        <v>1.24</v>
      </c>
      <c r="E23" s="7" t="n">
        <v>0.45</v>
      </c>
    </row>
    <row r="24">
      <c r="A24" s="4" t="inlineStr">
        <is>
          <t>Dividend declared and paid per Class A and non-voting common stock (in dollars per share)</t>
        </is>
      </c>
      <c r="B24" s="7" t="n">
        <v>0.77</v>
      </c>
      <c r="C24" s="7" t="n">
        <v>0.61</v>
      </c>
      <c r="D24" s="7" t="n">
        <v>1.54</v>
      </c>
      <c r="E24" s="7" t="n">
        <v>1.22</v>
      </c>
    </row>
    <row r="25">
      <c r="A25" s="4" t="inlineStr">
        <is>
          <t>Non-voting Common Stock</t>
        </is>
      </c>
      <c r="B25" s="4" t="inlineStr">
        <is>
          <t xml:space="preserve"> </t>
        </is>
      </c>
      <c r="C25" s="4" t="inlineStr">
        <is>
          <t xml:space="preserve"> </t>
        </is>
      </c>
      <c r="D25" s="4" t="inlineStr">
        <is>
          <t xml:space="preserve"> </t>
        </is>
      </c>
      <c r="E25" s="4" t="inlineStr">
        <is>
          <t xml:space="preserve"> </t>
        </is>
      </c>
    </row>
    <row r="26">
      <c r="A26" s="3" t="inlineStr">
        <is>
          <t>Basic earnings per share of Class A and non-voting common stock:</t>
        </is>
      </c>
      <c r="B26" s="4" t="inlineStr">
        <is>
          <t xml:space="preserve"> </t>
        </is>
      </c>
      <c r="C26" s="4" t="inlineStr">
        <is>
          <t xml:space="preserve"> </t>
        </is>
      </c>
      <c r="D26" s="4" t="inlineStr">
        <is>
          <t xml:space="preserve"> </t>
        </is>
      </c>
      <c r="E26" s="4" t="inlineStr">
        <is>
          <t xml:space="preserve"> </t>
        </is>
      </c>
    </row>
    <row r="27">
      <c r="A27" s="4" t="inlineStr">
        <is>
          <t>Basic weighted-average shares of Class A and non-voting common stock (in shares)</t>
        </is>
      </c>
      <c r="B27" s="5" t="n">
        <v>182999515</v>
      </c>
      <c r="C27" s="5" t="n">
        <v>175157558</v>
      </c>
      <c r="D27" s="5" t="n">
        <v>180998934</v>
      </c>
      <c r="E27" s="5" t="n">
        <v>174694645</v>
      </c>
    </row>
    <row r="28">
      <c r="A28" s="4" t="inlineStr">
        <is>
          <t>Basic earnings per share of Class A and non-voting common stock (in dollars per share)</t>
        </is>
      </c>
      <c r="B28" s="7" t="n">
        <v>0.75</v>
      </c>
      <c r="C28" s="7" t="n">
        <v>0.21</v>
      </c>
      <c r="D28" s="7" t="n">
        <v>1.25</v>
      </c>
      <c r="E28" s="7" t="n">
        <v>0.45</v>
      </c>
    </row>
    <row r="29">
      <c r="A29" s="3" t="inlineStr">
        <is>
          <t>Diluted earnings per share of Class A and non-voting common stock:</t>
        </is>
      </c>
      <c r="B29" s="4" t="inlineStr">
        <is>
          <t xml:space="preserve"> </t>
        </is>
      </c>
      <c r="C29" s="4" t="inlineStr">
        <is>
          <t xml:space="preserve"> </t>
        </is>
      </c>
      <c r="D29" s="4" t="inlineStr">
        <is>
          <t xml:space="preserve"> </t>
        </is>
      </c>
      <c r="E29" s="4" t="inlineStr">
        <is>
          <t xml:space="preserve"> </t>
        </is>
      </c>
    </row>
    <row r="30">
      <c r="A30" s="4" t="inlineStr">
        <is>
          <t>Diluted weighted-average shares of Class A and non-voting common stock (in shares)</t>
        </is>
      </c>
      <c r="B30" s="5" t="n">
        <v>194058041</v>
      </c>
      <c r="C30" s="5" t="n">
        <v>175157558</v>
      </c>
      <c r="D30" s="5" t="n">
        <v>192161816</v>
      </c>
      <c r="E30" s="5" t="n">
        <v>174694645</v>
      </c>
    </row>
    <row r="31">
      <c r="A31" s="4" t="inlineStr">
        <is>
          <t>Diluted earnings (loss) per share of Class A and non-voting common stock (in dollars per share)</t>
        </is>
      </c>
      <c r="B31" s="7" t="n">
        <v>0.74</v>
      </c>
      <c r="C31" s="7" t="n">
        <v>0.21</v>
      </c>
      <c r="D31" s="7" t="n">
        <v>1.24</v>
      </c>
      <c r="E31" s="7" t="n">
        <v>0.45</v>
      </c>
    </row>
    <row r="32">
      <c r="A32" s="4" t="inlineStr">
        <is>
          <t>Dividend declared and paid per Class A and non-voting common stock (in dollars per share)</t>
        </is>
      </c>
      <c r="B32" s="7" t="n">
        <v>0.77</v>
      </c>
      <c r="C32" s="7" t="n">
        <v>0.61</v>
      </c>
      <c r="D32" s="7" t="n">
        <v>1.54</v>
      </c>
      <c r="E32" s="7" t="n">
        <v>1.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 Equity Incentive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12, 2023</t>
        </is>
      </c>
    </row>
    <row r="3">
      <c r="A3" s="4" t="inlineStr">
        <is>
          <t>Restrict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units</t>
        </is>
      </c>
      <c r="B5" s="6" t="n">
        <v>62282</v>
      </c>
      <c r="C5" s="6" t="n">
        <v>49635</v>
      </c>
      <c r="D5" s="6" t="n">
        <v>131533</v>
      </c>
      <c r="E5" s="6" t="n">
        <v>103286</v>
      </c>
      <c r="F5" s="4" t="inlineStr">
        <is>
          <t xml:space="preserve"> </t>
        </is>
      </c>
    </row>
    <row r="6">
      <c r="A6" s="4" t="inlineStr">
        <is>
          <t>Ares Management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shares available for grant under the equity incentive plan (in shares)</t>
        </is>
      </c>
      <c r="B8" s="5" t="n">
        <v>69122318</v>
      </c>
      <c r="C8" s="4" t="inlineStr">
        <is>
          <t xml:space="preserve"> </t>
        </is>
      </c>
      <c r="D8" s="5" t="n">
        <v>69122318</v>
      </c>
      <c r="E8" s="4" t="inlineStr">
        <is>
          <t xml:space="preserve"> </t>
        </is>
      </c>
      <c r="F8" s="5" t="n">
        <v>69122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5" customWidth="1" min="6" max="6"/>
    <col width="45" customWidth="1" min="7" max="7"/>
    <col width="34" customWidth="1" min="8" max="8"/>
    <col width="37" customWidth="1" min="9" max="9"/>
    <col width="34" customWidth="1" min="10" max="10"/>
  </cols>
  <sheetData>
    <row r="1">
      <c r="A1" s="1" t="inlineStr">
        <is>
          <t>Condensed Consolidated Statements of Changes in Equity - USD ($) $ in Thousands</t>
        </is>
      </c>
      <c r="B1" s="2" t="inlineStr">
        <is>
          <t>Total</t>
        </is>
      </c>
      <c r="C1" s="2" t="inlineStr">
        <is>
          <t>Additional Paid-in-Capital</t>
        </is>
      </c>
      <c r="D1" s="2" t="inlineStr">
        <is>
          <t>Accumulated Deficit</t>
        </is>
      </c>
      <c r="E1" s="2" t="inlineStr">
        <is>
          <t>Accumulated Other Comprehensive Loss</t>
        </is>
      </c>
      <c r="F1" s="2" t="inlineStr">
        <is>
          <t>Non-Controlling interest AOG Units</t>
        </is>
      </c>
      <c r="G1" s="2" t="inlineStr">
        <is>
          <t xml:space="preserve">Non-Controlling interest Consolidated Funds </t>
        </is>
      </c>
      <c r="H1" s="2" t="inlineStr">
        <is>
          <t>Class A Common Stock Common Stock</t>
        </is>
      </c>
      <c r="I1" s="2" t="inlineStr">
        <is>
          <t>Non-voting Common Stock Common Stock</t>
        </is>
      </c>
      <c r="J1" s="2" t="inlineStr">
        <is>
          <t>Class C Common Stock Common Stock</t>
        </is>
      </c>
    </row>
    <row r="2">
      <c r="A2" s="4" t="inlineStr">
        <is>
          <t>Beginning balance at Dec. 31, 2021</t>
        </is>
      </c>
      <c r="B2" s="6" t="n">
        <v>3814426</v>
      </c>
      <c r="C2" s="6" t="n">
        <v>1913559</v>
      </c>
      <c r="D2" s="6" t="n">
        <v>-89382</v>
      </c>
      <c r="E2" s="6" t="n">
        <v>-1855</v>
      </c>
      <c r="F2" s="6" t="n">
        <v>1397747</v>
      </c>
      <c r="G2" s="6" t="n">
        <v>591452</v>
      </c>
      <c r="H2" s="6" t="n">
        <v>1684</v>
      </c>
      <c r="I2" s="6" t="n">
        <v>35</v>
      </c>
      <c r="J2" s="6" t="n">
        <v>11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s in ownership interests and related tax benefits</t>
        </is>
      </c>
      <c r="B4" s="5" t="n">
        <v>-182191</v>
      </c>
      <c r="C4" s="5" t="n">
        <v>-110577</v>
      </c>
      <c r="D4" s="4" t="inlineStr">
        <is>
          <t xml:space="preserve"> </t>
        </is>
      </c>
      <c r="E4" s="4" t="inlineStr">
        <is>
          <t xml:space="preserve"> </t>
        </is>
      </c>
      <c r="F4" s="5" t="n">
        <v>-90843</v>
      </c>
      <c r="G4" s="5" t="n">
        <v>19202</v>
      </c>
      <c r="H4" s="5" t="n">
        <v>28</v>
      </c>
      <c r="I4" s="4" t="inlineStr">
        <is>
          <t xml:space="preserve"> </t>
        </is>
      </c>
      <c r="J4" s="5" t="n">
        <v>-1</v>
      </c>
    </row>
    <row r="5">
      <c r="A5" s="4" t="inlineStr">
        <is>
          <t>Issuances of common stock</t>
        </is>
      </c>
      <c r="B5" s="5" t="n">
        <v>12835</v>
      </c>
      <c r="C5" s="5" t="n">
        <v>12834</v>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row>
    <row r="6">
      <c r="A6" s="4" t="inlineStr">
        <is>
          <t>Capital contributions</t>
        </is>
      </c>
      <c r="B6" s="5" t="n">
        <v>84009</v>
      </c>
      <c r="C6" s="4" t="inlineStr">
        <is>
          <t xml:space="preserve"> </t>
        </is>
      </c>
      <c r="D6" s="4" t="inlineStr">
        <is>
          <t xml:space="preserve"> </t>
        </is>
      </c>
      <c r="E6" s="4" t="inlineStr">
        <is>
          <t xml:space="preserve"> </t>
        </is>
      </c>
      <c r="F6" s="5" t="n">
        <v>1079</v>
      </c>
      <c r="G6" s="5" t="n">
        <v>82930</v>
      </c>
      <c r="H6" s="4" t="inlineStr">
        <is>
          <t xml:space="preserve"> </t>
        </is>
      </c>
      <c r="I6" s="4" t="inlineStr">
        <is>
          <t xml:space="preserve"> </t>
        </is>
      </c>
      <c r="J6" s="4" t="inlineStr">
        <is>
          <t xml:space="preserve"> </t>
        </is>
      </c>
    </row>
    <row r="7">
      <c r="A7" s="4" t="inlineStr">
        <is>
          <t>Dividends/Distributions</t>
        </is>
      </c>
      <c r="B7" s="5" t="n">
        <v>-246844</v>
      </c>
      <c r="C7" s="4" t="inlineStr">
        <is>
          <t xml:space="preserve"> </t>
        </is>
      </c>
      <c r="D7" s="5" t="n">
        <v>-111406</v>
      </c>
      <c r="E7" s="4" t="inlineStr">
        <is>
          <t xml:space="preserve"> </t>
        </is>
      </c>
      <c r="F7" s="5" t="n">
        <v>-100480</v>
      </c>
      <c r="G7" s="5" t="n">
        <v>-34958</v>
      </c>
      <c r="H7" s="4" t="inlineStr">
        <is>
          <t xml:space="preserve"> </t>
        </is>
      </c>
      <c r="I7" s="4" t="inlineStr">
        <is>
          <t xml:space="preserve"> </t>
        </is>
      </c>
      <c r="J7" s="4" t="inlineStr">
        <is>
          <t xml:space="preserve"> </t>
        </is>
      </c>
    </row>
    <row r="8">
      <c r="A8" s="4" t="inlineStr">
        <is>
          <t>Net income</t>
        </is>
      </c>
      <c r="B8" s="5" t="n">
        <v>140499</v>
      </c>
      <c r="C8" s="4" t="inlineStr">
        <is>
          <t xml:space="preserve"> </t>
        </is>
      </c>
      <c r="D8" s="5" t="n">
        <v>45863</v>
      </c>
      <c r="E8" s="4" t="inlineStr">
        <is>
          <t xml:space="preserve"> </t>
        </is>
      </c>
      <c r="F8" s="5" t="n">
        <v>47254</v>
      </c>
      <c r="G8" s="5" t="n">
        <v>47382</v>
      </c>
      <c r="H8" s="4" t="inlineStr">
        <is>
          <t xml:space="preserve"> </t>
        </is>
      </c>
      <c r="I8" s="4" t="inlineStr">
        <is>
          <t xml:space="preserve"> </t>
        </is>
      </c>
      <c r="J8" s="4" t="inlineStr">
        <is>
          <t xml:space="preserve"> </t>
        </is>
      </c>
    </row>
    <row r="9">
      <c r="A9" s="4" t="inlineStr">
        <is>
          <t>Currency translation adjustment, net of tax</t>
        </is>
      </c>
      <c r="B9" s="5" t="n">
        <v>-12062</v>
      </c>
      <c r="C9" s="4" t="inlineStr">
        <is>
          <t xml:space="preserve"> </t>
        </is>
      </c>
      <c r="D9" s="4" t="inlineStr">
        <is>
          <t xml:space="preserve"> </t>
        </is>
      </c>
      <c r="E9" s="5" t="n">
        <v>-4164</v>
      </c>
      <c r="F9" s="5" t="n">
        <v>-2803</v>
      </c>
      <c r="G9" s="5" t="n">
        <v>-5095</v>
      </c>
      <c r="H9" s="4" t="inlineStr">
        <is>
          <t xml:space="preserve"> </t>
        </is>
      </c>
      <c r="I9" s="4" t="inlineStr">
        <is>
          <t xml:space="preserve"> </t>
        </is>
      </c>
      <c r="J9" s="4" t="inlineStr">
        <is>
          <t xml:space="preserve"> </t>
        </is>
      </c>
    </row>
    <row r="10">
      <c r="A10" s="4" t="inlineStr">
        <is>
          <t>Equity compensation</t>
        </is>
      </c>
      <c r="B10" s="5" t="n">
        <v>53602</v>
      </c>
      <c r="C10" s="5" t="n">
        <v>31896</v>
      </c>
      <c r="D10" s="4" t="inlineStr">
        <is>
          <t xml:space="preserve"> </t>
        </is>
      </c>
      <c r="E10" s="4" t="inlineStr">
        <is>
          <t xml:space="preserve"> </t>
        </is>
      </c>
      <c r="F10" s="5" t="n">
        <v>21706</v>
      </c>
      <c r="G10" s="4" t="inlineStr">
        <is>
          <t xml:space="preserve"> </t>
        </is>
      </c>
      <c r="H10" s="4" t="inlineStr">
        <is>
          <t xml:space="preserve"> </t>
        </is>
      </c>
      <c r="I10" s="4" t="inlineStr">
        <is>
          <t xml:space="preserve"> </t>
        </is>
      </c>
      <c r="J10" s="4" t="inlineStr">
        <is>
          <t xml:space="preserve"> </t>
        </is>
      </c>
    </row>
    <row r="11">
      <c r="A11" s="4" t="inlineStr">
        <is>
          <t>Stock option exercises</t>
        </is>
      </c>
      <c r="B11" s="5" t="n">
        <v>3347</v>
      </c>
      <c r="C11" s="5" t="n">
        <v>3345</v>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row>
    <row r="12">
      <c r="A12" s="4" t="inlineStr">
        <is>
          <t>Ending balance at Mar. 31, 2022</t>
        </is>
      </c>
      <c r="B12" s="5" t="n">
        <v>3667621</v>
      </c>
      <c r="C12" s="5" t="n">
        <v>1851057</v>
      </c>
      <c r="D12" s="5" t="n">
        <v>-154925</v>
      </c>
      <c r="E12" s="5" t="n">
        <v>-6019</v>
      </c>
      <c r="F12" s="5" t="n">
        <v>1273660</v>
      </c>
      <c r="G12" s="5" t="n">
        <v>700913</v>
      </c>
      <c r="H12" s="5" t="n">
        <v>1715</v>
      </c>
      <c r="I12" s="5" t="n">
        <v>35</v>
      </c>
      <c r="J12" s="5" t="n">
        <v>118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s in ownership interests and related tax benefits</t>
        </is>
      </c>
      <c r="B14" s="5" t="n">
        <v>-2920</v>
      </c>
      <c r="C14" s="5" t="n">
        <v>-5599</v>
      </c>
      <c r="D14" s="4" t="inlineStr">
        <is>
          <t xml:space="preserve"> </t>
        </is>
      </c>
      <c r="E14" s="4" t="inlineStr">
        <is>
          <t xml:space="preserve"> </t>
        </is>
      </c>
      <c r="F14" s="5" t="n">
        <v>-3135</v>
      </c>
      <c r="G14" s="5" t="n">
        <v>5815</v>
      </c>
      <c r="H14" s="5" t="n">
        <v>0</v>
      </c>
      <c r="I14" s="4" t="inlineStr">
        <is>
          <t xml:space="preserve"> </t>
        </is>
      </c>
      <c r="J14" s="5" t="n">
        <v>-1</v>
      </c>
    </row>
    <row r="15">
      <c r="A15" s="4" t="inlineStr">
        <is>
          <t>Capital contributions</t>
        </is>
      </c>
      <c r="B15" s="5" t="n">
        <v>136319</v>
      </c>
      <c r="C15" s="4" t="inlineStr">
        <is>
          <t xml:space="preserve"> </t>
        </is>
      </c>
      <c r="D15" s="4" t="inlineStr">
        <is>
          <t xml:space="preserve"> </t>
        </is>
      </c>
      <c r="E15" s="4" t="inlineStr">
        <is>
          <t xml:space="preserve"> </t>
        </is>
      </c>
      <c r="F15" s="5" t="n">
        <v>969</v>
      </c>
      <c r="G15" s="5" t="n">
        <v>135350</v>
      </c>
      <c r="H15" s="4" t="inlineStr">
        <is>
          <t xml:space="preserve"> </t>
        </is>
      </c>
      <c r="I15" s="4" t="inlineStr">
        <is>
          <t xml:space="preserve"> </t>
        </is>
      </c>
      <c r="J15" s="4" t="inlineStr">
        <is>
          <t xml:space="preserve"> </t>
        </is>
      </c>
    </row>
    <row r="16">
      <c r="A16" s="4" t="inlineStr">
        <is>
          <t>Dividends/Distributions</t>
        </is>
      </c>
      <c r="B16" s="5" t="n">
        <v>-213144</v>
      </c>
      <c r="C16" s="4" t="inlineStr">
        <is>
          <t xml:space="preserve"> </t>
        </is>
      </c>
      <c r="D16" s="5" t="n">
        <v>-111506</v>
      </c>
      <c r="E16" s="4" t="inlineStr">
        <is>
          <t xml:space="preserve"> </t>
        </is>
      </c>
      <c r="F16" s="5" t="n">
        <v>-82958</v>
      </c>
      <c r="G16" s="5" t="n">
        <v>-18680</v>
      </c>
      <c r="H16" s="4" t="inlineStr">
        <is>
          <t xml:space="preserve"> </t>
        </is>
      </c>
      <c r="I16" s="4" t="inlineStr">
        <is>
          <t xml:space="preserve"> </t>
        </is>
      </c>
      <c r="J16" s="4" t="inlineStr">
        <is>
          <t xml:space="preserve"> </t>
        </is>
      </c>
    </row>
    <row r="17">
      <c r="A17" s="4" t="inlineStr">
        <is>
          <t>Net income</t>
        </is>
      </c>
      <c r="B17" s="5" t="n">
        <v>54063</v>
      </c>
      <c r="C17" s="4" t="inlineStr">
        <is>
          <t xml:space="preserve"> </t>
        </is>
      </c>
      <c r="D17" s="5" t="n">
        <v>39731</v>
      </c>
      <c r="E17" s="4" t="inlineStr">
        <is>
          <t xml:space="preserve"> </t>
        </is>
      </c>
      <c r="F17" s="5" t="n">
        <v>29354</v>
      </c>
      <c r="G17" s="5" t="n">
        <v>-15022</v>
      </c>
      <c r="H17" s="4" t="inlineStr">
        <is>
          <t xml:space="preserve"> </t>
        </is>
      </c>
      <c r="I17" s="4" t="inlineStr">
        <is>
          <t xml:space="preserve"> </t>
        </is>
      </c>
      <c r="J17" s="4" t="inlineStr">
        <is>
          <t xml:space="preserve"> </t>
        </is>
      </c>
    </row>
    <row r="18">
      <c r="A18" s="4" t="inlineStr">
        <is>
          <t>Currency translation adjustment, net of tax</t>
        </is>
      </c>
      <c r="B18" s="5" t="n">
        <v>-28648</v>
      </c>
      <c r="C18" s="4" t="inlineStr">
        <is>
          <t xml:space="preserve"> </t>
        </is>
      </c>
      <c r="D18" s="4" t="inlineStr">
        <is>
          <t xml:space="preserve"> </t>
        </is>
      </c>
      <c r="E18" s="5" t="n">
        <v>-11173</v>
      </c>
      <c r="F18" s="5" t="n">
        <v>-7575</v>
      </c>
      <c r="G18" s="5" t="n">
        <v>-9900</v>
      </c>
      <c r="H18" s="4" t="inlineStr">
        <is>
          <t xml:space="preserve"> </t>
        </is>
      </c>
      <c r="I18" s="4" t="inlineStr">
        <is>
          <t xml:space="preserve"> </t>
        </is>
      </c>
      <c r="J18" s="4" t="inlineStr">
        <is>
          <t xml:space="preserve"> </t>
        </is>
      </c>
    </row>
    <row r="19">
      <c r="A19" s="4" t="inlineStr">
        <is>
          <t>Equity compensation</t>
        </is>
      </c>
      <c r="B19" s="5" t="n">
        <v>49559</v>
      </c>
      <c r="C19" s="5" t="n">
        <v>29569</v>
      </c>
      <c r="D19" s="4" t="inlineStr">
        <is>
          <t xml:space="preserve"> </t>
        </is>
      </c>
      <c r="E19" s="4" t="inlineStr">
        <is>
          <t xml:space="preserve"> </t>
        </is>
      </c>
      <c r="F19" s="5" t="n">
        <v>19990</v>
      </c>
      <c r="G19" s="4" t="inlineStr">
        <is>
          <t xml:space="preserve"> </t>
        </is>
      </c>
      <c r="H19" s="4" t="inlineStr">
        <is>
          <t xml:space="preserve"> </t>
        </is>
      </c>
      <c r="I19" s="4" t="inlineStr">
        <is>
          <t xml:space="preserve"> </t>
        </is>
      </c>
      <c r="J19" s="4" t="inlineStr">
        <is>
          <t xml:space="preserve"> </t>
        </is>
      </c>
    </row>
    <row r="20">
      <c r="A20" s="4" t="inlineStr">
        <is>
          <t>Stock option exercises</t>
        </is>
      </c>
      <c r="B20" s="5" t="n">
        <v>5297</v>
      </c>
      <c r="C20" s="5" t="n">
        <v>5294</v>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row>
    <row r="21">
      <c r="A21" s="4" t="inlineStr">
        <is>
          <t>Ending balance at Jun. 30, 2022</t>
        </is>
      </c>
      <c r="B21" s="5" t="n">
        <v>3668147</v>
      </c>
      <c r="C21" s="5" t="n">
        <v>1880321</v>
      </c>
      <c r="D21" s="5" t="n">
        <v>-226700</v>
      </c>
      <c r="E21" s="5" t="n">
        <v>-17192</v>
      </c>
      <c r="F21" s="5" t="n">
        <v>1230305</v>
      </c>
      <c r="G21" s="5" t="n">
        <v>798476</v>
      </c>
      <c r="H21" s="5" t="n">
        <v>1718</v>
      </c>
      <c r="I21" s="5" t="n">
        <v>35</v>
      </c>
      <c r="J21" s="5" t="n">
        <v>118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s in ownership interests and related tax benefits</t>
        </is>
      </c>
      <c r="B23" s="5" t="n">
        <v>-8004</v>
      </c>
      <c r="C23" s="5" t="n">
        <v>-3173</v>
      </c>
      <c r="D23" s="4" t="inlineStr">
        <is>
          <t xml:space="preserve"> </t>
        </is>
      </c>
      <c r="E23" s="4" t="inlineStr">
        <is>
          <t xml:space="preserve"> </t>
        </is>
      </c>
      <c r="F23" s="5" t="n">
        <v>-4354</v>
      </c>
      <c r="G23" s="5" t="n">
        <v>-479</v>
      </c>
      <c r="H23" s="5" t="n">
        <v>3</v>
      </c>
      <c r="I23" s="4" t="inlineStr">
        <is>
          <t xml:space="preserve"> </t>
        </is>
      </c>
      <c r="J23" s="5" t="n">
        <v>-1</v>
      </c>
    </row>
    <row r="24">
      <c r="A24" s="4" t="inlineStr">
        <is>
          <t>Capital contributions</t>
        </is>
      </c>
      <c r="B24" s="5" t="n">
        <v>81915</v>
      </c>
      <c r="C24" s="4" t="inlineStr">
        <is>
          <t xml:space="preserve"> </t>
        </is>
      </c>
      <c r="D24" s="4" t="inlineStr">
        <is>
          <t xml:space="preserve"> </t>
        </is>
      </c>
      <c r="E24" s="4" t="inlineStr">
        <is>
          <t xml:space="preserve"> </t>
        </is>
      </c>
      <c r="F24" s="5" t="n">
        <v>1549</v>
      </c>
      <c r="G24" s="5" t="n">
        <v>80366</v>
      </c>
      <c r="H24" s="4" t="inlineStr">
        <is>
          <t xml:space="preserve"> </t>
        </is>
      </c>
      <c r="I24" s="4" t="inlineStr">
        <is>
          <t xml:space="preserve"> </t>
        </is>
      </c>
      <c r="J24" s="4" t="inlineStr">
        <is>
          <t xml:space="preserve"> </t>
        </is>
      </c>
    </row>
    <row r="25">
      <c r="A25" s="4" t="inlineStr">
        <is>
          <t>Dividends/Distributions</t>
        </is>
      </c>
      <c r="B25" s="5" t="n">
        <v>-250787</v>
      </c>
      <c r="C25" s="4" t="inlineStr">
        <is>
          <t xml:space="preserve"> </t>
        </is>
      </c>
      <c r="D25" s="5" t="n">
        <v>-111952</v>
      </c>
      <c r="E25" s="4" t="inlineStr">
        <is>
          <t xml:space="preserve"> </t>
        </is>
      </c>
      <c r="F25" s="5" t="n">
        <v>-88041</v>
      </c>
      <c r="G25" s="5" t="n">
        <v>-50794</v>
      </c>
      <c r="H25" s="4" t="inlineStr">
        <is>
          <t xml:space="preserve"> </t>
        </is>
      </c>
      <c r="I25" s="4" t="inlineStr">
        <is>
          <t xml:space="preserve"> </t>
        </is>
      </c>
      <c r="J25" s="4" t="inlineStr">
        <is>
          <t xml:space="preserve"> </t>
        </is>
      </c>
    </row>
    <row r="26">
      <c r="A26" s="4" t="inlineStr">
        <is>
          <t>Net income</t>
        </is>
      </c>
      <c r="B26" s="5" t="n">
        <v>-48872</v>
      </c>
      <c r="C26" s="4" t="inlineStr">
        <is>
          <t xml:space="preserve"> </t>
        </is>
      </c>
      <c r="D26" s="5" t="n">
        <v>-35546</v>
      </c>
      <c r="E26" s="4" t="inlineStr">
        <is>
          <t xml:space="preserve"> </t>
        </is>
      </c>
      <c r="F26" s="5" t="n">
        <v>-29666</v>
      </c>
      <c r="G26" s="5" t="n">
        <v>16340</v>
      </c>
      <c r="H26" s="4" t="inlineStr">
        <is>
          <t xml:space="preserve"> </t>
        </is>
      </c>
      <c r="I26" s="4" t="inlineStr">
        <is>
          <t xml:space="preserve"> </t>
        </is>
      </c>
      <c r="J26" s="4" t="inlineStr">
        <is>
          <t xml:space="preserve"> </t>
        </is>
      </c>
    </row>
    <row r="27">
      <c r="A27" s="4" t="inlineStr">
        <is>
          <t>Currency translation adjustment, net of tax</t>
        </is>
      </c>
      <c r="B27" s="5" t="n">
        <v>-28678</v>
      </c>
      <c r="C27" s="4" t="inlineStr">
        <is>
          <t xml:space="preserve"> </t>
        </is>
      </c>
      <c r="D27" s="4" t="inlineStr">
        <is>
          <t xml:space="preserve"> </t>
        </is>
      </c>
      <c r="E27" s="5" t="n">
        <v>-11627</v>
      </c>
      <c r="F27" s="5" t="n">
        <v>-7852</v>
      </c>
      <c r="G27" s="5" t="n">
        <v>-9199</v>
      </c>
      <c r="H27" s="4" t="inlineStr">
        <is>
          <t xml:space="preserve"> </t>
        </is>
      </c>
      <c r="I27" s="4" t="inlineStr">
        <is>
          <t xml:space="preserve"> </t>
        </is>
      </c>
      <c r="J27" s="4" t="inlineStr">
        <is>
          <t xml:space="preserve"> </t>
        </is>
      </c>
    </row>
    <row r="28">
      <c r="A28" s="4" t="inlineStr">
        <is>
          <t>Equity compensation</t>
        </is>
      </c>
      <c r="B28" s="5" t="n">
        <v>48040</v>
      </c>
      <c r="C28" s="5" t="n">
        <v>28704</v>
      </c>
      <c r="D28" s="4" t="inlineStr">
        <is>
          <t xml:space="preserve"> </t>
        </is>
      </c>
      <c r="E28" s="4" t="inlineStr">
        <is>
          <t xml:space="preserve"> </t>
        </is>
      </c>
      <c r="F28" s="5" t="n">
        <v>19336</v>
      </c>
      <c r="G28" s="4" t="inlineStr">
        <is>
          <t xml:space="preserve"> </t>
        </is>
      </c>
      <c r="H28" s="4" t="inlineStr">
        <is>
          <t xml:space="preserve"> </t>
        </is>
      </c>
      <c r="I28" s="4" t="inlineStr">
        <is>
          <t xml:space="preserve"> </t>
        </is>
      </c>
      <c r="J28" s="4" t="inlineStr">
        <is>
          <t xml:space="preserve"> </t>
        </is>
      </c>
    </row>
    <row r="29">
      <c r="A29" s="4" t="inlineStr">
        <is>
          <t>Stock option exercises</t>
        </is>
      </c>
      <c r="B29" s="5" t="n">
        <v>5887</v>
      </c>
      <c r="C29" s="5" t="n">
        <v>5884</v>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row>
    <row r="30">
      <c r="A30" s="4" t="inlineStr">
        <is>
          <t>Ending balance at Sep. 30, 2022</t>
        </is>
      </c>
      <c r="B30" s="5" t="n">
        <v>3467648</v>
      </c>
      <c r="C30" s="5" t="n">
        <v>1911736</v>
      </c>
      <c r="D30" s="5" t="n">
        <v>-374198</v>
      </c>
      <c r="E30" s="5" t="n">
        <v>-28819</v>
      </c>
      <c r="F30" s="5" t="n">
        <v>1121277</v>
      </c>
      <c r="G30" s="5" t="n">
        <v>834710</v>
      </c>
      <c r="H30" s="5" t="n">
        <v>1724</v>
      </c>
      <c r="I30" s="5" t="n">
        <v>35</v>
      </c>
      <c r="J30" s="5" t="n">
        <v>118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s in ownership interests and related tax benefits</t>
        </is>
      </c>
      <c r="B32" s="5" t="n">
        <v>-4943</v>
      </c>
      <c r="C32" s="5" t="n">
        <v>22936</v>
      </c>
      <c r="D32" s="4" t="inlineStr">
        <is>
          <t xml:space="preserve"> </t>
        </is>
      </c>
      <c r="E32" s="4" t="inlineStr">
        <is>
          <t xml:space="preserve"> </t>
        </is>
      </c>
      <c r="F32" s="5" t="n">
        <v>-7348</v>
      </c>
      <c r="G32" s="5" t="n">
        <v>-20532</v>
      </c>
      <c r="H32" s="5" t="n">
        <v>12</v>
      </c>
      <c r="I32" s="4" t="inlineStr">
        <is>
          <t xml:space="preserve"> </t>
        </is>
      </c>
      <c r="J32" s="5" t="n">
        <v>-11</v>
      </c>
    </row>
    <row r="33">
      <c r="A33" s="4" t="inlineStr">
        <is>
          <t>Capital contributions</t>
        </is>
      </c>
      <c r="B33" s="5" t="n">
        <v>252348</v>
      </c>
      <c r="C33" s="4" t="inlineStr">
        <is>
          <t xml:space="preserve"> </t>
        </is>
      </c>
      <c r="D33" s="4" t="inlineStr">
        <is>
          <t xml:space="preserve"> </t>
        </is>
      </c>
      <c r="E33" s="4" t="inlineStr">
        <is>
          <t xml:space="preserve"> </t>
        </is>
      </c>
      <c r="F33" s="5" t="n">
        <v>1598</v>
      </c>
      <c r="G33" s="5" t="n">
        <v>250750</v>
      </c>
      <c r="H33" s="4" t="inlineStr">
        <is>
          <t xml:space="preserve"> </t>
        </is>
      </c>
      <c r="I33" s="4" t="inlineStr">
        <is>
          <t xml:space="preserve"> </t>
        </is>
      </c>
      <c r="J33" s="4" t="inlineStr">
        <is>
          <t xml:space="preserve"> </t>
        </is>
      </c>
    </row>
    <row r="34">
      <c r="A34" s="4" t="inlineStr">
        <is>
          <t>Dividends/Distributions</t>
        </is>
      </c>
      <c r="B34" s="5" t="n">
        <v>-301993</v>
      </c>
      <c r="C34" s="4" t="inlineStr">
        <is>
          <t xml:space="preserve"> </t>
        </is>
      </c>
      <c r="D34" s="5" t="n">
        <v>-112770</v>
      </c>
      <c r="E34" s="4" t="inlineStr">
        <is>
          <t xml:space="preserve"> </t>
        </is>
      </c>
      <c r="F34" s="5" t="n">
        <v>-115364</v>
      </c>
      <c r="G34" s="5" t="n">
        <v>-73859</v>
      </c>
      <c r="H34" s="4" t="inlineStr">
        <is>
          <t xml:space="preserve"> </t>
        </is>
      </c>
      <c r="I34" s="4" t="inlineStr">
        <is>
          <t xml:space="preserve"> </t>
        </is>
      </c>
      <c r="J34" s="4" t="inlineStr">
        <is>
          <t xml:space="preserve"> </t>
        </is>
      </c>
    </row>
    <row r="35">
      <c r="A35" s="4" t="inlineStr">
        <is>
          <t>Net income</t>
        </is>
      </c>
      <c r="B35" s="5" t="n">
        <v>294076</v>
      </c>
      <c r="C35" s="4" t="inlineStr">
        <is>
          <t xml:space="preserve"> </t>
        </is>
      </c>
      <c r="D35" s="5" t="n">
        <v>117493</v>
      </c>
      <c r="E35" s="4" t="inlineStr">
        <is>
          <t xml:space="preserve"> </t>
        </is>
      </c>
      <c r="F35" s="5" t="n">
        <v>105950</v>
      </c>
      <c r="G35" s="5" t="n">
        <v>70633</v>
      </c>
      <c r="H35" s="4" t="inlineStr">
        <is>
          <t xml:space="preserve"> </t>
        </is>
      </c>
      <c r="I35" s="4" t="inlineStr">
        <is>
          <t xml:space="preserve"> </t>
        </is>
      </c>
      <c r="J35" s="4" t="inlineStr">
        <is>
          <t xml:space="preserve"> </t>
        </is>
      </c>
    </row>
    <row r="36">
      <c r="A36" s="4" t="inlineStr">
        <is>
          <t>Currency translation adjustment, net of tax</t>
        </is>
      </c>
      <c r="B36" s="5" t="n">
        <v>35903</v>
      </c>
      <c r="C36" s="4" t="inlineStr">
        <is>
          <t xml:space="preserve"> </t>
        </is>
      </c>
      <c r="D36" s="4" t="inlineStr">
        <is>
          <t xml:space="preserve"> </t>
        </is>
      </c>
      <c r="E36" s="5" t="n">
        <v>13833</v>
      </c>
      <c r="F36" s="5" t="n">
        <v>9416</v>
      </c>
      <c r="G36" s="5" t="n">
        <v>12654</v>
      </c>
      <c r="H36" s="4" t="inlineStr">
        <is>
          <t xml:space="preserve"> </t>
        </is>
      </c>
      <c r="I36" s="4" t="inlineStr">
        <is>
          <t xml:space="preserve"> </t>
        </is>
      </c>
      <c r="J36" s="4" t="inlineStr">
        <is>
          <t xml:space="preserve"> </t>
        </is>
      </c>
    </row>
    <row r="37">
      <c r="A37" s="4" t="inlineStr">
        <is>
          <t>Equity compensation</t>
        </is>
      </c>
      <c r="B37" s="5" t="n">
        <v>48905</v>
      </c>
      <c r="C37" s="5" t="n">
        <v>29411</v>
      </c>
      <c r="D37" s="4" t="inlineStr">
        <is>
          <t xml:space="preserve"> </t>
        </is>
      </c>
      <c r="E37" s="4" t="inlineStr">
        <is>
          <t xml:space="preserve"> </t>
        </is>
      </c>
      <c r="F37" s="5" t="n">
        <v>19494</v>
      </c>
      <c r="G37" s="4" t="inlineStr">
        <is>
          <t xml:space="preserve"> </t>
        </is>
      </c>
      <c r="H37" s="4" t="inlineStr">
        <is>
          <t xml:space="preserve"> </t>
        </is>
      </c>
      <c r="I37" s="4" t="inlineStr">
        <is>
          <t xml:space="preserve"> </t>
        </is>
      </c>
      <c r="J37" s="4" t="inlineStr">
        <is>
          <t xml:space="preserve"> </t>
        </is>
      </c>
    </row>
    <row r="38">
      <c r="A38" s="4" t="inlineStr">
        <is>
          <t>Stock option exercises</t>
        </is>
      </c>
      <c r="B38" s="5" t="n">
        <v>6674</v>
      </c>
      <c r="C38" s="5" t="n">
        <v>6671</v>
      </c>
      <c r="D38" s="4" t="inlineStr">
        <is>
          <t xml:space="preserve"> </t>
        </is>
      </c>
      <c r="E38" s="4" t="inlineStr">
        <is>
          <t xml:space="preserve"> </t>
        </is>
      </c>
      <c r="F38" s="4" t="inlineStr">
        <is>
          <t xml:space="preserve"> </t>
        </is>
      </c>
      <c r="G38" s="4" t="inlineStr">
        <is>
          <t xml:space="preserve"> </t>
        </is>
      </c>
      <c r="H38" s="5" t="n">
        <v>3</v>
      </c>
      <c r="I38" s="4" t="inlineStr">
        <is>
          <t xml:space="preserve"> </t>
        </is>
      </c>
      <c r="J38" s="4" t="inlineStr">
        <is>
          <t xml:space="preserve"> </t>
        </is>
      </c>
    </row>
    <row r="39">
      <c r="A39" s="4" t="inlineStr">
        <is>
          <t>Ending balance at Dec. 31, 2022</t>
        </is>
      </c>
      <c r="B39" s="5" t="n">
        <v>3798618</v>
      </c>
      <c r="C39" s="5" t="n">
        <v>1970754</v>
      </c>
      <c r="D39" s="5" t="n">
        <v>-369475</v>
      </c>
      <c r="E39" s="5" t="n">
        <v>-14986</v>
      </c>
      <c r="F39" s="5" t="n">
        <v>1135023</v>
      </c>
      <c r="G39" s="5" t="n">
        <v>1074356</v>
      </c>
      <c r="H39" s="5" t="n">
        <v>1739</v>
      </c>
      <c r="I39" s="5" t="n">
        <v>35</v>
      </c>
      <c r="J39" s="5" t="n">
        <v>117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s in ownership interests and related tax benefits</t>
        </is>
      </c>
      <c r="B41" s="5" t="n">
        <v>46128</v>
      </c>
      <c r="C41" s="5" t="n">
        <v>-36777</v>
      </c>
      <c r="D41" s="4" t="inlineStr">
        <is>
          <t xml:space="preserve"> </t>
        </is>
      </c>
      <c r="E41" s="4" t="inlineStr">
        <is>
          <t xml:space="preserve"> </t>
        </is>
      </c>
      <c r="F41" s="5" t="n">
        <v>87541</v>
      </c>
      <c r="G41" s="5" t="n">
        <v>-4689</v>
      </c>
      <c r="H41" s="5" t="n">
        <v>19</v>
      </c>
      <c r="I41" s="4" t="inlineStr">
        <is>
          <t xml:space="preserve"> </t>
        </is>
      </c>
      <c r="J41" s="5" t="n">
        <v>34</v>
      </c>
    </row>
    <row r="42">
      <c r="A42" s="4" t="inlineStr">
        <is>
          <t>Issuances of common stock</t>
        </is>
      </c>
      <c r="B42" s="5" t="n">
        <v>115364</v>
      </c>
      <c r="C42" s="5" t="n">
        <v>115350</v>
      </c>
      <c r="D42" s="4" t="inlineStr">
        <is>
          <t xml:space="preserve"> </t>
        </is>
      </c>
      <c r="E42" s="4" t="inlineStr">
        <is>
          <t xml:space="preserve"> </t>
        </is>
      </c>
      <c r="F42" s="4" t="inlineStr">
        <is>
          <t xml:space="preserve"> </t>
        </is>
      </c>
      <c r="G42" s="4" t="inlineStr">
        <is>
          <t xml:space="preserve"> </t>
        </is>
      </c>
      <c r="H42" s="5" t="n">
        <v>14</v>
      </c>
      <c r="I42" s="4" t="inlineStr">
        <is>
          <t xml:space="preserve"> </t>
        </is>
      </c>
      <c r="J42" s="4" t="inlineStr">
        <is>
          <t xml:space="preserve"> </t>
        </is>
      </c>
    </row>
    <row r="43">
      <c r="A43" s="4" t="inlineStr">
        <is>
          <t>Capital contributions</t>
        </is>
      </c>
      <c r="B43" s="5" t="n">
        <v>94757</v>
      </c>
      <c r="C43" s="4" t="inlineStr">
        <is>
          <t xml:space="preserve"> </t>
        </is>
      </c>
      <c r="D43" s="4" t="inlineStr">
        <is>
          <t xml:space="preserve"> </t>
        </is>
      </c>
      <c r="E43" s="4" t="inlineStr">
        <is>
          <t xml:space="preserve"> </t>
        </is>
      </c>
      <c r="F43" s="5" t="n">
        <v>1172</v>
      </c>
      <c r="G43" s="5" t="n">
        <v>93585</v>
      </c>
      <c r="H43" s="4" t="inlineStr">
        <is>
          <t xml:space="preserve"> </t>
        </is>
      </c>
      <c r="I43" s="4" t="inlineStr">
        <is>
          <t xml:space="preserve"> </t>
        </is>
      </c>
      <c r="J43" s="4" t="inlineStr">
        <is>
          <t xml:space="preserve"> </t>
        </is>
      </c>
    </row>
    <row r="44">
      <c r="A44" s="4" t="inlineStr">
        <is>
          <t>Dividends/Distributions</t>
        </is>
      </c>
      <c r="B44" s="5" t="n">
        <v>-269682</v>
      </c>
      <c r="C44" s="4" t="inlineStr">
        <is>
          <t xml:space="preserve"> </t>
        </is>
      </c>
      <c r="D44" s="5" t="n">
        <v>-145386</v>
      </c>
      <c r="E44" s="4" t="inlineStr">
        <is>
          <t xml:space="preserve"> </t>
        </is>
      </c>
      <c r="F44" s="5" t="n">
        <v>-103363</v>
      </c>
      <c r="G44" s="5" t="n">
        <v>-20933</v>
      </c>
      <c r="H44" s="4" t="inlineStr">
        <is>
          <t xml:space="preserve"> </t>
        </is>
      </c>
      <c r="I44" s="4" t="inlineStr">
        <is>
          <t xml:space="preserve"> </t>
        </is>
      </c>
      <c r="J44" s="4" t="inlineStr">
        <is>
          <t xml:space="preserve"> </t>
        </is>
      </c>
    </row>
    <row r="45">
      <c r="A45" s="4" t="inlineStr">
        <is>
          <t>Net income</t>
        </is>
      </c>
      <c r="B45" s="5" t="n">
        <v>209140</v>
      </c>
      <c r="C45" s="4" t="inlineStr">
        <is>
          <t xml:space="preserve"> </t>
        </is>
      </c>
      <c r="D45" s="5" t="n">
        <v>94039</v>
      </c>
      <c r="E45" s="4" t="inlineStr">
        <is>
          <t xml:space="preserve"> </t>
        </is>
      </c>
      <c r="F45" s="5" t="n">
        <v>88408</v>
      </c>
      <c r="G45" s="5" t="n">
        <v>26693</v>
      </c>
      <c r="H45" s="4" t="inlineStr">
        <is>
          <t xml:space="preserve"> </t>
        </is>
      </c>
      <c r="I45" s="4" t="inlineStr">
        <is>
          <t xml:space="preserve"> </t>
        </is>
      </c>
      <c r="J45" s="4" t="inlineStr">
        <is>
          <t xml:space="preserve"> </t>
        </is>
      </c>
    </row>
    <row r="46">
      <c r="A46" s="4" t="inlineStr">
        <is>
          <t>Currency translation adjustment, net of tax</t>
        </is>
      </c>
      <c r="B46" s="5" t="n">
        <v>6787</v>
      </c>
      <c r="C46" s="4" t="inlineStr">
        <is>
          <t xml:space="preserve"> </t>
        </is>
      </c>
      <c r="D46" s="4" t="inlineStr">
        <is>
          <t xml:space="preserve"> </t>
        </is>
      </c>
      <c r="E46" s="5" t="n">
        <v>2641</v>
      </c>
      <c r="F46" s="5" t="n">
        <v>1756</v>
      </c>
      <c r="G46" s="5" t="n">
        <v>2390</v>
      </c>
      <c r="H46" s="4" t="inlineStr">
        <is>
          <t xml:space="preserve"> </t>
        </is>
      </c>
      <c r="I46" s="4" t="inlineStr">
        <is>
          <t xml:space="preserve"> </t>
        </is>
      </c>
      <c r="J46" s="4" t="inlineStr">
        <is>
          <t xml:space="preserve"> </t>
        </is>
      </c>
    </row>
    <row r="47">
      <c r="A47" s="4" t="inlineStr">
        <is>
          <t>Equity compensation</t>
        </is>
      </c>
      <c r="B47" s="5" t="n">
        <v>69078</v>
      </c>
      <c r="C47" s="5" t="n">
        <v>41541</v>
      </c>
      <c r="D47" s="4" t="inlineStr">
        <is>
          <t xml:space="preserve"> </t>
        </is>
      </c>
      <c r="E47" s="4" t="inlineStr">
        <is>
          <t xml:space="preserve"> </t>
        </is>
      </c>
      <c r="F47" s="5" t="n">
        <v>27537</v>
      </c>
      <c r="G47" s="4" t="inlineStr">
        <is>
          <t xml:space="preserve"> </t>
        </is>
      </c>
      <c r="H47" s="4" t="inlineStr">
        <is>
          <t xml:space="preserve"> </t>
        </is>
      </c>
      <c r="I47" s="4" t="inlineStr">
        <is>
          <t xml:space="preserve"> </t>
        </is>
      </c>
      <c r="J47" s="4" t="inlineStr">
        <is>
          <t xml:space="preserve"> </t>
        </is>
      </c>
    </row>
    <row r="48">
      <c r="A48" s="4" t="inlineStr">
        <is>
          <t>Stock option exercises</t>
        </is>
      </c>
      <c r="B48" s="5" t="n">
        <v>9180</v>
      </c>
      <c r="C48" s="5" t="n">
        <v>9175</v>
      </c>
      <c r="D48" s="4" t="inlineStr">
        <is>
          <t xml:space="preserve"> </t>
        </is>
      </c>
      <c r="E48" s="4" t="inlineStr">
        <is>
          <t xml:space="preserve"> </t>
        </is>
      </c>
      <c r="F48" s="4" t="inlineStr">
        <is>
          <t xml:space="preserve"> </t>
        </is>
      </c>
      <c r="G48" s="4" t="inlineStr">
        <is>
          <t xml:space="preserve"> </t>
        </is>
      </c>
      <c r="H48" s="5" t="n">
        <v>5</v>
      </c>
      <c r="I48" s="4" t="inlineStr">
        <is>
          <t xml:space="preserve"> </t>
        </is>
      </c>
      <c r="J48" s="4" t="inlineStr">
        <is>
          <t xml:space="preserve"> </t>
        </is>
      </c>
    </row>
    <row r="49">
      <c r="A49" s="4" t="inlineStr">
        <is>
          <t>Ending balance at Mar. 31, 2023</t>
        </is>
      </c>
      <c r="B49" s="5" t="n">
        <v>4079370</v>
      </c>
      <c r="C49" s="5" t="n">
        <v>2100043</v>
      </c>
      <c r="D49" s="5" t="n">
        <v>-420822</v>
      </c>
      <c r="E49" s="5" t="n">
        <v>-12345</v>
      </c>
      <c r="F49" s="5" t="n">
        <v>1238074</v>
      </c>
      <c r="G49" s="5" t="n">
        <v>1171402</v>
      </c>
      <c r="H49" s="5" t="n">
        <v>1777</v>
      </c>
      <c r="I49" s="5" t="n">
        <v>35</v>
      </c>
      <c r="J49" s="5" t="n">
        <v>1206</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s in ownership interests and related tax benefits</t>
        </is>
      </c>
      <c r="B51" s="5" t="n">
        <v>-326965</v>
      </c>
      <c r="C51" s="5" t="n">
        <v>-151</v>
      </c>
      <c r="D51" s="4" t="inlineStr">
        <is>
          <t xml:space="preserve"> </t>
        </is>
      </c>
      <c r="E51" s="4" t="inlineStr">
        <is>
          <t xml:space="preserve"> </t>
        </is>
      </c>
      <c r="F51" s="5" t="n">
        <v>-4086</v>
      </c>
      <c r="G51" s="5" t="n">
        <v>-322729</v>
      </c>
      <c r="H51" s="5" t="n">
        <v>10</v>
      </c>
      <c r="I51" s="4" t="inlineStr">
        <is>
          <t xml:space="preserve"> </t>
        </is>
      </c>
      <c r="J51" s="5" t="n">
        <v>-9</v>
      </c>
    </row>
    <row r="52">
      <c r="A52" s="4" t="inlineStr">
        <is>
          <t>Issuances of common stock</t>
        </is>
      </c>
      <c r="B52" s="5" t="n">
        <v>737</v>
      </c>
      <c r="C52" s="5" t="n">
        <v>7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pital contributions</t>
        </is>
      </c>
      <c r="B53" s="5" t="n">
        <v>79703</v>
      </c>
      <c r="C53" s="4" t="inlineStr">
        <is>
          <t xml:space="preserve"> </t>
        </is>
      </c>
      <c r="D53" s="4" t="inlineStr">
        <is>
          <t xml:space="preserve"> </t>
        </is>
      </c>
      <c r="E53" s="4" t="inlineStr">
        <is>
          <t xml:space="preserve"> </t>
        </is>
      </c>
      <c r="F53" s="5" t="n">
        <v>1071</v>
      </c>
      <c r="G53" s="5" t="n">
        <v>78632</v>
      </c>
      <c r="H53" s="4" t="inlineStr">
        <is>
          <t xml:space="preserve"> </t>
        </is>
      </c>
      <c r="I53" s="4" t="inlineStr">
        <is>
          <t xml:space="preserve"> </t>
        </is>
      </c>
      <c r="J53" s="4" t="inlineStr">
        <is>
          <t xml:space="preserve"> </t>
        </is>
      </c>
    </row>
    <row r="54">
      <c r="A54" s="4" t="inlineStr">
        <is>
          <t>Dividends/Distributions</t>
        </is>
      </c>
      <c r="B54" s="5" t="n">
        <v>-273861</v>
      </c>
      <c r="C54" s="4" t="inlineStr">
        <is>
          <t xml:space="preserve"> </t>
        </is>
      </c>
      <c r="D54" s="5" t="n">
        <v>-149218</v>
      </c>
      <c r="E54" s="4" t="inlineStr">
        <is>
          <t xml:space="preserve"> </t>
        </is>
      </c>
      <c r="F54" s="5" t="n">
        <v>-109651</v>
      </c>
      <c r="G54" s="5" t="n">
        <v>-14992</v>
      </c>
      <c r="H54" s="4" t="inlineStr">
        <is>
          <t xml:space="preserve"> </t>
        </is>
      </c>
      <c r="I54" s="4" t="inlineStr">
        <is>
          <t xml:space="preserve"> </t>
        </is>
      </c>
      <c r="J54" s="4" t="inlineStr">
        <is>
          <t xml:space="preserve"> </t>
        </is>
      </c>
    </row>
    <row r="55">
      <c r="A55" s="4" t="inlineStr">
        <is>
          <t>Net income</t>
        </is>
      </c>
      <c r="B55" s="5" t="n">
        <v>331521</v>
      </c>
      <c r="C55" s="4" t="inlineStr">
        <is>
          <t xml:space="preserve"> </t>
        </is>
      </c>
      <c r="D55" s="5" t="n">
        <v>144514</v>
      </c>
      <c r="E55" s="4" t="inlineStr">
        <is>
          <t xml:space="preserve"> </t>
        </is>
      </c>
      <c r="F55" s="5" t="n">
        <v>119326</v>
      </c>
      <c r="G55" s="5" t="n">
        <v>67681</v>
      </c>
      <c r="H55" s="4" t="inlineStr">
        <is>
          <t xml:space="preserve"> </t>
        </is>
      </c>
      <c r="I55" s="4" t="inlineStr">
        <is>
          <t xml:space="preserve"> </t>
        </is>
      </c>
      <c r="J55" s="4" t="inlineStr">
        <is>
          <t xml:space="preserve"> </t>
        </is>
      </c>
    </row>
    <row r="56">
      <c r="A56" s="4" t="inlineStr">
        <is>
          <t>Currency translation adjustment, net of tax</t>
        </is>
      </c>
      <c r="B56" s="5" t="n">
        <v>-4276</v>
      </c>
      <c r="C56" s="4" t="inlineStr">
        <is>
          <t xml:space="preserve"> </t>
        </is>
      </c>
      <c r="D56" s="4" t="inlineStr">
        <is>
          <t xml:space="preserve"> </t>
        </is>
      </c>
      <c r="E56" s="5" t="n">
        <v>2658</v>
      </c>
      <c r="F56" s="5" t="n">
        <v>1751</v>
      </c>
      <c r="G56" s="5" t="n">
        <v>-8685</v>
      </c>
      <c r="H56" s="4" t="inlineStr">
        <is>
          <t xml:space="preserve"> </t>
        </is>
      </c>
      <c r="I56" s="4" t="inlineStr">
        <is>
          <t xml:space="preserve"> </t>
        </is>
      </c>
      <c r="J56" s="4" t="inlineStr">
        <is>
          <t xml:space="preserve"> </t>
        </is>
      </c>
    </row>
    <row r="57">
      <c r="A57" s="4" t="inlineStr">
        <is>
          <t>Equity compensation</t>
        </is>
      </c>
      <c r="B57" s="5" t="n">
        <v>62281</v>
      </c>
      <c r="C57" s="5" t="n">
        <v>37609</v>
      </c>
      <c r="D57" s="4" t="inlineStr">
        <is>
          <t xml:space="preserve"> </t>
        </is>
      </c>
      <c r="E57" s="4" t="inlineStr">
        <is>
          <t xml:space="preserve"> </t>
        </is>
      </c>
      <c r="F57" s="5" t="n">
        <v>24672</v>
      </c>
      <c r="G57" s="4" t="inlineStr">
        <is>
          <t xml:space="preserve"> </t>
        </is>
      </c>
      <c r="H57" s="4" t="inlineStr">
        <is>
          <t xml:space="preserve"> </t>
        </is>
      </c>
      <c r="I57" s="4" t="inlineStr">
        <is>
          <t xml:space="preserve"> </t>
        </is>
      </c>
      <c r="J57" s="4" t="inlineStr">
        <is>
          <t xml:space="preserve"> </t>
        </is>
      </c>
    </row>
    <row r="58">
      <c r="A58" s="4" t="inlineStr">
        <is>
          <t>Stock option exercises</t>
        </is>
      </c>
      <c r="B58" s="5" t="n">
        <v>43960</v>
      </c>
      <c r="C58" s="5" t="n">
        <v>43935</v>
      </c>
      <c r="D58" s="4" t="inlineStr">
        <is>
          <t xml:space="preserve"> </t>
        </is>
      </c>
      <c r="E58" s="4" t="inlineStr">
        <is>
          <t xml:space="preserve"> </t>
        </is>
      </c>
      <c r="F58" s="4" t="inlineStr">
        <is>
          <t xml:space="preserve"> </t>
        </is>
      </c>
      <c r="G58" s="4" t="inlineStr">
        <is>
          <t xml:space="preserve"> </t>
        </is>
      </c>
      <c r="H58" s="5" t="n">
        <v>25</v>
      </c>
      <c r="I58" s="4" t="inlineStr">
        <is>
          <t xml:space="preserve"> </t>
        </is>
      </c>
      <c r="J58" s="4" t="inlineStr">
        <is>
          <t xml:space="preserve"> </t>
        </is>
      </c>
    </row>
    <row r="59">
      <c r="A59" s="4" t="inlineStr">
        <is>
          <t>Ending balance at Jun. 30, 2023</t>
        </is>
      </c>
      <c r="B59" s="6" t="n">
        <v>3992470</v>
      </c>
      <c r="C59" s="6" t="n">
        <v>2182173</v>
      </c>
      <c r="D59" s="6" t="n">
        <v>-425526</v>
      </c>
      <c r="E59" s="6" t="n">
        <v>-9687</v>
      </c>
      <c r="F59" s="6" t="n">
        <v>1271157</v>
      </c>
      <c r="G59" s="6" t="n">
        <v>971309</v>
      </c>
      <c r="H59" s="6" t="n">
        <v>1812</v>
      </c>
      <c r="I59" s="6" t="n">
        <v>35</v>
      </c>
      <c r="J59" s="6" t="n">
        <v>1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COMPENSATION - Restricted Units (Details) - USD ($) $ / shares in Units, $ in Millions</t>
        </is>
      </c>
      <c r="B1" s="2" t="inlineStr">
        <is>
          <t>3 Months Ended</t>
        </is>
      </c>
      <c r="C1" s="2" t="inlineStr">
        <is>
          <t>6 Months Ended</t>
        </is>
      </c>
    </row>
    <row r="2">
      <c r="B2" s="2" t="inlineStr">
        <is>
          <t>Mar. 31, 2023</t>
        </is>
      </c>
      <c r="C2" s="2" t="inlineStr">
        <is>
          <t>Jun. 30, 2023</t>
        </is>
      </c>
      <c r="D2" s="2" t="inlineStr">
        <is>
          <t>Jun. 30, 2022</t>
        </is>
      </c>
    </row>
    <row r="3">
      <c r="A3" s="4" t="inlineStr">
        <is>
          <t>Class A Common Stock</t>
        </is>
      </c>
      <c r="B3" s="4" t="inlineStr">
        <is>
          <t xml:space="preserve"> </t>
        </is>
      </c>
      <c r="C3" s="4" t="inlineStr">
        <is>
          <t xml:space="preserve"> </t>
        </is>
      </c>
      <c r="D3" s="4" t="inlineStr">
        <is>
          <t xml:space="preserve"> </t>
        </is>
      </c>
    </row>
    <row r="4">
      <c r="A4" s="3" t="inlineStr">
        <is>
          <t>Equity compensation</t>
        </is>
      </c>
      <c r="B4" s="4" t="inlineStr">
        <is>
          <t xml:space="preserve"> </t>
        </is>
      </c>
      <c r="C4" s="4" t="inlineStr">
        <is>
          <t xml:space="preserve"> </t>
        </is>
      </c>
      <c r="D4" s="4" t="inlineStr">
        <is>
          <t xml:space="preserve"> </t>
        </is>
      </c>
    </row>
    <row r="5">
      <c r="A5" s="4" t="inlineStr">
        <is>
          <t>Shares delivered in period (in shares)</t>
        </is>
      </c>
      <c r="B5" s="4" t="inlineStr">
        <is>
          <t xml:space="preserve"> </t>
        </is>
      </c>
      <c r="C5" s="5" t="n">
        <v>1900000</v>
      </c>
      <c r="D5" s="5" t="n">
        <v>2900000</v>
      </c>
    </row>
    <row r="6">
      <c r="A6" s="4" t="inlineStr">
        <is>
          <t>Restricted units</t>
        </is>
      </c>
      <c r="B6" s="4" t="inlineStr">
        <is>
          <t xml:space="preserve"> </t>
        </is>
      </c>
      <c r="C6" s="4" t="inlineStr">
        <is>
          <t xml:space="preserve"> </t>
        </is>
      </c>
      <c r="D6" s="4" t="inlineStr">
        <is>
          <t xml:space="preserve"> </t>
        </is>
      </c>
    </row>
    <row r="7">
      <c r="A7" s="3" t="inlineStr">
        <is>
          <t>Equity compensation</t>
        </is>
      </c>
      <c r="B7" s="4" t="inlineStr">
        <is>
          <t xml:space="preserve"> </t>
        </is>
      </c>
      <c r="C7" s="4" t="inlineStr">
        <is>
          <t xml:space="preserve"> </t>
        </is>
      </c>
      <c r="D7" s="4" t="inlineStr">
        <is>
          <t xml:space="preserve"> </t>
        </is>
      </c>
    </row>
    <row r="8">
      <c r="A8" s="4" t="inlineStr">
        <is>
          <t>Shares delivered in period (in shares)</t>
        </is>
      </c>
      <c r="B8" s="4" t="inlineStr">
        <is>
          <t xml:space="preserve"> </t>
        </is>
      </c>
      <c r="C8" s="5" t="n">
        <v>3400000</v>
      </c>
      <c r="D8" s="5" t="n">
        <v>5300000</v>
      </c>
    </row>
    <row r="9">
      <c r="A9" s="3" t="inlineStr">
        <is>
          <t>Restricted Units</t>
        </is>
      </c>
      <c r="B9" s="4" t="inlineStr">
        <is>
          <t xml:space="preserve"> </t>
        </is>
      </c>
      <c r="C9" s="4" t="inlineStr">
        <is>
          <t xml:space="preserve"> </t>
        </is>
      </c>
      <c r="D9" s="4" t="inlineStr">
        <is>
          <t xml:space="preserve"> </t>
        </is>
      </c>
    </row>
    <row r="10">
      <c r="A10" s="4" t="inlineStr">
        <is>
          <t>Balance at the beginning of the period (in shares)</t>
        </is>
      </c>
      <c r="B10" s="5" t="n">
        <v>16662999</v>
      </c>
      <c r="C10" s="5" t="n">
        <v>16662999</v>
      </c>
      <c r="D10" s="4" t="inlineStr">
        <is>
          <t xml:space="preserve"> </t>
        </is>
      </c>
    </row>
    <row r="11">
      <c r="A11" s="4" t="inlineStr">
        <is>
          <t>Granted (in shares)</t>
        </is>
      </c>
      <c r="B11" s="4" t="inlineStr">
        <is>
          <t xml:space="preserve"> </t>
        </is>
      </c>
      <c r="C11" s="5" t="n">
        <v>4734184</v>
      </c>
      <c r="D11" s="4" t="inlineStr">
        <is>
          <t xml:space="preserve"> </t>
        </is>
      </c>
    </row>
    <row r="12">
      <c r="A12" s="4" t="inlineStr">
        <is>
          <t>Vested (in shares)</t>
        </is>
      </c>
      <c r="B12" s="4" t="inlineStr">
        <is>
          <t xml:space="preserve"> </t>
        </is>
      </c>
      <c r="C12" s="5" t="n">
        <v>-3427972</v>
      </c>
      <c r="D12" s="4" t="inlineStr">
        <is>
          <t xml:space="preserve"> </t>
        </is>
      </c>
    </row>
    <row r="13">
      <c r="A13" s="4" t="inlineStr">
        <is>
          <t>Forfeited (in shares)</t>
        </is>
      </c>
      <c r="B13" s="4" t="inlineStr">
        <is>
          <t xml:space="preserve"> </t>
        </is>
      </c>
      <c r="C13" s="5" t="n">
        <v>-183028</v>
      </c>
      <c r="D13" s="4" t="inlineStr">
        <is>
          <t xml:space="preserve"> </t>
        </is>
      </c>
    </row>
    <row r="14">
      <c r="A14" s="4" t="inlineStr">
        <is>
          <t>Balance at the end of the period (in shares)</t>
        </is>
      </c>
      <c r="B14" s="4" t="inlineStr">
        <is>
          <t xml:space="preserve"> </t>
        </is>
      </c>
      <c r="C14" s="5" t="n">
        <v>17786183</v>
      </c>
      <c r="D14" s="4" t="inlineStr">
        <is>
          <t xml:space="preserve"> </t>
        </is>
      </c>
    </row>
    <row r="15">
      <c r="A15" s="3" t="inlineStr">
        <is>
          <t>Weighted Average Grant Date Fair Value Per Unit</t>
        </is>
      </c>
      <c r="B15" s="4" t="inlineStr">
        <is>
          <t xml:space="preserve"> </t>
        </is>
      </c>
      <c r="C15" s="4" t="inlineStr">
        <is>
          <t xml:space="preserve"> </t>
        </is>
      </c>
      <c r="D15" s="4" t="inlineStr">
        <is>
          <t xml:space="preserve"> </t>
        </is>
      </c>
    </row>
    <row r="16">
      <c r="A16" s="4" t="inlineStr">
        <is>
          <t>Balance at the beginning of the period (in dollars per share)</t>
        </is>
      </c>
      <c r="B16" s="7" t="n">
        <v>48.76</v>
      </c>
      <c r="C16" s="7" t="n">
        <v>48.76</v>
      </c>
      <c r="D16" s="4" t="inlineStr">
        <is>
          <t xml:space="preserve"> </t>
        </is>
      </c>
    </row>
    <row r="17">
      <c r="A17" s="4" t="inlineStr">
        <is>
          <t>Granted (in dollars per share)</t>
        </is>
      </c>
      <c r="B17" s="4" t="inlineStr">
        <is>
          <t xml:space="preserve"> </t>
        </is>
      </c>
      <c r="C17" s="14" t="n">
        <v>78.75</v>
      </c>
      <c r="D17" s="4" t="inlineStr">
        <is>
          <t xml:space="preserve"> </t>
        </is>
      </c>
    </row>
    <row r="18">
      <c r="A18" s="4" t="inlineStr">
        <is>
          <t>Vested (in dollars per share)</t>
        </is>
      </c>
      <c r="B18" s="4" t="inlineStr">
        <is>
          <t xml:space="preserve"> </t>
        </is>
      </c>
      <c r="C18" s="14" t="n">
        <v>38.18</v>
      </c>
      <c r="D18" s="4" t="inlineStr">
        <is>
          <t xml:space="preserve"> </t>
        </is>
      </c>
    </row>
    <row r="19">
      <c r="A19" s="4" t="inlineStr">
        <is>
          <t>Forfeited (in dollars per share)</t>
        </is>
      </c>
      <c r="B19" s="4" t="inlineStr">
        <is>
          <t xml:space="preserve"> </t>
        </is>
      </c>
      <c r="C19" s="14" t="n">
        <v>57.58</v>
      </c>
      <c r="D19" s="4" t="inlineStr">
        <is>
          <t xml:space="preserve"> </t>
        </is>
      </c>
    </row>
    <row r="20">
      <c r="A20" s="4" t="inlineStr">
        <is>
          <t>Balance at the end of the period (in dollars per share)</t>
        </is>
      </c>
      <c r="B20" s="4" t="inlineStr">
        <is>
          <t xml:space="preserve"> </t>
        </is>
      </c>
      <c r="C20" s="7" t="n">
        <v>58.69</v>
      </c>
      <c r="D20" s="4" t="inlineStr">
        <is>
          <t xml:space="preserve"> </t>
        </is>
      </c>
    </row>
    <row r="21">
      <c r="A21" s="4" t="inlineStr">
        <is>
          <t>Unrecognized compensation expenses</t>
        </is>
      </c>
      <c r="B21" s="4" t="inlineStr">
        <is>
          <t xml:space="preserve"> </t>
        </is>
      </c>
      <c r="C21" s="10" t="n">
        <v>776.2</v>
      </c>
      <c r="D21" s="4" t="inlineStr">
        <is>
          <t xml:space="preserve"> </t>
        </is>
      </c>
    </row>
    <row r="22">
      <c r="A22" s="4" t="inlineStr">
        <is>
          <t>Weighted average period of compensation expense expected to be recognized</t>
        </is>
      </c>
      <c r="B22" s="4" t="inlineStr">
        <is>
          <t xml:space="preserve"> </t>
        </is>
      </c>
      <c r="C22" s="4" t="inlineStr">
        <is>
          <t>3 years 7 months 6 days</t>
        </is>
      </c>
      <c r="D22" s="4" t="inlineStr">
        <is>
          <t xml:space="preserve"> </t>
        </is>
      </c>
    </row>
    <row r="23">
      <c r="A23" s="4" t="inlineStr">
        <is>
          <t>Restricted units | Senior executives</t>
        </is>
      </c>
      <c r="B23" s="4" t="inlineStr">
        <is>
          <t xml:space="preserve"> </t>
        </is>
      </c>
      <c r="C23" s="4" t="inlineStr">
        <is>
          <t xml:space="preserve"> </t>
        </is>
      </c>
      <c r="D23" s="4" t="inlineStr">
        <is>
          <t xml:space="preserve"> </t>
        </is>
      </c>
    </row>
    <row r="24">
      <c r="A24" s="3" t="inlineStr">
        <is>
          <t>Equity compensation</t>
        </is>
      </c>
      <c r="B24" s="4" t="inlineStr">
        <is>
          <t xml:space="preserve"> </t>
        </is>
      </c>
      <c r="C24" s="4" t="inlineStr">
        <is>
          <t xml:space="preserve"> </t>
        </is>
      </c>
      <c r="D24" s="4" t="inlineStr">
        <is>
          <t xml:space="preserve"> </t>
        </is>
      </c>
    </row>
    <row r="25">
      <c r="A25" s="4" t="inlineStr">
        <is>
          <t>Annual award vesting percentage</t>
        </is>
      </c>
      <c r="B25" s="8" t="n">
        <v>0.2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EQUITY COMPENSATION - Dividends Declared and Paid (Details) $ / shares in Units, $ in Thousands</t>
        </is>
      </c>
      <c r="B1" s="2" t="inlineStr">
        <is>
          <t>6 Months Ended</t>
        </is>
      </c>
    </row>
    <row r="2">
      <c r="B2" s="2" t="inlineStr">
        <is>
          <t>Jun. 30, 2023 USD ($) $ / shares</t>
        </is>
      </c>
    </row>
    <row r="3">
      <c r="A3" s="4" t="inlineStr">
        <is>
          <t>Dividend Tranche One</t>
        </is>
      </c>
      <c r="B3" s="4" t="inlineStr">
        <is>
          <t xml:space="preserve"> </t>
        </is>
      </c>
    </row>
    <row r="4">
      <c r="A4" s="3" t="inlineStr">
        <is>
          <t>Equity compensation</t>
        </is>
      </c>
      <c r="B4" s="4" t="inlineStr">
        <is>
          <t xml:space="preserve"> </t>
        </is>
      </c>
    </row>
    <row r="5">
      <c r="A5" s="4" t="inlineStr">
        <is>
          <t>Dividends Per Share (in dollars per shares)</t>
        </is>
      </c>
      <c r="B5" s="7" t="n">
        <v>0.77</v>
      </c>
    </row>
    <row r="6">
      <c r="A6" s="4" t="inlineStr">
        <is>
          <t>Dividend declared per class A common stock (in dollars per share)</t>
        </is>
      </c>
      <c r="B6" s="7" t="n">
        <v>0.77</v>
      </c>
    </row>
    <row r="7">
      <c r="A7" s="4" t="inlineStr">
        <is>
          <t>Dividend Equivalents Paid | $</t>
        </is>
      </c>
      <c r="B7" s="6" t="n">
        <v>12032</v>
      </c>
    </row>
    <row r="8">
      <c r="A8" s="4" t="inlineStr">
        <is>
          <t>Dividend Tranche Two</t>
        </is>
      </c>
      <c r="B8" s="4" t="inlineStr">
        <is>
          <t xml:space="preserve"> </t>
        </is>
      </c>
    </row>
    <row r="9">
      <c r="A9" s="3" t="inlineStr">
        <is>
          <t>Equity compensation</t>
        </is>
      </c>
      <c r="B9" s="4" t="inlineStr">
        <is>
          <t xml:space="preserve"> </t>
        </is>
      </c>
    </row>
    <row r="10">
      <c r="A10" s="4" t="inlineStr">
        <is>
          <t>Dividends Per Share (in dollars per shares)</t>
        </is>
      </c>
      <c r="B10" s="7" t="n">
        <v>0.77</v>
      </c>
    </row>
    <row r="11">
      <c r="A11" s="4" t="inlineStr">
        <is>
          <t>Dividend declared per class A common stock (in dollars per share)</t>
        </is>
      </c>
      <c r="B11" s="7" t="n">
        <v>0.77</v>
      </c>
    </row>
    <row r="12">
      <c r="A12" s="4" t="inlineStr">
        <is>
          <t>Dividend Equivalents Paid | $</t>
        </is>
      </c>
      <c r="B12" s="6" t="n">
        <v>118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COMPENSATION - Summary Of Optio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Exercised (in shares)</t>
        </is>
      </c>
      <c r="B4" s="5" t="n">
        <v>-2972093</v>
      </c>
      <c r="C4" s="4" t="inlineStr">
        <is>
          <t xml:space="preserve"> </t>
        </is>
      </c>
    </row>
    <row r="5">
      <c r="A5" s="3" t="inlineStr">
        <is>
          <t>Aggregate Intrinsic Value</t>
        </is>
      </c>
      <c r="B5" s="4" t="inlineStr">
        <is>
          <t xml:space="preserve"> </t>
        </is>
      </c>
      <c r="C5" s="4" t="inlineStr">
        <is>
          <t xml:space="preserve"> </t>
        </is>
      </c>
    </row>
    <row r="6">
      <c r="A6" s="4" t="inlineStr">
        <is>
          <t>Net cash proceeds from exercises of stock options</t>
        </is>
      </c>
      <c r="B6" s="6" t="n">
        <v>53100</v>
      </c>
      <c r="C6" s="4" t="inlineStr">
        <is>
          <t xml:space="preserve"> </t>
        </is>
      </c>
    </row>
    <row r="7">
      <c r="A7" s="4" t="inlineStr">
        <is>
          <t>Options</t>
        </is>
      </c>
      <c r="B7" s="4" t="inlineStr">
        <is>
          <t xml:space="preserve"> </t>
        </is>
      </c>
      <c r="C7" s="4" t="inlineStr">
        <is>
          <t xml:space="preserve"> </t>
        </is>
      </c>
    </row>
    <row r="8">
      <c r="A8" s="3" t="inlineStr">
        <is>
          <t>Equity compensation</t>
        </is>
      </c>
      <c r="B8" s="4" t="inlineStr">
        <is>
          <t xml:space="preserve"> </t>
        </is>
      </c>
      <c r="C8" s="4" t="inlineStr">
        <is>
          <t xml:space="preserve"> </t>
        </is>
      </c>
    </row>
    <row r="9">
      <c r="A9" s="4" t="inlineStr">
        <is>
          <t>Shares purchased (in shares)</t>
        </is>
      </c>
      <c r="B9" s="5" t="n">
        <v>1</v>
      </c>
      <c r="C9" s="4" t="inlineStr">
        <is>
          <t xml:space="preserve"> </t>
        </is>
      </c>
    </row>
    <row r="10">
      <c r="A10" s="4" t="inlineStr">
        <is>
          <t>Term of option</t>
        </is>
      </c>
      <c r="B10" s="4" t="inlineStr">
        <is>
          <t>10 years</t>
        </is>
      </c>
      <c r="C10" s="4" t="inlineStr">
        <is>
          <t xml:space="preserve"> </t>
        </is>
      </c>
    </row>
    <row r="11">
      <c r="A11" s="3" t="inlineStr">
        <is>
          <t>Options</t>
        </is>
      </c>
      <c r="B11" s="4" t="inlineStr">
        <is>
          <t xml:space="preserve"> </t>
        </is>
      </c>
      <c r="C11" s="4" t="inlineStr">
        <is>
          <t xml:space="preserve"> </t>
        </is>
      </c>
    </row>
    <row r="12">
      <c r="A12" s="4" t="inlineStr">
        <is>
          <t>Balance at the beginning of the period (in shares)</t>
        </is>
      </c>
      <c r="B12" s="5" t="n">
        <v>5170219</v>
      </c>
      <c r="C12" s="4" t="inlineStr">
        <is>
          <t xml:space="preserve"> </t>
        </is>
      </c>
    </row>
    <row r="13">
      <c r="A13" s="4" t="inlineStr">
        <is>
          <t>Exercised (in shares)</t>
        </is>
      </c>
      <c r="B13" s="5" t="n">
        <v>-3249192</v>
      </c>
      <c r="C13" s="4" t="inlineStr">
        <is>
          <t xml:space="preserve"> </t>
        </is>
      </c>
    </row>
    <row r="14">
      <c r="A14" s="4" t="inlineStr">
        <is>
          <t>Expired (in shares)</t>
        </is>
      </c>
      <c r="B14" s="5" t="n">
        <v>0</v>
      </c>
      <c r="C14" s="4" t="inlineStr">
        <is>
          <t xml:space="preserve"> </t>
        </is>
      </c>
    </row>
    <row r="15">
      <c r="A15" s="4" t="inlineStr">
        <is>
          <t>Forfeited (in shares)</t>
        </is>
      </c>
      <c r="B15" s="5" t="n">
        <v>0</v>
      </c>
      <c r="C15" s="4" t="inlineStr">
        <is>
          <t xml:space="preserve"> </t>
        </is>
      </c>
    </row>
    <row r="16">
      <c r="A16" s="4" t="inlineStr">
        <is>
          <t>Balance at the end of the period (in shares)</t>
        </is>
      </c>
      <c r="B16" s="5" t="n">
        <v>1921027</v>
      </c>
      <c r="C16" s="5" t="n">
        <v>5170219</v>
      </c>
    </row>
    <row r="17">
      <c r="A17" s="4" t="inlineStr">
        <is>
          <t>Options, Exercisable at the end of the period (in shares)</t>
        </is>
      </c>
      <c r="B17" s="5" t="n">
        <v>1921027</v>
      </c>
      <c r="C17" s="4" t="inlineStr">
        <is>
          <t xml:space="preserve"> </t>
        </is>
      </c>
    </row>
    <row r="18">
      <c r="A18" s="3" t="inlineStr">
        <is>
          <t>Weighted Average Exercise Price</t>
        </is>
      </c>
      <c r="B18" s="4" t="inlineStr">
        <is>
          <t xml:space="preserve"> </t>
        </is>
      </c>
      <c r="C18" s="4" t="inlineStr">
        <is>
          <t xml:space="preserve"> </t>
        </is>
      </c>
    </row>
    <row r="19">
      <c r="A19" s="4" t="inlineStr">
        <is>
          <t>Balance at the beginning of the period (in dollars per shares)</t>
        </is>
      </c>
      <c r="B19" s="6" t="n">
        <v>19</v>
      </c>
      <c r="C19" s="4" t="inlineStr">
        <is>
          <t xml:space="preserve"> </t>
        </is>
      </c>
    </row>
    <row r="20">
      <c r="A20" s="4" t="inlineStr">
        <is>
          <t>Exercised (in dollars per shares)</t>
        </is>
      </c>
      <c r="B20" s="5" t="n">
        <v>19</v>
      </c>
      <c r="C20" s="4" t="inlineStr">
        <is>
          <t xml:space="preserve"> </t>
        </is>
      </c>
    </row>
    <row r="21">
      <c r="A21" s="4" t="inlineStr">
        <is>
          <t>Expired (in dollars per shares)</t>
        </is>
      </c>
      <c r="B21" s="5" t="n">
        <v>0</v>
      </c>
      <c r="C21" s="4" t="inlineStr">
        <is>
          <t xml:space="preserve"> </t>
        </is>
      </c>
    </row>
    <row r="22">
      <c r="A22" s="4" t="inlineStr">
        <is>
          <t>Forfeited (in dollars per shares)</t>
        </is>
      </c>
      <c r="B22" s="5" t="n">
        <v>0</v>
      </c>
      <c r="C22" s="4" t="inlineStr">
        <is>
          <t xml:space="preserve"> </t>
        </is>
      </c>
    </row>
    <row r="23">
      <c r="A23" s="4" t="inlineStr">
        <is>
          <t>Balance at the end of the period (in dollars per shares)</t>
        </is>
      </c>
      <c r="B23" s="5" t="n">
        <v>19</v>
      </c>
      <c r="C23" s="6" t="n">
        <v>19</v>
      </c>
    </row>
    <row r="24">
      <c r="A24" s="4" t="inlineStr">
        <is>
          <t>Weighted average exercise price, Exercisable at the end of the period (in dollars per shares)</t>
        </is>
      </c>
      <c r="B24" s="6" t="n">
        <v>19</v>
      </c>
      <c r="C24" s="4" t="inlineStr">
        <is>
          <t xml:space="preserve"> </t>
        </is>
      </c>
    </row>
    <row r="25">
      <c r="A25" s="3" t="inlineStr">
        <is>
          <t>Weighted Average Remaining Life (in years)</t>
        </is>
      </c>
      <c r="B25" s="4" t="inlineStr">
        <is>
          <t xml:space="preserve"> </t>
        </is>
      </c>
      <c r="C25" s="4" t="inlineStr">
        <is>
          <t xml:space="preserve"> </t>
        </is>
      </c>
    </row>
    <row r="26">
      <c r="A26" s="4" t="inlineStr">
        <is>
          <t>Weighted average remaining life</t>
        </is>
      </c>
      <c r="B26" s="4" t="inlineStr">
        <is>
          <t>9 months 18 days</t>
        </is>
      </c>
      <c r="C26" s="4" t="inlineStr">
        <is>
          <t>1 year 3 months 18 days</t>
        </is>
      </c>
    </row>
    <row r="27">
      <c r="A27" s="4" t="inlineStr">
        <is>
          <t>Exercisable at the end of the period</t>
        </is>
      </c>
      <c r="B27" s="4" t="inlineStr">
        <is>
          <t>9 months 18 days</t>
        </is>
      </c>
      <c r="C27" s="4" t="inlineStr">
        <is>
          <t xml:space="preserve"> </t>
        </is>
      </c>
    </row>
    <row r="28">
      <c r="A28" s="3" t="inlineStr">
        <is>
          <t>Aggregate Intrinsic Value</t>
        </is>
      </c>
      <c r="B28" s="4" t="inlineStr">
        <is>
          <t xml:space="preserve"> </t>
        </is>
      </c>
      <c r="C28" s="4" t="inlineStr">
        <is>
          <t xml:space="preserve"> </t>
        </is>
      </c>
    </row>
    <row r="29">
      <c r="A29" s="4" t="inlineStr">
        <is>
          <t>Outstanding intrinsic value</t>
        </is>
      </c>
      <c r="B29" s="6" t="n">
        <v>149475</v>
      </c>
      <c r="C29" s="6" t="n">
        <v>255616</v>
      </c>
    </row>
    <row r="30">
      <c r="A30" s="4" t="inlineStr">
        <is>
          <t>Exercisable</t>
        </is>
      </c>
      <c r="B30" s="5" t="n">
        <v>149475</v>
      </c>
      <c r="C30" s="4" t="inlineStr">
        <is>
          <t xml:space="preserve"> </t>
        </is>
      </c>
    </row>
    <row r="31">
      <c r="A31" s="4" t="inlineStr">
        <is>
          <t>Tax benefits of exercises</t>
        </is>
      </c>
      <c r="B31" s="6" t="n">
        <v>30900</v>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REDEEMABLE INTEREST - Common Stock (Details) - USD ($) $ / shares in Units, $ in Millions</t>
        </is>
      </c>
      <c r="B1" s="2" t="inlineStr">
        <is>
          <t>6 Months Ended</t>
        </is>
      </c>
    </row>
    <row r="2">
      <c r="B2" s="2" t="inlineStr">
        <is>
          <t>Jun. 30, 2023</t>
        </is>
      </c>
      <c r="C2" s="2" t="inlineStr">
        <is>
          <t>Jun. 30, 2022</t>
        </is>
      </c>
      <c r="D2" s="2" t="inlineStr">
        <is>
          <t>Feb. 28, 2023</t>
        </is>
      </c>
      <c r="E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94614235</v>
      </c>
      <c r="C4" s="4" t="inlineStr">
        <is>
          <t xml:space="preserve"> </t>
        </is>
      </c>
      <c r="D4" s="4" t="inlineStr">
        <is>
          <t xml:space="preserve"> </t>
        </is>
      </c>
      <c r="E4" s="4" t="inlineStr">
        <is>
          <t xml:space="preserve"> </t>
        </is>
      </c>
    </row>
    <row r="5">
      <c r="A5" s="4" t="inlineStr">
        <is>
          <t>Issuance of stock (in shares)</t>
        </is>
      </c>
      <c r="B5" s="5" t="n">
        <v>1391426</v>
      </c>
      <c r="C5" s="4" t="inlineStr">
        <is>
          <t xml:space="preserve"> </t>
        </is>
      </c>
      <c r="D5" s="4" t="inlineStr">
        <is>
          <t xml:space="preserve"> </t>
        </is>
      </c>
      <c r="E5" s="4" t="inlineStr">
        <is>
          <t xml:space="preserve"> </t>
        </is>
      </c>
    </row>
    <row r="6">
      <c r="A6" s="4" t="inlineStr">
        <is>
          <t>Stock option exercises, net of shares withheld for tax (in shares)</t>
        </is>
      </c>
      <c r="B6" s="5" t="n">
        <v>2972093</v>
      </c>
      <c r="C6" s="4" t="inlineStr">
        <is>
          <t xml:space="preserve"> </t>
        </is>
      </c>
      <c r="D6" s="4" t="inlineStr">
        <is>
          <t xml:space="preserve"> </t>
        </is>
      </c>
      <c r="E6" s="4" t="inlineStr">
        <is>
          <t xml:space="preserve"> </t>
        </is>
      </c>
    </row>
    <row r="7">
      <c r="A7" s="4" t="inlineStr">
        <is>
          <t>Vesting of restricted stock awards, net of shares withheld for tax (in shares)</t>
        </is>
      </c>
      <c r="B7" s="5" t="n">
        <v>1946260</v>
      </c>
      <c r="C7" s="4" t="inlineStr">
        <is>
          <t xml:space="preserve"> </t>
        </is>
      </c>
      <c r="D7" s="4" t="inlineStr">
        <is>
          <t xml:space="preserve"> </t>
        </is>
      </c>
      <c r="E7" s="4" t="inlineStr">
        <is>
          <t xml:space="preserve"> </t>
        </is>
      </c>
    </row>
    <row r="8">
      <c r="A8" s="4" t="inlineStr">
        <is>
          <t>Ending balance (in shares)</t>
        </is>
      </c>
      <c r="B8" s="5" t="n">
        <v>304397040</v>
      </c>
      <c r="C8" s="4" t="inlineStr">
        <is>
          <t xml:space="preserve"> </t>
        </is>
      </c>
      <c r="D8" s="4" t="inlineStr">
        <is>
          <t xml:space="preserve"> </t>
        </is>
      </c>
      <c r="E8" s="4" t="inlineStr">
        <is>
          <t xml:space="preserve"> </t>
        </is>
      </c>
    </row>
    <row r="9">
      <c r="A9" s="4" t="inlineStr">
        <is>
          <t>AOG Unit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Issuance of AOG Units (in shares)</t>
        </is>
      </c>
      <c r="B11" s="5" t="n">
        <v>3473026</v>
      </c>
      <c r="C11" s="4" t="inlineStr">
        <is>
          <t xml:space="preserve"> </t>
        </is>
      </c>
      <c r="D11" s="4" t="inlineStr">
        <is>
          <t xml:space="preserve"> </t>
        </is>
      </c>
      <c r="E11" s="4" t="inlineStr">
        <is>
          <t xml:space="preserve"> </t>
        </is>
      </c>
    </row>
    <row r="12">
      <c r="A12" s="4" t="inlineStr">
        <is>
          <t>Exchanges of AOG units (in shares)</t>
        </is>
      </c>
      <c r="B12" s="5" t="n">
        <v>0</v>
      </c>
      <c r="C12" s="4" t="inlineStr">
        <is>
          <t xml:space="preserve"> </t>
        </is>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7" t="n">
        <v>0.01</v>
      </c>
      <c r="C15" s="4" t="inlineStr">
        <is>
          <t xml:space="preserve"> </t>
        </is>
      </c>
      <c r="D15" s="4" t="inlineStr">
        <is>
          <t xml:space="preserve"> </t>
        </is>
      </c>
      <c r="E15" s="7" t="n">
        <v>0.01</v>
      </c>
    </row>
    <row r="16">
      <c r="A16" s="4" t="inlineStr">
        <is>
          <t>Authorized amount</t>
        </is>
      </c>
      <c r="B16" s="4" t="inlineStr">
        <is>
          <t xml:space="preserve"> </t>
        </is>
      </c>
      <c r="C16" s="4" t="inlineStr">
        <is>
          <t xml:space="preserve"> </t>
        </is>
      </c>
      <c r="D16" s="6" t="n">
        <v>150</v>
      </c>
      <c r="E16" s="4" t="inlineStr">
        <is>
          <t xml:space="preserve"> </t>
        </is>
      </c>
    </row>
    <row r="17">
      <c r="A17" s="4" t="inlineStr">
        <is>
          <t>Repurchase of stock (in shares)</t>
        </is>
      </c>
      <c r="B17" s="5" t="n">
        <v>0</v>
      </c>
      <c r="C17" s="5" t="n">
        <v>0</v>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5" t="n">
        <v>173892036</v>
      </c>
      <c r="C19" s="4" t="inlineStr">
        <is>
          <t xml:space="preserve"> </t>
        </is>
      </c>
      <c r="D19" s="4" t="inlineStr">
        <is>
          <t xml:space="preserve"> </t>
        </is>
      </c>
      <c r="E19" s="4" t="inlineStr">
        <is>
          <t xml:space="preserve"> </t>
        </is>
      </c>
    </row>
    <row r="20">
      <c r="A20" s="4" t="inlineStr">
        <is>
          <t>Issuance of stock (in shares)</t>
        </is>
      </c>
      <c r="B20" s="5" t="n">
        <v>1391426</v>
      </c>
      <c r="C20" s="4" t="inlineStr">
        <is>
          <t xml:space="preserve"> </t>
        </is>
      </c>
      <c r="D20" s="4" t="inlineStr">
        <is>
          <t xml:space="preserve"> </t>
        </is>
      </c>
      <c r="E20" s="4" t="inlineStr">
        <is>
          <t xml:space="preserve"> </t>
        </is>
      </c>
    </row>
    <row r="21">
      <c r="A21" s="4" t="inlineStr">
        <is>
          <t>Stock option exercises, net of shares withheld for tax (in shares)</t>
        </is>
      </c>
      <c r="B21" s="5" t="n">
        <v>2972093</v>
      </c>
      <c r="C21" s="4" t="inlineStr">
        <is>
          <t xml:space="preserve"> </t>
        </is>
      </c>
      <c r="D21" s="4" t="inlineStr">
        <is>
          <t xml:space="preserve"> </t>
        </is>
      </c>
      <c r="E21" s="4" t="inlineStr">
        <is>
          <t xml:space="preserve"> </t>
        </is>
      </c>
    </row>
    <row r="22">
      <c r="A22" s="4" t="inlineStr">
        <is>
          <t>Vesting of restricted stock awards, net of shares withheld for tax (in shares)</t>
        </is>
      </c>
      <c r="B22" s="5" t="n">
        <v>1946260</v>
      </c>
      <c r="C22" s="4" t="inlineStr">
        <is>
          <t xml:space="preserve"> </t>
        </is>
      </c>
      <c r="D22" s="4" t="inlineStr">
        <is>
          <t xml:space="preserve"> </t>
        </is>
      </c>
      <c r="E22" s="4" t="inlineStr">
        <is>
          <t xml:space="preserve"> </t>
        </is>
      </c>
    </row>
    <row r="23">
      <c r="A23" s="4" t="inlineStr">
        <is>
          <t>Ending balance (in shares)</t>
        </is>
      </c>
      <c r="B23" s="5" t="n">
        <v>181231808</v>
      </c>
      <c r="C23" s="4" t="inlineStr">
        <is>
          <t xml:space="preserve"> </t>
        </is>
      </c>
      <c r="D23" s="4" t="inlineStr">
        <is>
          <t xml:space="preserve"> </t>
        </is>
      </c>
      <c r="E23" s="4" t="inlineStr">
        <is>
          <t xml:space="preserve"> </t>
        </is>
      </c>
    </row>
    <row r="24">
      <c r="A24" s="4" t="inlineStr">
        <is>
          <t>Class A Common Stock | AOG Units</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Issuance of AOG Units (in shares)</t>
        </is>
      </c>
      <c r="B26" s="5" t="n">
        <v>0</v>
      </c>
      <c r="C26" s="4" t="inlineStr">
        <is>
          <t xml:space="preserve"> </t>
        </is>
      </c>
      <c r="D26" s="4" t="inlineStr">
        <is>
          <t xml:space="preserve"> </t>
        </is>
      </c>
      <c r="E26" s="4" t="inlineStr">
        <is>
          <t xml:space="preserve"> </t>
        </is>
      </c>
    </row>
    <row r="27">
      <c r="A27" s="4" t="inlineStr">
        <is>
          <t>Exchanges of AOG units (in shares)</t>
        </is>
      </c>
      <c r="B27" s="5" t="n">
        <v>1029993</v>
      </c>
      <c r="C27" s="4" t="inlineStr">
        <is>
          <t xml:space="preserve"> </t>
        </is>
      </c>
      <c r="D27" s="4" t="inlineStr">
        <is>
          <t xml:space="preserve"> </t>
        </is>
      </c>
      <c r="E27" s="4" t="inlineStr">
        <is>
          <t xml:space="preserve"> </t>
        </is>
      </c>
    </row>
    <row r="28">
      <c r="A28" s="4" t="inlineStr">
        <is>
          <t>Non-voting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par value (in dollars per share)</t>
        </is>
      </c>
      <c r="B30" s="7" t="n">
        <v>0.01</v>
      </c>
      <c r="C30" s="4" t="inlineStr">
        <is>
          <t xml:space="preserve"> </t>
        </is>
      </c>
      <c r="D30" s="4" t="inlineStr">
        <is>
          <t xml:space="preserve"> </t>
        </is>
      </c>
      <c r="E30" s="14" t="n">
        <v>0.0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eginning balance (in shares)</t>
        </is>
      </c>
      <c r="B32" s="5" t="n">
        <v>3489911</v>
      </c>
      <c r="C32" s="4" t="inlineStr">
        <is>
          <t xml:space="preserve"> </t>
        </is>
      </c>
      <c r="D32" s="4" t="inlineStr">
        <is>
          <t xml:space="preserve"> </t>
        </is>
      </c>
      <c r="E32" s="4" t="inlineStr">
        <is>
          <t xml:space="preserve"> </t>
        </is>
      </c>
    </row>
    <row r="33">
      <c r="A33" s="4" t="inlineStr">
        <is>
          <t>Issuance of stock (in shares)</t>
        </is>
      </c>
      <c r="B33" s="5" t="n">
        <v>0</v>
      </c>
      <c r="C33" s="4" t="inlineStr">
        <is>
          <t xml:space="preserve"> </t>
        </is>
      </c>
      <c r="D33" s="4" t="inlineStr">
        <is>
          <t xml:space="preserve"> </t>
        </is>
      </c>
      <c r="E33" s="4" t="inlineStr">
        <is>
          <t xml:space="preserve"> </t>
        </is>
      </c>
    </row>
    <row r="34">
      <c r="A34" s="4" t="inlineStr">
        <is>
          <t>Stock option exercises, net of shares withheld for tax (in shares)</t>
        </is>
      </c>
      <c r="B34" s="5" t="n">
        <v>0</v>
      </c>
      <c r="C34" s="4" t="inlineStr">
        <is>
          <t xml:space="preserve"> </t>
        </is>
      </c>
      <c r="D34" s="4" t="inlineStr">
        <is>
          <t xml:space="preserve"> </t>
        </is>
      </c>
      <c r="E34" s="4" t="inlineStr">
        <is>
          <t xml:space="preserve"> </t>
        </is>
      </c>
    </row>
    <row r="35">
      <c r="A35" s="4" t="inlineStr">
        <is>
          <t>Vesting of restricted stock awards, net of shares withheld for tax (in shares)</t>
        </is>
      </c>
      <c r="B35" s="5" t="n">
        <v>0</v>
      </c>
      <c r="C35" s="4" t="inlineStr">
        <is>
          <t xml:space="preserve"> </t>
        </is>
      </c>
      <c r="D35" s="4" t="inlineStr">
        <is>
          <t xml:space="preserve"> </t>
        </is>
      </c>
      <c r="E35" s="4" t="inlineStr">
        <is>
          <t xml:space="preserve"> </t>
        </is>
      </c>
    </row>
    <row r="36">
      <c r="A36" s="4" t="inlineStr">
        <is>
          <t>Ending balance (in shares)</t>
        </is>
      </c>
      <c r="B36" s="5" t="n">
        <v>3489911</v>
      </c>
      <c r="C36" s="4" t="inlineStr">
        <is>
          <t xml:space="preserve"> </t>
        </is>
      </c>
      <c r="D36" s="4" t="inlineStr">
        <is>
          <t xml:space="preserve"> </t>
        </is>
      </c>
      <c r="E36" s="4" t="inlineStr">
        <is>
          <t xml:space="preserve"> </t>
        </is>
      </c>
    </row>
    <row r="37">
      <c r="A37" s="4" t="inlineStr">
        <is>
          <t>Non-voting Common Stock | AOG Unit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Issuance of AOG Units (in shares)</t>
        </is>
      </c>
      <c r="B39" s="5" t="n">
        <v>0</v>
      </c>
      <c r="C39" s="4" t="inlineStr">
        <is>
          <t xml:space="preserve"> </t>
        </is>
      </c>
      <c r="D39" s="4" t="inlineStr">
        <is>
          <t xml:space="preserve"> </t>
        </is>
      </c>
      <c r="E39" s="4" t="inlineStr">
        <is>
          <t xml:space="preserve"> </t>
        </is>
      </c>
    </row>
    <row r="40">
      <c r="A40" s="4" t="inlineStr">
        <is>
          <t>Exchanges of AOG units (in shares)</t>
        </is>
      </c>
      <c r="B40" s="5" t="n">
        <v>0</v>
      </c>
      <c r="C40" s="4" t="inlineStr">
        <is>
          <t xml:space="preserve"> </t>
        </is>
      </c>
      <c r="D40" s="4" t="inlineStr">
        <is>
          <t xml:space="preserve"> </t>
        </is>
      </c>
      <c r="E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mon stock, par value (in dollars per share)</t>
        </is>
      </c>
      <c r="B43" s="7" t="n">
        <v>0.01</v>
      </c>
      <c r="C43" s="4" t="inlineStr">
        <is>
          <t xml:space="preserve"> </t>
        </is>
      </c>
      <c r="D43" s="4" t="inlineStr">
        <is>
          <t xml:space="preserve"> </t>
        </is>
      </c>
      <c r="E43" s="14" t="n">
        <v>0.01</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Beginning balance (in shares)</t>
        </is>
      </c>
      <c r="B45" s="5" t="n">
        <v>1000</v>
      </c>
      <c r="C45" s="4" t="inlineStr">
        <is>
          <t xml:space="preserve"> </t>
        </is>
      </c>
      <c r="D45" s="4" t="inlineStr">
        <is>
          <t xml:space="preserve"> </t>
        </is>
      </c>
      <c r="E45" s="4" t="inlineStr">
        <is>
          <t xml:space="preserve"> </t>
        </is>
      </c>
    </row>
    <row r="46">
      <c r="A46" s="4" t="inlineStr">
        <is>
          <t>Issuance of stock (in shares)</t>
        </is>
      </c>
      <c r="B46" s="5" t="n">
        <v>0</v>
      </c>
      <c r="C46" s="4" t="inlineStr">
        <is>
          <t xml:space="preserve"> </t>
        </is>
      </c>
      <c r="D46" s="4" t="inlineStr">
        <is>
          <t xml:space="preserve"> </t>
        </is>
      </c>
      <c r="E46" s="4" t="inlineStr">
        <is>
          <t xml:space="preserve"> </t>
        </is>
      </c>
    </row>
    <row r="47">
      <c r="A47" s="4" t="inlineStr">
        <is>
          <t>Stock option exercises, net of shares withheld for tax (in shares)</t>
        </is>
      </c>
      <c r="B47" s="5" t="n">
        <v>0</v>
      </c>
      <c r="C47" s="4" t="inlineStr">
        <is>
          <t xml:space="preserve"> </t>
        </is>
      </c>
      <c r="D47" s="4" t="inlineStr">
        <is>
          <t xml:space="preserve"> </t>
        </is>
      </c>
      <c r="E47" s="4" t="inlineStr">
        <is>
          <t xml:space="preserve"> </t>
        </is>
      </c>
    </row>
    <row r="48">
      <c r="A48" s="4" t="inlineStr">
        <is>
          <t>Vesting of restricted stock awards, net of shares withheld for tax (in shares)</t>
        </is>
      </c>
      <c r="B48" s="5" t="n">
        <v>0</v>
      </c>
      <c r="C48" s="4" t="inlineStr">
        <is>
          <t xml:space="preserve"> </t>
        </is>
      </c>
      <c r="D48" s="4" t="inlineStr">
        <is>
          <t xml:space="preserve"> </t>
        </is>
      </c>
      <c r="E48" s="4" t="inlineStr">
        <is>
          <t xml:space="preserve"> </t>
        </is>
      </c>
    </row>
    <row r="49">
      <c r="A49" s="4" t="inlineStr">
        <is>
          <t>Ending balance (in shares)</t>
        </is>
      </c>
      <c r="B49" s="5" t="n">
        <v>1000</v>
      </c>
      <c r="C49" s="4" t="inlineStr">
        <is>
          <t xml:space="preserve"> </t>
        </is>
      </c>
      <c r="D49" s="4" t="inlineStr">
        <is>
          <t xml:space="preserve"> </t>
        </is>
      </c>
      <c r="E49" s="4" t="inlineStr">
        <is>
          <t xml:space="preserve"> </t>
        </is>
      </c>
    </row>
    <row r="50">
      <c r="A50" s="4" t="inlineStr">
        <is>
          <t>Class B Common Stock | AOG Unit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Issuance of AOG Units (in shares)</t>
        </is>
      </c>
      <c r="B52" s="5" t="n">
        <v>0</v>
      </c>
      <c r="C52" s="4" t="inlineStr">
        <is>
          <t xml:space="preserve"> </t>
        </is>
      </c>
      <c r="D52" s="4" t="inlineStr">
        <is>
          <t xml:space="preserve"> </t>
        </is>
      </c>
      <c r="E52" s="4" t="inlineStr">
        <is>
          <t xml:space="preserve"> </t>
        </is>
      </c>
    </row>
    <row r="53">
      <c r="A53" s="4" t="inlineStr">
        <is>
          <t>Exchanges of AOG units (in shares)</t>
        </is>
      </c>
      <c r="B53" s="5" t="n">
        <v>0</v>
      </c>
      <c r="C53" s="4" t="inlineStr">
        <is>
          <t xml:space="preserve"> </t>
        </is>
      </c>
      <c r="D53" s="4" t="inlineStr">
        <is>
          <t xml:space="preserve"> </t>
        </is>
      </c>
      <c r="E53" s="4" t="inlineStr">
        <is>
          <t xml:space="preserve"> </t>
        </is>
      </c>
    </row>
    <row r="54">
      <c r="A54" s="4" t="inlineStr">
        <is>
          <t>Class C Common Stock</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Common stock, par value (in dollars per share)</t>
        </is>
      </c>
      <c r="B56" s="7" t="n">
        <v>0.01</v>
      </c>
      <c r="C56" s="4" t="inlineStr">
        <is>
          <t xml:space="preserve"> </t>
        </is>
      </c>
      <c r="D56" s="4" t="inlineStr">
        <is>
          <t xml:space="preserve"> </t>
        </is>
      </c>
      <c r="E56" s="7" t="n">
        <v>0.01</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row>
    <row r="58">
      <c r="A58" s="4" t="inlineStr">
        <is>
          <t>Beginning balance (in shares)</t>
        </is>
      </c>
      <c r="B58" s="5" t="n">
        <v>117231288</v>
      </c>
      <c r="C58" s="4" t="inlineStr">
        <is>
          <t xml:space="preserve"> </t>
        </is>
      </c>
      <c r="D58" s="4" t="inlineStr">
        <is>
          <t xml:space="preserve"> </t>
        </is>
      </c>
      <c r="E58" s="4" t="inlineStr">
        <is>
          <t xml:space="preserve"> </t>
        </is>
      </c>
    </row>
    <row r="59">
      <c r="A59" s="4" t="inlineStr">
        <is>
          <t>Issuance of stock (in shares)</t>
        </is>
      </c>
      <c r="B59" s="5" t="n">
        <v>0</v>
      </c>
      <c r="C59" s="4" t="inlineStr">
        <is>
          <t xml:space="preserve"> </t>
        </is>
      </c>
      <c r="D59" s="4" t="inlineStr">
        <is>
          <t xml:space="preserve"> </t>
        </is>
      </c>
      <c r="E59" s="4" t="inlineStr">
        <is>
          <t xml:space="preserve"> </t>
        </is>
      </c>
    </row>
    <row r="60">
      <c r="A60" s="4" t="inlineStr">
        <is>
          <t>Stock option exercises, net of shares withheld for tax (in shares)</t>
        </is>
      </c>
      <c r="B60" s="5" t="n">
        <v>0</v>
      </c>
      <c r="C60" s="4" t="inlineStr">
        <is>
          <t xml:space="preserve"> </t>
        </is>
      </c>
      <c r="D60" s="4" t="inlineStr">
        <is>
          <t xml:space="preserve"> </t>
        </is>
      </c>
      <c r="E60" s="4" t="inlineStr">
        <is>
          <t xml:space="preserve"> </t>
        </is>
      </c>
    </row>
    <row r="61">
      <c r="A61" s="4" t="inlineStr">
        <is>
          <t>Vesting of restricted stock awards, net of shares withheld for tax (in shares)</t>
        </is>
      </c>
      <c r="B61" s="5" t="n">
        <v>0</v>
      </c>
      <c r="C61" s="4" t="inlineStr">
        <is>
          <t xml:space="preserve"> </t>
        </is>
      </c>
      <c r="D61" s="4" t="inlineStr">
        <is>
          <t xml:space="preserve"> </t>
        </is>
      </c>
      <c r="E61" s="4" t="inlineStr">
        <is>
          <t xml:space="preserve"> </t>
        </is>
      </c>
    </row>
    <row r="62">
      <c r="A62" s="4" t="inlineStr">
        <is>
          <t>Ending balance (in shares)</t>
        </is>
      </c>
      <c r="B62" s="5" t="n">
        <v>119674321</v>
      </c>
      <c r="C62" s="4" t="inlineStr">
        <is>
          <t xml:space="preserve"> </t>
        </is>
      </c>
      <c r="D62" s="4" t="inlineStr">
        <is>
          <t xml:space="preserve"> </t>
        </is>
      </c>
      <c r="E62" s="4" t="inlineStr">
        <is>
          <t xml:space="preserve"> </t>
        </is>
      </c>
    </row>
    <row r="63">
      <c r="A63" s="4" t="inlineStr">
        <is>
          <t>Class C Common Stock | AOG Units</t>
        </is>
      </c>
      <c r="B63" s="4" t="inlineStr">
        <is>
          <t xml:space="preserve"> </t>
        </is>
      </c>
      <c r="C63" s="4" t="inlineStr">
        <is>
          <t xml:space="preserve"> </t>
        </is>
      </c>
      <c r="D63" s="4" t="inlineStr">
        <is>
          <t xml:space="preserve"> </t>
        </is>
      </c>
      <c r="E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row>
    <row r="65">
      <c r="A65" s="4" t="inlineStr">
        <is>
          <t>Issuance of AOG Units (in shares)</t>
        </is>
      </c>
      <c r="B65" s="5" t="n">
        <v>3473026</v>
      </c>
      <c r="C65" s="4" t="inlineStr">
        <is>
          <t xml:space="preserve"> </t>
        </is>
      </c>
      <c r="D65" s="4" t="inlineStr">
        <is>
          <t xml:space="preserve"> </t>
        </is>
      </c>
      <c r="E65" s="4" t="inlineStr">
        <is>
          <t xml:space="preserve"> </t>
        </is>
      </c>
    </row>
    <row r="66">
      <c r="A66" s="4" t="inlineStr">
        <is>
          <t>Exchanges of AOG units (in shares)</t>
        </is>
      </c>
      <c r="B66" s="5" t="n">
        <v>-1029993</v>
      </c>
      <c r="C66" s="4" t="inlineStr">
        <is>
          <t xml:space="preserve"> </t>
        </is>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G units (in shares)</t>
        </is>
      </c>
      <c r="B4" s="5" t="n">
        <v>304396040</v>
      </c>
      <c r="C4" s="4" t="inlineStr">
        <is>
          <t xml:space="preserve"> </t>
        </is>
      </c>
      <c r="D4" s="5" t="n">
        <v>304396040</v>
      </c>
      <c r="E4" s="4" t="inlineStr">
        <is>
          <t xml:space="preserve"> </t>
        </is>
      </c>
      <c r="F4" s="5" t="n">
        <v>294613235</v>
      </c>
    </row>
    <row r="5">
      <c r="A5" s="4" t="inlineStr">
        <is>
          <t>AOG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Ownership Interest</t>
        </is>
      </c>
      <c r="B7" s="8" t="n">
        <v>1</v>
      </c>
      <c r="C7" s="4" t="inlineStr">
        <is>
          <t xml:space="preserve"> </t>
        </is>
      </c>
      <c r="D7" s="8" t="n">
        <v>1</v>
      </c>
      <c r="E7" s="4" t="inlineStr">
        <is>
          <t xml:space="preserve"> </t>
        </is>
      </c>
      <c r="F7" s="8" t="n">
        <v>1</v>
      </c>
    </row>
    <row r="8">
      <c r="A8" s="4" t="inlineStr">
        <is>
          <t>Ares Owners Holding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OG units (in shares)</t>
        </is>
      </c>
      <c r="B10" s="5" t="n">
        <v>119674321</v>
      </c>
      <c r="C10" s="4" t="inlineStr">
        <is>
          <t xml:space="preserve"> </t>
        </is>
      </c>
      <c r="D10" s="5" t="n">
        <v>119674321</v>
      </c>
      <c r="E10" s="4" t="inlineStr">
        <is>
          <t xml:space="preserve"> </t>
        </is>
      </c>
      <c r="F10" s="5" t="n">
        <v>117231288</v>
      </c>
    </row>
    <row r="11">
      <c r="A11" s="4" t="inlineStr">
        <is>
          <t>Ares Owners Holdings, L.P. | AOG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 Ownership Interest</t>
        </is>
      </c>
      <c r="B13" s="9" t="n">
        <v>0.3932</v>
      </c>
      <c r="C13" s="4" t="inlineStr">
        <is>
          <t xml:space="preserve"> </t>
        </is>
      </c>
      <c r="D13" s="9" t="n">
        <v>0.3932</v>
      </c>
      <c r="E13" s="4" t="inlineStr">
        <is>
          <t xml:space="preserve"> </t>
        </is>
      </c>
      <c r="F13" s="9" t="n">
        <v>0.3979</v>
      </c>
    </row>
    <row r="14">
      <c r="A14" s="4" t="inlineStr">
        <is>
          <t>Daily Average Ownership</t>
        </is>
      </c>
      <c r="B14" s="9" t="n">
        <v>0.3963</v>
      </c>
      <c r="C14" s="9" t="n">
        <v>0.4034</v>
      </c>
      <c r="D14" s="9" t="n">
        <v>0.3975</v>
      </c>
      <c r="E14" s="9" t="n">
        <v>0.4042</v>
      </c>
      <c r="F14" s="4" t="inlineStr">
        <is>
          <t xml:space="preserve"> </t>
        </is>
      </c>
    </row>
    <row r="15">
      <c r="A15" s="4" t="inlineStr">
        <is>
          <t>AOG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OG units (in shares)</t>
        </is>
      </c>
      <c r="B17" s="5" t="n">
        <v>184721719</v>
      </c>
      <c r="C17" s="4" t="inlineStr">
        <is>
          <t xml:space="preserve"> </t>
        </is>
      </c>
      <c r="D17" s="5" t="n">
        <v>184721719</v>
      </c>
      <c r="E17" s="4" t="inlineStr">
        <is>
          <t xml:space="preserve"> </t>
        </is>
      </c>
      <c r="F17" s="5" t="n">
        <v>177381947</v>
      </c>
    </row>
    <row r="18">
      <c r="A18" s="4" t="inlineStr">
        <is>
          <t>AOG Units | AOG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Ownership Interest</t>
        </is>
      </c>
      <c r="B20" s="9" t="n">
        <v>0.6068</v>
      </c>
      <c r="C20" s="4" t="inlineStr">
        <is>
          <t xml:space="preserve"> </t>
        </is>
      </c>
      <c r="D20" s="9" t="n">
        <v>0.6068</v>
      </c>
      <c r="E20" s="4" t="inlineStr">
        <is>
          <t xml:space="preserve"> </t>
        </is>
      </c>
      <c r="F20" s="9" t="n">
        <v>0.6021</v>
      </c>
    </row>
    <row r="21">
      <c r="A21" s="4" t="inlineStr">
        <is>
          <t>Daily Average Ownership</t>
        </is>
      </c>
      <c r="B21" s="9" t="n">
        <v>0.6037</v>
      </c>
      <c r="C21" s="9" t="n">
        <v>0.5966</v>
      </c>
      <c r="D21" s="9" t="n">
        <v>0.6025</v>
      </c>
      <c r="E21" s="9" t="n">
        <v>0.5958</v>
      </c>
      <c r="F2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QUITY AND REDEEMABLE INTEREST - Redeemable Interests (Details) - USD ($) $ in Thousands</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row>
    <row r="3">
      <c r="A3" s="4" t="inlineStr">
        <is>
          <t>AOG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6" t="n">
        <v>21942</v>
      </c>
      <c r="C5" s="6" t="n">
        <v>93129</v>
      </c>
      <c r="D5" s="6" t="n">
        <v>92108</v>
      </c>
      <c r="E5" s="6" t="n">
        <v>93518</v>
      </c>
      <c r="F5" s="6" t="n">
        <v>96347</v>
      </c>
      <c r="G5" s="6" t="n">
        <v>96008</v>
      </c>
      <c r="H5" s="6" t="n">
        <v>93129</v>
      </c>
    </row>
    <row r="6">
      <c r="A6" s="4" t="inlineStr">
        <is>
          <t>Changes in ownership interests and related tax benefits</t>
        </is>
      </c>
      <c r="B6" s="4" t="inlineStr">
        <is>
          <t xml:space="preserve"> </t>
        </is>
      </c>
      <c r="C6" s="5" t="n">
        <v>-66506</v>
      </c>
      <c r="D6" s="4" t="inlineStr">
        <is>
          <t xml:space="preserve"> </t>
        </is>
      </c>
      <c r="E6" s="5" t="n">
        <v>1214</v>
      </c>
      <c r="F6" s="5" t="n">
        <v>-1445</v>
      </c>
      <c r="G6" s="5" t="n">
        <v>231</v>
      </c>
      <c r="H6" s="4" t="inlineStr">
        <is>
          <t xml:space="preserve"> </t>
        </is>
      </c>
    </row>
    <row r="7">
      <c r="A7" s="4" t="inlineStr">
        <is>
          <t>Net income (loss)</t>
        </is>
      </c>
      <c r="B7" s="5" t="n">
        <v>734</v>
      </c>
      <c r="C7" s="5" t="n">
        <v>-1824</v>
      </c>
      <c r="D7" s="5" t="n">
        <v>-886</v>
      </c>
      <c r="E7" s="5" t="n">
        <v>93</v>
      </c>
      <c r="F7" s="5" t="n">
        <v>-457</v>
      </c>
      <c r="G7" s="5" t="n">
        <v>399</v>
      </c>
      <c r="H7" s="4" t="inlineStr">
        <is>
          <t xml:space="preserve"> </t>
        </is>
      </c>
    </row>
    <row r="8">
      <c r="A8" s="4" t="inlineStr">
        <is>
          <t>Currency translation adjustment, net of tax</t>
        </is>
      </c>
      <c r="B8" s="5" t="n">
        <v>-159</v>
      </c>
      <c r="C8" s="5" t="n">
        <v>-148</v>
      </c>
      <c r="D8" s="5" t="n">
        <v>1834</v>
      </c>
      <c r="E8" s="5" t="n">
        <v>-933</v>
      </c>
      <c r="F8" s="5" t="n">
        <v>-996</v>
      </c>
      <c r="G8" s="5" t="n">
        <v>-331</v>
      </c>
      <c r="H8" s="4" t="inlineStr">
        <is>
          <t xml:space="preserve"> </t>
        </is>
      </c>
    </row>
    <row r="9">
      <c r="A9" s="4" t="inlineStr">
        <is>
          <t>Equity compensation</t>
        </is>
      </c>
      <c r="B9" s="4" t="inlineStr">
        <is>
          <t xml:space="preserve"> </t>
        </is>
      </c>
      <c r="C9" s="5" t="n">
        <v>174</v>
      </c>
      <c r="D9" s="5" t="n">
        <v>83</v>
      </c>
      <c r="E9" s="5" t="n">
        <v>77</v>
      </c>
      <c r="F9" s="5" t="n">
        <v>77</v>
      </c>
      <c r="G9" s="5" t="n">
        <v>48</v>
      </c>
      <c r="H9" s="4" t="inlineStr">
        <is>
          <t xml:space="preserve"> </t>
        </is>
      </c>
    </row>
    <row r="10">
      <c r="A10" s="4" t="inlineStr">
        <is>
          <t>Distribution</t>
        </is>
      </c>
      <c r="B10" s="4" t="inlineStr">
        <is>
          <t xml:space="preserve"> </t>
        </is>
      </c>
      <c r="C10" s="5" t="n">
        <v>-2883</v>
      </c>
      <c r="D10" s="5" t="n">
        <v>-10</v>
      </c>
      <c r="E10" s="5" t="n">
        <v>-1861</v>
      </c>
      <c r="F10" s="5" t="n">
        <v>-8</v>
      </c>
      <c r="G10" s="5" t="n">
        <v>-8</v>
      </c>
      <c r="H10" s="4" t="inlineStr">
        <is>
          <t xml:space="preserve"> </t>
        </is>
      </c>
    </row>
    <row r="11">
      <c r="A11" s="4" t="inlineStr">
        <is>
          <t>Ending balance</t>
        </is>
      </c>
      <c r="B11" s="5" t="n">
        <v>22517</v>
      </c>
      <c r="C11" s="5" t="n">
        <v>21942</v>
      </c>
      <c r="D11" s="5" t="n">
        <v>93129</v>
      </c>
      <c r="E11" s="5" t="n">
        <v>92108</v>
      </c>
      <c r="F11" s="5" t="n">
        <v>93518</v>
      </c>
      <c r="G11" s="5" t="n">
        <v>96347</v>
      </c>
      <c r="H11" s="5" t="n">
        <v>22517</v>
      </c>
    </row>
    <row r="12">
      <c r="A12" s="4" t="inlineStr">
        <is>
          <t xml:space="preserve">Consolidated Funds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484801</v>
      </c>
      <c r="C14" s="5" t="n">
        <v>1013282</v>
      </c>
      <c r="D14" s="5" t="n">
        <v>1004994</v>
      </c>
      <c r="E14" s="5" t="n">
        <v>1000000</v>
      </c>
      <c r="F14" s="5" t="n">
        <v>1000000</v>
      </c>
      <c r="G14" s="5" t="n">
        <v>1000000</v>
      </c>
      <c r="H14" s="5" t="n">
        <v>1013282</v>
      </c>
    </row>
    <row r="15">
      <c r="A15" s="4" t="inlineStr">
        <is>
          <t>Change in redemption value</t>
        </is>
      </c>
      <c r="B15" s="5" t="n">
        <v>15948</v>
      </c>
      <c r="C15" s="5" t="n">
        <v>10504</v>
      </c>
      <c r="D15" s="5" t="n">
        <v>8288</v>
      </c>
      <c r="E15" s="5" t="n">
        <v>4994</v>
      </c>
      <c r="F15" s="5" t="n">
        <v>0</v>
      </c>
      <c r="G15" s="5" t="n">
        <v>0</v>
      </c>
      <c r="H15" s="4" t="inlineStr">
        <is>
          <t xml:space="preserve"> </t>
        </is>
      </c>
    </row>
    <row r="16">
      <c r="A16" s="4" t="inlineStr">
        <is>
          <t>Redemption</t>
        </is>
      </c>
      <c r="B16" s="4" t="inlineStr">
        <is>
          <t xml:space="preserve"> </t>
        </is>
      </c>
      <c r="C16" s="5" t="n">
        <v>-5389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from the initial public offering of AAC II</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t>
        </is>
      </c>
      <c r="B18" s="6" t="n">
        <v>1000749</v>
      </c>
      <c r="C18" s="6" t="n">
        <v>484801</v>
      </c>
      <c r="D18" s="6" t="n">
        <v>1013282</v>
      </c>
      <c r="E18" s="6" t="n">
        <v>1004994</v>
      </c>
      <c r="F18" s="6" t="n">
        <v>1000000</v>
      </c>
      <c r="G18" s="6" t="n">
        <v>1000000</v>
      </c>
      <c r="H18" s="6" t="n">
        <v>1000749</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1093286</v>
      </c>
      <c r="C4" s="6" t="n">
        <v>601430</v>
      </c>
      <c r="D4" s="6" t="n">
        <v>1906648</v>
      </c>
      <c r="E4" s="6" t="n">
        <v>1316429</v>
      </c>
    </row>
    <row r="5">
      <c r="A5" s="4" t="inlineStr">
        <is>
          <t>Compensation and benefits</t>
        </is>
      </c>
      <c r="B5" s="5" t="n">
        <v>-367550</v>
      </c>
      <c r="C5" s="5" t="n">
        <v>-375775</v>
      </c>
      <c r="D5" s="5" t="n">
        <v>-728331</v>
      </c>
      <c r="E5" s="5" t="n">
        <v>-729612</v>
      </c>
    </row>
    <row r="6">
      <c r="A6" s="4" t="inlineStr">
        <is>
          <t>General, administrative and other expenses</t>
        </is>
      </c>
      <c r="B6" s="5" t="n">
        <v>-141153</v>
      </c>
      <c r="C6" s="5" t="n">
        <v>-122566</v>
      </c>
      <c r="D6" s="5" t="n">
        <v>-289498</v>
      </c>
      <c r="E6" s="5" t="n">
        <v>-243089</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89928</v>
      </c>
      <c r="C9" s="5" t="n">
        <v>-251452</v>
      </c>
      <c r="D9" s="5" t="n">
        <v>-567959</v>
      </c>
      <c r="E9" s="5" t="n">
        <v>-493459</v>
      </c>
    </row>
    <row r="10">
      <c r="A10" s="4" t="inlineStr">
        <is>
          <t>General, administrative and other expenses</t>
        </is>
      </c>
      <c r="B10" s="5" t="n">
        <v>-96246</v>
      </c>
      <c r="C10" s="5" t="n">
        <v>-76844</v>
      </c>
      <c r="D10" s="5" t="n">
        <v>-190763</v>
      </c>
      <c r="E10" s="5" t="n">
        <v>-144654</v>
      </c>
    </row>
    <row r="11">
      <c r="A11" s="4" t="inlineStr">
        <is>
          <t>Fee related earnings</t>
        </is>
      </c>
      <c r="B11" s="5" t="n">
        <v>266146</v>
      </c>
      <c r="C11" s="5" t="n">
        <v>219779</v>
      </c>
      <c r="D11" s="5" t="n">
        <v>520783</v>
      </c>
      <c r="E11" s="5" t="n">
        <v>425449</v>
      </c>
    </row>
    <row r="12">
      <c r="A12" s="4" t="inlineStr">
        <is>
          <t>Performance income—realized</t>
        </is>
      </c>
      <c r="B12" s="5" t="n">
        <v>140635</v>
      </c>
      <c r="C12" s="5" t="n">
        <v>70094</v>
      </c>
      <c r="D12" s="5" t="n">
        <v>171771</v>
      </c>
      <c r="E12" s="5" t="n">
        <v>113962</v>
      </c>
    </row>
    <row r="13">
      <c r="A13" s="4" t="inlineStr">
        <is>
          <t>Performance related compensation—realized</t>
        </is>
      </c>
      <c r="B13" s="5" t="n">
        <v>-99109</v>
      </c>
      <c r="C13" s="5" t="n">
        <v>-44058</v>
      </c>
      <c r="D13" s="5" t="n">
        <v>-122968</v>
      </c>
      <c r="E13" s="5" t="n">
        <v>-72633</v>
      </c>
    </row>
    <row r="14">
      <c r="A14" s="4" t="inlineStr">
        <is>
          <t>Realized net performance income</t>
        </is>
      </c>
      <c r="B14" s="5" t="n">
        <v>41526</v>
      </c>
      <c r="C14" s="5" t="n">
        <v>26036</v>
      </c>
      <c r="D14" s="5" t="n">
        <v>48803</v>
      </c>
      <c r="E14" s="5" t="n">
        <v>41329</v>
      </c>
    </row>
    <row r="15">
      <c r="A15" s="4" t="inlineStr">
        <is>
          <t>Investment income (loss)—realized</t>
        </is>
      </c>
      <c r="B15" s="5" t="n">
        <v>18100</v>
      </c>
      <c r="C15" s="5" t="n">
        <v>2710</v>
      </c>
      <c r="D15" s="5" t="n">
        <v>17883</v>
      </c>
      <c r="E15" s="5" t="n">
        <v>9042</v>
      </c>
    </row>
    <row r="16">
      <c r="A16" s="4" t="inlineStr">
        <is>
          <t>Interest and other investment income (expense)—realized</t>
        </is>
      </c>
      <c r="B16" s="5" t="n">
        <v>12277</v>
      </c>
      <c r="C16" s="5" t="n">
        <v>15941</v>
      </c>
      <c r="D16" s="5" t="n">
        <v>29858</v>
      </c>
      <c r="E16" s="5" t="n">
        <v>26309</v>
      </c>
    </row>
    <row r="17">
      <c r="A17" s="4" t="inlineStr">
        <is>
          <t>Interest expense</t>
        </is>
      </c>
      <c r="B17" s="5" t="n">
        <v>-25839</v>
      </c>
      <c r="C17" s="5" t="n">
        <v>-17221</v>
      </c>
      <c r="D17" s="5" t="n">
        <v>-50825</v>
      </c>
      <c r="E17" s="5" t="n">
        <v>-32867</v>
      </c>
    </row>
    <row r="18">
      <c r="A18" s="4" t="inlineStr">
        <is>
          <t>Realized net investment income (loss)</t>
        </is>
      </c>
      <c r="B18" s="5" t="n">
        <v>4538</v>
      </c>
      <c r="C18" s="5" t="n">
        <v>1430</v>
      </c>
      <c r="D18" s="5" t="n">
        <v>-3084</v>
      </c>
      <c r="E18" s="5" t="n">
        <v>2484</v>
      </c>
    </row>
    <row r="19">
      <c r="A19" s="4" t="inlineStr">
        <is>
          <t>Realized income</t>
        </is>
      </c>
      <c r="B19" s="5" t="n">
        <v>312210</v>
      </c>
      <c r="C19" s="5" t="n">
        <v>247245</v>
      </c>
      <c r="D19" s="5" t="n">
        <v>566502</v>
      </c>
      <c r="E19" s="5" t="n">
        <v>469262</v>
      </c>
    </row>
    <row r="20">
      <c r="A20" s="4" t="inlineStr">
        <is>
          <t>Operating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Fee related earnings</t>
        </is>
      </c>
      <c r="B22" s="5" t="n">
        <v>-393776</v>
      </c>
      <c r="C22" s="5" t="n">
        <v>-320047</v>
      </c>
      <c r="D22" s="5" t="n">
        <v>-774912</v>
      </c>
      <c r="E22" s="5" t="n">
        <v>-616292</v>
      </c>
    </row>
    <row r="23">
      <c r="A23" s="4" t="inlineStr">
        <is>
          <t>Performance income—realized</t>
        </is>
      </c>
      <c r="B23" s="5" t="n">
        <v>140635</v>
      </c>
      <c r="C23" s="5" t="n">
        <v>70094</v>
      </c>
      <c r="D23" s="5" t="n">
        <v>171771</v>
      </c>
      <c r="E23" s="5" t="n">
        <v>113962</v>
      </c>
    </row>
    <row r="24">
      <c r="A24" s="4" t="inlineStr">
        <is>
          <t>Performance related compensation—realized</t>
        </is>
      </c>
      <c r="B24" s="5" t="n">
        <v>-99109</v>
      </c>
      <c r="C24" s="5" t="n">
        <v>-44058</v>
      </c>
      <c r="D24" s="5" t="n">
        <v>-122968</v>
      </c>
      <c r="E24" s="5" t="n">
        <v>-72633</v>
      </c>
    </row>
    <row r="25">
      <c r="A25" s="4" t="inlineStr">
        <is>
          <t>Realized net investment income (loss)</t>
        </is>
      </c>
      <c r="B25" s="5" t="n">
        <v>4221</v>
      </c>
      <c r="C25" s="5" t="n">
        <v>2604</v>
      </c>
      <c r="D25" s="5" t="n">
        <v>-3283</v>
      </c>
      <c r="E25" s="5" t="n">
        <v>4109</v>
      </c>
    </row>
    <row r="26">
      <c r="A26" s="4" t="inlineStr">
        <is>
          <t>Realized income</t>
        </is>
      </c>
      <c r="B26" s="5" t="n">
        <v>-439523</v>
      </c>
      <c r="C26" s="5" t="n">
        <v>-348687</v>
      </c>
      <c r="D26" s="5" t="n">
        <v>-820432</v>
      </c>
      <c r="E26" s="5" t="n">
        <v>-661730</v>
      </c>
    </row>
    <row r="27">
      <c r="A27" s="4" t="inlineStr">
        <is>
          <t>OMG</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848</v>
      </c>
      <c r="C29" s="5" t="n">
        <v>-6417</v>
      </c>
      <c r="D29" s="5" t="n">
        <v>-12488</v>
      </c>
      <c r="E29" s="5" t="n">
        <v>-12293</v>
      </c>
    </row>
    <row r="30">
      <c r="A30" s="4" t="inlineStr">
        <is>
          <t>Compensation and benefits</t>
        </is>
      </c>
      <c r="B30" s="5" t="n">
        <v>-86011</v>
      </c>
      <c r="C30" s="5" t="n">
        <v>-71341</v>
      </c>
      <c r="D30" s="5" t="n">
        <v>-170978</v>
      </c>
      <c r="E30" s="5" t="n">
        <v>-135408</v>
      </c>
    </row>
    <row r="31">
      <c r="A31" s="4" t="inlineStr">
        <is>
          <t>General, administrative and other expenses</t>
        </is>
      </c>
      <c r="B31" s="5" t="n">
        <v>-49467</v>
      </c>
      <c r="C31" s="5" t="n">
        <v>-35225</v>
      </c>
      <c r="D31" s="5" t="n">
        <v>-95639</v>
      </c>
      <c r="E31" s="5" t="n">
        <v>-67609</v>
      </c>
    </row>
    <row r="32">
      <c r="A32" s="4" t="inlineStr">
        <is>
          <t>Fee related earnings</t>
        </is>
      </c>
      <c r="B32" s="5" t="n">
        <v>-127630</v>
      </c>
      <c r="C32" s="5" t="n">
        <v>-100268</v>
      </c>
      <c r="D32" s="5" t="n">
        <v>-254129</v>
      </c>
      <c r="E32" s="5" t="n">
        <v>-190843</v>
      </c>
    </row>
    <row r="33">
      <c r="A33" s="4" t="inlineStr">
        <is>
          <t>Performance income—realized</t>
        </is>
      </c>
      <c r="B33" s="5" t="n">
        <v>0</v>
      </c>
      <c r="C33" s="5" t="n">
        <v>0</v>
      </c>
      <c r="D33" s="5" t="n">
        <v>0</v>
      </c>
      <c r="E33" s="5" t="n">
        <v>0</v>
      </c>
    </row>
    <row r="34">
      <c r="A34" s="4" t="inlineStr">
        <is>
          <t>Performance related compensation—realized</t>
        </is>
      </c>
      <c r="B34" s="5" t="n">
        <v>0</v>
      </c>
      <c r="C34" s="5" t="n">
        <v>0</v>
      </c>
      <c r="D34" s="5" t="n">
        <v>0</v>
      </c>
      <c r="E34" s="5" t="n">
        <v>0</v>
      </c>
    </row>
    <row r="35">
      <c r="A35" s="4" t="inlineStr">
        <is>
          <t>Realized net performance income</t>
        </is>
      </c>
      <c r="B35" s="5" t="n">
        <v>0</v>
      </c>
      <c r="C35" s="5" t="n">
        <v>0</v>
      </c>
      <c r="D35" s="5" t="n">
        <v>0</v>
      </c>
      <c r="E35" s="5" t="n">
        <v>0</v>
      </c>
    </row>
    <row r="36">
      <c r="A36" s="4" t="inlineStr">
        <is>
          <t>Investment income (loss)—realized</t>
        </is>
      </c>
      <c r="B36" s="5" t="n">
        <v>0</v>
      </c>
      <c r="C36" s="5" t="n">
        <v>0</v>
      </c>
      <c r="D36" s="5" t="n">
        <v>0</v>
      </c>
      <c r="E36" s="5" t="n">
        <v>0</v>
      </c>
    </row>
    <row r="37">
      <c r="A37" s="4" t="inlineStr">
        <is>
          <t>Interest and other investment income (expense)—realized</t>
        </is>
      </c>
      <c r="B37" s="5" t="n">
        <v>328</v>
      </c>
      <c r="C37" s="5" t="n">
        <v>-995</v>
      </c>
      <c r="D37" s="5" t="n">
        <v>236</v>
      </c>
      <c r="E37" s="5" t="n">
        <v>-1279</v>
      </c>
    </row>
    <row r="38">
      <c r="A38" s="4" t="inlineStr">
        <is>
          <t>Interest expense</t>
        </is>
      </c>
      <c r="B38" s="5" t="n">
        <v>-11</v>
      </c>
      <c r="C38" s="5" t="n">
        <v>-179</v>
      </c>
      <c r="D38" s="5" t="n">
        <v>-37</v>
      </c>
      <c r="E38" s="5" t="n">
        <v>-346</v>
      </c>
    </row>
    <row r="39">
      <c r="A39" s="4" t="inlineStr">
        <is>
          <t>Realized net investment income (loss)</t>
        </is>
      </c>
      <c r="B39" s="5" t="n">
        <v>317</v>
      </c>
      <c r="C39" s="5" t="n">
        <v>-1174</v>
      </c>
      <c r="D39" s="5" t="n">
        <v>199</v>
      </c>
      <c r="E39" s="5" t="n">
        <v>-1625</v>
      </c>
    </row>
    <row r="40">
      <c r="A40" s="4" t="inlineStr">
        <is>
          <t>Realized income</t>
        </is>
      </c>
      <c r="B40" s="5" t="n">
        <v>-127313</v>
      </c>
      <c r="C40" s="5" t="n">
        <v>-101442</v>
      </c>
      <c r="D40" s="5" t="n">
        <v>-253930</v>
      </c>
      <c r="E40" s="5" t="n">
        <v>-192468</v>
      </c>
    </row>
    <row r="41">
      <c r="A41" s="4" t="inlineStr">
        <is>
          <t>Ares Management L.P</t>
        </is>
      </c>
      <c r="B41" s="4" t="inlineStr">
        <is>
          <t xml:space="preserve"> </t>
        </is>
      </c>
      <c r="C41" s="4" t="inlineStr">
        <is>
          <t xml:space="preserve"> </t>
        </is>
      </c>
      <c r="D41" s="4" t="inlineStr">
        <is>
          <t xml:space="preserve"> </t>
        </is>
      </c>
      <c r="E41" s="4" t="inlineStr">
        <is>
          <t xml:space="preserve"> </t>
        </is>
      </c>
    </row>
    <row r="42">
      <c r="A42" s="3" t="inlineStr">
        <is>
          <t>Segment reporting</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93286</v>
      </c>
      <c r="C43" s="5" t="n">
        <v>601430</v>
      </c>
      <c r="D43" s="5" t="n">
        <v>1906648</v>
      </c>
      <c r="E43" s="5" t="n">
        <v>1316429</v>
      </c>
    </row>
    <row r="44">
      <c r="A44" s="4" t="inlineStr">
        <is>
          <t>Ares Management L.P | Operating segment</t>
        </is>
      </c>
      <c r="B44" s="4" t="inlineStr">
        <is>
          <t xml:space="preserve"> </t>
        </is>
      </c>
      <c r="C44" s="4" t="inlineStr">
        <is>
          <t xml:space="preserve"> </t>
        </is>
      </c>
      <c r="D44" s="4" t="inlineStr">
        <is>
          <t xml:space="preserve"> </t>
        </is>
      </c>
      <c r="E44" s="4" t="inlineStr">
        <is>
          <t xml:space="preserve"> </t>
        </is>
      </c>
    </row>
    <row r="45">
      <c r="A45" s="3" t="inlineStr">
        <is>
          <t>Segment reporting</t>
        </is>
      </c>
      <c r="B45" s="4" t="inlineStr">
        <is>
          <t xml:space="preserve"> </t>
        </is>
      </c>
      <c r="C45" s="4" t="inlineStr">
        <is>
          <t xml:space="preserve"> </t>
        </is>
      </c>
      <c r="D45" s="4" t="inlineStr">
        <is>
          <t xml:space="preserve"> </t>
        </is>
      </c>
      <c r="E45" s="4" t="inlineStr">
        <is>
          <t xml:space="preserve"> </t>
        </is>
      </c>
    </row>
    <row r="46">
      <c r="A46" s="4" t="inlineStr">
        <is>
          <t>Compensation and benefits</t>
        </is>
      </c>
      <c r="B46" s="5" t="n">
        <v>-203917</v>
      </c>
      <c r="C46" s="5" t="n">
        <v>-180111</v>
      </c>
      <c r="D46" s="5" t="n">
        <v>-396981</v>
      </c>
      <c r="E46" s="5" t="n">
        <v>-358051</v>
      </c>
    </row>
    <row r="47">
      <c r="A47" s="4" t="inlineStr">
        <is>
          <t>General, administrative and other expenses</t>
        </is>
      </c>
      <c r="B47" s="5" t="n">
        <v>-46779</v>
      </c>
      <c r="C47" s="5" t="n">
        <v>-41619</v>
      </c>
      <c r="D47" s="5" t="n">
        <v>-95124</v>
      </c>
      <c r="E47" s="5" t="n">
        <v>-77045</v>
      </c>
    </row>
    <row r="48">
      <c r="A48" s="4" t="inlineStr">
        <is>
          <t>Fee related earnings</t>
        </is>
      </c>
      <c r="B48" s="5" t="n">
        <v>393776</v>
      </c>
      <c r="C48" s="5" t="n">
        <v>320047</v>
      </c>
      <c r="D48" s="5" t="n">
        <v>774912</v>
      </c>
      <c r="E48" s="5" t="n">
        <v>616292</v>
      </c>
    </row>
    <row r="49">
      <c r="A49" s="4" t="inlineStr">
        <is>
          <t>Performance income—realized</t>
        </is>
      </c>
      <c r="B49" s="5" t="n">
        <v>140635</v>
      </c>
      <c r="C49" s="5" t="n">
        <v>70094</v>
      </c>
      <c r="D49" s="5" t="n">
        <v>171771</v>
      </c>
      <c r="E49" s="5" t="n">
        <v>113962</v>
      </c>
    </row>
    <row r="50">
      <c r="A50" s="4" t="inlineStr">
        <is>
          <t>Performance related compensation—realized</t>
        </is>
      </c>
      <c r="B50" s="5" t="n">
        <v>-99109</v>
      </c>
      <c r="C50" s="5" t="n">
        <v>-44058</v>
      </c>
      <c r="D50" s="5" t="n">
        <v>-122968</v>
      </c>
      <c r="E50" s="5" t="n">
        <v>-72633</v>
      </c>
    </row>
    <row r="51">
      <c r="A51" s="4" t="inlineStr">
        <is>
          <t>Realized net performance income</t>
        </is>
      </c>
      <c r="B51" s="5" t="n">
        <v>41526</v>
      </c>
      <c r="C51" s="5" t="n">
        <v>26036</v>
      </c>
      <c r="D51" s="5" t="n">
        <v>48803</v>
      </c>
      <c r="E51" s="5" t="n">
        <v>41329</v>
      </c>
    </row>
    <row r="52">
      <c r="A52" s="4" t="inlineStr">
        <is>
          <t>Investment income (loss)—realized</t>
        </is>
      </c>
      <c r="B52" s="5" t="n">
        <v>18100</v>
      </c>
      <c r="C52" s="5" t="n">
        <v>2710</v>
      </c>
      <c r="D52" s="5" t="n">
        <v>17883</v>
      </c>
      <c r="E52" s="5" t="n">
        <v>9042</v>
      </c>
    </row>
    <row r="53">
      <c r="A53" s="4" t="inlineStr">
        <is>
          <t>Interest and other investment income (expense)—realized</t>
        </is>
      </c>
      <c r="B53" s="5" t="n">
        <v>11949</v>
      </c>
      <c r="C53" s="5" t="n">
        <v>16936</v>
      </c>
      <c r="D53" s="5" t="n">
        <v>29622</v>
      </c>
      <c r="E53" s="5" t="n">
        <v>27588</v>
      </c>
    </row>
    <row r="54">
      <c r="A54" s="4" t="inlineStr">
        <is>
          <t>Interest expense</t>
        </is>
      </c>
      <c r="B54" s="5" t="n">
        <v>-25828</v>
      </c>
      <c r="C54" s="5" t="n">
        <v>-17042</v>
      </c>
      <c r="D54" s="5" t="n">
        <v>-50788</v>
      </c>
      <c r="E54" s="5" t="n">
        <v>-32521</v>
      </c>
    </row>
    <row r="55">
      <c r="A55" s="4" t="inlineStr">
        <is>
          <t>Realized net investment income (loss)</t>
        </is>
      </c>
      <c r="B55" s="5" t="n">
        <v>4221</v>
      </c>
      <c r="C55" s="5" t="n">
        <v>2604</v>
      </c>
      <c r="D55" s="5" t="n">
        <v>-3283</v>
      </c>
      <c r="E55" s="5" t="n">
        <v>4109</v>
      </c>
    </row>
    <row r="56">
      <c r="A56" s="4" t="inlineStr">
        <is>
          <t>Realized income</t>
        </is>
      </c>
      <c r="B56" s="5" t="n">
        <v>439523</v>
      </c>
      <c r="C56" s="5" t="n">
        <v>348687</v>
      </c>
      <c r="D56" s="5" t="n">
        <v>820432</v>
      </c>
      <c r="E56" s="5" t="n">
        <v>661730</v>
      </c>
    </row>
    <row r="57">
      <c r="A57" s="4" t="inlineStr">
        <is>
          <t>Ares Management L.P | Operating segment | Credit Group</t>
        </is>
      </c>
      <c r="B57" s="4" t="inlineStr">
        <is>
          <t xml:space="preserve"> </t>
        </is>
      </c>
      <c r="C57" s="4" t="inlineStr">
        <is>
          <t xml:space="preserve"> </t>
        </is>
      </c>
      <c r="D57" s="4" t="inlineStr">
        <is>
          <t xml:space="preserve"> </t>
        </is>
      </c>
      <c r="E57" s="4" t="inlineStr">
        <is>
          <t xml:space="preserve"> </t>
        </is>
      </c>
    </row>
    <row r="58">
      <c r="A58" s="3" t="inlineStr">
        <is>
          <t>Segment reporting</t>
        </is>
      </c>
      <c r="B58" s="4" t="inlineStr">
        <is>
          <t xml:space="preserve"> </t>
        </is>
      </c>
      <c r="C58" s="4" t="inlineStr">
        <is>
          <t xml:space="preserve"> </t>
        </is>
      </c>
      <c r="D58" s="4" t="inlineStr">
        <is>
          <t xml:space="preserve"> </t>
        </is>
      </c>
      <c r="E58" s="4" t="inlineStr">
        <is>
          <t xml:space="preserve"> </t>
        </is>
      </c>
    </row>
    <row r="59">
      <c r="A59" s="4" t="inlineStr">
        <is>
          <t>Compensation and benefits</t>
        </is>
      </c>
      <c r="B59" s="5" t="n">
        <v>-122922</v>
      </c>
      <c r="C59" s="5" t="n">
        <v>-98688</v>
      </c>
      <c r="D59" s="5" t="n">
        <v>-239138</v>
      </c>
      <c r="E59" s="5" t="n">
        <v>-209399</v>
      </c>
    </row>
    <row r="60">
      <c r="A60" s="4" t="inlineStr">
        <is>
          <t>General, administrative and other expenses</t>
        </is>
      </c>
      <c r="B60" s="5" t="n">
        <v>-23443</v>
      </c>
      <c r="C60" s="5" t="n">
        <v>-19445</v>
      </c>
      <c r="D60" s="5" t="n">
        <v>-45038</v>
      </c>
      <c r="E60" s="5" t="n">
        <v>-37638</v>
      </c>
    </row>
    <row r="61">
      <c r="A61" s="4" t="inlineStr">
        <is>
          <t>Fee related earnings</t>
        </is>
      </c>
      <c r="B61" s="5" t="n">
        <v>285661</v>
      </c>
      <c r="C61" s="5" t="n">
        <v>226909</v>
      </c>
      <c r="D61" s="5" t="n">
        <v>562970</v>
      </c>
      <c r="E61" s="5" t="n">
        <v>433613</v>
      </c>
    </row>
    <row r="62">
      <c r="A62" s="4" t="inlineStr">
        <is>
          <t>Performance income—realized</t>
        </is>
      </c>
      <c r="B62" s="5" t="n">
        <v>62760</v>
      </c>
      <c r="C62" s="5" t="n">
        <v>48533</v>
      </c>
      <c r="D62" s="5" t="n">
        <v>69353</v>
      </c>
      <c r="E62" s="5" t="n">
        <v>55896</v>
      </c>
    </row>
    <row r="63">
      <c r="A63" s="4" t="inlineStr">
        <is>
          <t>Performance related compensation—realized</t>
        </is>
      </c>
      <c r="B63" s="5" t="n">
        <v>-39040</v>
      </c>
      <c r="C63" s="5" t="n">
        <v>-29358</v>
      </c>
      <c r="D63" s="5" t="n">
        <v>-44037</v>
      </c>
      <c r="E63" s="5" t="n">
        <v>-33938</v>
      </c>
    </row>
    <row r="64">
      <c r="A64" s="4" t="inlineStr">
        <is>
          <t>Realized net performance income</t>
        </is>
      </c>
      <c r="B64" s="5" t="n">
        <v>23720</v>
      </c>
      <c r="C64" s="5" t="n">
        <v>19175</v>
      </c>
      <c r="D64" s="5" t="n">
        <v>25316</v>
      </c>
      <c r="E64" s="5" t="n">
        <v>21958</v>
      </c>
    </row>
    <row r="65">
      <c r="A65" s="4" t="inlineStr">
        <is>
          <t>Investment income (loss)—realized</t>
        </is>
      </c>
      <c r="B65" s="5" t="n">
        <v>17565</v>
      </c>
      <c r="C65" s="5" t="n">
        <v>1607</v>
      </c>
      <c r="D65" s="5" t="n">
        <v>18071</v>
      </c>
      <c r="E65" s="5" t="n">
        <v>2022</v>
      </c>
    </row>
    <row r="66">
      <c r="A66" s="4" t="inlineStr">
        <is>
          <t>Interest and other investment income (expense)—realized</t>
        </is>
      </c>
      <c r="B66" s="5" t="n">
        <v>5672</v>
      </c>
      <c r="C66" s="5" t="n">
        <v>6682</v>
      </c>
      <c r="D66" s="5" t="n">
        <v>12090</v>
      </c>
      <c r="E66" s="5" t="n">
        <v>12410</v>
      </c>
    </row>
    <row r="67">
      <c r="A67" s="4" t="inlineStr">
        <is>
          <t>Interest expense</t>
        </is>
      </c>
      <c r="B67" s="5" t="n">
        <v>-8001</v>
      </c>
      <c r="C67" s="5" t="n">
        <v>-3657</v>
      </c>
      <c r="D67" s="5" t="n">
        <v>-15821</v>
      </c>
      <c r="E67" s="5" t="n">
        <v>-7125</v>
      </c>
    </row>
    <row r="68">
      <c r="A68" s="4" t="inlineStr">
        <is>
          <t>Realized net investment income (loss)</t>
        </is>
      </c>
      <c r="B68" s="5" t="n">
        <v>15236</v>
      </c>
      <c r="C68" s="5" t="n">
        <v>4632</v>
      </c>
      <c r="D68" s="5" t="n">
        <v>14340</v>
      </c>
      <c r="E68" s="5" t="n">
        <v>7307</v>
      </c>
    </row>
    <row r="69">
      <c r="A69" s="4" t="inlineStr">
        <is>
          <t>Realized income</t>
        </is>
      </c>
      <c r="B69" s="5" t="n">
        <v>324617</v>
      </c>
      <c r="C69" s="5" t="n">
        <v>250716</v>
      </c>
      <c r="D69" s="5" t="n">
        <v>602626</v>
      </c>
      <c r="E69" s="5" t="n">
        <v>462878</v>
      </c>
    </row>
    <row r="70">
      <c r="A70" s="4" t="inlineStr">
        <is>
          <t>Ares Management L.P | Operating segment | Private Equity Group</t>
        </is>
      </c>
      <c r="B70" s="4" t="inlineStr">
        <is>
          <t xml:space="preserve"> </t>
        </is>
      </c>
      <c r="C70" s="4" t="inlineStr">
        <is>
          <t xml:space="preserve"> </t>
        </is>
      </c>
      <c r="D70" s="4" t="inlineStr">
        <is>
          <t xml:space="preserve"> </t>
        </is>
      </c>
      <c r="E70" s="4" t="inlineStr">
        <is>
          <t xml:space="preserve"> </t>
        </is>
      </c>
    </row>
    <row r="71">
      <c r="A71" s="3" t="inlineStr">
        <is>
          <t>Segment reporting</t>
        </is>
      </c>
      <c r="B71" s="4" t="inlineStr">
        <is>
          <t xml:space="preserve"> </t>
        </is>
      </c>
      <c r="C71" s="4" t="inlineStr">
        <is>
          <t xml:space="preserve"> </t>
        </is>
      </c>
      <c r="D71" s="4" t="inlineStr">
        <is>
          <t xml:space="preserve"> </t>
        </is>
      </c>
      <c r="E71" s="4" t="inlineStr">
        <is>
          <t xml:space="preserve"> </t>
        </is>
      </c>
    </row>
    <row r="72">
      <c r="A72" s="4" t="inlineStr">
        <is>
          <t>Compensation and benefits</t>
        </is>
      </c>
      <c r="B72" s="5" t="n">
        <v>-20348</v>
      </c>
      <c r="C72" s="5" t="n">
        <v>-24293</v>
      </c>
      <c r="D72" s="5" t="n">
        <v>-42658</v>
      </c>
      <c r="E72" s="5" t="n">
        <v>-43859</v>
      </c>
    </row>
    <row r="73">
      <c r="A73" s="4" t="inlineStr">
        <is>
          <t>General, administrative and other expenses</t>
        </is>
      </c>
      <c r="B73" s="5" t="n">
        <v>-7734</v>
      </c>
      <c r="C73" s="5" t="n">
        <v>-7880</v>
      </c>
      <c r="D73" s="5" t="n">
        <v>-17300</v>
      </c>
      <c r="E73" s="5" t="n">
        <v>-14168</v>
      </c>
    </row>
    <row r="74">
      <c r="A74" s="4" t="inlineStr">
        <is>
          <t>Fee related earnings</t>
        </is>
      </c>
      <c r="B74" s="5" t="n">
        <v>28174</v>
      </c>
      <c r="C74" s="5" t="n">
        <v>15631</v>
      </c>
      <c r="D74" s="5" t="n">
        <v>51628</v>
      </c>
      <c r="E74" s="5" t="n">
        <v>36031</v>
      </c>
    </row>
    <row r="75">
      <c r="A75" s="4" t="inlineStr">
        <is>
          <t>Performance income—realized</t>
        </is>
      </c>
      <c r="B75" s="5" t="n">
        <v>69678</v>
      </c>
      <c r="C75" s="5" t="n">
        <v>0</v>
      </c>
      <c r="D75" s="5" t="n">
        <v>88135</v>
      </c>
      <c r="E75" s="5" t="n">
        <v>2212</v>
      </c>
    </row>
    <row r="76">
      <c r="A76" s="4" t="inlineStr">
        <is>
          <t>Performance related compensation—realized</t>
        </is>
      </c>
      <c r="B76" s="5" t="n">
        <v>-53723</v>
      </c>
      <c r="C76" s="5" t="n">
        <v>0</v>
      </c>
      <c r="D76" s="5" t="n">
        <v>-68827</v>
      </c>
      <c r="E76" s="5" t="n">
        <v>-1786</v>
      </c>
    </row>
    <row r="77">
      <c r="A77" s="4" t="inlineStr">
        <is>
          <t>Realized net performance income</t>
        </is>
      </c>
      <c r="B77" s="5" t="n">
        <v>15955</v>
      </c>
      <c r="C77" s="5" t="n">
        <v>0</v>
      </c>
      <c r="D77" s="5" t="n">
        <v>19308</v>
      </c>
      <c r="E77" s="5" t="n">
        <v>426</v>
      </c>
    </row>
    <row r="78">
      <c r="A78" s="4" t="inlineStr">
        <is>
          <t>Investment income (loss)—realized</t>
        </is>
      </c>
      <c r="B78" s="5" t="n">
        <v>2084</v>
      </c>
      <c r="C78" s="5" t="n">
        <v>672</v>
      </c>
      <c r="D78" s="5" t="n">
        <v>2963</v>
      </c>
      <c r="E78" s="5" t="n">
        <v>2275</v>
      </c>
    </row>
    <row r="79">
      <c r="A79" s="4" t="inlineStr">
        <is>
          <t>Interest and other investment income (expense)—realized</t>
        </is>
      </c>
      <c r="B79" s="5" t="n">
        <v>1863</v>
      </c>
      <c r="C79" s="5" t="n">
        <v>195</v>
      </c>
      <c r="D79" s="5" t="n">
        <v>3724</v>
      </c>
      <c r="E79" s="5" t="n">
        <v>1697</v>
      </c>
    </row>
    <row r="80">
      <c r="A80" s="4" t="inlineStr">
        <is>
          <t>Interest expense</t>
        </is>
      </c>
      <c r="B80" s="5" t="n">
        <v>-5735</v>
      </c>
      <c r="C80" s="5" t="n">
        <v>-3629</v>
      </c>
      <c r="D80" s="5" t="n">
        <v>-11350</v>
      </c>
      <c r="E80" s="5" t="n">
        <v>-7002</v>
      </c>
    </row>
    <row r="81">
      <c r="A81" s="4" t="inlineStr">
        <is>
          <t>Realized net investment income (loss)</t>
        </is>
      </c>
      <c r="B81" s="5" t="n">
        <v>-1788</v>
      </c>
      <c r="C81" s="5" t="n">
        <v>-2762</v>
      </c>
      <c r="D81" s="5" t="n">
        <v>-4663</v>
      </c>
      <c r="E81" s="5" t="n">
        <v>-3030</v>
      </c>
    </row>
    <row r="82">
      <c r="A82" s="4" t="inlineStr">
        <is>
          <t>Realized income</t>
        </is>
      </c>
      <c r="B82" s="5" t="n">
        <v>42341</v>
      </c>
      <c r="C82" s="5" t="n">
        <v>12869</v>
      </c>
      <c r="D82" s="5" t="n">
        <v>66273</v>
      </c>
      <c r="E82" s="5" t="n">
        <v>33427</v>
      </c>
    </row>
    <row r="83">
      <c r="A83" s="4" t="inlineStr">
        <is>
          <t>Ares Management L.P | Operating segment | Real Assets Group</t>
        </is>
      </c>
      <c r="B83" s="4" t="inlineStr">
        <is>
          <t xml:space="preserve"> </t>
        </is>
      </c>
      <c r="C83" s="4" t="inlineStr">
        <is>
          <t xml:space="preserve"> </t>
        </is>
      </c>
      <c r="D83" s="4" t="inlineStr">
        <is>
          <t xml:space="preserve"> </t>
        </is>
      </c>
      <c r="E83" s="4" t="inlineStr">
        <is>
          <t xml:space="preserve"> </t>
        </is>
      </c>
    </row>
    <row r="84">
      <c r="A84" s="3" t="inlineStr">
        <is>
          <t>Segment reporting</t>
        </is>
      </c>
      <c r="B84" s="4" t="inlineStr">
        <is>
          <t xml:space="preserve"> </t>
        </is>
      </c>
      <c r="C84" s="4" t="inlineStr">
        <is>
          <t xml:space="preserve"> </t>
        </is>
      </c>
      <c r="D84" s="4" t="inlineStr">
        <is>
          <t xml:space="preserve"> </t>
        </is>
      </c>
      <c r="E84" s="4" t="inlineStr">
        <is>
          <t xml:space="preserve"> </t>
        </is>
      </c>
    </row>
    <row r="85">
      <c r="A85" s="4" t="inlineStr">
        <is>
          <t>Compensation and benefits</t>
        </is>
      </c>
      <c r="B85" s="5" t="n">
        <v>-40638</v>
      </c>
      <c r="C85" s="5" t="n">
        <v>-40599</v>
      </c>
      <c r="D85" s="5" t="n">
        <v>-78624</v>
      </c>
      <c r="E85" s="5" t="n">
        <v>-74236</v>
      </c>
    </row>
    <row r="86">
      <c r="A86" s="4" t="inlineStr">
        <is>
          <t>General, administrative and other expenses</t>
        </is>
      </c>
      <c r="B86" s="5" t="n">
        <v>-10863</v>
      </c>
      <c r="C86" s="5" t="n">
        <v>-10639</v>
      </c>
      <c r="D86" s="5" t="n">
        <v>-23147</v>
      </c>
      <c r="E86" s="5" t="n">
        <v>-18276</v>
      </c>
    </row>
    <row r="87">
      <c r="A87" s="4" t="inlineStr">
        <is>
          <t>Fee related earnings</t>
        </is>
      </c>
      <c r="B87" s="5" t="n">
        <v>55918</v>
      </c>
      <c r="C87" s="5" t="n">
        <v>49025</v>
      </c>
      <c r="D87" s="5" t="n">
        <v>109580</v>
      </c>
      <c r="E87" s="5" t="n">
        <v>88462</v>
      </c>
    </row>
    <row r="88">
      <c r="A88" s="4" t="inlineStr">
        <is>
          <t>Performance income—realized</t>
        </is>
      </c>
      <c r="B88" s="5" t="n">
        <v>2737</v>
      </c>
      <c r="C88" s="5" t="n">
        <v>17405</v>
      </c>
      <c r="D88" s="5" t="n">
        <v>8823</v>
      </c>
      <c r="E88" s="5" t="n">
        <v>51698</v>
      </c>
    </row>
    <row r="89">
      <c r="A89" s="4" t="inlineStr">
        <is>
          <t>Performance related compensation—realized</t>
        </is>
      </c>
      <c r="B89" s="5" t="n">
        <v>-1668</v>
      </c>
      <c r="C89" s="5" t="n">
        <v>-11186</v>
      </c>
      <c r="D89" s="5" t="n">
        <v>-5426</v>
      </c>
      <c r="E89" s="5" t="n">
        <v>-33395</v>
      </c>
    </row>
    <row r="90">
      <c r="A90" s="4" t="inlineStr">
        <is>
          <t>Realized net performance income</t>
        </is>
      </c>
      <c r="B90" s="5" t="n">
        <v>1069</v>
      </c>
      <c r="C90" s="5" t="n">
        <v>6219</v>
      </c>
      <c r="D90" s="5" t="n">
        <v>3397</v>
      </c>
      <c r="E90" s="5" t="n">
        <v>18303</v>
      </c>
    </row>
    <row r="91">
      <c r="A91" s="4" t="inlineStr">
        <is>
          <t>Investment income (loss)—realized</t>
        </is>
      </c>
      <c r="B91" s="5" t="n">
        <v>-1549</v>
      </c>
      <c r="C91" s="5" t="n">
        <v>432</v>
      </c>
      <c r="D91" s="5" t="n">
        <v>-3321</v>
      </c>
      <c r="E91" s="5" t="n">
        <v>3885</v>
      </c>
    </row>
    <row r="92">
      <c r="A92" s="4" t="inlineStr">
        <is>
          <t>Interest and other investment income (expense)—realized</t>
        </is>
      </c>
      <c r="B92" s="5" t="n">
        <v>2393</v>
      </c>
      <c r="C92" s="5" t="n">
        <v>2640</v>
      </c>
      <c r="D92" s="5" t="n">
        <v>4214</v>
      </c>
      <c r="E92" s="5" t="n">
        <v>5417</v>
      </c>
    </row>
    <row r="93">
      <c r="A93" s="4" t="inlineStr">
        <is>
          <t>Interest expense</t>
        </is>
      </c>
      <c r="B93" s="5" t="n">
        <v>-4106</v>
      </c>
      <c r="C93" s="5" t="n">
        <v>-2713</v>
      </c>
      <c r="D93" s="5" t="n">
        <v>-8002</v>
      </c>
      <c r="E93" s="5" t="n">
        <v>-5102</v>
      </c>
    </row>
    <row r="94">
      <c r="A94" s="4" t="inlineStr">
        <is>
          <t>Realized net investment income (loss)</t>
        </is>
      </c>
      <c r="B94" s="5" t="n">
        <v>-3262</v>
      </c>
      <c r="C94" s="5" t="n">
        <v>359</v>
      </c>
      <c r="D94" s="5" t="n">
        <v>-7109</v>
      </c>
      <c r="E94" s="5" t="n">
        <v>4200</v>
      </c>
    </row>
    <row r="95">
      <c r="A95" s="4" t="inlineStr">
        <is>
          <t>Realized income</t>
        </is>
      </c>
      <c r="B95" s="5" t="n">
        <v>53725</v>
      </c>
      <c r="C95" s="5" t="n">
        <v>55603</v>
      </c>
      <c r="D95" s="5" t="n">
        <v>105868</v>
      </c>
      <c r="E95" s="5" t="n">
        <v>110965</v>
      </c>
    </row>
    <row r="96">
      <c r="A96" s="4" t="inlineStr">
        <is>
          <t>Ares Management L.P | Operating segment | Secondaries Group</t>
        </is>
      </c>
      <c r="B96" s="4" t="inlineStr">
        <is>
          <t xml:space="preserve"> </t>
        </is>
      </c>
      <c r="C96" s="4" t="inlineStr">
        <is>
          <t xml:space="preserve"> </t>
        </is>
      </c>
      <c r="D96" s="4" t="inlineStr">
        <is>
          <t xml:space="preserve"> </t>
        </is>
      </c>
      <c r="E96" s="4" t="inlineStr">
        <is>
          <t xml:space="preserve"> </t>
        </is>
      </c>
    </row>
    <row r="97">
      <c r="A97" s="3" t="inlineStr">
        <is>
          <t>Segment reporting</t>
        </is>
      </c>
      <c r="B97" s="4" t="inlineStr">
        <is>
          <t xml:space="preserve"> </t>
        </is>
      </c>
      <c r="C97" s="4" t="inlineStr">
        <is>
          <t xml:space="preserve"> </t>
        </is>
      </c>
      <c r="D97" s="4" t="inlineStr">
        <is>
          <t xml:space="preserve"> </t>
        </is>
      </c>
      <c r="E97" s="4" t="inlineStr">
        <is>
          <t xml:space="preserve"> </t>
        </is>
      </c>
    </row>
    <row r="98">
      <c r="A98" s="4" t="inlineStr">
        <is>
          <t>Compensation and benefits</t>
        </is>
      </c>
      <c r="B98" s="5" t="n">
        <v>-16623</v>
      </c>
      <c r="C98" s="5" t="n">
        <v>-15133</v>
      </c>
      <c r="D98" s="5" t="n">
        <v>-30035</v>
      </c>
      <c r="E98" s="5" t="n">
        <v>-26773</v>
      </c>
    </row>
    <row r="99">
      <c r="A99" s="4" t="inlineStr">
        <is>
          <t>General, administrative and other expenses</t>
        </is>
      </c>
      <c r="B99" s="5" t="n">
        <v>-4151</v>
      </c>
      <c r="C99" s="5" t="n">
        <v>-2957</v>
      </c>
      <c r="D99" s="5" t="n">
        <v>-8443</v>
      </c>
      <c r="E99" s="5" t="n">
        <v>-6035</v>
      </c>
    </row>
    <row r="100">
      <c r="A100" s="4" t="inlineStr">
        <is>
          <t>Fee related earnings</t>
        </is>
      </c>
      <c r="B100" s="5" t="n">
        <v>21314</v>
      </c>
      <c r="C100" s="5" t="n">
        <v>28111</v>
      </c>
      <c r="D100" s="5" t="n">
        <v>46744</v>
      </c>
      <c r="E100" s="5" t="n">
        <v>57897</v>
      </c>
    </row>
    <row r="101">
      <c r="A101" s="4" t="inlineStr">
        <is>
          <t>Performance income—realized</t>
        </is>
      </c>
      <c r="B101" s="5" t="n">
        <v>5460</v>
      </c>
      <c r="C101" s="5" t="n">
        <v>4156</v>
      </c>
      <c r="D101" s="5" t="n">
        <v>5460</v>
      </c>
      <c r="E101" s="5" t="n">
        <v>4156</v>
      </c>
    </row>
    <row r="102">
      <c r="A102" s="4" t="inlineStr">
        <is>
          <t>Performance related compensation—realized</t>
        </is>
      </c>
      <c r="B102" s="5" t="n">
        <v>-4678</v>
      </c>
      <c r="C102" s="5" t="n">
        <v>-3514</v>
      </c>
      <c r="D102" s="5" t="n">
        <v>-4678</v>
      </c>
      <c r="E102" s="5" t="n">
        <v>-3514</v>
      </c>
    </row>
    <row r="103">
      <c r="A103" s="4" t="inlineStr">
        <is>
          <t>Realized net performance income</t>
        </is>
      </c>
      <c r="B103" s="5" t="n">
        <v>782</v>
      </c>
      <c r="C103" s="5" t="n">
        <v>642</v>
      </c>
      <c r="D103" s="5" t="n">
        <v>782</v>
      </c>
      <c r="E103" s="5" t="n">
        <v>642</v>
      </c>
    </row>
    <row r="104">
      <c r="A104" s="4" t="inlineStr">
        <is>
          <t>Investment income (loss)—realized</t>
        </is>
      </c>
      <c r="B104" s="5" t="n">
        <v>0</v>
      </c>
      <c r="C104" s="5" t="n">
        <v>0</v>
      </c>
      <c r="D104" s="5" t="n">
        <v>0</v>
      </c>
      <c r="E104" s="5" t="n">
        <v>0</v>
      </c>
    </row>
    <row r="105">
      <c r="A105" s="4" t="inlineStr">
        <is>
          <t>Interest and other investment income (expense)—realized</t>
        </is>
      </c>
      <c r="B105" s="5" t="n">
        <v>182</v>
      </c>
      <c r="C105" s="5" t="n">
        <v>2200</v>
      </c>
      <c r="D105" s="5" t="n">
        <v>1407</v>
      </c>
      <c r="E105" s="5" t="n">
        <v>2844</v>
      </c>
    </row>
    <row r="106">
      <c r="A106" s="4" t="inlineStr">
        <is>
          <t>Interest expense</t>
        </is>
      </c>
      <c r="B106" s="5" t="n">
        <v>-2451</v>
      </c>
      <c r="C106" s="5" t="n">
        <v>-1557</v>
      </c>
      <c r="D106" s="5" t="n">
        <v>-4756</v>
      </c>
      <c r="E106" s="5" t="n">
        <v>-2022</v>
      </c>
    </row>
    <row r="107">
      <c r="A107" s="4" t="inlineStr">
        <is>
          <t>Realized net investment income (loss)</t>
        </is>
      </c>
      <c r="B107" s="5" t="n">
        <v>-2269</v>
      </c>
      <c r="C107" s="5" t="n">
        <v>643</v>
      </c>
      <c r="D107" s="5" t="n">
        <v>-3349</v>
      </c>
      <c r="E107" s="5" t="n">
        <v>822</v>
      </c>
    </row>
    <row r="108">
      <c r="A108" s="4" t="inlineStr">
        <is>
          <t>Realized income</t>
        </is>
      </c>
      <c r="B108" s="5" t="n">
        <v>19827</v>
      </c>
      <c r="C108" s="5" t="n">
        <v>29396</v>
      </c>
      <c r="D108" s="5" t="n">
        <v>44177</v>
      </c>
      <c r="E108" s="5" t="n">
        <v>59361</v>
      </c>
    </row>
    <row r="109">
      <c r="A109" s="4" t="inlineStr">
        <is>
          <t>Ares Management L.P | Operating segment | Other</t>
        </is>
      </c>
      <c r="B109" s="4" t="inlineStr">
        <is>
          <t xml:space="preserve"> </t>
        </is>
      </c>
      <c r="C109" s="4" t="inlineStr">
        <is>
          <t xml:space="preserve"> </t>
        </is>
      </c>
      <c r="D109" s="4" t="inlineStr">
        <is>
          <t xml:space="preserve"> </t>
        </is>
      </c>
      <c r="E109" s="4" t="inlineStr">
        <is>
          <t xml:space="preserve"> </t>
        </is>
      </c>
    </row>
    <row r="110">
      <c r="A110" s="3" t="inlineStr">
        <is>
          <t>Segment reporting</t>
        </is>
      </c>
      <c r="B110" s="4" t="inlineStr">
        <is>
          <t xml:space="preserve"> </t>
        </is>
      </c>
      <c r="C110" s="4" t="inlineStr">
        <is>
          <t xml:space="preserve"> </t>
        </is>
      </c>
      <c r="D110" s="4" t="inlineStr">
        <is>
          <t xml:space="preserve"> </t>
        </is>
      </c>
      <c r="E110" s="4" t="inlineStr">
        <is>
          <t xml:space="preserve"> </t>
        </is>
      </c>
    </row>
    <row r="111">
      <c r="A111" s="4" t="inlineStr">
        <is>
          <t>Compensation and benefits</t>
        </is>
      </c>
      <c r="B111" s="5" t="n">
        <v>-3386</v>
      </c>
      <c r="C111" s="5" t="n">
        <v>-1398</v>
      </c>
      <c r="D111" s="5" t="n">
        <v>-6526</v>
      </c>
      <c r="E111" s="5" t="n">
        <v>-3784</v>
      </c>
    </row>
    <row r="112">
      <c r="A112" s="4" t="inlineStr">
        <is>
          <t>General, administrative and other expenses</t>
        </is>
      </c>
      <c r="B112" s="5" t="n">
        <v>-588</v>
      </c>
      <c r="C112" s="5" t="n">
        <v>-698</v>
      </c>
      <c r="D112" s="5" t="n">
        <v>-1196</v>
      </c>
      <c r="E112" s="5" t="n">
        <v>-928</v>
      </c>
    </row>
    <row r="113">
      <c r="A113" s="4" t="inlineStr">
        <is>
          <t>Fee related earnings</t>
        </is>
      </c>
      <c r="B113" s="5" t="n">
        <v>2709</v>
      </c>
      <c r="C113" s="5" t="n">
        <v>371</v>
      </c>
      <c r="D113" s="5" t="n">
        <v>3990</v>
      </c>
      <c r="E113" s="5" t="n">
        <v>289</v>
      </c>
    </row>
    <row r="114">
      <c r="A114" s="4" t="inlineStr">
        <is>
          <t>Performance income—realized</t>
        </is>
      </c>
      <c r="B114" s="5" t="n">
        <v>0</v>
      </c>
      <c r="C114" s="5" t="n">
        <v>0</v>
      </c>
      <c r="D114" s="5" t="n">
        <v>0</v>
      </c>
      <c r="E114" s="5" t="n">
        <v>0</v>
      </c>
    </row>
    <row r="115">
      <c r="A115" s="4" t="inlineStr">
        <is>
          <t>Performance related compensation—realized</t>
        </is>
      </c>
      <c r="B115" s="5" t="n">
        <v>0</v>
      </c>
      <c r="C115" s="5" t="n">
        <v>0</v>
      </c>
      <c r="D115" s="5" t="n">
        <v>0</v>
      </c>
      <c r="E115" s="5" t="n">
        <v>0</v>
      </c>
    </row>
    <row r="116">
      <c r="A116" s="4" t="inlineStr">
        <is>
          <t>Realized net performance income</t>
        </is>
      </c>
      <c r="B116" s="5" t="n">
        <v>0</v>
      </c>
      <c r="C116" s="5" t="n">
        <v>0</v>
      </c>
      <c r="D116" s="5" t="n">
        <v>0</v>
      </c>
      <c r="E116" s="5" t="n">
        <v>0</v>
      </c>
    </row>
    <row r="117">
      <c r="A117" s="4" t="inlineStr">
        <is>
          <t>Investment income (loss)—realized</t>
        </is>
      </c>
      <c r="B117" s="5" t="n">
        <v>0</v>
      </c>
      <c r="C117" s="5" t="n">
        <v>-1</v>
      </c>
      <c r="D117" s="5" t="n">
        <v>170</v>
      </c>
      <c r="E117" s="5" t="n">
        <v>860</v>
      </c>
    </row>
    <row r="118">
      <c r="A118" s="4" t="inlineStr">
        <is>
          <t>Interest and other investment income (expense)—realized</t>
        </is>
      </c>
      <c r="B118" s="5" t="n">
        <v>1839</v>
      </c>
      <c r="C118" s="5" t="n">
        <v>5219</v>
      </c>
      <c r="D118" s="5" t="n">
        <v>8187</v>
      </c>
      <c r="E118" s="5" t="n">
        <v>5220</v>
      </c>
    </row>
    <row r="119">
      <c r="A119" s="4" t="inlineStr">
        <is>
          <t>Interest expense</t>
        </is>
      </c>
      <c r="B119" s="5" t="n">
        <v>-5535</v>
      </c>
      <c r="C119" s="5" t="n">
        <v>-5486</v>
      </c>
      <c r="D119" s="5" t="n">
        <v>-10859</v>
      </c>
      <c r="E119" s="5" t="n">
        <v>-11270</v>
      </c>
    </row>
    <row r="120">
      <c r="A120" s="4" t="inlineStr">
        <is>
          <t>Realized net investment income (loss)</t>
        </is>
      </c>
      <c r="B120" s="5" t="n">
        <v>-3696</v>
      </c>
      <c r="C120" s="5" t="n">
        <v>-268</v>
      </c>
      <c r="D120" s="5" t="n">
        <v>-2502</v>
      </c>
      <c r="E120" s="5" t="n">
        <v>-5190</v>
      </c>
    </row>
    <row r="121">
      <c r="A121" s="4" t="inlineStr">
        <is>
          <t>Realized income</t>
        </is>
      </c>
      <c r="B121" s="5" t="n">
        <v>-987</v>
      </c>
      <c r="C121" s="5" t="n">
        <v>103</v>
      </c>
      <c r="D121" s="5" t="n">
        <v>1488</v>
      </c>
      <c r="E121" s="5" t="n">
        <v>-4901</v>
      </c>
    </row>
    <row r="122">
      <c r="A122" s="4" t="inlineStr">
        <is>
          <t>Management fees</t>
        </is>
      </c>
      <c r="B122" s="4" t="inlineStr">
        <is>
          <t xml:space="preserve"> </t>
        </is>
      </c>
      <c r="C122" s="4" t="inlineStr">
        <is>
          <t xml:space="preserve"> </t>
        </is>
      </c>
      <c r="D122" s="4" t="inlineStr">
        <is>
          <t xml:space="preserve"> </t>
        </is>
      </c>
      <c r="E122" s="4" t="inlineStr">
        <is>
          <t xml:space="preserve"> </t>
        </is>
      </c>
    </row>
    <row r="123">
      <c r="A123" s="3" t="inlineStr">
        <is>
          <t>Segment reporting</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615271</v>
      </c>
      <c r="C124" s="5" t="n">
        <v>520560</v>
      </c>
      <c r="D124" s="5" t="n">
        <v>1215787</v>
      </c>
      <c r="E124" s="5" t="n">
        <v>997892</v>
      </c>
    </row>
    <row r="125">
      <c r="A125" s="4" t="inlineStr">
        <is>
          <t>Management fees | Total</t>
        </is>
      </c>
      <c r="B125" s="4" t="inlineStr">
        <is>
          <t xml:space="preserve"> </t>
        </is>
      </c>
      <c r="C125" s="4" t="inlineStr">
        <is>
          <t xml:space="preserve"> </t>
        </is>
      </c>
      <c r="D125" s="4" t="inlineStr">
        <is>
          <t xml:space="preserve"> </t>
        </is>
      </c>
      <c r="E125" s="4" t="inlineStr">
        <is>
          <t xml:space="preserve"> </t>
        </is>
      </c>
    </row>
    <row r="126">
      <c r="A126" s="3" t="inlineStr">
        <is>
          <t>Segment reporting</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621752</v>
      </c>
      <c r="C127" s="5" t="n">
        <v>524881</v>
      </c>
      <c r="D127" s="5" t="n">
        <v>1224371</v>
      </c>
      <c r="E127" s="5" t="n">
        <v>1007802</v>
      </c>
    </row>
    <row r="128">
      <c r="A128" s="4" t="inlineStr">
        <is>
          <t>Management fees | OMG</t>
        </is>
      </c>
      <c r="B128" s="4" t="inlineStr">
        <is>
          <t xml:space="preserve"> </t>
        </is>
      </c>
      <c r="C128" s="4" t="inlineStr">
        <is>
          <t xml:space="preserve"> </t>
        </is>
      </c>
      <c r="D128" s="4" t="inlineStr">
        <is>
          <t xml:space="preserve"> </t>
        </is>
      </c>
      <c r="E128" s="4" t="inlineStr">
        <is>
          <t xml:space="preserve"> </t>
        </is>
      </c>
    </row>
    <row r="129">
      <c r="A129" s="3" t="inlineStr">
        <is>
          <t>Segment reporting</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Management fees | Ares Management L.P | Operating segment</t>
        </is>
      </c>
      <c r="B131" s="4" t="inlineStr">
        <is>
          <t xml:space="preserve"> </t>
        </is>
      </c>
      <c r="C131" s="4" t="inlineStr">
        <is>
          <t xml:space="preserve"> </t>
        </is>
      </c>
      <c r="D131" s="4" t="inlineStr">
        <is>
          <t xml:space="preserve"> </t>
        </is>
      </c>
      <c r="E131" s="4" t="inlineStr">
        <is>
          <t xml:space="preserve"> </t>
        </is>
      </c>
    </row>
    <row r="132">
      <c r="A132" s="3" t="inlineStr">
        <is>
          <t>Segment reporting</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621752</v>
      </c>
      <c r="C133" s="5" t="n">
        <v>524881</v>
      </c>
      <c r="D133" s="5" t="n">
        <v>1224371</v>
      </c>
      <c r="E133" s="5" t="n">
        <v>1007802</v>
      </c>
    </row>
    <row r="134">
      <c r="A134" s="4" t="inlineStr">
        <is>
          <t>Management fees | Ares Management L.P | Operating segment | Credit Group</t>
        </is>
      </c>
      <c r="B134" s="4" t="inlineStr">
        <is>
          <t xml:space="preserve"> </t>
        </is>
      </c>
      <c r="C134" s="4" t="inlineStr">
        <is>
          <t xml:space="preserve"> </t>
        </is>
      </c>
      <c r="D134" s="4" t="inlineStr">
        <is>
          <t xml:space="preserve"> </t>
        </is>
      </c>
      <c r="E134" s="4" t="inlineStr">
        <is>
          <t xml:space="preserve"> </t>
        </is>
      </c>
    </row>
    <row r="135">
      <c r="A135" s="3" t="inlineStr">
        <is>
          <t>Segment reporting</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422662</v>
      </c>
      <c r="C136" s="5" t="n">
        <v>338134</v>
      </c>
      <c r="D136" s="5" t="n">
        <v>828312</v>
      </c>
      <c r="E136" s="5" t="n">
        <v>655623</v>
      </c>
    </row>
    <row r="137">
      <c r="A137" s="4" t="inlineStr">
        <is>
          <t>Management fees | Ares Management L.P | Operating segment | Private Equity Group</t>
        </is>
      </c>
      <c r="B137" s="4" t="inlineStr">
        <is>
          <t xml:space="preserve"> </t>
        </is>
      </c>
      <c r="C137" s="4" t="inlineStr">
        <is>
          <t xml:space="preserve"> </t>
        </is>
      </c>
      <c r="D137" s="4" t="inlineStr">
        <is>
          <t xml:space="preserve"> </t>
        </is>
      </c>
      <c r="E137" s="4" t="inlineStr">
        <is>
          <t xml:space="preserve"> </t>
        </is>
      </c>
    </row>
    <row r="138">
      <c r="A138" s="3" t="inlineStr">
        <is>
          <t>Segment reporting</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55518</v>
      </c>
      <c r="C139" s="5" t="n">
        <v>47396</v>
      </c>
      <c r="D139" s="5" t="n">
        <v>110175</v>
      </c>
      <c r="E139" s="5" t="n">
        <v>93353</v>
      </c>
    </row>
    <row r="140">
      <c r="A140" s="4" t="inlineStr">
        <is>
          <t>Management fees | Ares Management L.P | Operating segment | Real Assets Group</t>
        </is>
      </c>
      <c r="B140" s="4" t="inlineStr">
        <is>
          <t xml:space="preserve"> </t>
        </is>
      </c>
      <c r="C140" s="4" t="inlineStr">
        <is>
          <t xml:space="preserve"> </t>
        </is>
      </c>
      <c r="D140" s="4" t="inlineStr">
        <is>
          <t xml:space="preserve"> </t>
        </is>
      </c>
      <c r="E140" s="4" t="inlineStr">
        <is>
          <t xml:space="preserve"> </t>
        </is>
      </c>
    </row>
    <row r="141">
      <c r="A141" s="3" t="inlineStr">
        <is>
          <t>Segment reporting</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95239</v>
      </c>
      <c r="C142" s="5" t="n">
        <v>90733</v>
      </c>
      <c r="D142" s="5" t="n">
        <v>192709</v>
      </c>
      <c r="E142" s="5" t="n">
        <v>163220</v>
      </c>
    </row>
    <row r="143">
      <c r="A143" s="4" t="inlineStr">
        <is>
          <t>Management fees | Ares Management L.P | Operating segment | Secondaries Group</t>
        </is>
      </c>
      <c r="B143" s="4" t="inlineStr">
        <is>
          <t xml:space="preserve"> </t>
        </is>
      </c>
      <c r="C143" s="4" t="inlineStr">
        <is>
          <t xml:space="preserve"> </t>
        </is>
      </c>
      <c r="D143" s="4" t="inlineStr">
        <is>
          <t xml:space="preserve"> </t>
        </is>
      </c>
      <c r="E143" s="4" t="inlineStr">
        <is>
          <t xml:space="preserve"> </t>
        </is>
      </c>
    </row>
    <row r="144">
      <c r="A144" s="3" t="inlineStr">
        <is>
          <t>Segment reporting</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41785</v>
      </c>
      <c r="C145" s="5" t="n">
        <v>46201</v>
      </c>
      <c r="D145" s="5" t="n">
        <v>81648</v>
      </c>
      <c r="E145" s="5" t="n">
        <v>90705</v>
      </c>
    </row>
    <row r="146">
      <c r="A146" s="4" t="inlineStr">
        <is>
          <t>Management fees | Ares Management L.P | Operating segment | Other</t>
        </is>
      </c>
      <c r="B146" s="4" t="inlineStr">
        <is>
          <t xml:space="preserve"> </t>
        </is>
      </c>
      <c r="C146" s="4" t="inlineStr">
        <is>
          <t xml:space="preserve"> </t>
        </is>
      </c>
      <c r="D146" s="4" t="inlineStr">
        <is>
          <t xml:space="preserve"> </t>
        </is>
      </c>
      <c r="E146" s="4" t="inlineStr">
        <is>
          <t xml:space="preserve"> </t>
        </is>
      </c>
    </row>
    <row r="147">
      <c r="A147" s="3" t="inlineStr">
        <is>
          <t>Segment reporting</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6548</v>
      </c>
      <c r="C148" s="5" t="n">
        <v>2417</v>
      </c>
      <c r="D148" s="5" t="n">
        <v>11527</v>
      </c>
      <c r="E148" s="5" t="n">
        <v>4901</v>
      </c>
    </row>
    <row r="149">
      <c r="A149" s="4" t="inlineStr">
        <is>
          <t>Fee related performance revenues</t>
        </is>
      </c>
      <c r="B149" s="4" t="inlineStr">
        <is>
          <t xml:space="preserve"> </t>
        </is>
      </c>
      <c r="C149" s="4" t="inlineStr">
        <is>
          <t xml:space="preserve"> </t>
        </is>
      </c>
      <c r="D149" s="4" t="inlineStr">
        <is>
          <t xml:space="preserve"> </t>
        </is>
      </c>
      <c r="E149" s="4" t="inlineStr">
        <is>
          <t xml:space="preserve"> </t>
        </is>
      </c>
    </row>
    <row r="150">
      <c r="A150" s="3" t="inlineStr">
        <is>
          <t>Segment reporting</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854</v>
      </c>
      <c r="C151" s="5" t="n">
        <v>1240</v>
      </c>
      <c r="D151" s="4" t="inlineStr">
        <is>
          <t xml:space="preserve"> </t>
        </is>
      </c>
      <c r="E151" s="4" t="inlineStr">
        <is>
          <t xml:space="preserve"> </t>
        </is>
      </c>
    </row>
    <row r="152">
      <c r="A152" s="4" t="inlineStr">
        <is>
          <t>Fee related performance revenues | Total</t>
        </is>
      </c>
      <c r="B152" s="4" t="inlineStr">
        <is>
          <t xml:space="preserve"> </t>
        </is>
      </c>
      <c r="C152" s="4" t="inlineStr">
        <is>
          <t xml:space="preserve"> </t>
        </is>
      </c>
      <c r="D152" s="4" t="inlineStr">
        <is>
          <t xml:space="preserve"> </t>
        </is>
      </c>
      <c r="E152" s="4" t="inlineStr">
        <is>
          <t xml:space="preserve"> </t>
        </is>
      </c>
    </row>
    <row r="153">
      <c r="A153" s="3" t="inlineStr">
        <is>
          <t>Segment reporting</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4" t="inlineStr">
        <is>
          <t xml:space="preserve"> </t>
        </is>
      </c>
      <c r="C154" s="4" t="inlineStr">
        <is>
          <t xml:space="preserve"> </t>
        </is>
      </c>
      <c r="D154" s="5" t="n">
        <v>4725</v>
      </c>
      <c r="E154" s="5" t="n">
        <v>13951</v>
      </c>
    </row>
    <row r="155">
      <c r="A155" s="4" t="inlineStr">
        <is>
          <t>Fee related performance revenues | OMG</t>
        </is>
      </c>
      <c r="B155" s="4" t="inlineStr">
        <is>
          <t xml:space="preserve"> </t>
        </is>
      </c>
      <c r="C155" s="4" t="inlineStr">
        <is>
          <t xml:space="preserve"> </t>
        </is>
      </c>
      <c r="D155" s="4" t="inlineStr">
        <is>
          <t xml:space="preserve"> </t>
        </is>
      </c>
      <c r="E155" s="4" t="inlineStr">
        <is>
          <t xml:space="preserve"> </t>
        </is>
      </c>
    </row>
    <row r="156">
      <c r="A156" s="3" t="inlineStr">
        <is>
          <t>Segment reporting</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0</v>
      </c>
      <c r="C157" s="5" t="n">
        <v>0</v>
      </c>
      <c r="D157" s="5" t="n">
        <v>0</v>
      </c>
      <c r="E157" s="5" t="n">
        <v>0</v>
      </c>
    </row>
    <row r="158">
      <c r="A158" s="4" t="inlineStr">
        <is>
          <t>Fee related performance revenues | Ares Management L.P | Operating segment</t>
        </is>
      </c>
      <c r="B158" s="4" t="inlineStr">
        <is>
          <t xml:space="preserve"> </t>
        </is>
      </c>
      <c r="C158" s="4" t="inlineStr">
        <is>
          <t xml:space="preserve"> </t>
        </is>
      </c>
      <c r="D158" s="4" t="inlineStr">
        <is>
          <t xml:space="preserve"> </t>
        </is>
      </c>
      <c r="E158" s="4" t="inlineStr">
        <is>
          <t xml:space="preserve"> </t>
        </is>
      </c>
    </row>
    <row r="159">
      <c r="A159" s="3" t="inlineStr">
        <is>
          <t>Segment reporting</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854</v>
      </c>
      <c r="C160" s="5" t="n">
        <v>1240</v>
      </c>
      <c r="D160" s="5" t="n">
        <v>4725</v>
      </c>
      <c r="E160" s="5" t="n">
        <v>13951</v>
      </c>
    </row>
    <row r="161">
      <c r="A161" s="4" t="inlineStr">
        <is>
          <t>Fee related performance revenues | Ares Management L.P | Operating segment | Credit Group</t>
        </is>
      </c>
      <c r="B161" s="4" t="inlineStr">
        <is>
          <t xml:space="preserve"> </t>
        </is>
      </c>
      <c r="C161" s="4" t="inlineStr">
        <is>
          <t xml:space="preserve"> </t>
        </is>
      </c>
      <c r="D161" s="4" t="inlineStr">
        <is>
          <t xml:space="preserve"> </t>
        </is>
      </c>
      <c r="E161" s="4" t="inlineStr">
        <is>
          <t xml:space="preserve"> </t>
        </is>
      </c>
    </row>
    <row r="162">
      <c r="A162" s="3" t="inlineStr">
        <is>
          <t>Segment reporting</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222</v>
      </c>
      <c r="C163" s="5" t="n">
        <v>275</v>
      </c>
      <c r="D163" s="5" t="n">
        <v>822</v>
      </c>
      <c r="E163" s="5" t="n">
        <v>12628</v>
      </c>
    </row>
    <row r="164">
      <c r="A164" s="4" t="inlineStr">
        <is>
          <t>Fee related performance revenues | Ares Management L.P | Operating segment | Private Equity Group</t>
        </is>
      </c>
      <c r="B164" s="4" t="inlineStr">
        <is>
          <t xml:space="preserve"> </t>
        </is>
      </c>
      <c r="C164" s="4" t="inlineStr">
        <is>
          <t xml:space="preserve"> </t>
        </is>
      </c>
      <c r="D164" s="4" t="inlineStr">
        <is>
          <t xml:space="preserve"> </t>
        </is>
      </c>
      <c r="E164" s="4" t="inlineStr">
        <is>
          <t xml:space="preserve"> </t>
        </is>
      </c>
    </row>
    <row r="165">
      <c r="A165" s="3" t="inlineStr">
        <is>
          <t>Segment reporting</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0</v>
      </c>
      <c r="C166" s="5" t="n">
        <v>0</v>
      </c>
      <c r="D166" s="5" t="n">
        <v>0</v>
      </c>
      <c r="E166" s="5" t="n">
        <v>0</v>
      </c>
    </row>
    <row r="167">
      <c r="A167" s="4" t="inlineStr">
        <is>
          <t>Fee related performance revenues | Ares Management L.P | Operating segment | Real Assets Group</t>
        </is>
      </c>
      <c r="B167" s="4" t="inlineStr">
        <is>
          <t xml:space="preserve"> </t>
        </is>
      </c>
      <c r="C167" s="4" t="inlineStr">
        <is>
          <t xml:space="preserve"> </t>
        </is>
      </c>
      <c r="D167" s="4" t="inlineStr">
        <is>
          <t xml:space="preserve"> </t>
        </is>
      </c>
      <c r="E167" s="4" t="inlineStr">
        <is>
          <t xml:space="preserve"> </t>
        </is>
      </c>
    </row>
    <row r="168">
      <c r="A168" s="3" t="inlineStr">
        <is>
          <t>Segment reporting</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334</v>
      </c>
      <c r="C169" s="5" t="n">
        <v>965</v>
      </c>
      <c r="D169" s="5" t="n">
        <v>334</v>
      </c>
      <c r="E169" s="5" t="n">
        <v>1323</v>
      </c>
    </row>
    <row r="170">
      <c r="A170" s="4" t="inlineStr">
        <is>
          <t>Fee related performance revenues | Ares Management L.P | Operating segment | Secondaries Group</t>
        </is>
      </c>
      <c r="B170" s="4" t="inlineStr">
        <is>
          <t xml:space="preserve"> </t>
        </is>
      </c>
      <c r="C170" s="4" t="inlineStr">
        <is>
          <t xml:space="preserve"> </t>
        </is>
      </c>
      <c r="D170" s="4" t="inlineStr">
        <is>
          <t xml:space="preserve"> </t>
        </is>
      </c>
      <c r="E170" s="4" t="inlineStr">
        <is>
          <t xml:space="preserve"> </t>
        </is>
      </c>
    </row>
    <row r="171">
      <c r="A171" s="3" t="inlineStr">
        <is>
          <t>Segment reporting</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298</v>
      </c>
      <c r="C172" s="5" t="n">
        <v>0</v>
      </c>
      <c r="D172" s="5" t="n">
        <v>3569</v>
      </c>
      <c r="E172" s="5" t="n">
        <v>0</v>
      </c>
    </row>
    <row r="173">
      <c r="A173" s="4" t="inlineStr">
        <is>
          <t>Fee related performance revenues | Ares Management L.P | Operating segment | Other</t>
        </is>
      </c>
      <c r="B173" s="4" t="inlineStr">
        <is>
          <t xml:space="preserve"> </t>
        </is>
      </c>
      <c r="C173" s="4" t="inlineStr">
        <is>
          <t xml:space="preserve"> </t>
        </is>
      </c>
      <c r="D173" s="4" t="inlineStr">
        <is>
          <t xml:space="preserve"> </t>
        </is>
      </c>
      <c r="E173" s="4" t="inlineStr">
        <is>
          <t xml:space="preserve"> </t>
        </is>
      </c>
    </row>
    <row r="174">
      <c r="A174" s="3" t="inlineStr">
        <is>
          <t>Segment reporting</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0</v>
      </c>
      <c r="C175" s="5" t="n">
        <v>0</v>
      </c>
      <c r="D175" s="5" t="n">
        <v>0</v>
      </c>
      <c r="E175" s="5" t="n">
        <v>0</v>
      </c>
    </row>
    <row r="176">
      <c r="A176" s="4" t="inlineStr">
        <is>
          <t>Other fees | Total</t>
        </is>
      </c>
      <c r="B176" s="4" t="inlineStr">
        <is>
          <t xml:space="preserve"> </t>
        </is>
      </c>
      <c r="C176" s="4" t="inlineStr">
        <is>
          <t xml:space="preserve"> </t>
        </is>
      </c>
      <c r="D176" s="4" t="inlineStr">
        <is>
          <t xml:space="preserve"> </t>
        </is>
      </c>
      <c r="E176" s="4" t="inlineStr">
        <is>
          <t xml:space="preserve"> </t>
        </is>
      </c>
    </row>
    <row r="177">
      <c r="A177" s="3" t="inlineStr">
        <is>
          <t>Segment reporting</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9714</v>
      </c>
      <c r="C178" s="5" t="n">
        <v>21954</v>
      </c>
      <c r="D178" s="5" t="n">
        <v>50409</v>
      </c>
      <c r="E178" s="5" t="n">
        <v>41809</v>
      </c>
    </row>
    <row r="179">
      <c r="A179" s="4" t="inlineStr">
        <is>
          <t>Other fees | OMG</t>
        </is>
      </c>
      <c r="B179" s="4" t="inlineStr">
        <is>
          <t xml:space="preserve"> </t>
        </is>
      </c>
      <c r="C179" s="4" t="inlineStr">
        <is>
          <t xml:space="preserve"> </t>
        </is>
      </c>
      <c r="D179" s="4" t="inlineStr">
        <is>
          <t xml:space="preserve"> </t>
        </is>
      </c>
      <c r="E179" s="4" t="inlineStr">
        <is>
          <t xml:space="preserve"> </t>
        </is>
      </c>
    </row>
    <row r="180">
      <c r="A180" s="3" t="inlineStr">
        <is>
          <t>Segment reporting</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7848</v>
      </c>
      <c r="C181" s="5" t="n">
        <v>6298</v>
      </c>
      <c r="D181" s="5" t="n">
        <v>12488</v>
      </c>
      <c r="E181" s="5" t="n">
        <v>12174</v>
      </c>
    </row>
    <row r="182">
      <c r="A182" s="4" t="inlineStr">
        <is>
          <t>Other fees | Ares Management L.P | Operating segment</t>
        </is>
      </c>
      <c r="B182" s="4" t="inlineStr">
        <is>
          <t xml:space="preserve"> </t>
        </is>
      </c>
      <c r="C182" s="4" t="inlineStr">
        <is>
          <t xml:space="preserve"> </t>
        </is>
      </c>
      <c r="D182" s="4" t="inlineStr">
        <is>
          <t xml:space="preserve"> </t>
        </is>
      </c>
      <c r="E182" s="4" t="inlineStr">
        <is>
          <t xml:space="preserve"> </t>
        </is>
      </c>
    </row>
    <row r="183">
      <c r="A183" s="3" t="inlineStr">
        <is>
          <t>Segment reporting</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21866</v>
      </c>
      <c r="C184" s="5" t="n">
        <v>15656</v>
      </c>
      <c r="D184" s="5" t="n">
        <v>37921</v>
      </c>
      <c r="E184" s="5" t="n">
        <v>29635</v>
      </c>
    </row>
    <row r="185">
      <c r="A185" s="4" t="inlineStr">
        <is>
          <t>Other fees | Ares Management L.P | Operating segment | Credit Group</t>
        </is>
      </c>
      <c r="B185" s="4" t="inlineStr">
        <is>
          <t xml:space="preserve"> </t>
        </is>
      </c>
      <c r="C185" s="4" t="inlineStr">
        <is>
          <t xml:space="preserve"> </t>
        </is>
      </c>
      <c r="D185" s="4" t="inlineStr">
        <is>
          <t xml:space="preserve"> </t>
        </is>
      </c>
      <c r="E185" s="4" t="inlineStr">
        <is>
          <t xml:space="preserve"> </t>
        </is>
      </c>
    </row>
    <row r="186">
      <c r="A186" s="3" t="inlineStr">
        <is>
          <t>Segment reporting</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9142</v>
      </c>
      <c r="C187" s="5" t="n">
        <v>6633</v>
      </c>
      <c r="D187" s="5" t="n">
        <v>18012</v>
      </c>
      <c r="E187" s="5" t="n">
        <v>12399</v>
      </c>
    </row>
    <row r="188">
      <c r="A188" s="4" t="inlineStr">
        <is>
          <t>Other fees | Ares Management L.P | Operating segment | Private Equity Group</t>
        </is>
      </c>
      <c r="B188" s="4" t="inlineStr">
        <is>
          <t xml:space="preserve"> </t>
        </is>
      </c>
      <c r="C188" s="4" t="inlineStr">
        <is>
          <t xml:space="preserve"> </t>
        </is>
      </c>
      <c r="D188" s="4" t="inlineStr">
        <is>
          <t xml:space="preserve"> </t>
        </is>
      </c>
      <c r="E188" s="4" t="inlineStr">
        <is>
          <t xml:space="preserve"> </t>
        </is>
      </c>
    </row>
    <row r="189">
      <c r="A189" s="3" t="inlineStr">
        <is>
          <t>Segment reporting</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738</v>
      </c>
      <c r="C190" s="5" t="n">
        <v>408</v>
      </c>
      <c r="D190" s="5" t="n">
        <v>1411</v>
      </c>
      <c r="E190" s="5" t="n">
        <v>705</v>
      </c>
    </row>
    <row r="191">
      <c r="A191" s="4" t="inlineStr">
        <is>
          <t>Other fees | Ares Management L.P | Operating segment | Real Assets Group</t>
        </is>
      </c>
      <c r="B191" s="4" t="inlineStr">
        <is>
          <t xml:space="preserve"> </t>
        </is>
      </c>
      <c r="C191" s="4" t="inlineStr">
        <is>
          <t xml:space="preserve"> </t>
        </is>
      </c>
      <c r="D191" s="4" t="inlineStr">
        <is>
          <t xml:space="preserve"> </t>
        </is>
      </c>
      <c r="E191" s="4" t="inlineStr">
        <is>
          <t xml:space="preserve"> </t>
        </is>
      </c>
    </row>
    <row r="192">
      <c r="A192" s="3" t="inlineStr">
        <is>
          <t>Segment reporting</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11846</v>
      </c>
      <c r="C193" s="5" t="n">
        <v>8565</v>
      </c>
      <c r="D193" s="5" t="n">
        <v>18308</v>
      </c>
      <c r="E193" s="5" t="n">
        <v>16431</v>
      </c>
    </row>
    <row r="194">
      <c r="A194" s="4" t="inlineStr">
        <is>
          <t>Other fees | Ares Management L.P | Operating segment | Secondaries Group</t>
        </is>
      </c>
      <c r="B194" s="4" t="inlineStr">
        <is>
          <t xml:space="preserve"> </t>
        </is>
      </c>
      <c r="C194" s="4" t="inlineStr">
        <is>
          <t xml:space="preserve"> </t>
        </is>
      </c>
      <c r="D194" s="4" t="inlineStr">
        <is>
          <t xml:space="preserve"> </t>
        </is>
      </c>
      <c r="E194" s="4" t="inlineStr">
        <is>
          <t xml:space="preserve"> </t>
        </is>
      </c>
    </row>
    <row r="195">
      <c r="A195" s="3" t="inlineStr">
        <is>
          <t>Segment reporting</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5</v>
      </c>
      <c r="C196" s="5" t="n">
        <v>0</v>
      </c>
      <c r="D196" s="5" t="n">
        <v>5</v>
      </c>
      <c r="E196" s="5" t="n">
        <v>0</v>
      </c>
    </row>
    <row r="197">
      <c r="A197" s="4" t="inlineStr">
        <is>
          <t>Other fees | Ares Management L.P | Operating segment | Other</t>
        </is>
      </c>
      <c r="B197" s="4" t="inlineStr">
        <is>
          <t xml:space="preserve"> </t>
        </is>
      </c>
      <c r="C197" s="4" t="inlineStr">
        <is>
          <t xml:space="preserve"> </t>
        </is>
      </c>
      <c r="D197" s="4" t="inlineStr">
        <is>
          <t xml:space="preserve"> </t>
        </is>
      </c>
      <c r="E197" s="4" t="inlineStr">
        <is>
          <t xml:space="preserve"> </t>
        </is>
      </c>
    </row>
    <row r="198">
      <c r="A198" s="3" t="inlineStr">
        <is>
          <t>Segment reporting</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6" t="n">
        <v>135</v>
      </c>
      <c r="C199" s="6" t="n">
        <v>50</v>
      </c>
      <c r="D199" s="6" t="n">
        <v>185</v>
      </c>
      <c r="E199" s="6" t="n">
        <v>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Expenses and Realized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93286</v>
      </c>
      <c r="C4" s="6" t="n">
        <v>601430</v>
      </c>
      <c r="D4" s="6" t="n">
        <v>1906648</v>
      </c>
      <c r="E4" s="6" t="n">
        <v>1316429</v>
      </c>
    </row>
    <row r="5">
      <c r="A5" s="4" t="inlineStr">
        <is>
          <t>Total segment revenues</t>
        </is>
      </c>
      <c r="B5" s="5" t="n">
        <v>785107</v>
      </c>
      <c r="C5" s="5" t="n">
        <v>611871</v>
      </c>
      <c r="D5" s="5" t="n">
        <v>1438788</v>
      </c>
      <c r="E5" s="5" t="n">
        <v>1165350</v>
      </c>
    </row>
    <row r="6">
      <c r="A6" s="3" t="inlineStr">
        <is>
          <t>Segment 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367550</v>
      </c>
      <c r="C7" s="5" t="n">
        <v>375775</v>
      </c>
      <c r="D7" s="5" t="n">
        <v>728331</v>
      </c>
      <c r="E7" s="5" t="n">
        <v>729612</v>
      </c>
    </row>
    <row r="8">
      <c r="A8" s="4" t="inlineStr">
        <is>
          <t>General, administrative and other expenses</t>
        </is>
      </c>
      <c r="B8" s="5" t="n">
        <v>141153</v>
      </c>
      <c r="C8" s="5" t="n">
        <v>122566</v>
      </c>
      <c r="D8" s="5" t="n">
        <v>289498</v>
      </c>
      <c r="E8" s="5" t="n">
        <v>243089</v>
      </c>
    </row>
    <row r="9">
      <c r="A9" s="4" t="inlineStr">
        <is>
          <t>Total expenses</t>
        </is>
      </c>
      <c r="B9" s="5" t="n">
        <v>837738</v>
      </c>
      <c r="C9" s="5" t="n">
        <v>552868</v>
      </c>
      <c r="D9" s="5" t="n">
        <v>1466374</v>
      </c>
      <c r="E9" s="5" t="n">
        <v>1164552</v>
      </c>
    </row>
    <row r="10">
      <c r="A10" s="3" t="inlineStr">
        <is>
          <t>Segment realized net investment income (expense)</t>
        </is>
      </c>
      <c r="B10" s="4" t="inlineStr">
        <is>
          <t xml:space="preserve"> </t>
        </is>
      </c>
      <c r="C10" s="4" t="inlineStr">
        <is>
          <t xml:space="preserve"> </t>
        </is>
      </c>
      <c r="D10" s="4" t="inlineStr">
        <is>
          <t xml:space="preserve"> </t>
        </is>
      </c>
      <c r="E10" s="4" t="inlineStr">
        <is>
          <t xml:space="preserve"> </t>
        </is>
      </c>
    </row>
    <row r="11">
      <c r="A11" s="4" t="inlineStr">
        <is>
          <t>Total other income, net</t>
        </is>
      </c>
      <c r="B11" s="5" t="n">
        <v>126421</v>
      </c>
      <c r="C11" s="5" t="n">
        <v>18504</v>
      </c>
      <c r="D11" s="5" t="n">
        <v>182817</v>
      </c>
      <c r="E11" s="5" t="n">
        <v>76498</v>
      </c>
    </row>
    <row r="12">
      <c r="A12" s="4" t="inlineStr">
        <is>
          <t>Management fees</t>
        </is>
      </c>
      <c r="B12" s="4" t="inlineStr">
        <is>
          <t xml:space="preserve"> </t>
        </is>
      </c>
      <c r="C12" s="4" t="inlineStr">
        <is>
          <t xml:space="preserve"> </t>
        </is>
      </c>
      <c r="D12" s="4" t="inlineStr">
        <is>
          <t xml:space="preserve"> </t>
        </is>
      </c>
      <c r="E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615271</v>
      </c>
      <c r="C14" s="5" t="n">
        <v>520560</v>
      </c>
      <c r="D14" s="5" t="n">
        <v>1215787</v>
      </c>
      <c r="E14" s="5" t="n">
        <v>997892</v>
      </c>
    </row>
    <row r="15">
      <c r="A15" s="4" t="inlineStr">
        <is>
          <t>Fee related performance revenues</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854</v>
      </c>
      <c r="C17" s="5" t="n">
        <v>1240</v>
      </c>
      <c r="D17" s="4" t="inlineStr">
        <is>
          <t xml:space="preserve"> </t>
        </is>
      </c>
      <c r="E17" s="4" t="inlineStr">
        <is>
          <t xml:space="preserve"> </t>
        </is>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Performance income—realized</t>
        </is>
      </c>
      <c r="B20" s="5" t="n">
        <v>140635</v>
      </c>
      <c r="C20" s="5" t="n">
        <v>70094</v>
      </c>
      <c r="D20" s="5" t="n">
        <v>171771</v>
      </c>
      <c r="E20" s="5" t="n">
        <v>113962</v>
      </c>
    </row>
    <row r="21">
      <c r="A21" s="3" t="inlineStr">
        <is>
          <t>Segment expenses</t>
        </is>
      </c>
      <c r="B21" s="4" t="inlineStr">
        <is>
          <t xml:space="preserve"> </t>
        </is>
      </c>
      <c r="C21" s="4" t="inlineStr">
        <is>
          <t xml:space="preserve"> </t>
        </is>
      </c>
      <c r="D21" s="4" t="inlineStr">
        <is>
          <t xml:space="preserve"> </t>
        </is>
      </c>
      <c r="E21" s="4" t="inlineStr">
        <is>
          <t xml:space="preserve"> </t>
        </is>
      </c>
    </row>
    <row r="22">
      <c r="A22" s="4" t="inlineStr">
        <is>
          <t>Performance related compensation—realized</t>
        </is>
      </c>
      <c r="B22" s="5" t="n">
        <v>99109</v>
      </c>
      <c r="C22" s="5" t="n">
        <v>44058</v>
      </c>
      <c r="D22" s="5" t="n">
        <v>122968</v>
      </c>
      <c r="E22" s="5" t="n">
        <v>72633</v>
      </c>
    </row>
    <row r="23">
      <c r="A23" s="4" t="inlineStr">
        <is>
          <t>Ares Management L.P</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93286</v>
      </c>
      <c r="C25" s="5" t="n">
        <v>601430</v>
      </c>
      <c r="D25" s="5" t="n">
        <v>1906648</v>
      </c>
      <c r="E25" s="5" t="n">
        <v>1316429</v>
      </c>
    </row>
    <row r="26">
      <c r="A26" s="4" t="inlineStr">
        <is>
          <t>Ares Management L.P | Operating segment</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Performance income—realized</t>
        </is>
      </c>
      <c r="B28" s="5" t="n">
        <v>140635</v>
      </c>
      <c r="C28" s="5" t="n">
        <v>70094</v>
      </c>
      <c r="D28" s="5" t="n">
        <v>171771</v>
      </c>
      <c r="E28" s="5" t="n">
        <v>113962</v>
      </c>
    </row>
    <row r="29">
      <c r="A29" s="4" t="inlineStr">
        <is>
          <t>Total segment revenues</t>
        </is>
      </c>
      <c r="B29" s="5" t="n">
        <v>785107</v>
      </c>
      <c r="C29" s="5" t="n">
        <v>611871</v>
      </c>
      <c r="D29" s="5" t="n">
        <v>1438788</v>
      </c>
      <c r="E29" s="5" t="n">
        <v>1165350</v>
      </c>
    </row>
    <row r="30">
      <c r="A30" s="3" t="inlineStr">
        <is>
          <t>Segmen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203917</v>
      </c>
      <c r="C31" s="5" t="n">
        <v>180111</v>
      </c>
      <c r="D31" s="5" t="n">
        <v>396981</v>
      </c>
      <c r="E31" s="5" t="n">
        <v>358051</v>
      </c>
    </row>
    <row r="32">
      <c r="A32" s="4" t="inlineStr">
        <is>
          <t>General, administrative and other expenses</t>
        </is>
      </c>
      <c r="B32" s="5" t="n">
        <v>46779</v>
      </c>
      <c r="C32" s="5" t="n">
        <v>41619</v>
      </c>
      <c r="D32" s="5" t="n">
        <v>95124</v>
      </c>
      <c r="E32" s="5" t="n">
        <v>77045</v>
      </c>
    </row>
    <row r="33">
      <c r="A33" s="4" t="inlineStr">
        <is>
          <t>Performance related compensation—realized</t>
        </is>
      </c>
      <c r="B33" s="5" t="n">
        <v>99109</v>
      </c>
      <c r="C33" s="5" t="n">
        <v>44058</v>
      </c>
      <c r="D33" s="5" t="n">
        <v>122968</v>
      </c>
      <c r="E33" s="5" t="n">
        <v>72633</v>
      </c>
    </row>
    <row r="34">
      <c r="A34" s="4" t="inlineStr">
        <is>
          <t>Total expenses</t>
        </is>
      </c>
      <c r="B34" s="5" t="n">
        <v>349805</v>
      </c>
      <c r="C34" s="5" t="n">
        <v>265788</v>
      </c>
      <c r="D34" s="5" t="n">
        <v>615073</v>
      </c>
      <c r="E34" s="5" t="n">
        <v>507729</v>
      </c>
    </row>
    <row r="35">
      <c r="A35" s="3" t="inlineStr">
        <is>
          <t>Segment realized net investment income (expense)</t>
        </is>
      </c>
      <c r="B35" s="4" t="inlineStr">
        <is>
          <t xml:space="preserve"> </t>
        </is>
      </c>
      <c r="C35" s="4" t="inlineStr">
        <is>
          <t xml:space="preserve"> </t>
        </is>
      </c>
      <c r="D35" s="4" t="inlineStr">
        <is>
          <t xml:space="preserve"> </t>
        </is>
      </c>
      <c r="E35" s="4" t="inlineStr">
        <is>
          <t xml:space="preserve"> </t>
        </is>
      </c>
    </row>
    <row r="36">
      <c r="A36" s="4" t="inlineStr">
        <is>
          <t>Investment income—realized</t>
        </is>
      </c>
      <c r="B36" s="5" t="n">
        <v>18100</v>
      </c>
      <c r="C36" s="5" t="n">
        <v>2710</v>
      </c>
      <c r="D36" s="5" t="n">
        <v>17883</v>
      </c>
      <c r="E36" s="5" t="n">
        <v>9042</v>
      </c>
    </row>
    <row r="37">
      <c r="A37" s="4" t="inlineStr">
        <is>
          <t>Interest and other investment income —realized</t>
        </is>
      </c>
      <c r="B37" s="5" t="n">
        <v>11949</v>
      </c>
      <c r="C37" s="5" t="n">
        <v>16936</v>
      </c>
      <c r="D37" s="5" t="n">
        <v>29622</v>
      </c>
      <c r="E37" s="5" t="n">
        <v>27588</v>
      </c>
    </row>
    <row r="38">
      <c r="A38" s="4" t="inlineStr">
        <is>
          <t>Interest expense</t>
        </is>
      </c>
      <c r="B38" s="5" t="n">
        <v>-25828</v>
      </c>
      <c r="C38" s="5" t="n">
        <v>-17042</v>
      </c>
      <c r="D38" s="5" t="n">
        <v>-50788</v>
      </c>
      <c r="E38" s="5" t="n">
        <v>-32521</v>
      </c>
    </row>
    <row r="39">
      <c r="A39" s="4" t="inlineStr">
        <is>
          <t>Total other income, net</t>
        </is>
      </c>
      <c r="B39" s="5" t="n">
        <v>4221</v>
      </c>
      <c r="C39" s="5" t="n">
        <v>2604</v>
      </c>
      <c r="D39" s="5" t="n">
        <v>-3283</v>
      </c>
      <c r="E39" s="5" t="n">
        <v>4109</v>
      </c>
    </row>
    <row r="40">
      <c r="A40" s="4" t="inlineStr">
        <is>
          <t>Ares Management L.P | Operating segment | Management fees</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21752</v>
      </c>
      <c r="C42" s="5" t="n">
        <v>524881</v>
      </c>
      <c r="D42" s="5" t="n">
        <v>1224371</v>
      </c>
      <c r="E42" s="5" t="n">
        <v>1007802</v>
      </c>
    </row>
    <row r="43">
      <c r="A43" s="4" t="inlineStr">
        <is>
          <t>Ares Management L.P | Operating segment | Fee related performance revenues</t>
        </is>
      </c>
      <c r="B43" s="4" t="inlineStr">
        <is>
          <t xml:space="preserve"> </t>
        </is>
      </c>
      <c r="C43" s="4" t="inlineStr">
        <is>
          <t xml:space="preserve"> </t>
        </is>
      </c>
      <c r="D43" s="4" t="inlineStr">
        <is>
          <t xml:space="preserve"> </t>
        </is>
      </c>
      <c r="E43" s="4" t="inlineStr">
        <is>
          <t xml:space="preserve"> </t>
        </is>
      </c>
    </row>
    <row r="44">
      <c r="A44" s="3" t="inlineStr">
        <is>
          <t>Segment 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854</v>
      </c>
      <c r="C45" s="5" t="n">
        <v>1240</v>
      </c>
      <c r="D45" s="5" t="n">
        <v>4725</v>
      </c>
      <c r="E45" s="5" t="n">
        <v>13951</v>
      </c>
    </row>
    <row r="46">
      <c r="A46" s="4" t="inlineStr">
        <is>
          <t>Ares Management L.P | Operating segment | Other fees</t>
        </is>
      </c>
      <c r="B46" s="4" t="inlineStr">
        <is>
          <t xml:space="preserve"> </t>
        </is>
      </c>
      <c r="C46" s="4" t="inlineStr">
        <is>
          <t xml:space="preserve"> </t>
        </is>
      </c>
      <c r="D46" s="4" t="inlineStr">
        <is>
          <t xml:space="preserve"> </t>
        </is>
      </c>
      <c r="E46" s="4" t="inlineStr">
        <is>
          <t xml:space="preserve"> </t>
        </is>
      </c>
    </row>
    <row r="47">
      <c r="A47" s="3" t="inlineStr">
        <is>
          <t>Segment 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21866</v>
      </c>
      <c r="C48" s="6" t="n">
        <v>15656</v>
      </c>
      <c r="D48" s="6" t="n">
        <v>37921</v>
      </c>
      <c r="E48" s="6" t="n">
        <v>296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djustment</t>
        </is>
      </c>
      <c r="B3" s="4" t="inlineStr">
        <is>
          <t xml:space="preserve"> </t>
        </is>
      </c>
      <c r="C3" s="4" t="inlineStr">
        <is>
          <t xml:space="preserve"> </t>
        </is>
      </c>
      <c r="D3" s="4" t="inlineStr">
        <is>
          <t xml:space="preserve"> </t>
        </is>
      </c>
      <c r="E3" s="4" t="inlineStr">
        <is>
          <t xml:space="preserve"> </t>
        </is>
      </c>
    </row>
    <row r="4">
      <c r="A4" s="4" t="inlineStr">
        <is>
          <t>Total revenues</t>
        </is>
      </c>
      <c r="B4" s="6" t="n">
        <v>1093286</v>
      </c>
      <c r="C4" s="6" t="n">
        <v>601430</v>
      </c>
      <c r="D4" s="6" t="n">
        <v>1906648</v>
      </c>
      <c r="E4" s="6" t="n">
        <v>1316429</v>
      </c>
    </row>
    <row r="5">
      <c r="A5" s="4" t="inlineStr">
        <is>
          <t>Total segment revenue</t>
        </is>
      </c>
      <c r="B5" s="5" t="n">
        <v>785107</v>
      </c>
      <c r="C5" s="5" t="n">
        <v>611871</v>
      </c>
      <c r="D5" s="5" t="n">
        <v>1438788</v>
      </c>
      <c r="E5" s="5" t="n">
        <v>1165350</v>
      </c>
    </row>
    <row r="6">
      <c r="A6" s="4" t="inlineStr">
        <is>
          <t>Ares Management L.P</t>
        </is>
      </c>
      <c r="B6" s="4" t="inlineStr">
        <is>
          <t xml:space="preserve"> </t>
        </is>
      </c>
      <c r="C6" s="4" t="inlineStr">
        <is>
          <t xml:space="preserve"> </t>
        </is>
      </c>
      <c r="D6" s="4" t="inlineStr">
        <is>
          <t xml:space="preserve"> </t>
        </is>
      </c>
      <c r="E6" s="4" t="inlineStr">
        <is>
          <t xml:space="preserve"> </t>
        </is>
      </c>
    </row>
    <row r="7">
      <c r="A7" s="3" t="inlineStr">
        <is>
          <t>Revenue adjustment</t>
        </is>
      </c>
      <c r="B7" s="4" t="inlineStr">
        <is>
          <t xml:space="preserve"> </t>
        </is>
      </c>
      <c r="C7" s="4" t="inlineStr">
        <is>
          <t xml:space="preserve"> </t>
        </is>
      </c>
      <c r="D7" s="4" t="inlineStr">
        <is>
          <t xml:space="preserve"> </t>
        </is>
      </c>
      <c r="E7" s="4" t="inlineStr">
        <is>
          <t xml:space="preserve"> </t>
        </is>
      </c>
    </row>
    <row r="8">
      <c r="A8" s="4" t="inlineStr">
        <is>
          <t>Total revenues</t>
        </is>
      </c>
      <c r="B8" s="5" t="n">
        <v>1093286</v>
      </c>
      <c r="C8" s="5" t="n">
        <v>601430</v>
      </c>
      <c r="D8" s="5" t="n">
        <v>1906648</v>
      </c>
      <c r="E8" s="5" t="n">
        <v>1316429</v>
      </c>
    </row>
    <row r="9">
      <c r="A9" s="4" t="inlineStr">
        <is>
          <t>Operating segment | Ares Management L.P</t>
        </is>
      </c>
      <c r="B9" s="4" t="inlineStr">
        <is>
          <t xml:space="preserve"> </t>
        </is>
      </c>
      <c r="C9" s="4" t="inlineStr">
        <is>
          <t xml:space="preserve"> </t>
        </is>
      </c>
      <c r="D9" s="4" t="inlineStr">
        <is>
          <t xml:space="preserve"> </t>
        </is>
      </c>
      <c r="E9" s="4" t="inlineStr">
        <is>
          <t xml:space="preserve"> </t>
        </is>
      </c>
    </row>
    <row r="10">
      <c r="A10" s="3" t="inlineStr">
        <is>
          <t>Revenue adjustment</t>
        </is>
      </c>
      <c r="B10" s="4" t="inlineStr">
        <is>
          <t xml:space="preserve"> </t>
        </is>
      </c>
      <c r="C10" s="4" t="inlineStr">
        <is>
          <t xml:space="preserve"> </t>
        </is>
      </c>
      <c r="D10" s="4" t="inlineStr">
        <is>
          <t xml:space="preserve"> </t>
        </is>
      </c>
      <c r="E10" s="4" t="inlineStr">
        <is>
          <t xml:space="preserve"> </t>
        </is>
      </c>
    </row>
    <row r="11">
      <c r="A11" s="4" t="inlineStr">
        <is>
          <t>Performance (income) loss—unrealized</t>
        </is>
      </c>
      <c r="B11" s="5" t="n">
        <v>-288220</v>
      </c>
      <c r="C11" s="5" t="n">
        <v>24149</v>
      </c>
      <c r="D11" s="5" t="n">
        <v>-415933</v>
      </c>
      <c r="E11" s="5" t="n">
        <v>-109383</v>
      </c>
    </row>
    <row r="12">
      <c r="A12" s="4" t="inlineStr">
        <is>
          <t>Total segment revenue</t>
        </is>
      </c>
      <c r="B12" s="5" t="n">
        <v>785107</v>
      </c>
      <c r="C12" s="5" t="n">
        <v>611871</v>
      </c>
      <c r="D12" s="5" t="n">
        <v>1438788</v>
      </c>
      <c r="E12" s="5" t="n">
        <v>1165350</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Revenue adjustment</t>
        </is>
      </c>
      <c r="B14" s="4" t="inlineStr">
        <is>
          <t xml:space="preserve"> </t>
        </is>
      </c>
      <c r="C14" s="4" t="inlineStr">
        <is>
          <t xml:space="preserve"> </t>
        </is>
      </c>
      <c r="D14" s="4" t="inlineStr">
        <is>
          <t xml:space="preserve"> </t>
        </is>
      </c>
      <c r="E14" s="4" t="inlineStr">
        <is>
          <t xml:space="preserve"> </t>
        </is>
      </c>
    </row>
    <row r="15">
      <c r="A15" s="4" t="inlineStr">
        <is>
          <t>Principal investment (income) loss, net of eliminations</t>
        </is>
      </c>
      <c r="B15" s="5" t="n">
        <v>-65242</v>
      </c>
      <c r="C15" s="5" t="n">
        <v>-13493</v>
      </c>
      <c r="D15" s="5" t="n">
        <v>-100699</v>
      </c>
      <c r="E15" s="5" t="n">
        <v>-27983</v>
      </c>
    </row>
    <row r="16">
      <c r="A16" s="4" t="inlineStr">
        <is>
          <t>Total segment revenue</t>
        </is>
      </c>
      <c r="B16" s="5" t="n">
        <v>-308179</v>
      </c>
      <c r="C16" s="5" t="n">
        <v>10441</v>
      </c>
      <c r="D16" s="5" t="n">
        <v>-467860</v>
      </c>
      <c r="E16" s="5" t="n">
        <v>-151079</v>
      </c>
    </row>
    <row r="17">
      <c r="A17" s="4" t="inlineStr">
        <is>
          <t>Reconciling items | Non-Controlling interest | Subsidiaries</t>
        </is>
      </c>
      <c r="B17" s="4" t="inlineStr">
        <is>
          <t xml:space="preserve"> </t>
        </is>
      </c>
      <c r="C17" s="4" t="inlineStr">
        <is>
          <t xml:space="preserve"> </t>
        </is>
      </c>
      <c r="D17" s="4" t="inlineStr">
        <is>
          <t xml:space="preserve"> </t>
        </is>
      </c>
      <c r="E17" s="4" t="inlineStr">
        <is>
          <t xml:space="preserve"> </t>
        </is>
      </c>
    </row>
    <row r="18">
      <c r="A18" s="3" t="inlineStr">
        <is>
          <t>Revenue adjustment</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6421</v>
      </c>
      <c r="C19" s="5" t="n">
        <v>-11982</v>
      </c>
      <c r="D19" s="5" t="n">
        <v>-17330</v>
      </c>
      <c r="E19" s="5" t="n">
        <v>-22575</v>
      </c>
    </row>
    <row r="20">
      <c r="A20" s="4" t="inlineStr">
        <is>
          <t>OMG</t>
        </is>
      </c>
      <c r="B20" s="4" t="inlineStr">
        <is>
          <t xml:space="preserve"> </t>
        </is>
      </c>
      <c r="C20" s="4" t="inlineStr">
        <is>
          <t xml:space="preserve"> </t>
        </is>
      </c>
      <c r="D20" s="4" t="inlineStr">
        <is>
          <t xml:space="preserve"> </t>
        </is>
      </c>
      <c r="E20" s="4" t="inlineStr">
        <is>
          <t xml:space="preserve"> </t>
        </is>
      </c>
    </row>
    <row r="21">
      <c r="A21" s="3" t="inlineStr">
        <is>
          <t>Revenue adjustmen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848</v>
      </c>
      <c r="C22" s="5" t="n">
        <v>-6417</v>
      </c>
      <c r="D22" s="5" t="n">
        <v>-12488</v>
      </c>
      <c r="E22" s="5" t="n">
        <v>-12293</v>
      </c>
    </row>
    <row r="23">
      <c r="A23" s="4" t="inlineStr">
        <is>
          <t>Management fees</t>
        </is>
      </c>
      <c r="B23" s="4" t="inlineStr">
        <is>
          <t xml:space="preserve"> </t>
        </is>
      </c>
      <c r="C23" s="4" t="inlineStr">
        <is>
          <t xml:space="preserve"> </t>
        </is>
      </c>
      <c r="D23" s="4" t="inlineStr">
        <is>
          <t xml:space="preserve"> </t>
        </is>
      </c>
      <c r="E23" s="4" t="inlineStr">
        <is>
          <t xml:space="preserve"> </t>
        </is>
      </c>
    </row>
    <row r="24">
      <c r="A24" s="3" t="inlineStr">
        <is>
          <t>Revenue adjustmen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15271</v>
      </c>
      <c r="C25" s="5" t="n">
        <v>520560</v>
      </c>
      <c r="D25" s="5" t="n">
        <v>1215787</v>
      </c>
      <c r="E25" s="5" t="n">
        <v>997892</v>
      </c>
    </row>
    <row r="26">
      <c r="A26" s="4" t="inlineStr">
        <is>
          <t>Management fees | Operating segment | Ares Management L.P</t>
        </is>
      </c>
      <c r="B26" s="4" t="inlineStr">
        <is>
          <t xml:space="preserve"> </t>
        </is>
      </c>
      <c r="C26" s="4" t="inlineStr">
        <is>
          <t xml:space="preserve"> </t>
        </is>
      </c>
      <c r="D26" s="4" t="inlineStr">
        <is>
          <t xml:space="preserve"> </t>
        </is>
      </c>
      <c r="E26" s="4" t="inlineStr">
        <is>
          <t xml:space="preserve"> </t>
        </is>
      </c>
    </row>
    <row r="27">
      <c r="A27" s="3" t="inlineStr">
        <is>
          <t>Revenue adjustmen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21752</v>
      </c>
      <c r="C28" s="5" t="n">
        <v>524881</v>
      </c>
      <c r="D28" s="5" t="n">
        <v>1224371</v>
      </c>
      <c r="E28" s="5" t="n">
        <v>1007802</v>
      </c>
    </row>
    <row r="29">
      <c r="A29" s="4" t="inlineStr">
        <is>
          <t>Management fees | OMG</t>
        </is>
      </c>
      <c r="B29" s="4" t="inlineStr">
        <is>
          <t xml:space="preserve"> </t>
        </is>
      </c>
      <c r="C29" s="4" t="inlineStr">
        <is>
          <t xml:space="preserve"> </t>
        </is>
      </c>
      <c r="D29" s="4" t="inlineStr">
        <is>
          <t xml:space="preserve"> </t>
        </is>
      </c>
      <c r="E29" s="4" t="inlineStr">
        <is>
          <t xml:space="preserve"> </t>
        </is>
      </c>
    </row>
    <row r="30">
      <c r="A30" s="3" t="inlineStr">
        <is>
          <t>Revenue adjustmen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Management fees | Consolidated Funds  | Eliminations</t>
        </is>
      </c>
      <c r="B32" s="4" t="inlineStr">
        <is>
          <t xml:space="preserve"> </t>
        </is>
      </c>
      <c r="C32" s="4" t="inlineStr">
        <is>
          <t xml:space="preserve"> </t>
        </is>
      </c>
      <c r="D32" s="4" t="inlineStr">
        <is>
          <t xml:space="preserve"> </t>
        </is>
      </c>
      <c r="E32" s="4" t="inlineStr">
        <is>
          <t xml:space="preserve"> </t>
        </is>
      </c>
    </row>
    <row r="33">
      <c r="A33" s="3" t="inlineStr">
        <is>
          <t>Revenue adjustment</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12005</v>
      </c>
      <c r="C34" s="5" t="n">
        <v>11362</v>
      </c>
      <c r="D34" s="5" t="n">
        <v>23606</v>
      </c>
      <c r="E34" s="5" t="n">
        <v>22841</v>
      </c>
    </row>
    <row r="35">
      <c r="A35" s="4" t="inlineStr">
        <is>
          <t>Carried interest</t>
        </is>
      </c>
      <c r="B35" s="4" t="inlineStr">
        <is>
          <t xml:space="preserve"> </t>
        </is>
      </c>
      <c r="C35" s="4" t="inlineStr">
        <is>
          <t xml:space="preserve"> </t>
        </is>
      </c>
      <c r="D35" s="4" t="inlineStr">
        <is>
          <t xml:space="preserve"> </t>
        </is>
      </c>
      <c r="E35" s="4" t="inlineStr">
        <is>
          <t xml:space="preserve"> </t>
        </is>
      </c>
    </row>
    <row r="36">
      <c r="A36" s="3" t="inlineStr">
        <is>
          <t>Revenue adjustment</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18466</v>
      </c>
      <c r="C37" s="5" t="n">
        <v>47304</v>
      </c>
      <c r="D37" s="5" t="n">
        <v>569954</v>
      </c>
      <c r="E37" s="5" t="n">
        <v>225593</v>
      </c>
    </row>
    <row r="38">
      <c r="A38" s="4" t="inlineStr">
        <is>
          <t>Carried interest | Consolidated Funds  | Eliminations</t>
        </is>
      </c>
      <c r="B38" s="4" t="inlineStr">
        <is>
          <t xml:space="preserve"> </t>
        </is>
      </c>
      <c r="C38" s="4" t="inlineStr">
        <is>
          <t xml:space="preserve"> </t>
        </is>
      </c>
      <c r="D38" s="4" t="inlineStr">
        <is>
          <t xml:space="preserve"> </t>
        </is>
      </c>
      <c r="E38" s="4" t="inlineStr">
        <is>
          <t xml:space="preserve"> </t>
        </is>
      </c>
    </row>
    <row r="39">
      <c r="A39" s="3" t="inlineStr">
        <is>
          <t>Revenue adjustmen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946</v>
      </c>
      <c r="C40" s="5" t="n">
        <v>0</v>
      </c>
      <c r="D40" s="5" t="n">
        <v>7491</v>
      </c>
      <c r="E40" s="5" t="n">
        <v>34</v>
      </c>
    </row>
    <row r="41">
      <c r="A41" s="4" t="inlineStr">
        <is>
          <t>Administrative, transaction and other fees</t>
        </is>
      </c>
      <c r="B41" s="4" t="inlineStr">
        <is>
          <t xml:space="preserve"> </t>
        </is>
      </c>
      <c r="C41" s="4" t="inlineStr">
        <is>
          <t xml:space="preserve"> </t>
        </is>
      </c>
      <c r="D41" s="4" t="inlineStr">
        <is>
          <t xml:space="preserve"> </t>
        </is>
      </c>
      <c r="E41" s="4" t="inlineStr">
        <is>
          <t xml:space="preserve"> </t>
        </is>
      </c>
    </row>
    <row r="42">
      <c r="A42" s="3" t="inlineStr">
        <is>
          <t>Revenue adjustmen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4711</v>
      </c>
      <c r="C43" s="5" t="n">
        <v>33278</v>
      </c>
      <c r="D43" s="5" t="n">
        <v>74388</v>
      </c>
      <c r="E43" s="5" t="n">
        <v>67908</v>
      </c>
    </row>
    <row r="44">
      <c r="A44" s="4" t="inlineStr">
        <is>
          <t>Administrative, transaction and other fees | Reconciling items</t>
        </is>
      </c>
      <c r="B44" s="4" t="inlineStr">
        <is>
          <t xml:space="preserve"> </t>
        </is>
      </c>
      <c r="C44" s="4" t="inlineStr">
        <is>
          <t xml:space="preserve"> </t>
        </is>
      </c>
      <c r="D44" s="4" t="inlineStr">
        <is>
          <t xml:space="preserve"> </t>
        </is>
      </c>
      <c r="E44" s="4" t="inlineStr">
        <is>
          <t xml:space="preserve"> </t>
        </is>
      </c>
    </row>
    <row r="45">
      <c r="A45" s="3" t="inlineStr">
        <is>
          <t>Revenue adjustmen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6888</v>
      </c>
      <c r="C46" s="5" t="n">
        <v>-15373</v>
      </c>
      <c r="D46" s="5" t="n">
        <v>-30538</v>
      </c>
      <c r="E46" s="5" t="n">
        <v>-34848</v>
      </c>
    </row>
    <row r="47">
      <c r="A47" s="4" t="inlineStr">
        <is>
          <t>Administrative, transaction and other fees | Consolidated Funds  | Reconciling items</t>
        </is>
      </c>
      <c r="B47" s="4" t="inlineStr">
        <is>
          <t xml:space="preserve"> </t>
        </is>
      </c>
      <c r="C47" s="4" t="inlineStr">
        <is>
          <t xml:space="preserve"> </t>
        </is>
      </c>
      <c r="D47" s="4" t="inlineStr">
        <is>
          <t xml:space="preserve"> </t>
        </is>
      </c>
      <c r="E47" s="4" t="inlineStr">
        <is>
          <t xml:space="preserve"> </t>
        </is>
      </c>
    </row>
    <row r="48">
      <c r="A48" s="3" t="inlineStr">
        <is>
          <t>Revenue adjustmen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135</v>
      </c>
      <c r="C49" s="5" t="n">
        <v>4315</v>
      </c>
      <c r="D49" s="5" t="n">
        <v>6978</v>
      </c>
      <c r="E49" s="5" t="n">
        <v>9084</v>
      </c>
    </row>
    <row r="50">
      <c r="A50" s="4" t="inlineStr">
        <is>
          <t>Principal investment income (loss)</t>
        </is>
      </c>
      <c r="B50" s="4" t="inlineStr">
        <is>
          <t xml:space="preserve"> </t>
        </is>
      </c>
      <c r="C50" s="4" t="inlineStr">
        <is>
          <t xml:space="preserve"> </t>
        </is>
      </c>
      <c r="D50" s="4" t="inlineStr">
        <is>
          <t xml:space="preserve"> </t>
        </is>
      </c>
      <c r="E50" s="4" t="inlineStr">
        <is>
          <t xml:space="preserve"> </t>
        </is>
      </c>
    </row>
    <row r="51">
      <c r="A51" s="3" t="inlineStr">
        <is>
          <t>Revenue adjustmen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888</v>
      </c>
      <c r="C52" s="5" t="n">
        <v>-4387</v>
      </c>
      <c r="D52" s="5" t="n">
        <v>29646</v>
      </c>
      <c r="E52" s="5" t="n">
        <v>3939</v>
      </c>
    </row>
    <row r="53">
      <c r="A53" s="4" t="inlineStr">
        <is>
          <t>Principal investment income (loss) | Reconciling items</t>
        </is>
      </c>
      <c r="B53" s="4" t="inlineStr">
        <is>
          <t xml:space="preserve"> </t>
        </is>
      </c>
      <c r="C53" s="4" t="inlineStr">
        <is>
          <t xml:space="preserve"> </t>
        </is>
      </c>
      <c r="D53" s="4" t="inlineStr">
        <is>
          <t xml:space="preserve"> </t>
        </is>
      </c>
      <c r="E53" s="4" t="inlineStr">
        <is>
          <t xml:space="preserve"> </t>
        </is>
      </c>
    </row>
    <row r="54">
      <c r="A54" s="3" t="inlineStr">
        <is>
          <t>Revenue adjustment</t>
        </is>
      </c>
      <c r="B54" s="4" t="inlineStr">
        <is>
          <t xml:space="preserve"> </t>
        </is>
      </c>
      <c r="C54" s="4" t="inlineStr">
        <is>
          <t xml:space="preserve"> </t>
        </is>
      </c>
      <c r="D54" s="4" t="inlineStr">
        <is>
          <t xml:space="preserve"> </t>
        </is>
      </c>
      <c r="E54" s="4" t="inlineStr">
        <is>
          <t xml:space="preserve"> </t>
        </is>
      </c>
    </row>
    <row r="55">
      <c r="A55" s="4" t="inlineStr">
        <is>
          <t>Principal investment (income) loss, net of eliminations</t>
        </is>
      </c>
      <c r="B55" s="6" t="n">
        <v>-6888</v>
      </c>
      <c r="C55" s="6" t="n">
        <v>4387</v>
      </c>
      <c r="D55" s="6" t="n">
        <v>-29646</v>
      </c>
      <c r="E55" s="6" t="n">
        <v>-39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837738</v>
      </c>
      <c r="C4" s="6" t="n">
        <v>-552868</v>
      </c>
      <c r="D4" s="6" t="n">
        <v>-1466374</v>
      </c>
      <c r="E4" s="6" t="n">
        <v>-1164552</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Acquisition and merger-related expense</t>
        </is>
      </c>
      <c r="B7" s="5" t="n">
        <v>-2757</v>
      </c>
      <c r="C7" s="5" t="n">
        <v>-1152</v>
      </c>
      <c r="D7" s="5" t="n">
        <v>-7712</v>
      </c>
      <c r="E7" s="5" t="n">
        <v>-10194</v>
      </c>
    </row>
    <row r="8">
      <c r="A8" s="4" t="inlineStr">
        <is>
          <t>Equity compensation expense</t>
        </is>
      </c>
      <c r="B8" s="5" t="n">
        <v>62284</v>
      </c>
      <c r="C8" s="5" t="n">
        <v>50144</v>
      </c>
      <c r="D8" s="5" t="n">
        <v>130988</v>
      </c>
      <c r="E8" s="5" t="n">
        <v>103161</v>
      </c>
    </row>
    <row r="9">
      <c r="A9" s="4" t="inlineStr">
        <is>
          <t>Acquisition-related compensation expense</t>
        </is>
      </c>
      <c r="B9" s="5" t="n">
        <v>-600</v>
      </c>
      <c r="C9" s="5" t="n">
        <v>-59491</v>
      </c>
      <c r="D9" s="5" t="n">
        <v>-1242</v>
      </c>
      <c r="E9" s="5" t="n">
        <v>-107492</v>
      </c>
    </row>
    <row r="10">
      <c r="A10" s="4" t="inlineStr">
        <is>
          <t>Placement fee adjustment</t>
        </is>
      </c>
      <c r="B10" s="5" t="n">
        <v>-3744</v>
      </c>
      <c r="C10" s="5" t="n">
        <v>-1425</v>
      </c>
      <c r="D10" s="5" t="n">
        <v>-6976</v>
      </c>
      <c r="E10" s="5" t="n">
        <v>-2118</v>
      </c>
    </row>
    <row r="11">
      <c r="A11" s="4" t="inlineStr">
        <is>
          <t>Depreciation and amortization expense</t>
        </is>
      </c>
      <c r="B11" s="5" t="n">
        <v>42991</v>
      </c>
      <c r="C11" s="5" t="n">
        <v>40330</v>
      </c>
      <c r="D11" s="5" t="n">
        <v>88650</v>
      </c>
      <c r="E11" s="5" t="n">
        <v>78456</v>
      </c>
    </row>
    <row r="12">
      <c r="A12" s="4" t="inlineStr">
        <is>
          <t>Operating segment | Ares Management L.P</t>
        </is>
      </c>
      <c r="B12" s="4" t="inlineStr">
        <is>
          <t xml:space="preserve"> </t>
        </is>
      </c>
      <c r="C12" s="4" t="inlineStr">
        <is>
          <t xml:space="preserve"> </t>
        </is>
      </c>
      <c r="D12" s="4" t="inlineStr">
        <is>
          <t xml:space="preserve"> </t>
        </is>
      </c>
      <c r="E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349805</v>
      </c>
      <c r="C14" s="5" t="n">
        <v>-265788</v>
      </c>
      <c r="D14" s="5" t="n">
        <v>-615073</v>
      </c>
      <c r="E14" s="5" t="n">
        <v>-507729</v>
      </c>
    </row>
    <row r="15">
      <c r="A15" s="4" t="inlineStr">
        <is>
          <t>Performance related compensation-unrealized</t>
        </is>
      </c>
      <c r="B15" s="5" t="n">
        <v>-215496</v>
      </c>
      <c r="C15" s="5" t="n">
        <v>8549</v>
      </c>
      <c r="D15" s="5" t="n">
        <v>-300646</v>
      </c>
      <c r="E15" s="5" t="n">
        <v>-82649</v>
      </c>
    </row>
    <row r="16">
      <c r="A16" s="4" t="inlineStr">
        <is>
          <t xml:space="preserve">Operating segment | Consolidated Funds </t>
        </is>
      </c>
      <c r="B16" s="4" t="inlineStr">
        <is>
          <t xml:space="preserve"> </t>
        </is>
      </c>
      <c r="C16" s="4" t="inlineStr">
        <is>
          <t xml:space="preserve"> </t>
        </is>
      </c>
      <c r="D16" s="4" t="inlineStr">
        <is>
          <t xml:space="preserve"> </t>
        </is>
      </c>
      <c r="E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row>
    <row r="18">
      <c r="A18" s="4" t="inlineStr">
        <is>
          <t>Operating expenses</t>
        </is>
      </c>
      <c r="B18" s="5" t="n">
        <v>-837738</v>
      </c>
      <c r="C18" s="5" t="n">
        <v>-552868</v>
      </c>
      <c r="D18" s="5" t="n">
        <v>-1466374</v>
      </c>
      <c r="E18" s="5" t="n">
        <v>-1164552</v>
      </c>
    </row>
    <row r="19">
      <c r="A19" s="4" t="inlineStr">
        <is>
          <t>Reconciling items</t>
        </is>
      </c>
      <c r="B19" s="4" t="inlineStr">
        <is>
          <t xml:space="preserve"> </t>
        </is>
      </c>
      <c r="C19" s="4" t="inlineStr">
        <is>
          <t xml:space="preserve"> </t>
        </is>
      </c>
      <c r="D19" s="4" t="inlineStr">
        <is>
          <t xml:space="preserve"> </t>
        </is>
      </c>
      <c r="E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row>
    <row r="21">
      <c r="A21" s="4" t="inlineStr">
        <is>
          <t>Operating expenses</t>
        </is>
      </c>
      <c r="B21" s="5" t="n">
        <v>-487933</v>
      </c>
      <c r="C21" s="5" t="n">
        <v>-287080</v>
      </c>
      <c r="D21" s="5" t="n">
        <v>-851301</v>
      </c>
      <c r="E21" s="5" t="n">
        <v>-656823</v>
      </c>
    </row>
    <row r="22">
      <c r="A22" s="4" t="inlineStr">
        <is>
          <t>Administrative fees</t>
        </is>
      </c>
      <c r="B22" s="5" t="n">
        <v>-16890</v>
      </c>
      <c r="C22" s="5" t="n">
        <v>-15958</v>
      </c>
      <c r="D22" s="5" t="n">
        <v>-30167</v>
      </c>
      <c r="E22" s="5" t="n">
        <v>-34848</v>
      </c>
    </row>
    <row r="23">
      <c r="A23" s="4" t="inlineStr">
        <is>
          <t>Acquisition and merger-related expense</t>
        </is>
      </c>
      <c r="B23" s="5" t="n">
        <v>-2757</v>
      </c>
      <c r="C23" s="5" t="n">
        <v>-1152</v>
      </c>
      <c r="D23" s="5" t="n">
        <v>-7712</v>
      </c>
      <c r="E23" s="5" t="n">
        <v>-10194</v>
      </c>
    </row>
    <row r="24">
      <c r="A24" s="4" t="inlineStr">
        <is>
          <t>Equity compensation expense</t>
        </is>
      </c>
      <c r="B24" s="5" t="n">
        <v>62282</v>
      </c>
      <c r="C24" s="5" t="n">
        <v>49559</v>
      </c>
      <c r="D24" s="5" t="n">
        <v>131359</v>
      </c>
      <c r="E24" s="5" t="n">
        <v>103161</v>
      </c>
    </row>
    <row r="25">
      <c r="A25" s="4" t="inlineStr">
        <is>
          <t>Acquisition-related compensation expense</t>
        </is>
      </c>
      <c r="B25" s="5" t="n">
        <v>-600</v>
      </c>
      <c r="C25" s="5" t="n">
        <v>-59491</v>
      </c>
      <c r="D25" s="5" t="n">
        <v>-1242</v>
      </c>
      <c r="E25" s="5" t="n">
        <v>-107492</v>
      </c>
    </row>
    <row r="26">
      <c r="A26" s="4" t="inlineStr">
        <is>
          <t>Placement fee adjustment</t>
        </is>
      </c>
      <c r="B26" s="5" t="n">
        <v>3744</v>
      </c>
      <c r="C26" s="5" t="n">
        <v>1425</v>
      </c>
      <c r="D26" s="5" t="n">
        <v>6976</v>
      </c>
      <c r="E26" s="5" t="n">
        <v>2118</v>
      </c>
    </row>
    <row r="27">
      <c r="A27" s="4" t="inlineStr">
        <is>
          <t>Depreciation and amortization expense</t>
        </is>
      </c>
      <c r="B27" s="5" t="n">
        <v>42991</v>
      </c>
      <c r="C27" s="5" t="n">
        <v>40330</v>
      </c>
      <c r="D27" s="5" t="n">
        <v>88650</v>
      </c>
      <c r="E27" s="5" t="n">
        <v>78456</v>
      </c>
    </row>
    <row r="28">
      <c r="A28" s="4" t="inlineStr">
        <is>
          <t>Reconciling items | Subsidiaries | Non-Controlling interest</t>
        </is>
      </c>
      <c r="B28" s="4" t="inlineStr">
        <is>
          <t xml:space="preserve"> </t>
        </is>
      </c>
      <c r="C28" s="4" t="inlineStr">
        <is>
          <t xml:space="preserve"> </t>
        </is>
      </c>
      <c r="D28" s="4" t="inlineStr">
        <is>
          <t xml:space="preserve"> </t>
        </is>
      </c>
      <c r="E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c r="E29" s="4" t="inlineStr">
        <is>
          <t xml:space="preserve"> </t>
        </is>
      </c>
    </row>
    <row r="30">
      <c r="A30" s="4" t="inlineStr">
        <is>
          <t>Operating expenses</t>
        </is>
      </c>
      <c r="B30" s="5" t="n">
        <v>-1959</v>
      </c>
      <c r="C30" s="5" t="n">
        <v>-10771</v>
      </c>
      <c r="D30" s="5" t="n">
        <v>-11151</v>
      </c>
      <c r="E30" s="5" t="n">
        <v>-21384</v>
      </c>
    </row>
    <row r="31">
      <c r="A31" s="4" t="inlineStr">
        <is>
          <t xml:space="preserve">Reconciling items | Consolidated Funds </t>
        </is>
      </c>
      <c r="B31" s="4" t="inlineStr">
        <is>
          <t xml:space="preserve"> </t>
        </is>
      </c>
      <c r="C31" s="4" t="inlineStr">
        <is>
          <t xml:space="preserve"> </t>
        </is>
      </c>
      <c r="D31" s="4" t="inlineStr">
        <is>
          <t xml:space="preserve"> </t>
        </is>
      </c>
      <c r="E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c r="E32" s="4" t="inlineStr">
        <is>
          <t xml:space="preserve"> </t>
        </is>
      </c>
    </row>
    <row r="33">
      <c r="A33" s="4" t="inlineStr">
        <is>
          <t>Expenses of Consolidated Funds added in consolidation</t>
        </is>
      </c>
      <c r="B33" s="5" t="n">
        <v>25395</v>
      </c>
      <c r="C33" s="5" t="n">
        <v>24865</v>
      </c>
      <c r="D33" s="5" t="n">
        <v>45036</v>
      </c>
      <c r="E33" s="5" t="n">
        <v>40942</v>
      </c>
    </row>
    <row r="34">
      <c r="A34" s="4" t="inlineStr">
        <is>
          <t>Expenses of Consolidated Funds eliminated in consolidation</t>
        </is>
      </c>
      <c r="B34" s="5" t="n">
        <v>-12171</v>
      </c>
      <c r="C34" s="5" t="n">
        <v>-11638</v>
      </c>
      <c r="D34" s="5" t="n">
        <v>-24303</v>
      </c>
      <c r="E34" s="5" t="n">
        <v>-23202</v>
      </c>
    </row>
    <row r="35">
      <c r="A35" s="4" t="inlineStr">
        <is>
          <t>OMG</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row>
    <row r="37">
      <c r="A37" s="4" t="inlineStr">
        <is>
          <t>Operating expenses</t>
        </is>
      </c>
      <c r="B37" s="6" t="n">
        <v>-135478</v>
      </c>
      <c r="C37" s="6" t="n">
        <v>-106566</v>
      </c>
      <c r="D37" s="6" t="n">
        <v>-266617</v>
      </c>
      <c r="E37" s="6" t="n">
        <v>-2030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39571</v>
      </c>
      <c r="C4" s="6" t="n">
        <v>194504</v>
      </c>
    </row>
    <row r="5">
      <c r="A5" s="4" t="inlineStr">
        <is>
          <t>Net cash provided by (used in) operating activities</t>
        </is>
      </c>
      <c r="B5" s="5" t="n">
        <v>8520</v>
      </c>
      <c r="C5" s="5" t="n">
        <v>-568198</v>
      </c>
    </row>
    <row r="6">
      <c r="A6" s="3" t="inlineStr">
        <is>
          <t>Cash flows from investing activities:</t>
        </is>
      </c>
      <c r="B6" s="4" t="inlineStr">
        <is>
          <t xml:space="preserve"> </t>
        </is>
      </c>
      <c r="C6" s="4" t="inlineStr">
        <is>
          <t xml:space="preserve"> </t>
        </is>
      </c>
    </row>
    <row r="7">
      <c r="A7" s="4" t="inlineStr">
        <is>
          <t>Net cash used in investing activities</t>
        </is>
      </c>
      <c r="B7" s="5" t="n">
        <v>-21127</v>
      </c>
      <c r="C7" s="5" t="n">
        <v>-320125</v>
      </c>
    </row>
    <row r="8">
      <c r="A8" s="3" t="inlineStr">
        <is>
          <t>Allocable to redeemable and non-controlling interests in Consolidated Funds:</t>
        </is>
      </c>
      <c r="B8" s="4" t="inlineStr">
        <is>
          <t xml:space="preserve"> </t>
        </is>
      </c>
      <c r="C8" s="4" t="inlineStr">
        <is>
          <t xml:space="preserve"> </t>
        </is>
      </c>
    </row>
    <row r="9">
      <c r="A9" s="4" t="inlineStr">
        <is>
          <t>Net cash provided by (used in) financing activities</t>
        </is>
      </c>
      <c r="B9" s="5" t="n">
        <v>-97501</v>
      </c>
      <c r="C9" s="5" t="n">
        <v>815494</v>
      </c>
    </row>
    <row r="10">
      <c r="A10" s="4" t="inlineStr">
        <is>
          <t>Effect of exchange rate changes</t>
        </is>
      </c>
      <c r="B10" s="5" t="n">
        <v>-3052</v>
      </c>
      <c r="C10" s="5" t="n">
        <v>-17959</v>
      </c>
    </row>
    <row r="11">
      <c r="A11" s="4" t="inlineStr">
        <is>
          <t>Net change in cash and cash equivalents</t>
        </is>
      </c>
      <c r="B11" s="5" t="n">
        <v>-113160</v>
      </c>
      <c r="C11" s="5" t="n">
        <v>-90788</v>
      </c>
    </row>
    <row r="12">
      <c r="A12" s="4" t="inlineStr">
        <is>
          <t>Cash and cash equivalents, beginning of period</t>
        </is>
      </c>
      <c r="B12" s="5" t="n">
        <v>389987</v>
      </c>
      <c r="C12" s="4" t="inlineStr">
        <is>
          <t xml:space="preserve"> </t>
        </is>
      </c>
    </row>
    <row r="13">
      <c r="A13" s="4" t="inlineStr">
        <is>
          <t>Cash and cash equivalents, end of period</t>
        </is>
      </c>
      <c r="B13" s="5" t="n">
        <v>276827</v>
      </c>
      <c r="C13" s="5" t="n">
        <v>252867</v>
      </c>
    </row>
    <row r="14">
      <c r="A14" s="3" t="inlineStr">
        <is>
          <t>Supplemental disclosure of non-cash financing activities:</t>
        </is>
      </c>
      <c r="B14" s="4" t="inlineStr">
        <is>
          <t xml:space="preserve"> </t>
        </is>
      </c>
      <c r="C14" s="4" t="inlineStr">
        <is>
          <t xml:space="preserve"> </t>
        </is>
      </c>
    </row>
    <row r="15">
      <c r="A15" s="4" t="inlineStr">
        <is>
          <t>Issuance of Class A common stock in connection with acquisition-related activity</t>
        </is>
      </c>
      <c r="B15" s="5" t="n">
        <v>116101</v>
      </c>
      <c r="C15" s="5" t="n">
        <v>12835</v>
      </c>
    </row>
    <row r="16">
      <c r="A16" s="4" t="inlineStr">
        <is>
          <t>Issuance of AOG Units in connection with settlement of management incentive program</t>
        </is>
      </c>
      <c r="B16" s="5" t="n">
        <v>245647</v>
      </c>
      <c r="C16" s="5" t="n">
        <v>0</v>
      </c>
    </row>
    <row r="17">
      <c r="A17" s="4" t="inlineStr">
        <is>
          <t xml:space="preserve">Consolidated Funds </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Adjustments to reconcile net income to net cash provided by (used in) operating activities</t>
        </is>
      </c>
      <c r="B19" s="5" t="n">
        <v>-884231</v>
      </c>
      <c r="C19" s="5" t="n">
        <v>-855803</v>
      </c>
    </row>
    <row r="20">
      <c r="A20" s="4" t="inlineStr">
        <is>
          <t>Cash flows due to changes in operating assets and liabilities allocable to redeemable and non-controlling interest in Consolidated Funds</t>
        </is>
      </c>
      <c r="B20" s="5" t="n">
        <v>133981</v>
      </c>
      <c r="C20" s="5" t="n">
        <v>-125132</v>
      </c>
    </row>
    <row r="21">
      <c r="A21" s="3" t="inlineStr">
        <is>
          <t>Allocable to redeemable and non-controlling interests in Consolidated Funds:</t>
        </is>
      </c>
      <c r="B21" s="4" t="inlineStr">
        <is>
          <t xml:space="preserve"> </t>
        </is>
      </c>
      <c r="C21" s="4" t="inlineStr">
        <is>
          <t xml:space="preserve"> </t>
        </is>
      </c>
    </row>
    <row r="22">
      <c r="A22" s="4" t="inlineStr">
        <is>
          <t>Contributions from redeemable and non-controlling interests in Consolidated Funds</t>
        </is>
      </c>
      <c r="B22" s="5" t="n">
        <v>680991</v>
      </c>
      <c r="C22" s="5" t="n">
        <v>218280</v>
      </c>
    </row>
    <row r="23">
      <c r="A23" s="4" t="inlineStr">
        <is>
          <t>Distributions to non-controlling interests in Consolidated Funds</t>
        </is>
      </c>
      <c r="B23" s="5" t="n">
        <v>-35925</v>
      </c>
      <c r="C23" s="5" t="n">
        <v>-53638</v>
      </c>
    </row>
    <row r="24">
      <c r="A24" s="4" t="inlineStr">
        <is>
          <t>Redemptions of redeemable interests in Consolidated Funds</t>
        </is>
      </c>
      <c r="B24" s="5" t="n">
        <v>-538985</v>
      </c>
      <c r="C24" s="5" t="n">
        <v>0</v>
      </c>
    </row>
    <row r="25">
      <c r="A25" s="4" t="inlineStr">
        <is>
          <t>Borrowings under loan obligations by Consolidated Funds</t>
        </is>
      </c>
      <c r="B25" s="5" t="n">
        <v>535464</v>
      </c>
      <c r="C25" s="5" t="n">
        <v>814183</v>
      </c>
    </row>
    <row r="26">
      <c r="A26" s="4" t="inlineStr">
        <is>
          <t>Repayments under loan obligations by Consolidated Funds</t>
        </is>
      </c>
      <c r="B26" s="5" t="n">
        <v>-174669</v>
      </c>
      <c r="C26" s="5" t="n">
        <v>-46873</v>
      </c>
    </row>
    <row r="27">
      <c r="A27" s="4" t="inlineStr">
        <is>
          <t>Ares Management L.P</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Adjustments to reconcile net income to net cash provided by (used in) operating activities</t>
        </is>
      </c>
      <c r="B29" s="5" t="n">
        <v>149773</v>
      </c>
      <c r="C29" s="5" t="n">
        <v>61073</v>
      </c>
    </row>
    <row r="30">
      <c r="A30" s="4" t="inlineStr">
        <is>
          <t>Cash flows due to changes in operating assets and liabilities</t>
        </is>
      </c>
      <c r="B30" s="5" t="n">
        <v>69426</v>
      </c>
      <c r="C30" s="5" t="n">
        <v>157160</v>
      </c>
    </row>
    <row r="31">
      <c r="A31" s="3" t="inlineStr">
        <is>
          <t>Cash flows from investing activities:</t>
        </is>
      </c>
      <c r="B31" s="4" t="inlineStr">
        <is>
          <t xml:space="preserve"> </t>
        </is>
      </c>
      <c r="C31" s="4" t="inlineStr">
        <is>
          <t xml:space="preserve"> </t>
        </is>
      </c>
    </row>
    <row r="32">
      <c r="A32" s="4" t="inlineStr">
        <is>
          <t>Purchase of furniture, equipment and leasehold improvements, net of disposals</t>
        </is>
      </c>
      <c r="B32" s="5" t="n">
        <v>-21127</v>
      </c>
      <c r="C32" s="5" t="n">
        <v>-18448</v>
      </c>
    </row>
    <row r="33">
      <c r="A33" s="4" t="inlineStr">
        <is>
          <t>Acquisitions, net of cash acquired</t>
        </is>
      </c>
      <c r="B33" s="5" t="n">
        <v>0</v>
      </c>
      <c r="C33" s="5" t="n">
        <v>-301677</v>
      </c>
    </row>
    <row r="34">
      <c r="A34" s="3" t="inlineStr">
        <is>
          <t>Cash flows from financing activities:</t>
        </is>
      </c>
      <c r="B34" s="4" t="inlineStr">
        <is>
          <t xml:space="preserve"> </t>
        </is>
      </c>
      <c r="C34" s="4" t="inlineStr">
        <is>
          <t xml:space="preserve"> </t>
        </is>
      </c>
    </row>
    <row r="35">
      <c r="A35" s="4" t="inlineStr">
        <is>
          <t>Proceeds from Credit Facility</t>
        </is>
      </c>
      <c r="B35" s="5" t="n">
        <v>495000</v>
      </c>
      <c r="C35" s="5" t="n">
        <v>700000</v>
      </c>
    </row>
    <row r="36">
      <c r="A36" s="4" t="inlineStr">
        <is>
          <t>Proceeds from issuance of senior notes</t>
        </is>
      </c>
      <c r="B36" s="5" t="n">
        <v>0</v>
      </c>
      <c r="C36" s="5" t="n">
        <v>488915</v>
      </c>
    </row>
    <row r="37">
      <c r="A37" s="4" t="inlineStr">
        <is>
          <t>Repayments of Credit Facility</t>
        </is>
      </c>
      <c r="B37" s="5" t="n">
        <v>-470000</v>
      </c>
      <c r="C37" s="5" t="n">
        <v>-720000</v>
      </c>
    </row>
    <row r="38">
      <c r="A38" s="4" t="inlineStr">
        <is>
          <t xml:space="preserve">Dividends and distributions </t>
        </is>
      </c>
      <c r="B38" s="5" t="n">
        <v>-510501</v>
      </c>
      <c r="C38" s="5" t="n">
        <v>-406366</v>
      </c>
    </row>
    <row r="39">
      <c r="A39" s="4" t="inlineStr">
        <is>
          <t>Stock option exercises</t>
        </is>
      </c>
      <c r="B39" s="5" t="n">
        <v>53140</v>
      </c>
      <c r="C39" s="5" t="n">
        <v>8644</v>
      </c>
    </row>
    <row r="40">
      <c r="A40" s="4" t="inlineStr">
        <is>
          <t>Taxes paid related to net share settlement of equity awards</t>
        </is>
      </c>
      <c r="B40" s="5" t="n">
        <v>-133570</v>
      </c>
      <c r="C40" s="5" t="n">
        <v>-189485</v>
      </c>
    </row>
    <row r="41">
      <c r="A41" s="4" t="inlineStr">
        <is>
          <t>Other financing activities</t>
        </is>
      </c>
      <c r="B41" s="5" t="n">
        <v>1554</v>
      </c>
      <c r="C41" s="5" t="n">
        <v>1834</v>
      </c>
    </row>
    <row r="42">
      <c r="A42" s="3" t="inlineStr">
        <is>
          <t>Allocable to redeemable and non-controlling interests in Consolidated Funds:</t>
        </is>
      </c>
      <c r="B42" s="4" t="inlineStr">
        <is>
          <t xml:space="preserve"> </t>
        </is>
      </c>
      <c r="C42" s="4" t="inlineStr">
        <is>
          <t xml:space="preserve"> </t>
        </is>
      </c>
    </row>
    <row r="43">
      <c r="A43" s="4" t="inlineStr">
        <is>
          <t>Cash and cash equivalents, beginning of period</t>
        </is>
      </c>
      <c r="B43" s="5" t="n">
        <v>389987</v>
      </c>
      <c r="C43" s="5" t="n">
        <v>343655</v>
      </c>
    </row>
    <row r="44">
      <c r="A44" s="4" t="inlineStr">
        <is>
          <t>Cash and cash equivalents, end of period</t>
        </is>
      </c>
      <c r="B44" s="6" t="n">
        <v>276827</v>
      </c>
      <c r="C44" s="6" t="n">
        <v>2528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Other Incom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consolidated other income</t>
        </is>
      </c>
      <c r="B4" s="6" t="n">
        <v>126421</v>
      </c>
      <c r="C4" s="6" t="n">
        <v>18504</v>
      </c>
      <c r="D4" s="6" t="n">
        <v>182817</v>
      </c>
      <c r="E4" s="6" t="n">
        <v>76498</v>
      </c>
    </row>
    <row r="5">
      <c r="A5" s="4" t="inlineStr">
        <is>
          <t>Other expense from Consolidated Funds eliminated in consolidation, net</t>
        </is>
      </c>
      <c r="B5" s="5" t="n">
        <v>-5887</v>
      </c>
      <c r="C5" s="5" t="n">
        <v>5809</v>
      </c>
      <c r="D5" s="5" t="n">
        <v>-6810</v>
      </c>
      <c r="E5" s="5" t="n">
        <v>7593</v>
      </c>
    </row>
    <row r="6">
      <c r="A6" s="4" t="inlineStr">
        <is>
          <t>Total segment realized net investment income (expense)</t>
        </is>
      </c>
      <c r="B6" s="5" t="n">
        <v>4221</v>
      </c>
      <c r="C6" s="5" t="n">
        <v>2604</v>
      </c>
      <c r="D6" s="5" t="n">
        <v>-3283</v>
      </c>
      <c r="E6" s="5" t="n">
        <v>4109</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row>
    <row r="9">
      <c r="A9" s="4" t="inlineStr">
        <is>
          <t>Investment (income) loss—unrealized</t>
        </is>
      </c>
      <c r="B9" s="5" t="n">
        <v>-39629</v>
      </c>
      <c r="C9" s="5" t="n">
        <v>-3945</v>
      </c>
      <c r="D9" s="5" t="n">
        <v>-68406</v>
      </c>
      <c r="E9" s="5" t="n">
        <v>-2123</v>
      </c>
    </row>
    <row r="10">
      <c r="A10" s="4" t="inlineStr">
        <is>
          <t>Other expense, net</t>
        </is>
      </c>
      <c r="B10" s="5" t="n">
        <v>-212</v>
      </c>
      <c r="C10" s="5" t="n">
        <v>-12</v>
      </c>
      <c r="D10" s="5" t="n">
        <v>-303</v>
      </c>
      <c r="E10" s="5" t="n">
        <v>-1993</v>
      </c>
    </row>
    <row r="11">
      <c r="A11" s="4" t="inlineStr">
        <is>
          <t>Operating segment | Ares Management L.P</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Total consolidated other income</t>
        </is>
      </c>
      <c r="B13" s="5" t="n">
        <v>4221</v>
      </c>
      <c r="C13" s="5" t="n">
        <v>2604</v>
      </c>
      <c r="D13" s="5" t="n">
        <v>-3283</v>
      </c>
      <c r="E13" s="5" t="n">
        <v>4109</v>
      </c>
    </row>
    <row r="14">
      <c r="A14" s="4" t="inlineStr">
        <is>
          <t>Investment (income) loss—unrealized</t>
        </is>
      </c>
      <c r="B14" s="5" t="n">
        <v>-43939</v>
      </c>
      <c r="C14" s="5" t="n">
        <v>2084</v>
      </c>
      <c r="D14" s="5" t="n">
        <v>-72924</v>
      </c>
      <c r="E14" s="5" t="n">
        <v>9938</v>
      </c>
    </row>
    <row r="15">
      <c r="A15" s="4" t="inlineStr">
        <is>
          <t>Interest and other investment (income) loss—unrealized</t>
        </is>
      </c>
      <c r="B15" s="5" t="n">
        <v>4310</v>
      </c>
      <c r="C15" s="5" t="n">
        <v>-6029</v>
      </c>
      <c r="D15" s="5" t="n">
        <v>4518</v>
      </c>
      <c r="E15" s="5" t="n">
        <v>-12061</v>
      </c>
    </row>
    <row r="16">
      <c r="A16" s="4" t="inlineStr">
        <is>
          <t xml:space="preserve">Operating segment | Consolidated Funds </t>
        </is>
      </c>
      <c r="B16" s="4" t="inlineStr">
        <is>
          <t xml:space="preserve"> </t>
        </is>
      </c>
      <c r="C16" s="4" t="inlineStr">
        <is>
          <t xml:space="preserve"> </t>
        </is>
      </c>
      <c r="D16" s="4" t="inlineStr">
        <is>
          <t xml:space="preserve"> </t>
        </is>
      </c>
      <c r="E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c r="E17" s="4" t="inlineStr">
        <is>
          <t xml:space="preserve"> </t>
        </is>
      </c>
    </row>
    <row r="18">
      <c r="A18" s="4" t="inlineStr">
        <is>
          <t>Total consolidated other income</t>
        </is>
      </c>
      <c r="B18" s="5" t="n">
        <v>126421</v>
      </c>
      <c r="C18" s="5" t="n">
        <v>18504</v>
      </c>
      <c r="D18" s="5" t="n">
        <v>182817</v>
      </c>
      <c r="E18" s="5" t="n">
        <v>76498</v>
      </c>
    </row>
    <row r="19">
      <c r="A19" s="4" t="inlineStr">
        <is>
          <t>Reconciling items</t>
        </is>
      </c>
      <c r="B19" s="4" t="inlineStr">
        <is>
          <t xml:space="preserve"> </t>
        </is>
      </c>
      <c r="C19" s="4" t="inlineStr">
        <is>
          <t xml:space="preserve"> </t>
        </is>
      </c>
      <c r="D19" s="4" t="inlineStr">
        <is>
          <t xml:space="preserve"> </t>
        </is>
      </c>
      <c r="E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row>
    <row r="21">
      <c r="A21" s="4" t="inlineStr">
        <is>
          <t>Total consolidated other income</t>
        </is>
      </c>
      <c r="B21" s="5" t="n">
        <v>-122200</v>
      </c>
      <c r="C21" s="5" t="n">
        <v>-15900</v>
      </c>
      <c r="D21" s="5" t="n">
        <v>-186100</v>
      </c>
      <c r="E21" s="5" t="n">
        <v>-72389</v>
      </c>
    </row>
    <row r="22">
      <c r="A22" s="4" t="inlineStr">
        <is>
          <t>Principal investment income</t>
        </is>
      </c>
      <c r="B22" s="5" t="n">
        <v>65242</v>
      </c>
      <c r="C22" s="5" t="n">
        <v>13493</v>
      </c>
      <c r="D22" s="5" t="n">
        <v>100699</v>
      </c>
      <c r="E22" s="5" t="n">
        <v>27983</v>
      </c>
    </row>
    <row r="23">
      <c r="A23" s="4" t="inlineStr">
        <is>
          <t>Other expense, net</t>
        </is>
      </c>
      <c r="B23" s="5" t="n">
        <v>212</v>
      </c>
      <c r="C23" s="5" t="n">
        <v>13</v>
      </c>
      <c r="D23" s="5" t="n">
        <v>303</v>
      </c>
      <c r="E23" s="5" t="n">
        <v>1994</v>
      </c>
    </row>
    <row r="24">
      <c r="A24" s="4" t="inlineStr">
        <is>
          <t>Reconciling items | Subsidiaries | Non-Controlling interest</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Total consolidated other income</t>
        </is>
      </c>
      <c r="B26" s="5" t="n">
        <v>8248</v>
      </c>
      <c r="C26" s="5" t="n">
        <v>5233</v>
      </c>
      <c r="D26" s="5" t="n">
        <v>4294</v>
      </c>
      <c r="E26" s="5" t="n">
        <v>224</v>
      </c>
    </row>
    <row r="27">
      <c r="A27" s="4" t="inlineStr">
        <is>
          <t xml:space="preserve">Reconciling items | Consolidated Funds </t>
        </is>
      </c>
      <c r="B27" s="4" t="inlineStr">
        <is>
          <t xml:space="preserve"> </t>
        </is>
      </c>
      <c r="C27" s="4" t="inlineStr">
        <is>
          <t xml:space="preserve"> </t>
        </is>
      </c>
      <c r="D27" s="4" t="inlineStr">
        <is>
          <t xml:space="preserve"> </t>
        </is>
      </c>
      <c r="E27" s="4" t="inlineStr">
        <is>
          <t xml:space="preserve"> </t>
        </is>
      </c>
    </row>
    <row r="28">
      <c r="A28" s="3" t="inlineStr">
        <is>
          <t>Segment Reporting, Other Significant Reconciling Item [Line Items]</t>
        </is>
      </c>
      <c r="B28" s="4" t="inlineStr">
        <is>
          <t xml:space="preserve"> </t>
        </is>
      </c>
      <c r="C28" s="4" t="inlineStr">
        <is>
          <t xml:space="preserve"> </t>
        </is>
      </c>
      <c r="D28" s="4" t="inlineStr">
        <is>
          <t xml:space="preserve"> </t>
        </is>
      </c>
      <c r="E28" s="4" t="inlineStr">
        <is>
          <t xml:space="preserve"> </t>
        </is>
      </c>
    </row>
    <row r="29">
      <c r="A29" s="4" t="inlineStr">
        <is>
          <t>Other income from Consolidated Funds added in consolidation, net</t>
        </is>
      </c>
      <c r="B29" s="5" t="n">
        <v>-146934</v>
      </c>
      <c r="C29" s="5" t="n">
        <v>-27570</v>
      </c>
      <c r="D29" s="5" t="n">
        <v>-209851</v>
      </c>
      <c r="E29" s="5" t="n">
        <v>-94418</v>
      </c>
    </row>
    <row r="30">
      <c r="A30" s="4" t="inlineStr">
        <is>
          <t xml:space="preserve">Eliminations | Consolidated Funds </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Other expense from Consolidated Funds eliminated in consolidation, net</t>
        </is>
      </c>
      <c r="B32" s="5" t="n">
        <v>-10492</v>
      </c>
      <c r="C32" s="5" t="n">
        <v>-4215</v>
      </c>
      <c r="D32" s="5" t="n">
        <v>-14943</v>
      </c>
      <c r="E32" s="5" t="n">
        <v>-11733</v>
      </c>
    </row>
    <row r="33">
      <c r="A33" s="4" t="inlineStr">
        <is>
          <t>OMG</t>
        </is>
      </c>
      <c r="B33" s="4" t="inlineStr">
        <is>
          <t xml:space="preserve"> </t>
        </is>
      </c>
      <c r="C33" s="4" t="inlineStr">
        <is>
          <t xml:space="preserve"> </t>
        </is>
      </c>
      <c r="D33" s="4" t="inlineStr">
        <is>
          <t xml:space="preserve"> </t>
        </is>
      </c>
      <c r="E33" s="4" t="inlineStr">
        <is>
          <t xml:space="preserve"> </t>
        </is>
      </c>
    </row>
    <row r="34">
      <c r="A34" s="3" t="inlineStr">
        <is>
          <t>Segment Reporting, Other Significant Reconciling Item [Line Items]</t>
        </is>
      </c>
      <c r="B34" s="4" t="inlineStr">
        <is>
          <t xml:space="preserve"> </t>
        </is>
      </c>
      <c r="C34" s="4" t="inlineStr">
        <is>
          <t xml:space="preserve"> </t>
        </is>
      </c>
      <c r="D34" s="4" t="inlineStr">
        <is>
          <t xml:space="preserve"> </t>
        </is>
      </c>
      <c r="E34" s="4" t="inlineStr">
        <is>
          <t xml:space="preserve"> </t>
        </is>
      </c>
    </row>
    <row r="35">
      <c r="A35" s="4" t="inlineStr">
        <is>
          <t>Total consolidated other income</t>
        </is>
      </c>
      <c r="B35" s="6" t="n">
        <v>-1153</v>
      </c>
      <c r="C35" s="6" t="n">
        <v>-1091</v>
      </c>
      <c r="D35" s="6" t="n">
        <v>-1804</v>
      </c>
      <c r="E35" s="6" t="n">
        <v>-568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Befor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 xml:space="preserve">Consolidated Funds </t>
        </is>
      </c>
      <c r="B3" s="4" t="inlineStr">
        <is>
          <t xml:space="preserve"> </t>
        </is>
      </c>
      <c r="C3" s="4" t="inlineStr">
        <is>
          <t xml:space="preserve"> </t>
        </is>
      </c>
      <c r="D3" s="4" t="inlineStr">
        <is>
          <t xml:space="preserve"> </t>
        </is>
      </c>
      <c r="E3" s="4" t="inlineStr">
        <is>
          <t xml:space="preserve"> </t>
        </is>
      </c>
    </row>
    <row r="4">
      <c r="A4" s="3" t="inlineStr">
        <is>
          <t>Adjustments:</t>
        </is>
      </c>
      <c r="B4" s="4" t="inlineStr">
        <is>
          <t xml:space="preserve"> </t>
        </is>
      </c>
      <c r="C4" s="4" t="inlineStr">
        <is>
          <t xml:space="preserve"> </t>
        </is>
      </c>
      <c r="D4" s="4" t="inlineStr">
        <is>
          <t xml:space="preserve"> </t>
        </is>
      </c>
      <c r="E4" s="4" t="inlineStr">
        <is>
          <t xml:space="preserve"> </t>
        </is>
      </c>
    </row>
    <row r="5">
      <c r="A5" s="4" t="inlineStr">
        <is>
          <t>(Income) loss before taxes of non-controlling interests in Consolidated Funds, net of eliminations</t>
        </is>
      </c>
      <c r="B5" s="6" t="n">
        <v>67681</v>
      </c>
      <c r="C5" s="6" t="n">
        <v>-15022</v>
      </c>
      <c r="D5" s="6" t="n">
        <v>94374</v>
      </c>
      <c r="E5" s="6" t="n">
        <v>32360</v>
      </c>
    </row>
    <row r="6">
      <c r="A6" s="4" t="inlineStr">
        <is>
          <t>Total investment (income) loss—realized</t>
        </is>
      </c>
      <c r="B6" s="5" t="n">
        <v>-234454</v>
      </c>
      <c r="C6" s="5" t="n">
        <v>-117375</v>
      </c>
      <c r="D6" s="5" t="n">
        <v>-457392</v>
      </c>
      <c r="E6" s="5" t="n">
        <v>-237665</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c r="E8" s="4" t="inlineStr">
        <is>
          <t xml:space="preserve"> </t>
        </is>
      </c>
    </row>
    <row r="9">
      <c r="A9" s="4" t="inlineStr">
        <is>
          <t>Income before taxes</t>
        </is>
      </c>
      <c r="B9" s="5" t="n">
        <v>381969</v>
      </c>
      <c r="C9" s="5" t="n">
        <v>67066</v>
      </c>
      <c r="D9" s="5" t="n">
        <v>623091</v>
      </c>
      <c r="E9" s="5" t="n">
        <v>228375</v>
      </c>
    </row>
    <row r="10">
      <c r="A10" s="3" t="inlineStr">
        <is>
          <t>Adjustments:</t>
        </is>
      </c>
      <c r="B10" s="4" t="inlineStr">
        <is>
          <t xml:space="preserve"> </t>
        </is>
      </c>
      <c r="C10" s="4" t="inlineStr">
        <is>
          <t xml:space="preserve"> </t>
        </is>
      </c>
      <c r="D10" s="4" t="inlineStr">
        <is>
          <t xml:space="preserve"> </t>
        </is>
      </c>
      <c r="E10" s="4" t="inlineStr">
        <is>
          <t xml:space="preserve"> </t>
        </is>
      </c>
    </row>
    <row r="11">
      <c r="A11" s="4" t="inlineStr">
        <is>
          <t>Depreciation and amortization expense</t>
        </is>
      </c>
      <c r="B11" s="5" t="n">
        <v>42991</v>
      </c>
      <c r="C11" s="5" t="n">
        <v>40330</v>
      </c>
      <c r="D11" s="5" t="n">
        <v>88650</v>
      </c>
      <c r="E11" s="5" t="n">
        <v>78456</v>
      </c>
    </row>
    <row r="12">
      <c r="A12" s="4" t="inlineStr">
        <is>
          <t>Equity compensation expense</t>
        </is>
      </c>
      <c r="B12" s="5" t="n">
        <v>62284</v>
      </c>
      <c r="C12" s="5" t="n">
        <v>50144</v>
      </c>
      <c r="D12" s="5" t="n">
        <v>130988</v>
      </c>
      <c r="E12" s="5" t="n">
        <v>103161</v>
      </c>
    </row>
    <row r="13">
      <c r="A13" s="4" t="inlineStr">
        <is>
          <t>Acquisition-related compensation expense</t>
        </is>
      </c>
      <c r="B13" s="5" t="n">
        <v>600</v>
      </c>
      <c r="C13" s="5" t="n">
        <v>59491</v>
      </c>
      <c r="D13" s="5" t="n">
        <v>1242</v>
      </c>
      <c r="E13" s="5" t="n">
        <v>107492</v>
      </c>
    </row>
    <row r="14">
      <c r="A14" s="4" t="inlineStr">
        <is>
          <t>Acquisition and merger-related expense</t>
        </is>
      </c>
      <c r="B14" s="5" t="n">
        <v>2757</v>
      </c>
      <c r="C14" s="5" t="n">
        <v>1152</v>
      </c>
      <c r="D14" s="5" t="n">
        <v>7712</v>
      </c>
      <c r="E14" s="5" t="n">
        <v>10194</v>
      </c>
    </row>
    <row r="15">
      <c r="A15" s="4" t="inlineStr">
        <is>
          <t>Placement fee adjustment</t>
        </is>
      </c>
      <c r="B15" s="5" t="n">
        <v>-3744</v>
      </c>
      <c r="C15" s="5" t="n">
        <v>-1425</v>
      </c>
      <c r="D15" s="5" t="n">
        <v>-6976</v>
      </c>
      <c r="E15" s="5" t="n">
        <v>-2118</v>
      </c>
    </row>
    <row r="16">
      <c r="A16" s="4" t="inlineStr">
        <is>
          <t>Other expense, net</t>
        </is>
      </c>
      <c r="B16" s="5" t="n">
        <v>212</v>
      </c>
      <c r="C16" s="5" t="n">
        <v>12</v>
      </c>
      <c r="D16" s="5" t="n">
        <v>303</v>
      </c>
      <c r="E16" s="5" t="n">
        <v>1993</v>
      </c>
    </row>
    <row r="17">
      <c r="A17" s="4" t="inlineStr">
        <is>
          <t>Total performance (income) loss—unrealized</t>
        </is>
      </c>
      <c r="B17" s="5" t="n">
        <v>-288220</v>
      </c>
      <c r="C17" s="5" t="n">
        <v>24149</v>
      </c>
      <c r="D17" s="5" t="n">
        <v>-415933</v>
      </c>
      <c r="E17" s="5" t="n">
        <v>-109383</v>
      </c>
    </row>
    <row r="18">
      <c r="A18" s="4" t="inlineStr">
        <is>
          <t>Total performance related compensation—unrealized</t>
        </is>
      </c>
      <c r="B18" s="5" t="n">
        <v>215496</v>
      </c>
      <c r="C18" s="5" t="n">
        <v>-8549</v>
      </c>
      <c r="D18" s="5" t="n">
        <v>300646</v>
      </c>
      <c r="E18" s="5" t="n">
        <v>82649</v>
      </c>
    </row>
    <row r="19">
      <c r="A19" s="4" t="inlineStr">
        <is>
          <t>Investment (income) loss—unrealized</t>
        </is>
      </c>
      <c r="B19" s="5" t="n">
        <v>-39629</v>
      </c>
      <c r="C19" s="5" t="n">
        <v>-3945</v>
      </c>
      <c r="D19" s="5" t="n">
        <v>-68406</v>
      </c>
      <c r="E19" s="5" t="n">
        <v>-2123</v>
      </c>
    </row>
    <row r="20">
      <c r="A20" s="4" t="inlineStr">
        <is>
          <t>Realized income</t>
        </is>
      </c>
      <c r="B20" s="5" t="n">
        <v>439523</v>
      </c>
      <c r="C20" s="5" t="n">
        <v>348687</v>
      </c>
      <c r="D20" s="5" t="n">
        <v>820432</v>
      </c>
      <c r="E20" s="5" t="n">
        <v>661730</v>
      </c>
    </row>
    <row r="21">
      <c r="A21" s="4" t="inlineStr">
        <is>
          <t>Total performance income—realized</t>
        </is>
      </c>
      <c r="B21" s="5" t="n">
        <v>-140635</v>
      </c>
      <c r="C21" s="5" t="n">
        <v>-70094</v>
      </c>
      <c r="D21" s="5" t="n">
        <v>-171771</v>
      </c>
      <c r="E21" s="5" t="n">
        <v>-113962</v>
      </c>
    </row>
    <row r="22">
      <c r="A22" s="4" t="inlineStr">
        <is>
          <t>Total performance related compensation—realized</t>
        </is>
      </c>
      <c r="B22" s="5" t="n">
        <v>99109</v>
      </c>
      <c r="C22" s="5" t="n">
        <v>44058</v>
      </c>
      <c r="D22" s="5" t="n">
        <v>122968</v>
      </c>
      <c r="E22" s="5" t="n">
        <v>72633</v>
      </c>
    </row>
    <row r="23">
      <c r="A23" s="4" t="inlineStr">
        <is>
          <t>Total investment (income) loss—realized</t>
        </is>
      </c>
      <c r="B23" s="5" t="n">
        <v>-4221</v>
      </c>
      <c r="C23" s="5" t="n">
        <v>-2604</v>
      </c>
      <c r="D23" s="5" t="n">
        <v>3283</v>
      </c>
      <c r="E23" s="5" t="n">
        <v>-4109</v>
      </c>
    </row>
    <row r="24">
      <c r="A24" s="4" t="inlineStr">
        <is>
          <t>Fee related earnings</t>
        </is>
      </c>
      <c r="B24" s="5" t="n">
        <v>393776</v>
      </c>
      <c r="C24" s="5" t="n">
        <v>320047</v>
      </c>
      <c r="D24" s="5" t="n">
        <v>774912</v>
      </c>
      <c r="E24" s="5" t="n">
        <v>616292</v>
      </c>
    </row>
    <row r="25">
      <c r="A25" s="4" t="inlineStr">
        <is>
          <t xml:space="preserve">Operating segment | Consolidated Funds </t>
        </is>
      </c>
      <c r="B25" s="4" t="inlineStr">
        <is>
          <t xml:space="preserve"> </t>
        </is>
      </c>
      <c r="C25" s="4" t="inlineStr">
        <is>
          <t xml:space="preserve"> </t>
        </is>
      </c>
      <c r="D25" s="4" t="inlineStr">
        <is>
          <t xml:space="preserve"> </t>
        </is>
      </c>
      <c r="E25" s="4" t="inlineStr">
        <is>
          <t xml:space="preserve"> </t>
        </is>
      </c>
    </row>
    <row r="26">
      <c r="A26" s="3" t="inlineStr">
        <is>
          <t>Adjustments:</t>
        </is>
      </c>
      <c r="B26" s="4" t="inlineStr">
        <is>
          <t xml:space="preserve"> </t>
        </is>
      </c>
      <c r="C26" s="4" t="inlineStr">
        <is>
          <t xml:space="preserve"> </t>
        </is>
      </c>
      <c r="D26" s="4" t="inlineStr">
        <is>
          <t xml:space="preserve"> </t>
        </is>
      </c>
      <c r="E26" s="4" t="inlineStr">
        <is>
          <t xml:space="preserve"> </t>
        </is>
      </c>
    </row>
    <row r="27">
      <c r="A27" s="4" t="inlineStr">
        <is>
          <t>(Income) loss before taxes of non-controlling interests in Consolidated Funds, net of eliminations</t>
        </is>
      </c>
      <c r="B27" s="5" t="n">
        <v>-67762</v>
      </c>
      <c r="C27" s="5" t="n">
        <v>14999</v>
      </c>
      <c r="D27" s="5" t="n">
        <v>-94933</v>
      </c>
      <c r="E27" s="5" t="n">
        <v>-32408</v>
      </c>
    </row>
    <row r="28">
      <c r="A28" s="4" t="inlineStr">
        <is>
          <t>Operating segment | Subsidiaries</t>
        </is>
      </c>
      <c r="B28" s="4" t="inlineStr">
        <is>
          <t xml:space="preserve"> </t>
        </is>
      </c>
      <c r="C28" s="4" t="inlineStr">
        <is>
          <t xml:space="preserve"> </t>
        </is>
      </c>
      <c r="D28" s="4" t="inlineStr">
        <is>
          <t xml:space="preserve"> </t>
        </is>
      </c>
      <c r="E28" s="4" t="inlineStr">
        <is>
          <t xml:space="preserve"> </t>
        </is>
      </c>
    </row>
    <row r="29">
      <c r="A29" s="3" t="inlineStr">
        <is>
          <t>Adjustments:</t>
        </is>
      </c>
      <c r="B29" s="4" t="inlineStr">
        <is>
          <t xml:space="preserve"> </t>
        </is>
      </c>
      <c r="C29" s="4" t="inlineStr">
        <is>
          <t xml:space="preserve"> </t>
        </is>
      </c>
      <c r="D29" s="4" t="inlineStr">
        <is>
          <t xml:space="preserve"> </t>
        </is>
      </c>
      <c r="E29" s="4" t="inlineStr">
        <is>
          <t xml:space="preserve"> </t>
        </is>
      </c>
    </row>
    <row r="30">
      <c r="A30" s="4" t="inlineStr">
        <is>
          <t>(Income) loss before taxes of non-controlling interests in Consolidated Funds, net of eliminations</t>
        </is>
      </c>
      <c r="B30" s="5" t="n">
        <v>3786</v>
      </c>
      <c r="C30" s="5" t="n">
        <v>4022</v>
      </c>
      <c r="D30" s="5" t="n">
        <v>-1885</v>
      </c>
      <c r="E30" s="5" t="n">
        <v>-967</v>
      </c>
    </row>
    <row r="31">
      <c r="A31" s="4" t="inlineStr">
        <is>
          <t>OMG</t>
        </is>
      </c>
      <c r="B31" s="4" t="inlineStr">
        <is>
          <t xml:space="preserve"> </t>
        </is>
      </c>
      <c r="C31" s="4" t="inlineStr">
        <is>
          <t xml:space="preserve"> </t>
        </is>
      </c>
      <c r="D31" s="4" t="inlineStr">
        <is>
          <t xml:space="preserve"> </t>
        </is>
      </c>
      <c r="E31" s="4" t="inlineStr">
        <is>
          <t xml:space="preserve"> </t>
        </is>
      </c>
    </row>
    <row r="32">
      <c r="A32" s="3" t="inlineStr">
        <is>
          <t>Adjustments:</t>
        </is>
      </c>
      <c r="B32" s="4" t="inlineStr">
        <is>
          <t xml:space="preserve"> </t>
        </is>
      </c>
      <c r="C32" s="4" t="inlineStr">
        <is>
          <t xml:space="preserve"> </t>
        </is>
      </c>
      <c r="D32" s="4" t="inlineStr">
        <is>
          <t xml:space="preserve"> </t>
        </is>
      </c>
      <c r="E32" s="4" t="inlineStr">
        <is>
          <t xml:space="preserve"> </t>
        </is>
      </c>
    </row>
    <row r="33">
      <c r="A33" s="4" t="inlineStr">
        <is>
          <t>OMG expense, net</t>
        </is>
      </c>
      <c r="B33" s="5" t="n">
        <v>128783</v>
      </c>
      <c r="C33" s="5" t="n">
        <v>101241</v>
      </c>
      <c r="D33" s="5" t="n">
        <v>255933</v>
      </c>
      <c r="E33" s="5" t="n">
        <v>196409</v>
      </c>
    </row>
    <row r="34">
      <c r="A34" s="4" t="inlineStr">
        <is>
          <t>Realized income</t>
        </is>
      </c>
      <c r="B34" s="5" t="n">
        <v>127313</v>
      </c>
      <c r="C34" s="5" t="n">
        <v>101442</v>
      </c>
      <c r="D34" s="5" t="n">
        <v>253930</v>
      </c>
      <c r="E34" s="5" t="n">
        <v>192468</v>
      </c>
    </row>
    <row r="35">
      <c r="A35" s="4" t="inlineStr">
        <is>
          <t>Total performance income—realized</t>
        </is>
      </c>
      <c r="B35" s="5" t="n">
        <v>0</v>
      </c>
      <c r="C35" s="5" t="n">
        <v>0</v>
      </c>
      <c r="D35" s="5" t="n">
        <v>0</v>
      </c>
      <c r="E35" s="5" t="n">
        <v>0</v>
      </c>
    </row>
    <row r="36">
      <c r="A36" s="4" t="inlineStr">
        <is>
          <t>Total performance related compensation—realized</t>
        </is>
      </c>
      <c r="B36" s="5" t="n">
        <v>0</v>
      </c>
      <c r="C36" s="5" t="n">
        <v>0</v>
      </c>
      <c r="D36" s="5" t="n">
        <v>0</v>
      </c>
      <c r="E36" s="5" t="n">
        <v>0</v>
      </c>
    </row>
    <row r="37">
      <c r="A37" s="4" t="inlineStr">
        <is>
          <t>Total investment (income) loss—realized</t>
        </is>
      </c>
      <c r="B37" s="5" t="n">
        <v>-317</v>
      </c>
      <c r="C37" s="5" t="n">
        <v>1174</v>
      </c>
      <c r="D37" s="5" t="n">
        <v>-199</v>
      </c>
      <c r="E37" s="5" t="n">
        <v>1625</v>
      </c>
    </row>
    <row r="38">
      <c r="A38" s="4" t="inlineStr">
        <is>
          <t>Fee related earnings</t>
        </is>
      </c>
      <c r="B38" s="6" t="n">
        <v>127630</v>
      </c>
      <c r="C38" s="6" t="n">
        <v>100268</v>
      </c>
      <c r="D38" s="6" t="n">
        <v>254129</v>
      </c>
      <c r="E38" s="6" t="n">
        <v>1908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NSOLIDATION - Deconsolidated Funds (Details)</t>
        </is>
      </c>
      <c r="B1" s="2" t="inlineStr">
        <is>
          <t>6 Months Ended</t>
        </is>
      </c>
    </row>
    <row r="2">
      <c r="B2" s="2" t="inlineStr">
        <is>
          <t>Jun. 30, 2023 cLO</t>
        </is>
      </c>
    </row>
    <row r="3">
      <c r="A3" s="3" t="inlineStr">
        <is>
          <t>Condensed Financial Information Disclosure [Abstract]</t>
        </is>
      </c>
      <c r="B3" s="4" t="inlineStr">
        <is>
          <t xml:space="preserve"> </t>
        </is>
      </c>
    </row>
    <row r="4">
      <c r="A4" s="4" t="inlineStr">
        <is>
          <t>Number of entities that experienced a significant change in ownership or control</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Variable Interest Ent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consolidated VIEs</t>
        </is>
      </c>
      <c r="B4" s="6" t="n">
        <v>23118806</v>
      </c>
      <c r="C4" s="4" t="inlineStr">
        <is>
          <t xml:space="preserve"> </t>
        </is>
      </c>
      <c r="D4" s="6" t="n">
        <v>23118806</v>
      </c>
      <c r="E4" s="4" t="inlineStr">
        <is>
          <t xml:space="preserve"> </t>
        </is>
      </c>
      <c r="F4" s="6" t="n">
        <v>22002839</v>
      </c>
    </row>
    <row r="5">
      <c r="A5" s="4" t="inlineStr">
        <is>
          <t>Liabilities of consolidated VIEs</t>
        </is>
      </c>
      <c r="B5" s="5" t="n">
        <v>18103070</v>
      </c>
      <c r="C5" s="4" t="inlineStr">
        <is>
          <t xml:space="preserve"> </t>
        </is>
      </c>
      <c r="D5" s="5" t="n">
        <v>18103070</v>
      </c>
      <c r="E5" s="4" t="inlineStr">
        <is>
          <t xml:space="preserve"> </t>
        </is>
      </c>
      <c r="F5" s="5" t="n">
        <v>17097810</v>
      </c>
    </row>
    <row r="6">
      <c r="A6" s="4" t="inlineStr">
        <is>
          <t>Collateralized loan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attributable to the company's investment in VIEs</t>
        </is>
      </c>
      <c r="B8" s="5" t="n">
        <v>77900</v>
      </c>
      <c r="C8" s="4" t="inlineStr">
        <is>
          <t xml:space="preserve"> </t>
        </is>
      </c>
      <c r="D8" s="5" t="n">
        <v>77900</v>
      </c>
      <c r="E8" s="4" t="inlineStr">
        <is>
          <t xml:space="preserve"> </t>
        </is>
      </c>
      <c r="F8" s="5" t="n">
        <v>82000</v>
      </c>
    </row>
    <row r="9">
      <c r="A9" s="4" t="inlineStr">
        <is>
          <t xml:space="preserve">Consolidated Funds </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ttributable to non-controlling interests related to consolidated VIEs</t>
        </is>
      </c>
      <c r="B11" s="5" t="n">
        <v>67681</v>
      </c>
      <c r="C11" s="6" t="n">
        <v>-15022</v>
      </c>
      <c r="D11" s="5" t="n">
        <v>94374</v>
      </c>
      <c r="E11" s="6" t="n">
        <v>32360</v>
      </c>
      <c r="F11" s="4" t="inlineStr">
        <is>
          <t xml:space="preserve"> </t>
        </is>
      </c>
    </row>
    <row r="12">
      <c r="A12" s="4" t="inlineStr">
        <is>
          <t>Non-Consolidated Variable Interest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xposure to loss attributable to the company's investment in VIEs</t>
        </is>
      </c>
      <c r="B14" s="5" t="n">
        <v>410725</v>
      </c>
      <c r="C14" s="4" t="inlineStr">
        <is>
          <t xml:space="preserve"> </t>
        </is>
      </c>
      <c r="D14" s="5" t="n">
        <v>410725</v>
      </c>
      <c r="E14" s="4" t="inlineStr">
        <is>
          <t xml:space="preserve"> </t>
        </is>
      </c>
      <c r="F14" s="5" t="n">
        <v>393549</v>
      </c>
    </row>
    <row r="15">
      <c r="A15" s="4" t="inlineStr">
        <is>
          <t>Consolidated V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exposure to loss attributable to the company's investment in VIEs</t>
        </is>
      </c>
      <c r="B17" s="5" t="n">
        <v>786662</v>
      </c>
      <c r="C17" s="4" t="inlineStr">
        <is>
          <t xml:space="preserve"> </t>
        </is>
      </c>
      <c r="D17" s="5" t="n">
        <v>786662</v>
      </c>
      <c r="E17" s="4" t="inlineStr">
        <is>
          <t xml:space="preserve"> </t>
        </is>
      </c>
      <c r="F17" s="5" t="n">
        <v>537239</v>
      </c>
    </row>
    <row r="18">
      <c r="A18" s="4" t="inlineStr">
        <is>
          <t xml:space="preserve">Consolidated VIEs | Consolidated Funds </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of consolidated VIEs</t>
        </is>
      </c>
      <c r="B20" s="5" t="n">
        <v>14186814</v>
      </c>
      <c r="C20" s="4" t="inlineStr">
        <is>
          <t xml:space="preserve"> </t>
        </is>
      </c>
      <c r="D20" s="5" t="n">
        <v>14186814</v>
      </c>
      <c r="E20" s="4" t="inlineStr">
        <is>
          <t xml:space="preserve"> </t>
        </is>
      </c>
      <c r="F20" s="5" t="n">
        <v>13128088</v>
      </c>
    </row>
    <row r="21">
      <c r="A21" s="4" t="inlineStr">
        <is>
          <t>Liabilities of consolidated VIEs</t>
        </is>
      </c>
      <c r="B21" s="5" t="n">
        <v>12443170</v>
      </c>
      <c r="C21" s="4" t="inlineStr">
        <is>
          <t xml:space="preserve"> </t>
        </is>
      </c>
      <c r="D21" s="5" t="n">
        <v>12443170</v>
      </c>
      <c r="E21" s="4" t="inlineStr">
        <is>
          <t xml:space="preserve"> </t>
        </is>
      </c>
      <c r="F21" s="6" t="n">
        <v>11593867</v>
      </c>
    </row>
    <row r="22">
      <c r="A22" s="4" t="inlineStr">
        <is>
          <t>Net income (loss) attributable to non-controlling interests related to consolidated VIEs</t>
        </is>
      </c>
      <c r="B22" s="6" t="n">
        <v>63461</v>
      </c>
      <c r="C22" s="6" t="n">
        <v>-18725</v>
      </c>
      <c r="D22" s="6" t="n">
        <v>100592</v>
      </c>
      <c r="E22" s="6" t="n">
        <v>19737</v>
      </c>
      <c r="F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CONSOLIDATION - Balance Sheet (Details) - USD ($) $ / shares in Units, $ in Thousands</t>
        </is>
      </c>
      <c r="B1" s="2" t="inlineStr">
        <is>
          <t>Jun. 30,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angible assets, net</t>
        </is>
      </c>
      <c r="B3" s="6" t="n">
        <v>562873</v>
      </c>
      <c r="C3" s="4" t="inlineStr">
        <is>
          <t xml:space="preserve"> </t>
        </is>
      </c>
      <c r="D3" s="6" t="n">
        <v>640420</v>
      </c>
      <c r="E3" s="4" t="inlineStr">
        <is>
          <t xml:space="preserve"> </t>
        </is>
      </c>
      <c r="F3" s="4" t="inlineStr">
        <is>
          <t xml:space="preserve"> </t>
        </is>
      </c>
      <c r="G3" s="4" t="inlineStr">
        <is>
          <t xml:space="preserve"> </t>
        </is>
      </c>
      <c r="H3" s="4" t="inlineStr">
        <is>
          <t xml:space="preserve"> </t>
        </is>
      </c>
    </row>
    <row r="4">
      <c r="A4" s="4" t="inlineStr">
        <is>
          <t>Goodwill</t>
        </is>
      </c>
      <c r="B4" s="5" t="n">
        <v>998020</v>
      </c>
      <c r="C4" s="4" t="inlineStr">
        <is>
          <t xml:space="preserve"> </t>
        </is>
      </c>
      <c r="D4" s="5" t="n">
        <v>999656</v>
      </c>
      <c r="E4" s="4" t="inlineStr">
        <is>
          <t xml:space="preserve"> </t>
        </is>
      </c>
      <c r="F4" s="4" t="inlineStr">
        <is>
          <t xml:space="preserve"> </t>
        </is>
      </c>
      <c r="G4" s="4" t="inlineStr">
        <is>
          <t xml:space="preserve"> </t>
        </is>
      </c>
      <c r="H4" s="4" t="inlineStr">
        <is>
          <t xml:space="preserve"> </t>
        </is>
      </c>
    </row>
    <row r="5">
      <c r="A5" s="4" t="inlineStr">
        <is>
          <t>Total assets</t>
        </is>
      </c>
      <c r="B5" s="5" t="n">
        <v>23118806</v>
      </c>
      <c r="C5" s="4" t="inlineStr">
        <is>
          <t xml:space="preserve"> </t>
        </is>
      </c>
      <c r="D5" s="5" t="n">
        <v>22002839</v>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liabilities</t>
        </is>
      </c>
      <c r="B7" s="5" t="n">
        <v>2068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iabilities</t>
        </is>
      </c>
      <c r="B8" s="5" t="n">
        <v>18103070</v>
      </c>
      <c r="C8" s="4" t="inlineStr">
        <is>
          <t xml:space="preserve"> </t>
        </is>
      </c>
      <c r="D8" s="5" t="n">
        <v>17097810</v>
      </c>
      <c r="E8" s="4" t="inlineStr">
        <is>
          <t xml:space="preserve"> </t>
        </is>
      </c>
      <c r="F8" s="4" t="inlineStr">
        <is>
          <t xml:space="preserve"> </t>
        </is>
      </c>
      <c r="G8" s="4" t="inlineStr">
        <is>
          <t xml:space="preserve"> </t>
        </is>
      </c>
      <c r="H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aid-in-capital</t>
        </is>
      </c>
      <c r="B11" s="5" t="n">
        <v>2182173</v>
      </c>
      <c r="C11" s="4" t="inlineStr">
        <is>
          <t xml:space="preserve"> </t>
        </is>
      </c>
      <c r="D11" s="5" t="n">
        <v>1970754</v>
      </c>
      <c r="E11" s="4" t="inlineStr">
        <is>
          <t xml:space="preserve"> </t>
        </is>
      </c>
      <c r="F11" s="4" t="inlineStr">
        <is>
          <t xml:space="preserve"> </t>
        </is>
      </c>
      <c r="G11" s="4" t="inlineStr">
        <is>
          <t xml:space="preserve"> </t>
        </is>
      </c>
      <c r="H11" s="4" t="inlineStr">
        <is>
          <t xml:space="preserve"> </t>
        </is>
      </c>
    </row>
    <row r="12">
      <c r="A12" s="4" t="inlineStr">
        <is>
          <t>Accumulated deficit</t>
        </is>
      </c>
      <c r="B12" s="5" t="n">
        <v>-425526</v>
      </c>
      <c r="C12" s="4" t="inlineStr">
        <is>
          <t xml:space="preserve"> </t>
        </is>
      </c>
      <c r="D12" s="5" t="n">
        <v>-369475</v>
      </c>
      <c r="E12" s="4" t="inlineStr">
        <is>
          <t xml:space="preserve"> </t>
        </is>
      </c>
      <c r="F12" s="4" t="inlineStr">
        <is>
          <t xml:space="preserve"> </t>
        </is>
      </c>
      <c r="G12" s="4" t="inlineStr">
        <is>
          <t xml:space="preserve"> </t>
        </is>
      </c>
      <c r="H12" s="4" t="inlineStr">
        <is>
          <t xml:space="preserve"> </t>
        </is>
      </c>
    </row>
    <row r="13">
      <c r="A13" s="4" t="inlineStr">
        <is>
          <t>Accumulated other comprehensive loss, net of tax</t>
        </is>
      </c>
      <c r="B13" s="5" t="n">
        <v>-9687</v>
      </c>
      <c r="C13" s="4" t="inlineStr">
        <is>
          <t xml:space="preserve"> </t>
        </is>
      </c>
      <c r="D13" s="5" t="n">
        <v>-14986</v>
      </c>
      <c r="E13" s="4" t="inlineStr">
        <is>
          <t xml:space="preserve"> </t>
        </is>
      </c>
      <c r="F13" s="4" t="inlineStr">
        <is>
          <t xml:space="preserve"> </t>
        </is>
      </c>
      <c r="G13" s="4" t="inlineStr">
        <is>
          <t xml:space="preserve"> </t>
        </is>
      </c>
      <c r="H13" s="4" t="inlineStr">
        <is>
          <t xml:space="preserve"> </t>
        </is>
      </c>
    </row>
    <row r="14">
      <c r="A14" s="4" t="inlineStr">
        <is>
          <t>Total stockholders’ equity</t>
        </is>
      </c>
      <c r="B14" s="5" t="n">
        <v>1750004</v>
      </c>
      <c r="C14" s="4" t="inlineStr">
        <is>
          <t xml:space="preserve"> </t>
        </is>
      </c>
      <c r="D14" s="5" t="n">
        <v>1589239</v>
      </c>
      <c r="E14" s="4" t="inlineStr">
        <is>
          <t xml:space="preserve"> </t>
        </is>
      </c>
      <c r="F14" s="4" t="inlineStr">
        <is>
          <t xml:space="preserve"> </t>
        </is>
      </c>
      <c r="G14" s="4" t="inlineStr">
        <is>
          <t xml:space="preserve"> </t>
        </is>
      </c>
      <c r="H14" s="4" t="inlineStr">
        <is>
          <t xml:space="preserve"> </t>
        </is>
      </c>
    </row>
    <row r="15">
      <c r="A15" s="4" t="inlineStr">
        <is>
          <t>Total equity</t>
        </is>
      </c>
      <c r="B15" s="5" t="n">
        <v>3992470</v>
      </c>
      <c r="C15" s="6" t="n">
        <v>4079370</v>
      </c>
      <c r="D15" s="5" t="n">
        <v>3798618</v>
      </c>
      <c r="E15" s="6" t="n">
        <v>3467648</v>
      </c>
      <c r="F15" s="6" t="n">
        <v>3668147</v>
      </c>
      <c r="G15" s="6" t="n">
        <v>3667621</v>
      </c>
      <c r="H15" s="6" t="n">
        <v>3814426</v>
      </c>
    </row>
    <row r="16">
      <c r="A16" s="4" t="inlineStr">
        <is>
          <t>Total liabilities, redeemable interest, non-controlling interests and equity</t>
        </is>
      </c>
      <c r="B16" s="6" t="n">
        <v>23118806</v>
      </c>
      <c r="C16" s="4" t="inlineStr">
        <is>
          <t xml:space="preserve"> </t>
        </is>
      </c>
      <c r="D16" s="6" t="n">
        <v>22002839</v>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5" t="n">
        <v>304397040</v>
      </c>
      <c r="C17" s="4" t="inlineStr">
        <is>
          <t xml:space="preserve"> </t>
        </is>
      </c>
      <c r="D17" s="5" t="n">
        <v>294614235</v>
      </c>
      <c r="E17" s="4" t="inlineStr">
        <is>
          <t xml:space="preserve"> </t>
        </is>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t>
        </is>
      </c>
      <c r="B20" s="6" t="n">
        <v>1812</v>
      </c>
      <c r="C20" s="4" t="inlineStr">
        <is>
          <t xml:space="preserve"> </t>
        </is>
      </c>
      <c r="D20" s="6" t="n">
        <v>1739</v>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7" t="n">
        <v>0.01</v>
      </c>
      <c r="C21" s="4" t="inlineStr">
        <is>
          <t xml:space="preserve"> </t>
        </is>
      </c>
      <c r="D21" s="7" t="n">
        <v>0.01</v>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5" t="n">
        <v>1500000000</v>
      </c>
      <c r="C22" s="4" t="inlineStr">
        <is>
          <t xml:space="preserve"> </t>
        </is>
      </c>
      <c r="D22" s="5" t="n">
        <v>1500000000</v>
      </c>
      <c r="E22" s="4" t="inlineStr">
        <is>
          <t xml:space="preserve"> </t>
        </is>
      </c>
      <c r="F22" s="4" t="inlineStr">
        <is>
          <t xml:space="preserve"> </t>
        </is>
      </c>
      <c r="G22" s="4" t="inlineStr">
        <is>
          <t xml:space="preserve"> </t>
        </is>
      </c>
      <c r="H22" s="4" t="inlineStr">
        <is>
          <t xml:space="preserve"> </t>
        </is>
      </c>
    </row>
    <row r="23">
      <c r="A23" s="4" t="inlineStr">
        <is>
          <t>Common stock, shares issued (in shares)</t>
        </is>
      </c>
      <c r="B23" s="5" t="n">
        <v>181231808</v>
      </c>
      <c r="C23" s="4" t="inlineStr">
        <is>
          <t xml:space="preserve"> </t>
        </is>
      </c>
      <c r="D23" s="5" t="n">
        <v>173892036</v>
      </c>
      <c r="E23" s="4" t="inlineStr">
        <is>
          <t xml:space="preserve"> </t>
        </is>
      </c>
      <c r="F23" s="4" t="inlineStr">
        <is>
          <t xml:space="preserve"> </t>
        </is>
      </c>
      <c r="G23" s="4" t="inlineStr">
        <is>
          <t xml:space="preserve"> </t>
        </is>
      </c>
      <c r="H23" s="4" t="inlineStr">
        <is>
          <t xml:space="preserve"> </t>
        </is>
      </c>
    </row>
    <row r="24">
      <c r="A24" s="4" t="inlineStr">
        <is>
          <t>Common stock, shares outstanding (in shares)</t>
        </is>
      </c>
      <c r="B24" s="5" t="n">
        <v>181231808</v>
      </c>
      <c r="C24" s="4" t="inlineStr">
        <is>
          <t xml:space="preserve"> </t>
        </is>
      </c>
      <c r="D24" s="5" t="n">
        <v>173892036</v>
      </c>
      <c r="E24" s="4" t="inlineStr">
        <is>
          <t xml:space="preserve"> </t>
        </is>
      </c>
      <c r="F24" s="4" t="inlineStr">
        <is>
          <t xml:space="preserve"> </t>
        </is>
      </c>
      <c r="G24" s="4" t="inlineStr">
        <is>
          <t xml:space="preserve"> </t>
        </is>
      </c>
      <c r="H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t>
        </is>
      </c>
      <c r="B27" s="6" t="n">
        <v>35</v>
      </c>
      <c r="C27" s="4" t="inlineStr">
        <is>
          <t xml:space="preserve"> </t>
        </is>
      </c>
      <c r="D27" s="6" t="n">
        <v>35</v>
      </c>
      <c r="E27" s="4" t="inlineStr">
        <is>
          <t xml:space="preserve"> </t>
        </is>
      </c>
      <c r="F27" s="4" t="inlineStr">
        <is>
          <t xml:space="preserve"> </t>
        </is>
      </c>
      <c r="G27" s="4" t="inlineStr">
        <is>
          <t xml:space="preserve"> </t>
        </is>
      </c>
      <c r="H27" s="4" t="inlineStr">
        <is>
          <t xml:space="preserve"> </t>
        </is>
      </c>
    </row>
    <row r="28">
      <c r="A28" s="4" t="inlineStr">
        <is>
          <t>Common stock, par value (in dollars per share)</t>
        </is>
      </c>
      <c r="B28" s="7" t="n">
        <v>0.01</v>
      </c>
      <c r="C28" s="4" t="inlineStr">
        <is>
          <t xml:space="preserve"> </t>
        </is>
      </c>
      <c r="D28" s="7" t="n">
        <v>0.01</v>
      </c>
      <c r="E28" s="4" t="inlineStr">
        <is>
          <t xml:space="preserve"> </t>
        </is>
      </c>
      <c r="F28" s="4" t="inlineStr">
        <is>
          <t xml:space="preserve"> </t>
        </is>
      </c>
      <c r="G28" s="4" t="inlineStr">
        <is>
          <t xml:space="preserve"> </t>
        </is>
      </c>
      <c r="H28" s="4" t="inlineStr">
        <is>
          <t xml:space="preserve"> </t>
        </is>
      </c>
    </row>
    <row r="29">
      <c r="A29" s="4" t="inlineStr">
        <is>
          <t>Common stock, shares authorized (in shares)</t>
        </is>
      </c>
      <c r="B29" s="5" t="n">
        <v>500000000</v>
      </c>
      <c r="C29" s="4" t="inlineStr">
        <is>
          <t xml:space="preserve"> </t>
        </is>
      </c>
      <c r="D29" s="5" t="n">
        <v>500000000</v>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5" t="n">
        <v>3489911</v>
      </c>
      <c r="C30" s="4" t="inlineStr">
        <is>
          <t xml:space="preserve"> </t>
        </is>
      </c>
      <c r="D30" s="5" t="n">
        <v>3489911</v>
      </c>
      <c r="E30" s="4" t="inlineStr">
        <is>
          <t xml:space="preserve"> </t>
        </is>
      </c>
      <c r="F30" s="4" t="inlineStr">
        <is>
          <t xml:space="preserve"> </t>
        </is>
      </c>
      <c r="G30" s="4" t="inlineStr">
        <is>
          <t xml:space="preserve"> </t>
        </is>
      </c>
      <c r="H30" s="4" t="inlineStr">
        <is>
          <t xml:space="preserve"> </t>
        </is>
      </c>
    </row>
    <row r="31">
      <c r="A31" s="4" t="inlineStr">
        <is>
          <t>Common stock, shares outstanding (in shares)</t>
        </is>
      </c>
      <c r="B31" s="5" t="n">
        <v>3489911</v>
      </c>
      <c r="C31" s="4" t="inlineStr">
        <is>
          <t xml:space="preserve"> </t>
        </is>
      </c>
      <c r="D31" s="5" t="n">
        <v>3489911</v>
      </c>
      <c r="E31" s="4" t="inlineStr">
        <is>
          <t xml:space="preserve"> </t>
        </is>
      </c>
      <c r="F31" s="4" t="inlineStr">
        <is>
          <t xml:space="preserve"> </t>
        </is>
      </c>
      <c r="G31" s="4" t="inlineStr">
        <is>
          <t xml:space="preserve"> </t>
        </is>
      </c>
      <c r="H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t>
        </is>
      </c>
      <c r="B35" s="7" t="n">
        <v>0.01</v>
      </c>
      <c r="C35" s="4" t="inlineStr">
        <is>
          <t xml:space="preserve"> </t>
        </is>
      </c>
      <c r="D35" s="7" t="n">
        <v>0.01</v>
      </c>
      <c r="E35" s="4" t="inlineStr">
        <is>
          <t xml:space="preserve"> </t>
        </is>
      </c>
      <c r="F35" s="4" t="inlineStr">
        <is>
          <t xml:space="preserve"> </t>
        </is>
      </c>
      <c r="G35" s="4" t="inlineStr">
        <is>
          <t xml:space="preserve"> </t>
        </is>
      </c>
      <c r="H35" s="4" t="inlineStr">
        <is>
          <t xml:space="preserve"> </t>
        </is>
      </c>
    </row>
    <row r="36">
      <c r="A36" s="4" t="inlineStr">
        <is>
          <t>Common stock, shares authorized (in shares)</t>
        </is>
      </c>
      <c r="B36" s="5" t="n">
        <v>1000</v>
      </c>
      <c r="C36" s="4" t="inlineStr">
        <is>
          <t xml:space="preserve"> </t>
        </is>
      </c>
      <c r="D36" s="5" t="n">
        <v>1000</v>
      </c>
      <c r="E36" s="4" t="inlineStr">
        <is>
          <t xml:space="preserve"> </t>
        </is>
      </c>
      <c r="F36" s="4" t="inlineStr">
        <is>
          <t xml:space="preserve"> </t>
        </is>
      </c>
      <c r="G36" s="4" t="inlineStr">
        <is>
          <t xml:space="preserve"> </t>
        </is>
      </c>
      <c r="H36" s="4" t="inlineStr">
        <is>
          <t xml:space="preserve"> </t>
        </is>
      </c>
    </row>
    <row r="37">
      <c r="A37" s="4" t="inlineStr">
        <is>
          <t>Common stock, shares issued (in shares)</t>
        </is>
      </c>
      <c r="B37" s="5" t="n">
        <v>1000</v>
      </c>
      <c r="C37" s="4" t="inlineStr">
        <is>
          <t xml:space="preserve"> </t>
        </is>
      </c>
      <c r="D37" s="5" t="n">
        <v>1000</v>
      </c>
      <c r="E37" s="4" t="inlineStr">
        <is>
          <t xml:space="preserve"> </t>
        </is>
      </c>
      <c r="F37" s="4" t="inlineStr">
        <is>
          <t xml:space="preserve"> </t>
        </is>
      </c>
      <c r="G37" s="4" t="inlineStr">
        <is>
          <t xml:space="preserve"> </t>
        </is>
      </c>
      <c r="H37" s="4" t="inlineStr">
        <is>
          <t xml:space="preserve"> </t>
        </is>
      </c>
    </row>
    <row r="38">
      <c r="A38" s="4" t="inlineStr">
        <is>
          <t>Common stock, shares outstanding (in shares)</t>
        </is>
      </c>
      <c r="B38" s="5" t="n">
        <v>1000</v>
      </c>
      <c r="C38" s="4" t="inlineStr">
        <is>
          <t xml:space="preserve"> </t>
        </is>
      </c>
      <c r="D38" s="5" t="n">
        <v>1000</v>
      </c>
      <c r="E38" s="4" t="inlineStr">
        <is>
          <t xml:space="preserve"> </t>
        </is>
      </c>
      <c r="F38" s="4" t="inlineStr">
        <is>
          <t xml:space="preserve"> </t>
        </is>
      </c>
      <c r="G38" s="4" t="inlineStr">
        <is>
          <t xml:space="preserve"> </t>
        </is>
      </c>
      <c r="H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t>
        </is>
      </c>
      <c r="B41" s="6" t="n">
        <v>1197</v>
      </c>
      <c r="C41" s="4" t="inlineStr">
        <is>
          <t xml:space="preserve"> </t>
        </is>
      </c>
      <c r="D41" s="6" t="n">
        <v>1172</v>
      </c>
      <c r="E41" s="4" t="inlineStr">
        <is>
          <t xml:space="preserve"> </t>
        </is>
      </c>
      <c r="F41" s="4" t="inlineStr">
        <is>
          <t xml:space="preserve"> </t>
        </is>
      </c>
      <c r="G41" s="4" t="inlineStr">
        <is>
          <t xml:space="preserve"> </t>
        </is>
      </c>
      <c r="H41" s="4" t="inlineStr">
        <is>
          <t xml:space="preserve"> </t>
        </is>
      </c>
    </row>
    <row r="42">
      <c r="A42" s="4" t="inlineStr">
        <is>
          <t>Common stock, par value (in dollars per share)</t>
        </is>
      </c>
      <c r="B42" s="7" t="n">
        <v>0.01</v>
      </c>
      <c r="C42" s="4" t="inlineStr">
        <is>
          <t xml:space="preserve"> </t>
        </is>
      </c>
      <c r="D42" s="7" t="n">
        <v>0.01</v>
      </c>
      <c r="E42" s="4" t="inlineStr">
        <is>
          <t xml:space="preserve"> </t>
        </is>
      </c>
      <c r="F42" s="4" t="inlineStr">
        <is>
          <t xml:space="preserve"> </t>
        </is>
      </c>
      <c r="G42" s="4" t="inlineStr">
        <is>
          <t xml:space="preserve"> </t>
        </is>
      </c>
      <c r="H42" s="4" t="inlineStr">
        <is>
          <t xml:space="preserve"> </t>
        </is>
      </c>
    </row>
    <row r="43">
      <c r="A43" s="4" t="inlineStr">
        <is>
          <t>Common stock, shares authorized (in shares)</t>
        </is>
      </c>
      <c r="B43" s="5" t="n">
        <v>499999000</v>
      </c>
      <c r="C43" s="4" t="inlineStr">
        <is>
          <t xml:space="preserve"> </t>
        </is>
      </c>
      <c r="D43" s="5" t="n">
        <v>499999000</v>
      </c>
      <c r="E43" s="4" t="inlineStr">
        <is>
          <t xml:space="preserve"> </t>
        </is>
      </c>
      <c r="F43" s="4" t="inlineStr">
        <is>
          <t xml:space="preserve"> </t>
        </is>
      </c>
      <c r="G43" s="4" t="inlineStr">
        <is>
          <t xml:space="preserve"> </t>
        </is>
      </c>
      <c r="H43" s="4" t="inlineStr">
        <is>
          <t xml:space="preserve"> </t>
        </is>
      </c>
    </row>
    <row r="44">
      <c r="A44" s="4" t="inlineStr">
        <is>
          <t>Common stock, shares issued (in shares)</t>
        </is>
      </c>
      <c r="B44" s="5" t="n">
        <v>119674321</v>
      </c>
      <c r="C44" s="4" t="inlineStr">
        <is>
          <t xml:space="preserve"> </t>
        </is>
      </c>
      <c r="D44" s="5" t="n">
        <v>117231288</v>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5" t="n">
        <v>119674321</v>
      </c>
      <c r="C45" s="4" t="inlineStr">
        <is>
          <t xml:space="preserve"> </t>
        </is>
      </c>
      <c r="D45" s="5" t="n">
        <v>117231288</v>
      </c>
      <c r="E45" s="4" t="inlineStr">
        <is>
          <t xml:space="preserve"> </t>
        </is>
      </c>
      <c r="F45" s="4" t="inlineStr">
        <is>
          <t xml:space="preserve"> </t>
        </is>
      </c>
      <c r="G45" s="4" t="inlineStr">
        <is>
          <t xml:space="preserve"> </t>
        </is>
      </c>
      <c r="H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ssets</t>
        </is>
      </c>
      <c r="B48" s="6" t="n">
        <v>-940313</v>
      </c>
      <c r="C48" s="4" t="inlineStr">
        <is>
          <t xml:space="preserve"> </t>
        </is>
      </c>
      <c r="D48" s="6" t="n">
        <v>-739164</v>
      </c>
      <c r="E48" s="4" t="inlineStr">
        <is>
          <t xml:space="preserve"> </t>
        </is>
      </c>
      <c r="F48" s="4" t="inlineStr">
        <is>
          <t xml:space="preserve"> </t>
        </is>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iabilities</t>
        </is>
      </c>
      <c r="B50" s="5" t="n">
        <v>-242914</v>
      </c>
      <c r="C50" s="4" t="inlineStr">
        <is>
          <t xml:space="preserve"> </t>
        </is>
      </c>
      <c r="D50" s="5" t="n">
        <v>-300704</v>
      </c>
      <c r="E50" s="4" t="inlineStr">
        <is>
          <t xml:space="preserve"> </t>
        </is>
      </c>
      <c r="F50" s="4" t="inlineStr">
        <is>
          <t xml:space="preserve"> </t>
        </is>
      </c>
      <c r="G50" s="4" t="inlineStr">
        <is>
          <t xml:space="preserve"> </t>
        </is>
      </c>
      <c r="H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equity</t>
        </is>
      </c>
      <c r="B53" s="5" t="n">
        <v>-697399</v>
      </c>
      <c r="C53" s="4" t="inlineStr">
        <is>
          <t xml:space="preserve"> </t>
        </is>
      </c>
      <c r="D53" s="5" t="n">
        <v>-438460</v>
      </c>
      <c r="E53" s="4" t="inlineStr">
        <is>
          <t xml:space="preserve"> </t>
        </is>
      </c>
      <c r="F53" s="4" t="inlineStr">
        <is>
          <t xml:space="preserve"> </t>
        </is>
      </c>
      <c r="G53" s="4" t="inlineStr">
        <is>
          <t xml:space="preserve"> </t>
        </is>
      </c>
      <c r="H53" s="4" t="inlineStr">
        <is>
          <t xml:space="preserve"> </t>
        </is>
      </c>
    </row>
    <row r="54">
      <c r="A54" s="4" t="inlineStr">
        <is>
          <t>Total liabilities, redeemable interest, non-controlling interests and equity</t>
        </is>
      </c>
      <c r="B54" s="5" t="n">
        <v>-940313</v>
      </c>
      <c r="C54" s="4" t="inlineStr">
        <is>
          <t xml:space="preserve"> </t>
        </is>
      </c>
      <c r="D54" s="5" t="n">
        <v>-739164</v>
      </c>
      <c r="E54" s="4" t="inlineStr">
        <is>
          <t xml:space="preserve"> </t>
        </is>
      </c>
      <c r="F54" s="4" t="inlineStr">
        <is>
          <t xml:space="preserve"> </t>
        </is>
      </c>
      <c r="G54" s="4" t="inlineStr">
        <is>
          <t xml:space="preserve"> </t>
        </is>
      </c>
      <c r="H54" s="4" t="inlineStr">
        <is>
          <t xml:space="preserve"> </t>
        </is>
      </c>
    </row>
    <row r="55">
      <c r="A55" s="4" t="inlineStr">
        <is>
          <t xml:space="preserve">Consolidated Funds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t>
        </is>
      </c>
      <c r="B57" s="5" t="n">
        <v>812164</v>
      </c>
      <c r="C57" s="4" t="inlineStr">
        <is>
          <t xml:space="preserve"> </t>
        </is>
      </c>
      <c r="D57" s="5" t="n">
        <v>724641</v>
      </c>
      <c r="E57" s="4" t="inlineStr">
        <is>
          <t xml:space="preserve"> </t>
        </is>
      </c>
      <c r="F57" s="4" t="inlineStr">
        <is>
          <t xml:space="preserve"> </t>
        </is>
      </c>
      <c r="G57" s="4" t="inlineStr">
        <is>
          <t xml:space="preserve"> </t>
        </is>
      </c>
      <c r="H57" s="4" t="inlineStr">
        <is>
          <t xml:space="preserve"> </t>
        </is>
      </c>
    </row>
    <row r="58">
      <c r="A58" s="4" t="inlineStr">
        <is>
          <t>Due from affiliates</t>
        </is>
      </c>
      <c r="B58" s="5" t="n">
        <v>11388</v>
      </c>
      <c r="C58" s="4" t="inlineStr">
        <is>
          <t xml:space="preserve"> </t>
        </is>
      </c>
      <c r="D58" s="5" t="n">
        <v>15789</v>
      </c>
      <c r="E58" s="4" t="inlineStr">
        <is>
          <t xml:space="preserve"> </t>
        </is>
      </c>
      <c r="F58" s="4" t="inlineStr">
        <is>
          <t xml:space="preserve"> </t>
        </is>
      </c>
      <c r="G58" s="4" t="inlineStr">
        <is>
          <t xml:space="preserve"> </t>
        </is>
      </c>
      <c r="H58" s="4" t="inlineStr">
        <is>
          <t xml:space="preserve"> </t>
        </is>
      </c>
    </row>
    <row r="59">
      <c r="A59" s="4" t="inlineStr">
        <is>
          <t>Other assets</t>
        </is>
      </c>
      <c r="B59" s="5" t="n">
        <v>66890</v>
      </c>
      <c r="C59" s="4" t="inlineStr">
        <is>
          <t xml:space="preserve"> </t>
        </is>
      </c>
      <c r="D59" s="5" t="n">
        <v>65570</v>
      </c>
      <c r="E59" s="4" t="inlineStr">
        <is>
          <t xml:space="preserve"> </t>
        </is>
      </c>
      <c r="F59" s="4" t="inlineStr">
        <is>
          <t xml:space="preserve"> </t>
        </is>
      </c>
      <c r="G59" s="4" t="inlineStr">
        <is>
          <t xml:space="preserve"> </t>
        </is>
      </c>
      <c r="H59" s="4" t="inlineStr">
        <is>
          <t xml:space="preserve"> </t>
        </is>
      </c>
    </row>
    <row r="60">
      <c r="A60" s="4" t="inlineStr">
        <is>
          <t>Investments held in trust account</t>
        </is>
      </c>
      <c r="B60" s="5" t="n">
        <v>1000949</v>
      </c>
      <c r="C60" s="4" t="inlineStr">
        <is>
          <t xml:space="preserve"> </t>
        </is>
      </c>
      <c r="D60" s="5" t="n">
        <v>1013382</v>
      </c>
      <c r="E60" s="4" t="inlineStr">
        <is>
          <t xml:space="preserve"> </t>
        </is>
      </c>
      <c r="F60" s="4" t="inlineStr">
        <is>
          <t xml:space="preserve"> </t>
        </is>
      </c>
      <c r="G60" s="4" t="inlineStr">
        <is>
          <t xml:space="preserve"> </t>
        </is>
      </c>
      <c r="H60" s="4" t="inlineStr">
        <is>
          <t xml:space="preserve"> </t>
        </is>
      </c>
    </row>
    <row r="61">
      <c r="A61" s="4" t="inlineStr">
        <is>
          <t>Investments, at fair value</t>
        </is>
      </c>
      <c r="B61" s="5" t="n">
        <v>13090939</v>
      </c>
      <c r="C61" s="4" t="inlineStr">
        <is>
          <t xml:space="preserve"> </t>
        </is>
      </c>
      <c r="D61" s="5" t="n">
        <v>12191251</v>
      </c>
      <c r="E61" s="4" t="inlineStr">
        <is>
          <t xml:space="preserve"> </t>
        </is>
      </c>
      <c r="F61" s="4" t="inlineStr">
        <is>
          <t xml:space="preserve"> </t>
        </is>
      </c>
      <c r="G61" s="4" t="inlineStr">
        <is>
          <t xml:space="preserve"> </t>
        </is>
      </c>
      <c r="H61" s="4" t="inlineStr">
        <is>
          <t xml:space="preserve"> </t>
        </is>
      </c>
    </row>
    <row r="62">
      <c r="A62" s="4" t="inlineStr">
        <is>
          <t>Receivable for securities sold</t>
        </is>
      </c>
      <c r="B62" s="5" t="n">
        <v>197729</v>
      </c>
      <c r="C62" s="4" t="inlineStr">
        <is>
          <t xml:space="preserve"> </t>
        </is>
      </c>
      <c r="D62" s="5" t="n">
        <v>124050</v>
      </c>
      <c r="E62" s="4" t="inlineStr">
        <is>
          <t xml:space="preserve"> </t>
        </is>
      </c>
      <c r="F62" s="4" t="inlineStr">
        <is>
          <t xml:space="preserve"> </t>
        </is>
      </c>
      <c r="G62" s="4" t="inlineStr">
        <is>
          <t xml:space="preserve"> </t>
        </is>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counts payable, accrued expenses and other liabilities</t>
        </is>
      </c>
      <c r="B64" s="5" t="n">
        <v>225294</v>
      </c>
      <c r="C64" s="4" t="inlineStr">
        <is>
          <t xml:space="preserve"> </t>
        </is>
      </c>
      <c r="D64" s="5" t="n">
        <v>168286</v>
      </c>
      <c r="E64" s="4" t="inlineStr">
        <is>
          <t xml:space="preserve"> </t>
        </is>
      </c>
      <c r="F64" s="4" t="inlineStr">
        <is>
          <t xml:space="preserve"> </t>
        </is>
      </c>
      <c r="G64" s="4" t="inlineStr">
        <is>
          <t xml:space="preserve"> </t>
        </is>
      </c>
      <c r="H64" s="4" t="inlineStr">
        <is>
          <t xml:space="preserve"> </t>
        </is>
      </c>
    </row>
    <row r="65">
      <c r="A65" s="4" t="inlineStr">
        <is>
          <t>Due to affiliates</t>
        </is>
      </c>
      <c r="B65" s="5" t="n">
        <v>920</v>
      </c>
      <c r="C65" s="4" t="inlineStr">
        <is>
          <t xml:space="preserve"> </t>
        </is>
      </c>
      <c r="D65" s="5" t="n">
        <v>4037</v>
      </c>
      <c r="E65" s="4" t="inlineStr">
        <is>
          <t xml:space="preserve"> </t>
        </is>
      </c>
      <c r="F65" s="4" t="inlineStr">
        <is>
          <t xml:space="preserve"> </t>
        </is>
      </c>
      <c r="G65" s="4" t="inlineStr">
        <is>
          <t xml:space="preserve"> </t>
        </is>
      </c>
      <c r="H65" s="4" t="inlineStr">
        <is>
          <t xml:space="preserve"> </t>
        </is>
      </c>
    </row>
    <row r="66">
      <c r="A66" s="4" t="inlineStr">
        <is>
          <t>Payable for securities purchased</t>
        </is>
      </c>
      <c r="B66" s="5" t="n">
        <v>554555</v>
      </c>
      <c r="C66" s="4" t="inlineStr">
        <is>
          <t xml:space="preserve"> </t>
        </is>
      </c>
      <c r="D66" s="5" t="n">
        <v>314193</v>
      </c>
      <c r="E66" s="4" t="inlineStr">
        <is>
          <t xml:space="preserve"> </t>
        </is>
      </c>
      <c r="F66" s="4" t="inlineStr">
        <is>
          <t xml:space="preserve"> </t>
        </is>
      </c>
      <c r="G66" s="4" t="inlineStr">
        <is>
          <t xml:space="preserve"> </t>
        </is>
      </c>
      <c r="H66" s="4" t="inlineStr">
        <is>
          <t xml:space="preserve"> </t>
        </is>
      </c>
    </row>
    <row r="67">
      <c r="A67" s="4" t="inlineStr">
        <is>
          <t>CLO loan obligations, at fair value</t>
        </is>
      </c>
      <c r="B67" s="5" t="n">
        <v>11460999</v>
      </c>
      <c r="C67" s="4" t="inlineStr">
        <is>
          <t xml:space="preserve"> </t>
        </is>
      </c>
      <c r="D67" s="5" t="n">
        <v>10701720</v>
      </c>
      <c r="E67" s="4" t="inlineStr">
        <is>
          <t xml:space="preserve"> </t>
        </is>
      </c>
      <c r="F67" s="4" t="inlineStr">
        <is>
          <t xml:space="preserve"> </t>
        </is>
      </c>
      <c r="G67" s="4" t="inlineStr">
        <is>
          <t xml:space="preserve"> </t>
        </is>
      </c>
      <c r="H67" s="4" t="inlineStr">
        <is>
          <t xml:space="preserve"> </t>
        </is>
      </c>
    </row>
    <row r="68">
      <c r="A68" s="4" t="inlineStr">
        <is>
          <t>Fund borrowings</t>
        </is>
      </c>
      <c r="B68" s="5" t="n">
        <v>65050</v>
      </c>
      <c r="C68" s="4" t="inlineStr">
        <is>
          <t xml:space="preserve"> </t>
        </is>
      </c>
      <c r="D68" s="5" t="n">
        <v>168046</v>
      </c>
      <c r="E68" s="4" t="inlineStr">
        <is>
          <t xml:space="preserve"> </t>
        </is>
      </c>
      <c r="F68" s="4" t="inlineStr">
        <is>
          <t xml:space="preserve"> </t>
        </is>
      </c>
      <c r="G68" s="4" t="inlineStr">
        <is>
          <t xml:space="preserve"> </t>
        </is>
      </c>
      <c r="H68" s="4" t="inlineStr">
        <is>
          <t xml:space="preserve"> </t>
        </is>
      </c>
    </row>
    <row r="69">
      <c r="A69" s="4" t="inlineStr">
        <is>
          <t>Redeemable interest</t>
        </is>
      </c>
      <c r="B69" s="5" t="n">
        <v>1000749</v>
      </c>
      <c r="C69" s="5" t="n">
        <v>484801</v>
      </c>
      <c r="D69" s="5" t="n">
        <v>1013282</v>
      </c>
      <c r="E69" s="5" t="n">
        <v>1004994</v>
      </c>
      <c r="F69" s="5" t="n">
        <v>1000000</v>
      </c>
      <c r="G69" s="5" t="n">
        <v>1000000</v>
      </c>
      <c r="H69" s="5" t="n">
        <v>1000000</v>
      </c>
    </row>
    <row r="70">
      <c r="A70" s="4" t="inlineStr">
        <is>
          <t>Non-controlling interests in Consolidated Funds</t>
        </is>
      </c>
      <c r="B70" s="6" t="n">
        <v>971309</v>
      </c>
      <c r="C70" s="4" t="inlineStr">
        <is>
          <t xml:space="preserve"> </t>
        </is>
      </c>
      <c r="D70" s="6" t="n">
        <v>1074356</v>
      </c>
      <c r="E70" s="4" t="inlineStr">
        <is>
          <t xml:space="preserve"> </t>
        </is>
      </c>
      <c r="F70" s="4" t="inlineStr">
        <is>
          <t xml:space="preserve"> </t>
        </is>
      </c>
      <c r="G70" s="4" t="inlineStr">
        <is>
          <t xml:space="preserve"> </t>
        </is>
      </c>
      <c r="H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Receivable, after Allowance for Credit Loss, Related and Nonrelated Party Status [Extensible Enumeration]</t>
        </is>
      </c>
      <c r="B72" s="4" t="inlineStr">
        <is>
          <t>Related Party [Member]</t>
        </is>
      </c>
      <c r="C72" s="4" t="inlineStr">
        <is>
          <t xml:space="preserve"> </t>
        </is>
      </c>
      <c r="D72" s="4" t="inlineStr">
        <is>
          <t>Related Party [Member]</t>
        </is>
      </c>
      <c r="E72" s="4" t="inlineStr">
        <is>
          <t xml:space="preserve"> </t>
        </is>
      </c>
      <c r="F72" s="4" t="inlineStr">
        <is>
          <t xml:space="preserve"> </t>
        </is>
      </c>
      <c r="G72" s="4" t="inlineStr">
        <is>
          <t xml:space="preserve"> </t>
        </is>
      </c>
      <c r="H72" s="4" t="inlineStr">
        <is>
          <t xml:space="preserve"> </t>
        </is>
      </c>
    </row>
    <row r="73">
      <c r="A73" s="4" t="inlineStr">
        <is>
          <t>Accounts Payable, Related and Nonrelated Party Status [Extensible Enumeration]</t>
        </is>
      </c>
      <c r="B73" s="4" t="inlineStr">
        <is>
          <t>Related Party [Member]</t>
        </is>
      </c>
      <c r="C73" s="4" t="inlineStr">
        <is>
          <t xml:space="preserve"> </t>
        </is>
      </c>
      <c r="D73" s="4" t="inlineStr">
        <is>
          <t>Related Party [Member]</t>
        </is>
      </c>
      <c r="E73" s="4" t="inlineStr">
        <is>
          <t xml:space="preserve"> </t>
        </is>
      </c>
      <c r="F73" s="4" t="inlineStr">
        <is>
          <t xml:space="preserve"> </t>
        </is>
      </c>
      <c r="G73" s="4" t="inlineStr">
        <is>
          <t xml:space="preserve"> </t>
        </is>
      </c>
      <c r="H73" s="4" t="inlineStr">
        <is>
          <t xml:space="preserve"> </t>
        </is>
      </c>
    </row>
    <row r="74">
      <c r="A74" s="4" t="inlineStr">
        <is>
          <t>Consolidated Funds  | Reportable legal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t>
        </is>
      </c>
      <c r="B76" s="6" t="n">
        <v>812164</v>
      </c>
      <c r="C76" s="4" t="inlineStr">
        <is>
          <t xml:space="preserve"> </t>
        </is>
      </c>
      <c r="D76" s="6" t="n">
        <v>724641</v>
      </c>
      <c r="E76" s="4" t="inlineStr">
        <is>
          <t xml:space="preserve"> </t>
        </is>
      </c>
      <c r="F76" s="4" t="inlineStr">
        <is>
          <t xml:space="preserve"> </t>
        </is>
      </c>
      <c r="G76" s="4" t="inlineStr">
        <is>
          <t xml:space="preserve"> </t>
        </is>
      </c>
      <c r="H76" s="4" t="inlineStr">
        <is>
          <t xml:space="preserve"> </t>
        </is>
      </c>
    </row>
    <row r="77">
      <c r="A77" s="4" t="inlineStr">
        <is>
          <t>Due from affiliates</t>
        </is>
      </c>
      <c r="B77" s="5" t="n">
        <v>22432</v>
      </c>
      <c r="C77" s="4" t="inlineStr">
        <is>
          <t xml:space="preserve"> </t>
        </is>
      </c>
      <c r="D77" s="5" t="n">
        <v>26531</v>
      </c>
      <c r="E77" s="4" t="inlineStr">
        <is>
          <t xml:space="preserve"> </t>
        </is>
      </c>
      <c r="F77" s="4" t="inlineStr">
        <is>
          <t xml:space="preserve"> </t>
        </is>
      </c>
      <c r="G77" s="4" t="inlineStr">
        <is>
          <t xml:space="preserve"> </t>
        </is>
      </c>
      <c r="H77" s="4" t="inlineStr">
        <is>
          <t xml:space="preserve"> </t>
        </is>
      </c>
    </row>
    <row r="78">
      <c r="A78" s="4" t="inlineStr">
        <is>
          <t>Other assets</t>
        </is>
      </c>
      <c r="B78" s="5" t="n">
        <v>66890</v>
      </c>
      <c r="C78" s="4" t="inlineStr">
        <is>
          <t xml:space="preserve"> </t>
        </is>
      </c>
      <c r="D78" s="5" t="n">
        <v>65570</v>
      </c>
      <c r="E78" s="4" t="inlineStr">
        <is>
          <t xml:space="preserve"> </t>
        </is>
      </c>
      <c r="F78" s="4" t="inlineStr">
        <is>
          <t xml:space="preserve"> </t>
        </is>
      </c>
      <c r="G78" s="4" t="inlineStr">
        <is>
          <t xml:space="preserve"> </t>
        </is>
      </c>
      <c r="H78" s="4" t="inlineStr">
        <is>
          <t xml:space="preserve"> </t>
        </is>
      </c>
    </row>
    <row r="79">
      <c r="A79" s="4" t="inlineStr">
        <is>
          <t>Investments held in trust account</t>
        </is>
      </c>
      <c r="B79" s="5" t="n">
        <v>1000949</v>
      </c>
      <c r="C79" s="4" t="inlineStr">
        <is>
          <t xml:space="preserve"> </t>
        </is>
      </c>
      <c r="D79" s="5" t="n">
        <v>1013382</v>
      </c>
      <c r="E79" s="4" t="inlineStr">
        <is>
          <t xml:space="preserve"> </t>
        </is>
      </c>
      <c r="F79" s="4" t="inlineStr">
        <is>
          <t xml:space="preserve"> </t>
        </is>
      </c>
      <c r="G79" s="4" t="inlineStr">
        <is>
          <t xml:space="preserve"> </t>
        </is>
      </c>
      <c r="H79" s="4" t="inlineStr">
        <is>
          <t xml:space="preserve"> </t>
        </is>
      </c>
    </row>
    <row r="80">
      <c r="A80" s="4" t="inlineStr">
        <is>
          <t>Investments, at fair value</t>
        </is>
      </c>
      <c r="B80" s="5" t="n">
        <v>13090939</v>
      </c>
      <c r="C80" s="4" t="inlineStr">
        <is>
          <t xml:space="preserve"> </t>
        </is>
      </c>
      <c r="D80" s="5" t="n">
        <v>12187392</v>
      </c>
      <c r="E80" s="4" t="inlineStr">
        <is>
          <t xml:space="preserve"> </t>
        </is>
      </c>
      <c r="F80" s="4" t="inlineStr">
        <is>
          <t xml:space="preserve"> </t>
        </is>
      </c>
      <c r="G80" s="4" t="inlineStr">
        <is>
          <t xml:space="preserve"> </t>
        </is>
      </c>
      <c r="H80" s="4" t="inlineStr">
        <is>
          <t xml:space="preserve"> </t>
        </is>
      </c>
    </row>
    <row r="81">
      <c r="A81" s="4" t="inlineStr">
        <is>
          <t>Receivable for securities sold</t>
        </is>
      </c>
      <c r="B81" s="5" t="n">
        <v>197729</v>
      </c>
      <c r="C81" s="4" t="inlineStr">
        <is>
          <t xml:space="preserve"> </t>
        </is>
      </c>
      <c r="D81" s="5" t="n">
        <v>124050</v>
      </c>
      <c r="E81" s="4" t="inlineStr">
        <is>
          <t xml:space="preserve"> </t>
        </is>
      </c>
      <c r="F81" s="4" t="inlineStr">
        <is>
          <t xml:space="preserve"> </t>
        </is>
      </c>
      <c r="G81" s="4" t="inlineStr">
        <is>
          <t xml:space="preserve"> </t>
        </is>
      </c>
      <c r="H81" s="4" t="inlineStr">
        <is>
          <t xml:space="preserve"> </t>
        </is>
      </c>
    </row>
    <row r="82">
      <c r="A82" s="4" t="inlineStr">
        <is>
          <t>Total assets</t>
        </is>
      </c>
      <c r="B82" s="5" t="n">
        <v>15191103</v>
      </c>
      <c r="C82" s="4" t="inlineStr">
        <is>
          <t xml:space="preserve"> </t>
        </is>
      </c>
      <c r="D82" s="5" t="n">
        <v>14141566</v>
      </c>
      <c r="E82" s="4" t="inlineStr">
        <is>
          <t xml:space="preserve"> </t>
        </is>
      </c>
      <c r="F82" s="4" t="inlineStr">
        <is>
          <t xml:space="preserve"> </t>
        </is>
      </c>
      <c r="G82" s="4" t="inlineStr">
        <is>
          <t xml:space="preserve"> </t>
        </is>
      </c>
      <c r="H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ounts payable, accrued expenses and other liabilities</t>
        </is>
      </c>
      <c r="B84" s="5" t="n">
        <v>237560</v>
      </c>
      <c r="C84" s="4" t="inlineStr">
        <is>
          <t xml:space="preserve"> </t>
        </is>
      </c>
      <c r="D84" s="5" t="n">
        <v>175435</v>
      </c>
      <c r="E84" s="4" t="inlineStr">
        <is>
          <t xml:space="preserve"> </t>
        </is>
      </c>
      <c r="F84" s="4" t="inlineStr">
        <is>
          <t xml:space="preserve"> </t>
        </is>
      </c>
      <c r="G84" s="4" t="inlineStr">
        <is>
          <t xml:space="preserve"> </t>
        </is>
      </c>
      <c r="H84" s="4" t="inlineStr">
        <is>
          <t xml:space="preserve"> </t>
        </is>
      </c>
    </row>
    <row r="85">
      <c r="A85" s="4" t="inlineStr">
        <is>
          <t>Due to affiliates</t>
        </is>
      </c>
      <c r="B85" s="5" t="n">
        <v>123612</v>
      </c>
      <c r="C85" s="4" t="inlineStr">
        <is>
          <t xml:space="preserve"> </t>
        </is>
      </c>
      <c r="D85" s="5" t="n">
        <v>191238</v>
      </c>
      <c r="E85" s="4" t="inlineStr">
        <is>
          <t xml:space="preserve"> </t>
        </is>
      </c>
      <c r="F85" s="4" t="inlineStr">
        <is>
          <t xml:space="preserve"> </t>
        </is>
      </c>
      <c r="G85" s="4" t="inlineStr">
        <is>
          <t xml:space="preserve"> </t>
        </is>
      </c>
      <c r="H85" s="4" t="inlineStr">
        <is>
          <t xml:space="preserve"> </t>
        </is>
      </c>
    </row>
    <row r="86">
      <c r="A86" s="4" t="inlineStr">
        <is>
          <t>Payable for securities purchased</t>
        </is>
      </c>
      <c r="B86" s="5" t="n">
        <v>554555</v>
      </c>
      <c r="C86" s="4" t="inlineStr">
        <is>
          <t xml:space="preserve"> </t>
        </is>
      </c>
      <c r="D86" s="5" t="n">
        <v>314193</v>
      </c>
      <c r="E86" s="4" t="inlineStr">
        <is>
          <t xml:space="preserve"> </t>
        </is>
      </c>
      <c r="F86" s="4" t="inlineStr">
        <is>
          <t xml:space="preserve"> </t>
        </is>
      </c>
      <c r="G86" s="4" t="inlineStr">
        <is>
          <t xml:space="preserve"> </t>
        </is>
      </c>
      <c r="H86" s="4" t="inlineStr">
        <is>
          <t xml:space="preserve"> </t>
        </is>
      </c>
    </row>
    <row r="87">
      <c r="A87" s="4" t="inlineStr">
        <is>
          <t>CLO loan obligations, at fair value</t>
        </is>
      </c>
      <c r="B87" s="5" t="n">
        <v>11557946</v>
      </c>
      <c r="C87" s="4" t="inlineStr">
        <is>
          <t xml:space="preserve"> </t>
        </is>
      </c>
      <c r="D87" s="5" t="n">
        <v>10797332</v>
      </c>
      <c r="E87" s="4" t="inlineStr">
        <is>
          <t xml:space="preserve"> </t>
        </is>
      </c>
      <c r="F87" s="4" t="inlineStr">
        <is>
          <t xml:space="preserve"> </t>
        </is>
      </c>
      <c r="G87" s="4" t="inlineStr">
        <is>
          <t xml:space="preserve"> </t>
        </is>
      </c>
      <c r="H87" s="4" t="inlineStr">
        <is>
          <t xml:space="preserve"> </t>
        </is>
      </c>
    </row>
    <row r="88">
      <c r="A88" s="4" t="inlineStr">
        <is>
          <t>Fund borrowings</t>
        </is>
      </c>
      <c r="B88" s="5" t="n">
        <v>65050</v>
      </c>
      <c r="C88" s="4" t="inlineStr">
        <is>
          <t xml:space="preserve"> </t>
        </is>
      </c>
      <c r="D88" s="5" t="n">
        <v>168046</v>
      </c>
      <c r="E88" s="4" t="inlineStr">
        <is>
          <t xml:space="preserve"> </t>
        </is>
      </c>
      <c r="F88" s="4" t="inlineStr">
        <is>
          <t xml:space="preserve"> </t>
        </is>
      </c>
      <c r="G88" s="4" t="inlineStr">
        <is>
          <t xml:space="preserve"> </t>
        </is>
      </c>
      <c r="H88" s="4" t="inlineStr">
        <is>
          <t xml:space="preserve"> </t>
        </is>
      </c>
    </row>
    <row r="89">
      <c r="A89" s="4" t="inlineStr">
        <is>
          <t>Total liabilities</t>
        </is>
      </c>
      <c r="B89" s="5" t="n">
        <v>12538723</v>
      </c>
      <c r="C89" s="4" t="inlineStr">
        <is>
          <t xml:space="preserve"> </t>
        </is>
      </c>
      <c r="D89" s="5" t="n">
        <v>11646244</v>
      </c>
      <c r="E89" s="4" t="inlineStr">
        <is>
          <t xml:space="preserve"> </t>
        </is>
      </c>
      <c r="F89" s="4" t="inlineStr">
        <is>
          <t xml:space="preserve"> </t>
        </is>
      </c>
      <c r="G89" s="4" t="inlineStr">
        <is>
          <t xml:space="preserve"> </t>
        </is>
      </c>
      <c r="H89" s="4" t="inlineStr">
        <is>
          <t xml:space="preserve"> </t>
        </is>
      </c>
    </row>
    <row r="90">
      <c r="A90" s="4"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deemable interest</t>
        </is>
      </c>
      <c r="B91" s="5" t="n">
        <v>1000749</v>
      </c>
      <c r="C91" s="4" t="inlineStr">
        <is>
          <t xml:space="preserve"> </t>
        </is>
      </c>
      <c r="D91" s="5" t="n">
        <v>1013282</v>
      </c>
      <c r="E91" s="4" t="inlineStr">
        <is>
          <t xml:space="preserve"> </t>
        </is>
      </c>
      <c r="F91" s="4" t="inlineStr">
        <is>
          <t xml:space="preserve"> </t>
        </is>
      </c>
      <c r="G91" s="4" t="inlineStr">
        <is>
          <t xml:space="preserve"> </t>
        </is>
      </c>
      <c r="H91" s="4" t="inlineStr">
        <is>
          <t xml:space="preserve"> </t>
        </is>
      </c>
    </row>
    <row r="92">
      <c r="A92" s="4" t="inlineStr">
        <is>
          <t>Non-controlling interests in Consolidated Funds</t>
        </is>
      </c>
      <c r="B92" s="5" t="n">
        <v>1651631</v>
      </c>
      <c r="C92" s="4" t="inlineStr">
        <is>
          <t xml:space="preserve"> </t>
        </is>
      </c>
      <c r="D92" s="5" t="n">
        <v>1482040</v>
      </c>
      <c r="E92" s="4" t="inlineStr">
        <is>
          <t xml:space="preserve"> </t>
        </is>
      </c>
      <c r="F92" s="4" t="inlineStr">
        <is>
          <t xml:space="preserve"> </t>
        </is>
      </c>
      <c r="G92" s="4" t="inlineStr">
        <is>
          <t xml:space="preserve"> </t>
        </is>
      </c>
      <c r="H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equity</t>
        </is>
      </c>
      <c r="B94" s="5" t="n">
        <v>1651631</v>
      </c>
      <c r="C94" s="4" t="inlineStr">
        <is>
          <t xml:space="preserve"> </t>
        </is>
      </c>
      <c r="D94" s="5" t="n">
        <v>1482040</v>
      </c>
      <c r="E94" s="4" t="inlineStr">
        <is>
          <t xml:space="preserve"> </t>
        </is>
      </c>
      <c r="F94" s="4" t="inlineStr">
        <is>
          <t xml:space="preserve"> </t>
        </is>
      </c>
      <c r="G94" s="4" t="inlineStr">
        <is>
          <t xml:space="preserve"> </t>
        </is>
      </c>
      <c r="H94" s="4" t="inlineStr">
        <is>
          <t xml:space="preserve"> </t>
        </is>
      </c>
    </row>
    <row r="95">
      <c r="A95" s="4" t="inlineStr">
        <is>
          <t>Total liabilities, redeemable interest, non-controlling interests and equity</t>
        </is>
      </c>
      <c r="B95" s="5" t="n">
        <v>15191103</v>
      </c>
      <c r="C95" s="4" t="inlineStr">
        <is>
          <t xml:space="preserve"> </t>
        </is>
      </c>
      <c r="D95" s="5" t="n">
        <v>14141566</v>
      </c>
      <c r="E95" s="4" t="inlineStr">
        <is>
          <t xml:space="preserve"> </t>
        </is>
      </c>
      <c r="F95" s="4" t="inlineStr">
        <is>
          <t xml:space="preserve"> </t>
        </is>
      </c>
      <c r="G95" s="4" t="inlineStr">
        <is>
          <t xml:space="preserve"> </t>
        </is>
      </c>
      <c r="H95" s="4" t="inlineStr">
        <is>
          <t xml:space="preserve"> </t>
        </is>
      </c>
    </row>
    <row r="96">
      <c r="A96" s="4" t="inlineStr">
        <is>
          <t xml:space="preserve">Consolidated Funds  | Eliminations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ue from affiliates</t>
        </is>
      </c>
      <c r="B98" s="5" t="n">
        <v>-11044</v>
      </c>
      <c r="C98" s="4" t="inlineStr">
        <is>
          <t xml:space="preserve"> </t>
        </is>
      </c>
      <c r="D98" s="5" t="n">
        <v>-10742</v>
      </c>
      <c r="E98" s="4" t="inlineStr">
        <is>
          <t xml:space="preserve"> </t>
        </is>
      </c>
      <c r="F98" s="4" t="inlineStr">
        <is>
          <t xml:space="preserve"> </t>
        </is>
      </c>
      <c r="G98" s="4" t="inlineStr">
        <is>
          <t xml:space="preserve"> </t>
        </is>
      </c>
      <c r="H98" s="4" t="inlineStr">
        <is>
          <t xml:space="preserve"> </t>
        </is>
      </c>
    </row>
    <row r="99">
      <c r="A99" s="4" t="inlineStr">
        <is>
          <t>Investments, at fair value</t>
        </is>
      </c>
      <c r="B99" s="5" t="n">
        <v>0</v>
      </c>
      <c r="C99" s="4" t="inlineStr">
        <is>
          <t xml:space="preserve"> </t>
        </is>
      </c>
      <c r="D99" s="5" t="n">
        <v>3859</v>
      </c>
      <c r="E99" s="4" t="inlineStr">
        <is>
          <t xml:space="preserve"> </t>
        </is>
      </c>
      <c r="F99" s="4" t="inlineStr">
        <is>
          <t xml:space="preserve"> </t>
        </is>
      </c>
      <c r="G99" s="4" t="inlineStr">
        <is>
          <t xml:space="preserve"> </t>
        </is>
      </c>
      <c r="H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ccounts payable, accrued expenses and other liabilities</t>
        </is>
      </c>
      <c r="B101" s="5" t="n">
        <v>-12266</v>
      </c>
      <c r="C101" s="4" t="inlineStr">
        <is>
          <t xml:space="preserve"> </t>
        </is>
      </c>
      <c r="D101" s="5" t="n">
        <v>-7149</v>
      </c>
      <c r="E101" s="4" t="inlineStr">
        <is>
          <t xml:space="preserve"> </t>
        </is>
      </c>
      <c r="F101" s="4" t="inlineStr">
        <is>
          <t xml:space="preserve"> </t>
        </is>
      </c>
      <c r="G101" s="4" t="inlineStr">
        <is>
          <t xml:space="preserve"> </t>
        </is>
      </c>
      <c r="H101" s="4" t="inlineStr">
        <is>
          <t xml:space="preserve"> </t>
        </is>
      </c>
    </row>
    <row r="102">
      <c r="A102" s="4" t="inlineStr">
        <is>
          <t>Due to affiliates</t>
        </is>
      </c>
      <c r="B102" s="5" t="n">
        <v>-122692</v>
      </c>
      <c r="C102" s="4" t="inlineStr">
        <is>
          <t xml:space="preserve"> </t>
        </is>
      </c>
      <c r="D102" s="5" t="n">
        <v>-187201</v>
      </c>
      <c r="E102" s="4" t="inlineStr">
        <is>
          <t xml:space="preserve"> </t>
        </is>
      </c>
      <c r="F102" s="4" t="inlineStr">
        <is>
          <t xml:space="preserve"> </t>
        </is>
      </c>
      <c r="G102" s="4" t="inlineStr">
        <is>
          <t xml:space="preserve"> </t>
        </is>
      </c>
      <c r="H102" s="4" t="inlineStr">
        <is>
          <t xml:space="preserve"> </t>
        </is>
      </c>
    </row>
    <row r="103">
      <c r="A103" s="4" t="inlineStr">
        <is>
          <t>CLO loan obligations, at fair value</t>
        </is>
      </c>
      <c r="B103" s="5" t="n">
        <v>-96947</v>
      </c>
      <c r="C103" s="4" t="inlineStr">
        <is>
          <t xml:space="preserve"> </t>
        </is>
      </c>
      <c r="D103" s="5" t="n">
        <v>-95612</v>
      </c>
      <c r="E103" s="4" t="inlineStr">
        <is>
          <t xml:space="preserve"> </t>
        </is>
      </c>
      <c r="F103" s="4" t="inlineStr">
        <is>
          <t xml:space="preserve"> </t>
        </is>
      </c>
      <c r="G103" s="4" t="inlineStr">
        <is>
          <t xml:space="preserve"> </t>
        </is>
      </c>
      <c r="H103" s="4" t="inlineStr">
        <is>
          <t xml:space="preserve"> </t>
        </is>
      </c>
    </row>
    <row r="104">
      <c r="A104" s="4" t="inlineStr">
        <is>
          <t>Non-controlling interests in Consolidated Funds</t>
        </is>
      </c>
      <c r="B104" s="5" t="n">
        <v>-680322</v>
      </c>
      <c r="C104" s="4" t="inlineStr">
        <is>
          <t xml:space="preserve"> </t>
        </is>
      </c>
      <c r="D104" s="5" t="n">
        <v>-407684</v>
      </c>
      <c r="E104" s="4" t="inlineStr">
        <is>
          <t xml:space="preserve"> </t>
        </is>
      </c>
      <c r="F104" s="4" t="inlineStr">
        <is>
          <t xml:space="preserve"> </t>
        </is>
      </c>
      <c r="G104" s="4" t="inlineStr">
        <is>
          <t xml:space="preserve"> </t>
        </is>
      </c>
      <c r="H104" s="4" t="inlineStr">
        <is>
          <t xml:space="preserve"> </t>
        </is>
      </c>
    </row>
    <row r="105">
      <c r="A105" s="4" t="inlineStr">
        <is>
          <t>AOG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deemable interest</t>
        </is>
      </c>
      <c r="B107" s="5" t="n">
        <v>22517</v>
      </c>
      <c r="C107" s="6" t="n">
        <v>21942</v>
      </c>
      <c r="D107" s="5" t="n">
        <v>93129</v>
      </c>
      <c r="E107" s="6" t="n">
        <v>92108</v>
      </c>
      <c r="F107" s="6" t="n">
        <v>93518</v>
      </c>
      <c r="G107" s="6" t="n">
        <v>96347</v>
      </c>
      <c r="H107" s="6" t="n">
        <v>96008</v>
      </c>
    </row>
    <row r="108">
      <c r="A108" s="4" t="inlineStr">
        <is>
          <t>Non-controlling interests in Ares Operating Group entities</t>
        </is>
      </c>
      <c r="B108" s="5" t="n">
        <v>1271157</v>
      </c>
      <c r="C108" s="4" t="inlineStr">
        <is>
          <t xml:space="preserve"> </t>
        </is>
      </c>
      <c r="D108" s="5" t="n">
        <v>1135023</v>
      </c>
      <c r="E108" s="4" t="inlineStr">
        <is>
          <t xml:space="preserve"> </t>
        </is>
      </c>
      <c r="F108" s="4" t="inlineStr">
        <is>
          <t xml:space="preserve"> </t>
        </is>
      </c>
      <c r="G108" s="4" t="inlineStr">
        <is>
          <t xml:space="preserve"> </t>
        </is>
      </c>
      <c r="H108" s="4" t="inlineStr">
        <is>
          <t xml:space="preserve"> </t>
        </is>
      </c>
    </row>
    <row r="109">
      <c r="A109" s="4" t="inlineStr">
        <is>
          <t>AOG Units | Reportable legal ent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on-controlling interests in Ares Operating Group entities</t>
        </is>
      </c>
      <c r="B111" s="5" t="n">
        <v>1277871</v>
      </c>
      <c r="C111" s="4" t="inlineStr">
        <is>
          <t xml:space="preserve"> </t>
        </is>
      </c>
      <c r="D111" s="5" t="n">
        <v>1147269</v>
      </c>
      <c r="E111" s="4" t="inlineStr">
        <is>
          <t xml:space="preserve"> </t>
        </is>
      </c>
      <c r="F111" s="4" t="inlineStr">
        <is>
          <t xml:space="preserve"> </t>
        </is>
      </c>
      <c r="G111" s="4" t="inlineStr">
        <is>
          <t xml:space="preserve"> </t>
        </is>
      </c>
      <c r="H111" s="4" t="inlineStr">
        <is>
          <t xml:space="preserve"> </t>
        </is>
      </c>
    </row>
    <row r="112">
      <c r="A112" s="4" t="inlineStr">
        <is>
          <t xml:space="preserve">AOG Units | Eliminations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on-controlling interests in Ares Operating Group entities</t>
        </is>
      </c>
      <c r="B114" s="5" t="n">
        <v>-6714</v>
      </c>
      <c r="C114" s="4" t="inlineStr">
        <is>
          <t xml:space="preserve"> </t>
        </is>
      </c>
      <c r="D114" s="5" t="n">
        <v>-12246</v>
      </c>
      <c r="E114" s="4" t="inlineStr">
        <is>
          <t xml:space="preserve"> </t>
        </is>
      </c>
      <c r="F114" s="4" t="inlineStr">
        <is>
          <t xml:space="preserve"> </t>
        </is>
      </c>
      <c r="G114" s="4" t="inlineStr">
        <is>
          <t xml:space="preserve"> </t>
        </is>
      </c>
      <c r="H114" s="4" t="inlineStr">
        <is>
          <t xml:space="preserve"> </t>
        </is>
      </c>
    </row>
    <row r="115">
      <c r="A115" s="4" t="inlineStr">
        <is>
          <t>Ares Management L.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ash and cash equivalents</t>
        </is>
      </c>
      <c r="B117" s="5" t="n">
        <v>276827</v>
      </c>
      <c r="C117" s="4" t="inlineStr">
        <is>
          <t xml:space="preserve"> </t>
        </is>
      </c>
      <c r="D117" s="5" t="n">
        <v>389987</v>
      </c>
      <c r="E117" s="4" t="inlineStr">
        <is>
          <t xml:space="preserve"> </t>
        </is>
      </c>
      <c r="F117" s="4" t="inlineStr">
        <is>
          <t xml:space="preserve"> </t>
        </is>
      </c>
      <c r="G117" s="4" t="inlineStr">
        <is>
          <t xml:space="preserve"> </t>
        </is>
      </c>
      <c r="H117" s="4" t="inlineStr">
        <is>
          <t xml:space="preserve"> </t>
        </is>
      </c>
    </row>
    <row r="118">
      <c r="A118" s="4" t="inlineStr">
        <is>
          <t>Investments (includes $3,524,644 of accrued carried interest)</t>
        </is>
      </c>
      <c r="B118" s="5" t="n">
        <v>4466226</v>
      </c>
      <c r="C118" s="4" t="inlineStr">
        <is>
          <t xml:space="preserve"> </t>
        </is>
      </c>
      <c r="D118" s="5" t="n">
        <v>3974734</v>
      </c>
      <c r="E118" s="4" t="inlineStr">
        <is>
          <t xml:space="preserve"> </t>
        </is>
      </c>
      <c r="F118" s="4" t="inlineStr">
        <is>
          <t xml:space="preserve"> </t>
        </is>
      </c>
      <c r="G118" s="4" t="inlineStr">
        <is>
          <t xml:space="preserve"> </t>
        </is>
      </c>
      <c r="H118" s="4" t="inlineStr">
        <is>
          <t xml:space="preserve"> </t>
        </is>
      </c>
    </row>
    <row r="119">
      <c r="A119" s="4" t="inlineStr">
        <is>
          <t>Due from affiliates</t>
        </is>
      </c>
      <c r="B119" s="5" t="n">
        <v>643444</v>
      </c>
      <c r="C119" s="4" t="inlineStr">
        <is>
          <t xml:space="preserve"> </t>
        </is>
      </c>
      <c r="D119" s="5" t="n">
        <v>758472</v>
      </c>
      <c r="E119" s="4" t="inlineStr">
        <is>
          <t xml:space="preserve"> </t>
        </is>
      </c>
      <c r="F119" s="4" t="inlineStr">
        <is>
          <t xml:space="preserve"> </t>
        </is>
      </c>
      <c r="G119" s="4" t="inlineStr">
        <is>
          <t xml:space="preserve"> </t>
        </is>
      </c>
      <c r="H119" s="4" t="inlineStr">
        <is>
          <t xml:space="preserve"> </t>
        </is>
      </c>
    </row>
    <row r="120">
      <c r="A120" s="4" t="inlineStr">
        <is>
          <t>Other assets</t>
        </is>
      </c>
      <c r="B120" s="5" t="n">
        <v>252646</v>
      </c>
      <c r="C120" s="4" t="inlineStr">
        <is>
          <t xml:space="preserve"> </t>
        </is>
      </c>
      <c r="D120" s="5" t="n">
        <v>381137</v>
      </c>
      <c r="E120" s="4" t="inlineStr">
        <is>
          <t xml:space="preserve"> </t>
        </is>
      </c>
      <c r="F120" s="4" t="inlineStr">
        <is>
          <t xml:space="preserve"> </t>
        </is>
      </c>
      <c r="G120" s="4" t="inlineStr">
        <is>
          <t xml:space="preserve"> </t>
        </is>
      </c>
      <c r="H120" s="4" t="inlineStr">
        <is>
          <t xml:space="preserve"> </t>
        </is>
      </c>
    </row>
    <row r="121">
      <c r="A121" s="4" t="inlineStr">
        <is>
          <t>Right-of-use operating lease assets</t>
        </is>
      </c>
      <c r="B121" s="5" t="n">
        <v>170911</v>
      </c>
      <c r="C121" s="4" t="inlineStr">
        <is>
          <t xml:space="preserve"> </t>
        </is>
      </c>
      <c r="D121" s="5" t="n">
        <v>155950</v>
      </c>
      <c r="E121" s="4" t="inlineStr">
        <is>
          <t xml:space="preserve"> </t>
        </is>
      </c>
      <c r="F121" s="4" t="inlineStr">
        <is>
          <t xml:space="preserve"> </t>
        </is>
      </c>
      <c r="G121" s="4" t="inlineStr">
        <is>
          <t xml:space="preserve"> </t>
        </is>
      </c>
      <c r="H121" s="4" t="inlineStr">
        <is>
          <t xml:space="preserve"> </t>
        </is>
      </c>
    </row>
    <row r="122">
      <c r="A122" s="4" t="inlineStr">
        <is>
          <t>Intangible assets, net</t>
        </is>
      </c>
      <c r="B122" s="5" t="n">
        <v>1130673</v>
      </c>
      <c r="C122" s="4" t="inlineStr">
        <is>
          <t xml:space="preserve"> </t>
        </is>
      </c>
      <c r="D122" s="5" t="n">
        <v>1208220</v>
      </c>
      <c r="E122" s="4" t="inlineStr">
        <is>
          <t xml:space="preserve"> </t>
        </is>
      </c>
      <c r="F122" s="4" t="inlineStr">
        <is>
          <t xml:space="preserve"> </t>
        </is>
      </c>
      <c r="G122" s="4" t="inlineStr">
        <is>
          <t xml:space="preserve"> </t>
        </is>
      </c>
      <c r="H122" s="4" t="inlineStr">
        <is>
          <t xml:space="preserve"> </t>
        </is>
      </c>
    </row>
    <row r="123">
      <c r="A123" s="4" t="inlineStr">
        <is>
          <t>Goodwill</t>
        </is>
      </c>
      <c r="B123" s="5" t="n">
        <v>998020</v>
      </c>
      <c r="C123" s="4" t="inlineStr">
        <is>
          <t xml:space="preserve"> </t>
        </is>
      </c>
      <c r="D123" s="5" t="n">
        <v>999656</v>
      </c>
      <c r="E123" s="4" t="inlineStr">
        <is>
          <t xml:space="preserve"> </t>
        </is>
      </c>
      <c r="F123" s="4" t="inlineStr">
        <is>
          <t xml:space="preserve"> </t>
        </is>
      </c>
      <c r="G123" s="4" t="inlineStr">
        <is>
          <t xml:space="preserve"> </t>
        </is>
      </c>
      <c r="H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ccounts payable, accrued expenses and other liabilities</t>
        </is>
      </c>
      <c r="B125" s="5" t="n">
        <v>267198</v>
      </c>
      <c r="C125" s="4" t="inlineStr">
        <is>
          <t xml:space="preserve"> </t>
        </is>
      </c>
      <c r="D125" s="5" t="n">
        <v>231921</v>
      </c>
      <c r="E125" s="4" t="inlineStr">
        <is>
          <t xml:space="preserve"> </t>
        </is>
      </c>
      <c r="F125" s="4" t="inlineStr">
        <is>
          <t xml:space="preserve"> </t>
        </is>
      </c>
      <c r="G125" s="4" t="inlineStr">
        <is>
          <t xml:space="preserve"> </t>
        </is>
      </c>
      <c r="H125" s="4" t="inlineStr">
        <is>
          <t xml:space="preserve"> </t>
        </is>
      </c>
    </row>
    <row r="126">
      <c r="A126" s="4" t="inlineStr">
        <is>
          <t>Accrued compensation</t>
        </is>
      </c>
      <c r="B126" s="5" t="n">
        <v>250790</v>
      </c>
      <c r="C126" s="4" t="inlineStr">
        <is>
          <t xml:space="preserve"> </t>
        </is>
      </c>
      <c r="D126" s="5" t="n">
        <v>510130</v>
      </c>
      <c r="E126" s="4" t="inlineStr">
        <is>
          <t xml:space="preserve"> </t>
        </is>
      </c>
      <c r="F126" s="4" t="inlineStr">
        <is>
          <t xml:space="preserve"> </t>
        </is>
      </c>
      <c r="G126" s="4" t="inlineStr">
        <is>
          <t xml:space="preserve"> </t>
        </is>
      </c>
      <c r="H126" s="4" t="inlineStr">
        <is>
          <t xml:space="preserve"> </t>
        </is>
      </c>
    </row>
    <row r="127">
      <c r="A127" s="4" t="inlineStr">
        <is>
          <t>Due to affiliates</t>
        </is>
      </c>
      <c r="B127" s="5" t="n">
        <v>192153</v>
      </c>
      <c r="C127" s="4" t="inlineStr">
        <is>
          <t xml:space="preserve"> </t>
        </is>
      </c>
      <c r="D127" s="5" t="n">
        <v>252798</v>
      </c>
      <c r="E127" s="4" t="inlineStr">
        <is>
          <t xml:space="preserve"> </t>
        </is>
      </c>
      <c r="F127" s="4" t="inlineStr">
        <is>
          <t xml:space="preserve"> </t>
        </is>
      </c>
      <c r="G127" s="4" t="inlineStr">
        <is>
          <t xml:space="preserve"> </t>
        </is>
      </c>
      <c r="H127" s="4" t="inlineStr">
        <is>
          <t xml:space="preserve"> </t>
        </is>
      </c>
    </row>
    <row r="128">
      <c r="A128" s="4" t="inlineStr">
        <is>
          <t>Performance related compensation payable</t>
        </is>
      </c>
      <c r="B128" s="5" t="n">
        <v>2579564</v>
      </c>
      <c r="C128" s="4" t="inlineStr">
        <is>
          <t xml:space="preserve"> </t>
        </is>
      </c>
      <c r="D128" s="5" t="n">
        <v>2282209</v>
      </c>
      <c r="E128" s="4" t="inlineStr">
        <is>
          <t xml:space="preserve"> </t>
        </is>
      </c>
      <c r="F128" s="4" t="inlineStr">
        <is>
          <t xml:space="preserve"> </t>
        </is>
      </c>
      <c r="G128" s="4" t="inlineStr">
        <is>
          <t xml:space="preserve"> </t>
        </is>
      </c>
      <c r="H128" s="4" t="inlineStr">
        <is>
          <t xml:space="preserve"> </t>
        </is>
      </c>
    </row>
    <row r="129">
      <c r="A129" s="4" t="inlineStr">
        <is>
          <t>Debt obligations</t>
        </is>
      </c>
      <c r="B129" s="5" t="n">
        <v>2299731</v>
      </c>
      <c r="C129" s="4" t="inlineStr">
        <is>
          <t xml:space="preserve"> </t>
        </is>
      </c>
      <c r="D129" s="5" t="n">
        <v>2273854</v>
      </c>
      <c r="E129" s="4" t="inlineStr">
        <is>
          <t xml:space="preserve"> </t>
        </is>
      </c>
      <c r="F129" s="4" t="inlineStr">
        <is>
          <t xml:space="preserve"> </t>
        </is>
      </c>
      <c r="G129" s="4" t="inlineStr">
        <is>
          <t xml:space="preserve"> </t>
        </is>
      </c>
      <c r="H129" s="4" t="inlineStr">
        <is>
          <t xml:space="preserve"> </t>
        </is>
      </c>
    </row>
    <row r="130">
      <c r="A130" s="4" t="inlineStr">
        <is>
          <t>Operating lease liabilities</t>
        </is>
      </c>
      <c r="B130" s="5" t="n">
        <v>206816</v>
      </c>
      <c r="C130" s="4" t="inlineStr">
        <is>
          <t xml:space="preserve"> </t>
        </is>
      </c>
      <c r="D130" s="5" t="n">
        <v>190616</v>
      </c>
      <c r="E130" s="4" t="inlineStr">
        <is>
          <t xml:space="preserve"> </t>
        </is>
      </c>
      <c r="F130" s="4" t="inlineStr">
        <is>
          <t xml:space="preserve"> </t>
        </is>
      </c>
      <c r="G130" s="4" t="inlineStr">
        <is>
          <t xml:space="preserve"> </t>
        </is>
      </c>
      <c r="H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ditional paid-in-capital</t>
        </is>
      </c>
      <c r="B132" s="5" t="n">
        <v>2182173</v>
      </c>
      <c r="C132" s="4" t="inlineStr">
        <is>
          <t xml:space="preserve"> </t>
        </is>
      </c>
      <c r="D132" s="5" t="n">
        <v>1970754</v>
      </c>
      <c r="E132" s="4" t="inlineStr">
        <is>
          <t xml:space="preserve"> </t>
        </is>
      </c>
      <c r="F132" s="4" t="inlineStr">
        <is>
          <t xml:space="preserve"> </t>
        </is>
      </c>
      <c r="G132" s="4" t="inlineStr">
        <is>
          <t xml:space="preserve"> </t>
        </is>
      </c>
      <c r="H132" s="4" t="inlineStr">
        <is>
          <t xml:space="preserve"> </t>
        </is>
      </c>
    </row>
    <row r="133">
      <c r="A133" s="4" t="inlineStr">
        <is>
          <t>Accumulated deficit</t>
        </is>
      </c>
      <c r="B133" s="5" t="n">
        <v>-425526</v>
      </c>
      <c r="C133" s="4" t="inlineStr">
        <is>
          <t xml:space="preserve"> </t>
        </is>
      </c>
      <c r="D133" s="5" t="n">
        <v>-369475</v>
      </c>
      <c r="E133" s="4" t="inlineStr">
        <is>
          <t xml:space="preserve"> </t>
        </is>
      </c>
      <c r="F133" s="4" t="inlineStr">
        <is>
          <t xml:space="preserve"> </t>
        </is>
      </c>
      <c r="G133" s="4" t="inlineStr">
        <is>
          <t xml:space="preserve"> </t>
        </is>
      </c>
      <c r="H133" s="4" t="inlineStr">
        <is>
          <t xml:space="preserve"> </t>
        </is>
      </c>
    </row>
    <row r="134">
      <c r="A134" s="4" t="inlineStr">
        <is>
          <t>Accumulated other comprehensive loss, net of tax</t>
        </is>
      </c>
      <c r="B134" s="5" t="n">
        <v>-9687</v>
      </c>
      <c r="C134" s="4" t="inlineStr">
        <is>
          <t xml:space="preserve"> </t>
        </is>
      </c>
      <c r="D134" s="5" t="n">
        <v>-14986</v>
      </c>
      <c r="E134" s="4" t="inlineStr">
        <is>
          <t xml:space="preserve"> </t>
        </is>
      </c>
      <c r="F134" s="4" t="inlineStr">
        <is>
          <t xml:space="preserve"> </t>
        </is>
      </c>
      <c r="G134" s="4" t="inlineStr">
        <is>
          <t xml:space="preserve"> </t>
        </is>
      </c>
      <c r="H134" s="4" t="inlineStr">
        <is>
          <t xml:space="preserve"> </t>
        </is>
      </c>
    </row>
    <row r="135">
      <c r="A135" s="4" t="inlineStr">
        <is>
          <t>Total stockholders’ equity</t>
        </is>
      </c>
      <c r="B135" s="6" t="n">
        <v>1750004</v>
      </c>
      <c r="C135" s="4" t="inlineStr">
        <is>
          <t xml:space="preserve"> </t>
        </is>
      </c>
      <c r="D135" s="6" t="n">
        <v>1589239</v>
      </c>
      <c r="E135" s="4" t="inlineStr">
        <is>
          <t xml:space="preserve"> </t>
        </is>
      </c>
      <c r="F135" s="4" t="inlineStr">
        <is>
          <t xml:space="preserve"> </t>
        </is>
      </c>
      <c r="G135" s="4" t="inlineStr">
        <is>
          <t xml:space="preserve"> </t>
        </is>
      </c>
      <c r="H135" s="4" t="inlineStr">
        <is>
          <t xml:space="preserve"> </t>
        </is>
      </c>
    </row>
    <row r="136">
      <c r="A136" s="4" t="inlineStr">
        <is>
          <t>Other Receivable, after Allowance for Credit Loss, Related and Nonrelated Party Status [Extensible Enumeration]</t>
        </is>
      </c>
      <c r="B136" s="4" t="inlineStr">
        <is>
          <t>Related Party [Member]</t>
        </is>
      </c>
      <c r="C136" s="4" t="inlineStr">
        <is>
          <t xml:space="preserve"> </t>
        </is>
      </c>
      <c r="D136" s="4" t="inlineStr">
        <is>
          <t>Related Party [Member]</t>
        </is>
      </c>
      <c r="E136" s="4" t="inlineStr">
        <is>
          <t xml:space="preserve"> </t>
        </is>
      </c>
      <c r="F136" s="4" t="inlineStr">
        <is>
          <t xml:space="preserve"> </t>
        </is>
      </c>
      <c r="G136" s="4" t="inlineStr">
        <is>
          <t xml:space="preserve"> </t>
        </is>
      </c>
      <c r="H136" s="4" t="inlineStr">
        <is>
          <t xml:space="preserve"> </t>
        </is>
      </c>
    </row>
    <row r="137">
      <c r="A137" s="4" t="inlineStr">
        <is>
          <t>Accounts Payable, Related and Nonrelated Party Status [Extensible Enumeration]</t>
        </is>
      </c>
      <c r="B137" s="4" t="inlineStr">
        <is>
          <t>Related Party [Member]</t>
        </is>
      </c>
      <c r="C137" s="4" t="inlineStr">
        <is>
          <t xml:space="preserve"> </t>
        </is>
      </c>
      <c r="D137" s="4" t="inlineStr">
        <is>
          <t>Related Party [Member]</t>
        </is>
      </c>
      <c r="E137" s="4" t="inlineStr">
        <is>
          <t xml:space="preserve"> </t>
        </is>
      </c>
      <c r="F137" s="4" t="inlineStr">
        <is>
          <t xml:space="preserve"> </t>
        </is>
      </c>
      <c r="G137" s="4" t="inlineStr">
        <is>
          <t xml:space="preserve"> </t>
        </is>
      </c>
      <c r="H137" s="4" t="inlineStr">
        <is>
          <t xml:space="preserve"> </t>
        </is>
      </c>
    </row>
    <row r="138">
      <c r="A138" s="4" t="inlineStr">
        <is>
          <t>Ares Management L.P | Carri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quity method investments:</t>
        </is>
      </c>
      <c r="B140" s="6" t="n">
        <v>3524644</v>
      </c>
      <c r="C140" s="4" t="inlineStr">
        <is>
          <t xml:space="preserve"> </t>
        </is>
      </c>
      <c r="D140" s="6" t="n">
        <v>3106577</v>
      </c>
      <c r="E140" s="4" t="inlineStr">
        <is>
          <t xml:space="preserve"> </t>
        </is>
      </c>
      <c r="F140" s="4" t="inlineStr">
        <is>
          <t xml:space="preserve"> </t>
        </is>
      </c>
      <c r="G140" s="4" t="inlineStr">
        <is>
          <t xml:space="preserve"> </t>
        </is>
      </c>
      <c r="H140" s="4" t="inlineStr">
        <is>
          <t xml:space="preserve"> </t>
        </is>
      </c>
    </row>
    <row r="141">
      <c r="A141" s="4" t="inlineStr">
        <is>
          <t>Ares Management L.P | Class A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ommon stock</t>
        </is>
      </c>
      <c r="B143" s="5" t="n">
        <v>1812</v>
      </c>
      <c r="C143" s="4" t="inlineStr">
        <is>
          <t xml:space="preserve"> </t>
        </is>
      </c>
      <c r="D143" s="5" t="n">
        <v>1739</v>
      </c>
      <c r="E143" s="4" t="inlineStr">
        <is>
          <t xml:space="preserve"> </t>
        </is>
      </c>
      <c r="F143" s="4" t="inlineStr">
        <is>
          <t xml:space="preserve"> </t>
        </is>
      </c>
      <c r="G143" s="4" t="inlineStr">
        <is>
          <t xml:space="preserve"> </t>
        </is>
      </c>
      <c r="H143" s="4" t="inlineStr">
        <is>
          <t xml:space="preserve"> </t>
        </is>
      </c>
    </row>
    <row r="144">
      <c r="A144" s="4" t="inlineStr">
        <is>
          <t>Ares Management L.P | Non-voting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mmon stock</t>
        </is>
      </c>
      <c r="B146" s="5" t="n">
        <v>35</v>
      </c>
      <c r="C146" s="4" t="inlineStr">
        <is>
          <t xml:space="preserve"> </t>
        </is>
      </c>
      <c r="D146" s="5" t="n">
        <v>35</v>
      </c>
      <c r="E146" s="4" t="inlineStr">
        <is>
          <t xml:space="preserve"> </t>
        </is>
      </c>
      <c r="F146" s="4" t="inlineStr">
        <is>
          <t xml:space="preserve"> </t>
        </is>
      </c>
      <c r="G146" s="4" t="inlineStr">
        <is>
          <t xml:space="preserve"> </t>
        </is>
      </c>
      <c r="H146" s="4" t="inlineStr">
        <is>
          <t xml:space="preserve"> </t>
        </is>
      </c>
    </row>
    <row r="147">
      <c r="A147" s="4" t="inlineStr">
        <is>
          <t>Ares Management L.P | Class B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ommon stock</t>
        </is>
      </c>
      <c r="B149" s="5" t="n">
        <v>0</v>
      </c>
      <c r="C149" s="4" t="inlineStr">
        <is>
          <t xml:space="preserve"> </t>
        </is>
      </c>
      <c r="D149" s="5" t="n">
        <v>0</v>
      </c>
      <c r="E149" s="4" t="inlineStr">
        <is>
          <t xml:space="preserve"> </t>
        </is>
      </c>
      <c r="F149" s="4" t="inlineStr">
        <is>
          <t xml:space="preserve"> </t>
        </is>
      </c>
      <c r="G149" s="4" t="inlineStr">
        <is>
          <t xml:space="preserve"> </t>
        </is>
      </c>
      <c r="H149" s="4" t="inlineStr">
        <is>
          <t xml:space="preserve"> </t>
        </is>
      </c>
    </row>
    <row r="150">
      <c r="A150" s="4" t="inlineStr">
        <is>
          <t>Ares Management L.P | Class C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mmon stock</t>
        </is>
      </c>
      <c r="B152" s="5" t="n">
        <v>1197</v>
      </c>
      <c r="C152" s="4" t="inlineStr">
        <is>
          <t xml:space="preserve"> </t>
        </is>
      </c>
      <c r="D152" s="5" t="n">
        <v>1172</v>
      </c>
      <c r="E152" s="4" t="inlineStr">
        <is>
          <t xml:space="preserve"> </t>
        </is>
      </c>
      <c r="F152" s="4" t="inlineStr">
        <is>
          <t xml:space="preserve"> </t>
        </is>
      </c>
      <c r="G152" s="4" t="inlineStr">
        <is>
          <t xml:space="preserve"> </t>
        </is>
      </c>
      <c r="H152" s="4" t="inlineStr">
        <is>
          <t xml:space="preserve"> </t>
        </is>
      </c>
    </row>
    <row r="153">
      <c r="A153" s="4" t="inlineStr">
        <is>
          <t>Ares Management L.P | Reportable legal ent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ash and cash equivalents</t>
        </is>
      </c>
      <c r="B155" s="5" t="n">
        <v>276827</v>
      </c>
      <c r="C155" s="4" t="inlineStr">
        <is>
          <t xml:space="preserve"> </t>
        </is>
      </c>
      <c r="D155" s="5" t="n">
        <v>389987</v>
      </c>
      <c r="E155" s="4" t="inlineStr">
        <is>
          <t xml:space="preserve"> </t>
        </is>
      </c>
      <c r="F155" s="4" t="inlineStr">
        <is>
          <t xml:space="preserve"> </t>
        </is>
      </c>
      <c r="G155" s="4" t="inlineStr">
        <is>
          <t xml:space="preserve"> </t>
        </is>
      </c>
      <c r="H155" s="4" t="inlineStr">
        <is>
          <t xml:space="preserve"> </t>
        </is>
      </c>
    </row>
    <row r="156">
      <c r="A156" s="4" t="inlineStr">
        <is>
          <t>Investments (includes $3,524,644 of accrued carried interest)</t>
        </is>
      </c>
      <c r="B156" s="5" t="n">
        <v>5272838</v>
      </c>
      <c r="C156" s="4" t="inlineStr">
        <is>
          <t xml:space="preserve"> </t>
        </is>
      </c>
      <c r="D156" s="5" t="n">
        <v>4515955</v>
      </c>
      <c r="E156" s="4" t="inlineStr">
        <is>
          <t xml:space="preserve"> </t>
        </is>
      </c>
      <c r="F156" s="4" t="inlineStr">
        <is>
          <t xml:space="preserve"> </t>
        </is>
      </c>
      <c r="G156" s="4" t="inlineStr">
        <is>
          <t xml:space="preserve"> </t>
        </is>
      </c>
      <c r="H156" s="4" t="inlineStr">
        <is>
          <t xml:space="preserve"> </t>
        </is>
      </c>
    </row>
    <row r="157">
      <c r="A157" s="4" t="inlineStr">
        <is>
          <t>Due from affiliates</t>
        </is>
      </c>
      <c r="B157" s="5" t="n">
        <v>766101</v>
      </c>
      <c r="C157" s="4" t="inlineStr">
        <is>
          <t xml:space="preserve"> </t>
        </is>
      </c>
      <c r="D157" s="5" t="n">
        <v>949532</v>
      </c>
      <c r="E157" s="4" t="inlineStr">
        <is>
          <t xml:space="preserve"> </t>
        </is>
      </c>
      <c r="F157" s="4" t="inlineStr">
        <is>
          <t xml:space="preserve"> </t>
        </is>
      </c>
      <c r="G157" s="4" t="inlineStr">
        <is>
          <t xml:space="preserve"> </t>
        </is>
      </c>
      <c r="H157" s="4" t="inlineStr">
        <is>
          <t xml:space="preserve"> </t>
        </is>
      </c>
    </row>
    <row r="158">
      <c r="A158" s="4" t="inlineStr">
        <is>
          <t>Other assets</t>
        </is>
      </c>
      <c r="B158" s="5" t="n">
        <v>252646</v>
      </c>
      <c r="C158" s="4" t="inlineStr">
        <is>
          <t xml:space="preserve"> </t>
        </is>
      </c>
      <c r="D158" s="5" t="n">
        <v>381137</v>
      </c>
      <c r="E158" s="4" t="inlineStr">
        <is>
          <t xml:space="preserve"> </t>
        </is>
      </c>
      <c r="F158" s="4" t="inlineStr">
        <is>
          <t xml:space="preserve"> </t>
        </is>
      </c>
      <c r="G158" s="4" t="inlineStr">
        <is>
          <t xml:space="preserve"> </t>
        </is>
      </c>
      <c r="H158" s="4" t="inlineStr">
        <is>
          <t xml:space="preserve"> </t>
        </is>
      </c>
    </row>
    <row r="159">
      <c r="A159" s="4" t="inlineStr">
        <is>
          <t>Right-of-use operating lease assets</t>
        </is>
      </c>
      <c r="B159" s="5" t="n">
        <v>170911</v>
      </c>
      <c r="C159" s="4" t="inlineStr">
        <is>
          <t xml:space="preserve"> </t>
        </is>
      </c>
      <c r="D159" s="5" t="n">
        <v>155950</v>
      </c>
      <c r="E159" s="4" t="inlineStr">
        <is>
          <t xml:space="preserve"> </t>
        </is>
      </c>
      <c r="F159" s="4" t="inlineStr">
        <is>
          <t xml:space="preserve"> </t>
        </is>
      </c>
      <c r="G159" s="4" t="inlineStr">
        <is>
          <t xml:space="preserve"> </t>
        </is>
      </c>
      <c r="H159" s="4" t="inlineStr">
        <is>
          <t xml:space="preserve"> </t>
        </is>
      </c>
    </row>
    <row r="160">
      <c r="A160" s="4" t="inlineStr">
        <is>
          <t>Intangible assets, net</t>
        </is>
      </c>
      <c r="B160" s="5" t="n">
        <v>1130673</v>
      </c>
      <c r="C160" s="4" t="inlineStr">
        <is>
          <t xml:space="preserve"> </t>
        </is>
      </c>
      <c r="D160" s="5" t="n">
        <v>1208220</v>
      </c>
      <c r="E160" s="4" t="inlineStr">
        <is>
          <t xml:space="preserve"> </t>
        </is>
      </c>
      <c r="F160" s="4" t="inlineStr">
        <is>
          <t xml:space="preserve"> </t>
        </is>
      </c>
      <c r="G160" s="4" t="inlineStr">
        <is>
          <t xml:space="preserve"> </t>
        </is>
      </c>
      <c r="H160" s="4" t="inlineStr">
        <is>
          <t xml:space="preserve"> </t>
        </is>
      </c>
    </row>
    <row r="161">
      <c r="A161" s="4" t="inlineStr">
        <is>
          <t>Goodwill</t>
        </is>
      </c>
      <c r="B161" s="5" t="n">
        <v>998020</v>
      </c>
      <c r="C161" s="4" t="inlineStr">
        <is>
          <t xml:space="preserve"> </t>
        </is>
      </c>
      <c r="D161" s="5" t="n">
        <v>999656</v>
      </c>
      <c r="E161" s="4" t="inlineStr">
        <is>
          <t xml:space="preserve"> </t>
        </is>
      </c>
      <c r="F161" s="4" t="inlineStr">
        <is>
          <t xml:space="preserve"> </t>
        </is>
      </c>
      <c r="G161" s="4" t="inlineStr">
        <is>
          <t xml:space="preserve"> </t>
        </is>
      </c>
      <c r="H161" s="4" t="inlineStr">
        <is>
          <t xml:space="preserve"> </t>
        </is>
      </c>
    </row>
    <row r="162">
      <c r="A162" s="4" t="inlineStr">
        <is>
          <t>Total assets</t>
        </is>
      </c>
      <c r="B162" s="5" t="n">
        <v>8868016</v>
      </c>
      <c r="C162" s="4" t="inlineStr">
        <is>
          <t xml:space="preserve"> </t>
        </is>
      </c>
      <c r="D162" s="5" t="n">
        <v>8600437</v>
      </c>
      <c r="E162" s="4" t="inlineStr">
        <is>
          <t xml:space="preserve"> </t>
        </is>
      </c>
      <c r="F162" s="4" t="inlineStr">
        <is>
          <t xml:space="preserve"> </t>
        </is>
      </c>
      <c r="G162" s="4" t="inlineStr">
        <is>
          <t xml:space="preserve"> </t>
        </is>
      </c>
      <c r="H162" s="4" t="inlineStr">
        <is>
          <t xml:space="preserve"> </t>
        </is>
      </c>
    </row>
    <row r="163">
      <c r="A163" s="3" t="inlineStr">
        <is>
          <t>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ccounts payable, accrued expenses and other liabilities</t>
        </is>
      </c>
      <c r="B164" s="5" t="n">
        <v>278207</v>
      </c>
      <c r="C164" s="4" t="inlineStr">
        <is>
          <t xml:space="preserve"> </t>
        </is>
      </c>
      <c r="D164" s="5" t="n">
        <v>242663</v>
      </c>
      <c r="E164" s="4" t="inlineStr">
        <is>
          <t xml:space="preserve"> </t>
        </is>
      </c>
      <c r="F164" s="4" t="inlineStr">
        <is>
          <t xml:space="preserve"> </t>
        </is>
      </c>
      <c r="G164" s="4" t="inlineStr">
        <is>
          <t xml:space="preserve"> </t>
        </is>
      </c>
      <c r="H164" s="4" t="inlineStr">
        <is>
          <t xml:space="preserve"> </t>
        </is>
      </c>
    </row>
    <row r="165">
      <c r="A165" s="4" t="inlineStr">
        <is>
          <t>Accrued compensation</t>
        </is>
      </c>
      <c r="B165" s="5" t="n">
        <v>250790</v>
      </c>
      <c r="C165" s="4" t="inlineStr">
        <is>
          <t xml:space="preserve"> </t>
        </is>
      </c>
      <c r="D165" s="5" t="n">
        <v>510130</v>
      </c>
      <c r="E165" s="4" t="inlineStr">
        <is>
          <t xml:space="preserve"> </t>
        </is>
      </c>
      <c r="F165" s="4" t="inlineStr">
        <is>
          <t xml:space="preserve"> </t>
        </is>
      </c>
      <c r="G165" s="4" t="inlineStr">
        <is>
          <t xml:space="preserve"> </t>
        </is>
      </c>
      <c r="H165" s="4" t="inlineStr">
        <is>
          <t xml:space="preserve"> </t>
        </is>
      </c>
    </row>
    <row r="166">
      <c r="A166" s="4" t="inlineStr">
        <is>
          <t>Due to affiliates</t>
        </is>
      </c>
      <c r="B166" s="5" t="n">
        <v>192153</v>
      </c>
      <c r="C166" s="4" t="inlineStr">
        <is>
          <t xml:space="preserve"> </t>
        </is>
      </c>
      <c r="D166" s="5" t="n">
        <v>252798</v>
      </c>
      <c r="E166" s="4" t="inlineStr">
        <is>
          <t xml:space="preserve"> </t>
        </is>
      </c>
      <c r="F166" s="4" t="inlineStr">
        <is>
          <t xml:space="preserve"> </t>
        </is>
      </c>
      <c r="G166" s="4" t="inlineStr">
        <is>
          <t xml:space="preserve"> </t>
        </is>
      </c>
      <c r="H166" s="4" t="inlineStr">
        <is>
          <t xml:space="preserve"> </t>
        </is>
      </c>
    </row>
    <row r="167">
      <c r="A167" s="4" t="inlineStr">
        <is>
          <t>Performance related compensation payable</t>
        </is>
      </c>
      <c r="B167" s="5" t="n">
        <v>2579564</v>
      </c>
      <c r="C167" s="4" t="inlineStr">
        <is>
          <t xml:space="preserve"> </t>
        </is>
      </c>
      <c r="D167" s="5" t="n">
        <v>2282209</v>
      </c>
      <c r="E167" s="4" t="inlineStr">
        <is>
          <t xml:space="preserve"> </t>
        </is>
      </c>
      <c r="F167" s="4" t="inlineStr">
        <is>
          <t xml:space="preserve"> </t>
        </is>
      </c>
      <c r="G167" s="4" t="inlineStr">
        <is>
          <t xml:space="preserve"> </t>
        </is>
      </c>
      <c r="H167" s="4" t="inlineStr">
        <is>
          <t xml:space="preserve"> </t>
        </is>
      </c>
    </row>
    <row r="168">
      <c r="A168" s="4" t="inlineStr">
        <is>
          <t>Debt obligations</t>
        </is>
      </c>
      <c r="B168" s="5" t="n">
        <v>2299731</v>
      </c>
      <c r="C168" s="4" t="inlineStr">
        <is>
          <t xml:space="preserve"> </t>
        </is>
      </c>
      <c r="D168" s="5" t="n">
        <v>2273854</v>
      </c>
      <c r="E168" s="4" t="inlineStr">
        <is>
          <t xml:space="preserve"> </t>
        </is>
      </c>
      <c r="F168" s="4" t="inlineStr">
        <is>
          <t xml:space="preserve"> </t>
        </is>
      </c>
      <c r="G168" s="4" t="inlineStr">
        <is>
          <t xml:space="preserve"> </t>
        </is>
      </c>
      <c r="H168" s="4" t="inlineStr">
        <is>
          <t xml:space="preserve"> </t>
        </is>
      </c>
    </row>
    <row r="169">
      <c r="A169" s="4" t="inlineStr">
        <is>
          <t>Operating lease liabilities</t>
        </is>
      </c>
      <c r="B169" s="5" t="n">
        <v>206816</v>
      </c>
      <c r="C169" s="4" t="inlineStr">
        <is>
          <t xml:space="preserve"> </t>
        </is>
      </c>
      <c r="D169" s="5" t="n">
        <v>190616</v>
      </c>
      <c r="E169" s="4" t="inlineStr">
        <is>
          <t xml:space="preserve"> </t>
        </is>
      </c>
      <c r="F169" s="4" t="inlineStr">
        <is>
          <t xml:space="preserve"> </t>
        </is>
      </c>
      <c r="G169" s="4" t="inlineStr">
        <is>
          <t xml:space="preserve"> </t>
        </is>
      </c>
      <c r="H169" s="4" t="inlineStr">
        <is>
          <t xml:space="preserve"> </t>
        </is>
      </c>
    </row>
    <row r="170">
      <c r="A170" s="4" t="inlineStr">
        <is>
          <t>Total liabilities</t>
        </is>
      </c>
      <c r="B170" s="5" t="n">
        <v>5807261</v>
      </c>
      <c r="C170" s="4" t="inlineStr">
        <is>
          <t xml:space="preserve"> </t>
        </is>
      </c>
      <c r="D170" s="5" t="n">
        <v>5752270</v>
      </c>
      <c r="E170" s="4" t="inlineStr">
        <is>
          <t xml:space="preserve"> </t>
        </is>
      </c>
      <c r="F170" s="4" t="inlineStr">
        <is>
          <t xml:space="preserve"> </t>
        </is>
      </c>
      <c r="G170" s="4" t="inlineStr">
        <is>
          <t xml:space="preserve"> </t>
        </is>
      </c>
      <c r="H170" s="4" t="inlineStr">
        <is>
          <t xml:space="preserve"> </t>
        </is>
      </c>
    </row>
    <row r="171">
      <c r="A171" s="4" t="inlineStr">
        <is>
          <t>Commitments and contingenc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Stockholders’ 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dditional paid-in-capital</t>
        </is>
      </c>
      <c r="B173" s="5" t="n">
        <v>2192536</v>
      </c>
      <c r="C173" s="4" t="inlineStr">
        <is>
          <t xml:space="preserve"> </t>
        </is>
      </c>
      <c r="D173" s="5" t="n">
        <v>1989284</v>
      </c>
      <c r="E173" s="4" t="inlineStr">
        <is>
          <t xml:space="preserve"> </t>
        </is>
      </c>
      <c r="F173" s="4" t="inlineStr">
        <is>
          <t xml:space="preserve"> </t>
        </is>
      </c>
      <c r="G173" s="4" t="inlineStr">
        <is>
          <t xml:space="preserve"> </t>
        </is>
      </c>
      <c r="H173" s="4" t="inlineStr">
        <is>
          <t xml:space="preserve"> </t>
        </is>
      </c>
    </row>
    <row r="174">
      <c r="A174" s="4" t="inlineStr">
        <is>
          <t>Accumulated deficit</t>
        </is>
      </c>
      <c r="B174" s="5" t="n">
        <v>-425526</v>
      </c>
      <c r="C174" s="4" t="inlineStr">
        <is>
          <t xml:space="preserve"> </t>
        </is>
      </c>
      <c r="D174" s="5" t="n">
        <v>-369475</v>
      </c>
      <c r="E174" s="4" t="inlineStr">
        <is>
          <t xml:space="preserve"> </t>
        </is>
      </c>
      <c r="F174" s="4" t="inlineStr">
        <is>
          <t xml:space="preserve"> </t>
        </is>
      </c>
      <c r="G174" s="4" t="inlineStr">
        <is>
          <t xml:space="preserve"> </t>
        </is>
      </c>
      <c r="H174" s="4" t="inlineStr">
        <is>
          <t xml:space="preserve"> </t>
        </is>
      </c>
    </row>
    <row r="175">
      <c r="A175" s="4" t="inlineStr">
        <is>
          <t>Accumulated other comprehensive loss, net of tax</t>
        </is>
      </c>
      <c r="B175" s="5" t="n">
        <v>-9687</v>
      </c>
      <c r="C175" s="4" t="inlineStr">
        <is>
          <t xml:space="preserve"> </t>
        </is>
      </c>
      <c r="D175" s="5" t="n">
        <v>-14986</v>
      </c>
      <c r="E175" s="4" t="inlineStr">
        <is>
          <t xml:space="preserve"> </t>
        </is>
      </c>
      <c r="F175" s="4" t="inlineStr">
        <is>
          <t xml:space="preserve"> </t>
        </is>
      </c>
      <c r="G175" s="4" t="inlineStr">
        <is>
          <t xml:space="preserve"> </t>
        </is>
      </c>
      <c r="H175" s="4" t="inlineStr">
        <is>
          <t xml:space="preserve"> </t>
        </is>
      </c>
    </row>
    <row r="176">
      <c r="A176" s="4" t="inlineStr">
        <is>
          <t>Total stockholders’ equity</t>
        </is>
      </c>
      <c r="B176" s="5" t="n">
        <v>1760367</v>
      </c>
      <c r="C176" s="4" t="inlineStr">
        <is>
          <t xml:space="preserve"> </t>
        </is>
      </c>
      <c r="D176" s="5" t="n">
        <v>1607769</v>
      </c>
      <c r="E176" s="4" t="inlineStr">
        <is>
          <t xml:space="preserve"> </t>
        </is>
      </c>
      <c r="F176" s="4" t="inlineStr">
        <is>
          <t xml:space="preserve"> </t>
        </is>
      </c>
      <c r="G176" s="4" t="inlineStr">
        <is>
          <t xml:space="preserve"> </t>
        </is>
      </c>
      <c r="H176" s="4" t="inlineStr">
        <is>
          <t xml:space="preserve"> </t>
        </is>
      </c>
    </row>
    <row r="177">
      <c r="A177" s="4" t="inlineStr">
        <is>
          <t>Total equity</t>
        </is>
      </c>
      <c r="B177" s="5" t="n">
        <v>3038238</v>
      </c>
      <c r="C177" s="4" t="inlineStr">
        <is>
          <t xml:space="preserve"> </t>
        </is>
      </c>
      <c r="D177" s="5" t="n">
        <v>2755038</v>
      </c>
      <c r="E177" s="4" t="inlineStr">
        <is>
          <t xml:space="preserve"> </t>
        </is>
      </c>
      <c r="F177" s="4" t="inlineStr">
        <is>
          <t xml:space="preserve"> </t>
        </is>
      </c>
      <c r="G177" s="4" t="inlineStr">
        <is>
          <t xml:space="preserve"> </t>
        </is>
      </c>
      <c r="H177" s="4" t="inlineStr">
        <is>
          <t xml:space="preserve"> </t>
        </is>
      </c>
    </row>
    <row r="178">
      <c r="A178" s="4" t="inlineStr">
        <is>
          <t>Total liabilities, redeemable interest, non-controlling interests and equity</t>
        </is>
      </c>
      <c r="B178" s="5" t="n">
        <v>8868016</v>
      </c>
      <c r="C178" s="4" t="inlineStr">
        <is>
          <t xml:space="preserve"> </t>
        </is>
      </c>
      <c r="D178" s="5" t="n">
        <v>8600437</v>
      </c>
      <c r="E178" s="4" t="inlineStr">
        <is>
          <t xml:space="preserve"> </t>
        </is>
      </c>
      <c r="F178" s="4" t="inlineStr">
        <is>
          <t xml:space="preserve"> </t>
        </is>
      </c>
      <c r="G178" s="4" t="inlineStr">
        <is>
          <t xml:space="preserve"> </t>
        </is>
      </c>
      <c r="H178" s="4" t="inlineStr">
        <is>
          <t xml:space="preserve"> </t>
        </is>
      </c>
    </row>
    <row r="179">
      <c r="A179" s="4" t="inlineStr">
        <is>
          <t>Ares Management L.P | Reportable legal entity | Class A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Common stock</t>
        </is>
      </c>
      <c r="B181" s="5" t="n">
        <v>1812</v>
      </c>
      <c r="C181" s="4" t="inlineStr">
        <is>
          <t xml:space="preserve"> </t>
        </is>
      </c>
      <c r="D181" s="5" t="n">
        <v>1739</v>
      </c>
      <c r="E181" s="4" t="inlineStr">
        <is>
          <t xml:space="preserve"> </t>
        </is>
      </c>
      <c r="F181" s="4" t="inlineStr">
        <is>
          <t xml:space="preserve"> </t>
        </is>
      </c>
      <c r="G181" s="4" t="inlineStr">
        <is>
          <t xml:space="preserve"> </t>
        </is>
      </c>
      <c r="H181" s="4" t="inlineStr">
        <is>
          <t xml:space="preserve"> </t>
        </is>
      </c>
    </row>
    <row r="182">
      <c r="A182" s="4" t="inlineStr">
        <is>
          <t>Ares Management L.P | Reportable legal entity | Non-voting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ommon stock</t>
        </is>
      </c>
      <c r="B184" s="5" t="n">
        <v>35</v>
      </c>
      <c r="C184" s="4" t="inlineStr">
        <is>
          <t xml:space="preserve"> </t>
        </is>
      </c>
      <c r="D184" s="5" t="n">
        <v>35</v>
      </c>
      <c r="E184" s="4" t="inlineStr">
        <is>
          <t xml:space="preserve"> </t>
        </is>
      </c>
      <c r="F184" s="4" t="inlineStr">
        <is>
          <t xml:space="preserve"> </t>
        </is>
      </c>
      <c r="G184" s="4" t="inlineStr">
        <is>
          <t xml:space="preserve"> </t>
        </is>
      </c>
      <c r="H184" s="4" t="inlineStr">
        <is>
          <t xml:space="preserve"> </t>
        </is>
      </c>
    </row>
    <row r="185">
      <c r="A185" s="4" t="inlineStr">
        <is>
          <t>Ares Management L.P | Reportable legal entity | Class B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mmon stock</t>
        </is>
      </c>
      <c r="B187" s="5"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res Management L.P | Reportable legal entity | Class C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tockholders’ Equ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Common stock</t>
        </is>
      </c>
      <c r="B190" s="5" t="n">
        <v>1197</v>
      </c>
      <c r="C190" s="4" t="inlineStr">
        <is>
          <t xml:space="preserve"> </t>
        </is>
      </c>
      <c r="D190" s="5" t="n">
        <v>1172</v>
      </c>
      <c r="E190" s="4" t="inlineStr">
        <is>
          <t xml:space="preserve"> </t>
        </is>
      </c>
      <c r="F190" s="4" t="inlineStr">
        <is>
          <t xml:space="preserve"> </t>
        </is>
      </c>
      <c r="G190" s="4" t="inlineStr">
        <is>
          <t xml:space="preserve"> </t>
        </is>
      </c>
      <c r="H190" s="4" t="inlineStr">
        <is>
          <t xml:space="preserve"> </t>
        </is>
      </c>
    </row>
    <row r="191">
      <c r="A191" s="4" t="inlineStr">
        <is>
          <t xml:space="preserve">Ares Management L.P | Eliminations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vestments (includes $3,524,644 of accrued carried interest)</t>
        </is>
      </c>
      <c r="B193" s="5" t="n">
        <v>-806612</v>
      </c>
      <c r="C193" s="4" t="inlineStr">
        <is>
          <t xml:space="preserve"> </t>
        </is>
      </c>
      <c r="D193" s="5" t="n">
        <v>-541221</v>
      </c>
      <c r="E193" s="4" t="inlineStr">
        <is>
          <t xml:space="preserve"> </t>
        </is>
      </c>
      <c r="F193" s="4" t="inlineStr">
        <is>
          <t xml:space="preserve"> </t>
        </is>
      </c>
      <c r="G193" s="4" t="inlineStr">
        <is>
          <t xml:space="preserve"> </t>
        </is>
      </c>
      <c r="H193" s="4" t="inlineStr">
        <is>
          <t xml:space="preserve"> </t>
        </is>
      </c>
    </row>
    <row r="194">
      <c r="A194" s="4" t="inlineStr">
        <is>
          <t>Due from affiliates</t>
        </is>
      </c>
      <c r="B194" s="5" t="n">
        <v>-122657</v>
      </c>
      <c r="C194" s="4" t="inlineStr">
        <is>
          <t xml:space="preserve"> </t>
        </is>
      </c>
      <c r="D194" s="5" t="n">
        <v>-191060</v>
      </c>
      <c r="E194" s="4" t="inlineStr">
        <is>
          <t xml:space="preserve"> </t>
        </is>
      </c>
      <c r="F194" s="4" t="inlineStr">
        <is>
          <t xml:space="preserve"> </t>
        </is>
      </c>
      <c r="G194" s="4" t="inlineStr">
        <is>
          <t xml:space="preserve"> </t>
        </is>
      </c>
      <c r="H194" s="4" t="inlineStr">
        <is>
          <t xml:space="preserve"> </t>
        </is>
      </c>
    </row>
    <row r="195">
      <c r="A195" s="4" t="inlineStr">
        <is>
          <t>Other assets</t>
        </is>
      </c>
      <c r="B195" s="5" t="n">
        <v>0</v>
      </c>
      <c r="C195" s="4" t="inlineStr">
        <is>
          <t xml:space="preserve"> </t>
        </is>
      </c>
      <c r="D195" s="5" t="n">
        <v>0</v>
      </c>
      <c r="E195" s="4" t="inlineStr">
        <is>
          <t xml:space="preserve"> </t>
        </is>
      </c>
      <c r="F195" s="4" t="inlineStr">
        <is>
          <t xml:space="preserve"> </t>
        </is>
      </c>
      <c r="G195" s="4" t="inlineStr">
        <is>
          <t xml:space="preserve"> </t>
        </is>
      </c>
      <c r="H195" s="4" t="inlineStr">
        <is>
          <t xml:space="preserve"> </t>
        </is>
      </c>
    </row>
    <row r="196">
      <c r="A196" s="3" t="inlineStr">
        <is>
          <t>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ccounts payable, accrued expenses and other liabilities</t>
        </is>
      </c>
      <c r="B197" s="5" t="n">
        <v>-11009</v>
      </c>
      <c r="C197" s="4" t="inlineStr">
        <is>
          <t xml:space="preserve"> </t>
        </is>
      </c>
      <c r="D197" s="5" t="n">
        <v>-10742</v>
      </c>
      <c r="E197" s="4" t="inlineStr">
        <is>
          <t xml:space="preserve"> </t>
        </is>
      </c>
      <c r="F197" s="4" t="inlineStr">
        <is>
          <t xml:space="preserve"> </t>
        </is>
      </c>
      <c r="G197" s="4" t="inlineStr">
        <is>
          <t xml:space="preserve"> </t>
        </is>
      </c>
      <c r="H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Additional paid-in-capital</t>
        </is>
      </c>
      <c r="B199" s="5" t="n">
        <v>-10363</v>
      </c>
      <c r="C199" s="4" t="inlineStr">
        <is>
          <t xml:space="preserve"> </t>
        </is>
      </c>
      <c r="D199" s="5" t="n">
        <v>-18530</v>
      </c>
      <c r="E199" s="4" t="inlineStr">
        <is>
          <t xml:space="preserve"> </t>
        </is>
      </c>
      <c r="F199" s="4" t="inlineStr">
        <is>
          <t xml:space="preserve"> </t>
        </is>
      </c>
      <c r="G199" s="4" t="inlineStr">
        <is>
          <t xml:space="preserve"> </t>
        </is>
      </c>
      <c r="H199" s="4" t="inlineStr">
        <is>
          <t xml:space="preserve"> </t>
        </is>
      </c>
    </row>
    <row r="200">
      <c r="A200" s="4" t="inlineStr">
        <is>
          <t>Total stockholders’ equity</t>
        </is>
      </c>
      <c r="B200" s="5" t="n">
        <v>-10363</v>
      </c>
      <c r="C200" s="4" t="inlineStr">
        <is>
          <t xml:space="preserve"> </t>
        </is>
      </c>
      <c r="D200" s="5" t="n">
        <v>-18530</v>
      </c>
      <c r="E200" s="4" t="inlineStr">
        <is>
          <t xml:space="preserve"> </t>
        </is>
      </c>
      <c r="F200" s="4" t="inlineStr">
        <is>
          <t xml:space="preserve"> </t>
        </is>
      </c>
      <c r="G200" s="4" t="inlineStr">
        <is>
          <t xml:space="preserve"> </t>
        </is>
      </c>
      <c r="H200" s="4" t="inlineStr">
        <is>
          <t xml:space="preserve"> </t>
        </is>
      </c>
    </row>
    <row r="201">
      <c r="A201" s="4" t="inlineStr">
        <is>
          <t>Ares Management L.P | AOG Units | Reportable legal ent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Redeemable interest</t>
        </is>
      </c>
      <c r="B203" s="6" t="n">
        <v>22517</v>
      </c>
      <c r="C203" s="4" t="inlineStr">
        <is>
          <t xml:space="preserve"> </t>
        </is>
      </c>
      <c r="D203" s="6" t="n">
        <v>93129</v>
      </c>
      <c r="E203" s="4" t="inlineStr">
        <is>
          <t xml:space="preserve"> </t>
        </is>
      </c>
      <c r="F203" s="4" t="inlineStr">
        <is>
          <t xml:space="preserve"> </t>
        </is>
      </c>
      <c r="G203" s="4" t="inlineStr">
        <is>
          <t xml:space="preserve"> </t>
        </is>
      </c>
      <c r="H20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93286</v>
      </c>
      <c r="C4" s="6" t="n">
        <v>601430</v>
      </c>
      <c r="D4" s="6" t="n">
        <v>1906648</v>
      </c>
      <c r="E4" s="6" t="n">
        <v>13164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67550</v>
      </c>
      <c r="C6" s="5" t="n">
        <v>375775</v>
      </c>
      <c r="D6" s="5" t="n">
        <v>728331</v>
      </c>
      <c r="E6" s="5" t="n">
        <v>729612</v>
      </c>
    </row>
    <row r="7">
      <c r="A7" s="4" t="inlineStr">
        <is>
          <t>Performance related compensation</t>
        </is>
      </c>
      <c r="B7" s="5" t="n">
        <v>315780</v>
      </c>
      <c r="C7" s="5" t="n">
        <v>41073</v>
      </c>
      <c r="D7" s="5" t="n">
        <v>427438</v>
      </c>
      <c r="E7" s="5" t="n">
        <v>173884</v>
      </c>
    </row>
    <row r="8">
      <c r="A8" s="4" t="inlineStr">
        <is>
          <t>General, administrative and other expenses</t>
        </is>
      </c>
      <c r="B8" s="5" t="n">
        <v>141153</v>
      </c>
      <c r="C8" s="5" t="n">
        <v>122566</v>
      </c>
      <c r="D8" s="5" t="n">
        <v>289498</v>
      </c>
      <c r="E8" s="5" t="n">
        <v>243089</v>
      </c>
    </row>
    <row r="9">
      <c r="A9" s="4" t="inlineStr">
        <is>
          <t>Total expenses</t>
        </is>
      </c>
      <c r="B9" s="5" t="n">
        <v>837738</v>
      </c>
      <c r="C9" s="5" t="n">
        <v>552868</v>
      </c>
      <c r="D9" s="5" t="n">
        <v>1466374</v>
      </c>
      <c r="E9" s="5" t="n">
        <v>116455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realized and unrealized gains on investments</t>
        </is>
      </c>
      <c r="B11" s="5" t="n">
        <v>5481</v>
      </c>
      <c r="C11" s="5" t="n">
        <v>-1775</v>
      </c>
      <c r="D11" s="5" t="n">
        <v>6996</v>
      </c>
      <c r="E11" s="5" t="n">
        <v>6334</v>
      </c>
    </row>
    <row r="12">
      <c r="A12" s="4" t="inlineStr">
        <is>
          <t>Interest and dividend income</t>
        </is>
      </c>
      <c r="B12" s="5" t="n">
        <v>2690</v>
      </c>
      <c r="C12" s="5" t="n">
        <v>1476</v>
      </c>
      <c r="D12" s="5" t="n">
        <v>6529</v>
      </c>
      <c r="E12" s="5" t="n">
        <v>2978</v>
      </c>
    </row>
    <row r="13">
      <c r="A13" s="4" t="inlineStr">
        <is>
          <t>Interest expense</t>
        </is>
      </c>
      <c r="B13" s="5" t="n">
        <v>-25839</v>
      </c>
      <c r="C13" s="5" t="n">
        <v>-17221</v>
      </c>
      <c r="D13" s="5" t="n">
        <v>-50825</v>
      </c>
      <c r="E13" s="5" t="n">
        <v>-32867</v>
      </c>
    </row>
    <row r="14">
      <c r="A14" s="4" t="inlineStr">
        <is>
          <t>Other income (expense), net</t>
        </is>
      </c>
      <c r="B14" s="5" t="n">
        <v>-5887</v>
      </c>
      <c r="C14" s="5" t="n">
        <v>5809</v>
      </c>
      <c r="D14" s="5" t="n">
        <v>-6810</v>
      </c>
      <c r="E14" s="5" t="n">
        <v>7593</v>
      </c>
    </row>
    <row r="15">
      <c r="A15" s="4" t="inlineStr">
        <is>
          <t>Total other income, net</t>
        </is>
      </c>
      <c r="B15" s="5" t="n">
        <v>126421</v>
      </c>
      <c r="C15" s="5" t="n">
        <v>18504</v>
      </c>
      <c r="D15" s="5" t="n">
        <v>182817</v>
      </c>
      <c r="E15" s="5" t="n">
        <v>76498</v>
      </c>
    </row>
    <row r="16">
      <c r="A16" s="4" t="inlineStr">
        <is>
          <t>Income before taxes</t>
        </is>
      </c>
      <c r="B16" s="5" t="n">
        <v>381969</v>
      </c>
      <c r="C16" s="5" t="n">
        <v>67066</v>
      </c>
      <c r="D16" s="5" t="n">
        <v>623091</v>
      </c>
      <c r="E16" s="5" t="n">
        <v>228375</v>
      </c>
    </row>
    <row r="17">
      <c r="A17" s="4" t="inlineStr">
        <is>
          <t>Income tax expense</t>
        </is>
      </c>
      <c r="B17" s="5" t="n">
        <v>49714</v>
      </c>
      <c r="C17" s="5" t="n">
        <v>13460</v>
      </c>
      <c r="D17" s="5" t="n">
        <v>83520</v>
      </c>
      <c r="E17" s="5" t="n">
        <v>33871</v>
      </c>
    </row>
    <row r="18">
      <c r="A18" s="4" t="inlineStr">
        <is>
          <t>Net income</t>
        </is>
      </c>
      <c r="B18" s="5" t="n">
        <v>332255</v>
      </c>
      <c r="C18" s="5" t="n">
        <v>53606</v>
      </c>
      <c r="D18" s="5" t="n">
        <v>539571</v>
      </c>
      <c r="E18" s="5" t="n">
        <v>194504</v>
      </c>
    </row>
    <row r="19">
      <c r="A19" s="4" t="inlineStr">
        <is>
          <t>Net income attributable to Ares Management Corporation Class A and non-voting common stockholders</t>
        </is>
      </c>
      <c r="B19" s="5" t="n">
        <v>144514</v>
      </c>
      <c r="C19" s="5" t="n">
        <v>39731</v>
      </c>
      <c r="D19" s="5" t="n">
        <v>238553</v>
      </c>
      <c r="E19" s="5" t="n">
        <v>85594</v>
      </c>
    </row>
    <row r="20">
      <c r="A20" s="4" t="inlineStr">
        <is>
          <t xml:space="preserve">Eliminations </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6440</v>
      </c>
      <c r="C22" s="5" t="n">
        <v>-33557</v>
      </c>
      <c r="D22" s="5" t="n">
        <v>-109128</v>
      </c>
      <c r="E22" s="5" t="n">
        <v>-56003</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0</v>
      </c>
      <c r="C24" s="5" t="n">
        <v>0</v>
      </c>
      <c r="D24" s="4" t="inlineStr">
        <is>
          <t xml:space="preserve"> </t>
        </is>
      </c>
      <c r="E24" s="4" t="inlineStr">
        <is>
          <t xml:space="preserve"> </t>
        </is>
      </c>
    </row>
    <row r="25">
      <c r="A25" s="4" t="inlineStr">
        <is>
          <t>Performance related compensation</t>
        </is>
      </c>
      <c r="B25" s="5" t="n">
        <v>0</v>
      </c>
      <c r="C25" s="5" t="n">
        <v>0</v>
      </c>
      <c r="D25" s="4" t="inlineStr">
        <is>
          <t xml:space="preserve"> </t>
        </is>
      </c>
      <c r="E25" s="4" t="inlineStr">
        <is>
          <t xml:space="preserve"> </t>
        </is>
      </c>
    </row>
    <row r="26">
      <c r="A26" s="4" t="inlineStr">
        <is>
          <t>General, administrative and other expenses</t>
        </is>
      </c>
      <c r="B26" s="5" t="n">
        <v>-31</v>
      </c>
      <c r="C26" s="5" t="n">
        <v>-227</v>
      </c>
      <c r="D26" s="5" t="n">
        <v>-374</v>
      </c>
      <c r="E26" s="5" t="n">
        <v>-227</v>
      </c>
    </row>
    <row r="27">
      <c r="A27" s="4" t="inlineStr">
        <is>
          <t>Total expenses</t>
        </is>
      </c>
      <c r="B27" s="5" t="n">
        <v>-12171</v>
      </c>
      <c r="C27" s="5" t="n">
        <v>-11638</v>
      </c>
      <c r="D27" s="5" t="n">
        <v>-24303</v>
      </c>
      <c r="E27" s="5" t="n">
        <v>-23202</v>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Net realized and unrealized gains on investments</t>
        </is>
      </c>
      <c r="B29" s="5" t="n">
        <v>10036</v>
      </c>
      <c r="C29" s="5" t="n">
        <v>8658</v>
      </c>
      <c r="D29" s="5" t="n">
        <v>3699</v>
      </c>
      <c r="E29" s="5" t="n">
        <v>21693</v>
      </c>
    </row>
    <row r="30">
      <c r="A30" s="4" t="inlineStr">
        <is>
          <t>Interest and dividend income</t>
        </is>
      </c>
      <c r="B30" s="5" t="n">
        <v>-2797</v>
      </c>
      <c r="C30" s="5" t="n">
        <v>-6899</v>
      </c>
      <c r="D30" s="5" t="n">
        <v>-6134</v>
      </c>
      <c r="E30" s="5" t="n">
        <v>-8807</v>
      </c>
    </row>
    <row r="31">
      <c r="A31" s="4" t="inlineStr">
        <is>
          <t>Other income (expense), net</t>
        </is>
      </c>
      <c r="B31" s="5" t="n">
        <v>211</v>
      </c>
      <c r="C31" s="5" t="n">
        <v>-189</v>
      </c>
      <c r="D31" s="5" t="n">
        <v>302</v>
      </c>
      <c r="E31" s="5" t="n">
        <v>805</v>
      </c>
    </row>
    <row r="32">
      <c r="A32" s="4" t="inlineStr">
        <is>
          <t>Total other income, net</t>
        </is>
      </c>
      <c r="B32" s="5" t="n">
        <v>10492</v>
      </c>
      <c r="C32" s="5" t="n">
        <v>4215</v>
      </c>
      <c r="D32" s="5" t="n">
        <v>14943</v>
      </c>
      <c r="E32" s="5" t="n">
        <v>11733</v>
      </c>
    </row>
    <row r="33">
      <c r="A33" s="4" t="inlineStr">
        <is>
          <t>Income before taxes</t>
        </is>
      </c>
      <c r="B33" s="5" t="n">
        <v>-53777</v>
      </c>
      <c r="C33" s="5" t="n">
        <v>-17704</v>
      </c>
      <c r="D33" s="5" t="n">
        <v>-69882</v>
      </c>
      <c r="E33" s="5" t="n">
        <v>-21068</v>
      </c>
    </row>
    <row r="34">
      <c r="A34" s="4" t="inlineStr">
        <is>
          <t>Income tax expense</t>
        </is>
      </c>
      <c r="B34" s="5" t="n">
        <v>0</v>
      </c>
      <c r="C34" s="5" t="n">
        <v>0</v>
      </c>
      <c r="D34" s="4" t="inlineStr">
        <is>
          <t xml:space="preserve"> </t>
        </is>
      </c>
      <c r="E34" s="4" t="inlineStr">
        <is>
          <t xml:space="preserve"> </t>
        </is>
      </c>
    </row>
    <row r="35">
      <c r="A35" s="4" t="inlineStr">
        <is>
          <t>Net income</t>
        </is>
      </c>
      <c r="B35" s="5" t="n">
        <v>-53777</v>
      </c>
      <c r="C35" s="5" t="n">
        <v>-17704</v>
      </c>
      <c r="D35" s="5" t="n">
        <v>-69882</v>
      </c>
      <c r="E35" s="5" t="n">
        <v>-21068</v>
      </c>
    </row>
    <row r="36">
      <c r="A36" s="4" t="inlineStr">
        <is>
          <t>Net income attributable to Ares Management Corporation Class A and non-voting common stockholders</t>
        </is>
      </c>
      <c r="B36" s="5" t="n">
        <v>0</v>
      </c>
      <c r="C36" s="5" t="n">
        <v>0</v>
      </c>
      <c r="D36" s="5" t="n">
        <v>0</v>
      </c>
      <c r="E36" s="4" t="inlineStr">
        <is>
          <t xml:space="preserve"> </t>
        </is>
      </c>
    </row>
    <row r="37">
      <c r="A37" s="4" t="inlineStr">
        <is>
          <t xml:space="preserve">Consolidated Funds </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 of Consolidated Funds</t>
        </is>
      </c>
      <c r="B39" s="5" t="n">
        <v>13255</v>
      </c>
      <c r="C39" s="5" t="n">
        <v>13454</v>
      </c>
      <c r="D39" s="5" t="n">
        <v>21107</v>
      </c>
      <c r="E39" s="5" t="n">
        <v>17967</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realized and unrealized gains on investments</t>
        </is>
      </c>
      <c r="B41" s="5" t="n">
        <v>98426</v>
      </c>
      <c r="C41" s="5" t="n">
        <v>-7907</v>
      </c>
      <c r="D41" s="5" t="n">
        <v>109126</v>
      </c>
      <c r="E41" s="5" t="n">
        <v>8061</v>
      </c>
    </row>
    <row r="42">
      <c r="A42" s="4" t="inlineStr">
        <is>
          <t>Interest expense</t>
        </is>
      </c>
      <c r="B42" s="5" t="n">
        <v>-182904</v>
      </c>
      <c r="C42" s="5" t="n">
        <v>-79253</v>
      </c>
      <c r="D42" s="5" t="n">
        <v>-339591</v>
      </c>
      <c r="E42" s="5" t="n">
        <v>-153266</v>
      </c>
    </row>
    <row r="43">
      <c r="A43" s="4" t="inlineStr">
        <is>
          <t>Interest and other income of Consolidated Funds</t>
        </is>
      </c>
      <c r="B43" s="5" t="n">
        <v>234454</v>
      </c>
      <c r="C43" s="5" t="n">
        <v>117375</v>
      </c>
      <c r="D43" s="5" t="n">
        <v>457392</v>
      </c>
      <c r="E43" s="5" t="n">
        <v>237665</v>
      </c>
    </row>
    <row r="44">
      <c r="A44" s="4" t="inlineStr">
        <is>
          <t>Less: Net income (loss) attributable to non-controlling interests</t>
        </is>
      </c>
      <c r="B44" s="5" t="n">
        <v>67681</v>
      </c>
      <c r="C44" s="5" t="n">
        <v>-15022</v>
      </c>
      <c r="D44" s="5" t="n">
        <v>94374</v>
      </c>
      <c r="E44" s="5" t="n">
        <v>32360</v>
      </c>
    </row>
    <row r="45">
      <c r="A45" s="4" t="inlineStr">
        <is>
          <t>Consolidated Funds  | Reportable legal entity</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Expenses of Consolidated Funds</t>
        </is>
      </c>
      <c r="B49" s="5" t="n">
        <v>25395</v>
      </c>
      <c r="C49" s="5" t="n">
        <v>24865</v>
      </c>
      <c r="D49" s="5" t="n">
        <v>45036</v>
      </c>
      <c r="E49" s="5" t="n">
        <v>40942</v>
      </c>
    </row>
    <row r="50">
      <c r="A50" s="4" t="inlineStr">
        <is>
          <t>Total expenses</t>
        </is>
      </c>
      <c r="B50" s="5" t="n">
        <v>25395</v>
      </c>
      <c r="C50" s="5" t="n">
        <v>24865</v>
      </c>
      <c r="D50" s="5" t="n">
        <v>45036</v>
      </c>
      <c r="E50" s="5" t="n">
        <v>40942</v>
      </c>
    </row>
    <row r="51">
      <c r="A51" s="3"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Net realized and unrealized gains on investments</t>
        </is>
      </c>
      <c r="B52" s="5" t="n">
        <v>96288</v>
      </c>
      <c r="C52" s="5" t="n">
        <v>-6806</v>
      </c>
      <c r="D52" s="5" t="n">
        <v>94219</v>
      </c>
      <c r="E52" s="5" t="n">
        <v>16205</v>
      </c>
    </row>
    <row r="53">
      <c r="A53" s="4" t="inlineStr">
        <is>
          <t>Interest expense</t>
        </is>
      </c>
      <c r="B53" s="5" t="n">
        <v>-184019</v>
      </c>
      <c r="C53" s="5" t="n">
        <v>-82810</v>
      </c>
      <c r="D53" s="5" t="n">
        <v>-342062</v>
      </c>
      <c r="E53" s="5" t="n">
        <v>-160257</v>
      </c>
    </row>
    <row r="54">
      <c r="A54" s="4" t="inlineStr">
        <is>
          <t>Interest and other income of Consolidated Funds</t>
        </is>
      </c>
      <c r="B54" s="5" t="n">
        <v>234665</v>
      </c>
      <c r="C54" s="5" t="n">
        <v>117186</v>
      </c>
      <c r="D54" s="5" t="n">
        <v>457694</v>
      </c>
      <c r="E54" s="5" t="n">
        <v>238470</v>
      </c>
    </row>
    <row r="55">
      <c r="A55" s="4" t="inlineStr">
        <is>
          <t>Total other income, net</t>
        </is>
      </c>
      <c r="B55" s="5" t="n">
        <v>146934</v>
      </c>
      <c r="C55" s="5" t="n">
        <v>27570</v>
      </c>
      <c r="D55" s="5" t="n">
        <v>209851</v>
      </c>
      <c r="E55" s="5" t="n">
        <v>94418</v>
      </c>
    </row>
    <row r="56">
      <c r="A56" s="4" t="inlineStr">
        <is>
          <t>Income before taxes</t>
        </is>
      </c>
      <c r="B56" s="5" t="n">
        <v>121539</v>
      </c>
      <c r="C56" s="5" t="n">
        <v>2705</v>
      </c>
      <c r="D56" s="5" t="n">
        <v>164815</v>
      </c>
      <c r="E56" s="5" t="n">
        <v>53476</v>
      </c>
    </row>
    <row r="57">
      <c r="A57" s="4" t="inlineStr">
        <is>
          <t>Income tax expense</t>
        </is>
      </c>
      <c r="B57" s="5" t="n">
        <v>81</v>
      </c>
      <c r="C57" s="5" t="n">
        <v>23</v>
      </c>
      <c r="D57" s="5" t="n">
        <v>559</v>
      </c>
      <c r="E57" s="5" t="n">
        <v>48</v>
      </c>
    </row>
    <row r="58">
      <c r="A58" s="4" t="inlineStr">
        <is>
          <t>Net income</t>
        </is>
      </c>
      <c r="B58" s="5" t="n">
        <v>121458</v>
      </c>
      <c r="C58" s="5" t="n">
        <v>2682</v>
      </c>
      <c r="D58" s="5" t="n">
        <v>164256</v>
      </c>
      <c r="E58" s="5" t="n">
        <v>53428</v>
      </c>
    </row>
    <row r="59">
      <c r="A59" s="4" t="inlineStr">
        <is>
          <t>Less: Net income (loss) attributable to non-controlling interests</t>
        </is>
      </c>
      <c r="B59" s="5" t="n">
        <v>121458</v>
      </c>
      <c r="C59" s="5" t="n">
        <v>2682</v>
      </c>
      <c r="D59" s="5" t="n">
        <v>164256</v>
      </c>
      <c r="E59" s="5" t="n">
        <v>53428</v>
      </c>
    </row>
    <row r="60">
      <c r="A60" s="4" t="inlineStr">
        <is>
          <t xml:space="preserve">Consolidated Funds  | Eliminations </t>
        </is>
      </c>
      <c r="B60" s="4" t="inlineStr">
        <is>
          <t xml:space="preserve"> </t>
        </is>
      </c>
      <c r="C60" s="4" t="inlineStr">
        <is>
          <t xml:space="preserve"> </t>
        </is>
      </c>
      <c r="D60" s="4" t="inlineStr">
        <is>
          <t xml:space="preserve"> </t>
        </is>
      </c>
      <c r="E60" s="4" t="inlineStr">
        <is>
          <t xml:space="preserve"> </t>
        </is>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Expenses of Consolidated Funds</t>
        </is>
      </c>
      <c r="B62" s="5" t="n">
        <v>-12140</v>
      </c>
      <c r="C62" s="5" t="n">
        <v>-11411</v>
      </c>
      <c r="D62" s="5" t="n">
        <v>-23929</v>
      </c>
      <c r="E62" s="5" t="n">
        <v>-22975</v>
      </c>
    </row>
    <row r="63">
      <c r="A63" s="3" t="inlineStr">
        <is>
          <t>Other income (expense)</t>
        </is>
      </c>
      <c r="B63" s="4" t="inlineStr">
        <is>
          <t xml:space="preserve"> </t>
        </is>
      </c>
      <c r="C63" s="4" t="inlineStr">
        <is>
          <t xml:space="preserve"> </t>
        </is>
      </c>
      <c r="D63" s="4" t="inlineStr">
        <is>
          <t xml:space="preserve"> </t>
        </is>
      </c>
      <c r="E63" s="4" t="inlineStr">
        <is>
          <t xml:space="preserve"> </t>
        </is>
      </c>
    </row>
    <row r="64">
      <c r="A64" s="4" t="inlineStr">
        <is>
          <t>Net realized and unrealized gains on investments</t>
        </is>
      </c>
      <c r="B64" s="5" t="n">
        <v>2138</v>
      </c>
      <c r="C64" s="5" t="n">
        <v>-1101</v>
      </c>
      <c r="D64" s="5" t="n">
        <v>14907</v>
      </c>
      <c r="E64" s="5" t="n">
        <v>-8144</v>
      </c>
    </row>
    <row r="65">
      <c r="A65" s="4" t="inlineStr">
        <is>
          <t>Interest expense</t>
        </is>
      </c>
      <c r="B65" s="5" t="n">
        <v>1115</v>
      </c>
      <c r="C65" s="5" t="n">
        <v>3557</v>
      </c>
      <c r="D65" s="5" t="n">
        <v>2471</v>
      </c>
      <c r="E65" s="5" t="n">
        <v>6991</v>
      </c>
    </row>
    <row r="66">
      <c r="A66" s="4" t="inlineStr">
        <is>
          <t>Interest and other income of Consolidated Funds</t>
        </is>
      </c>
      <c r="B66" s="5" t="n">
        <v>-211</v>
      </c>
      <c r="C66" s="5" t="n">
        <v>189</v>
      </c>
      <c r="D66" s="5" t="n">
        <v>-302</v>
      </c>
      <c r="E66" s="5" t="n">
        <v>-805</v>
      </c>
    </row>
    <row r="67">
      <c r="A67" s="4" t="inlineStr">
        <is>
          <t>Less: Net income (loss) attributable to non-controlling interests</t>
        </is>
      </c>
      <c r="B67" s="5" t="n">
        <v>-53777</v>
      </c>
      <c r="C67" s="5" t="n">
        <v>-17704</v>
      </c>
      <c r="D67" s="5" t="n">
        <v>-69882</v>
      </c>
      <c r="E67" s="5" t="n">
        <v>-21068</v>
      </c>
    </row>
    <row r="68">
      <c r="A68" s="4" t="inlineStr">
        <is>
          <t>AOG Units</t>
        </is>
      </c>
      <c r="B68" s="4" t="inlineStr">
        <is>
          <t xml:space="preserve"> </t>
        </is>
      </c>
      <c r="C68" s="4" t="inlineStr">
        <is>
          <t xml:space="preserve"> </t>
        </is>
      </c>
      <c r="D68" s="4" t="inlineStr">
        <is>
          <t xml:space="preserve"> </t>
        </is>
      </c>
      <c r="E68" s="4" t="inlineStr">
        <is>
          <t xml:space="preserve"> </t>
        </is>
      </c>
    </row>
    <row r="69">
      <c r="A69" s="3" t="inlineStr">
        <is>
          <t>Other income (expense)</t>
        </is>
      </c>
      <c r="B69" s="4" t="inlineStr">
        <is>
          <t xml:space="preserve"> </t>
        </is>
      </c>
      <c r="C69" s="4" t="inlineStr">
        <is>
          <t xml:space="preserve"> </t>
        </is>
      </c>
      <c r="D69" s="4" t="inlineStr">
        <is>
          <t xml:space="preserve"> </t>
        </is>
      </c>
      <c r="E69" s="4" t="inlineStr">
        <is>
          <t xml:space="preserve"> </t>
        </is>
      </c>
    </row>
    <row r="70">
      <c r="A70" s="4" t="inlineStr">
        <is>
          <t>Net income</t>
        </is>
      </c>
      <c r="B70" s="5" t="n">
        <v>264574</v>
      </c>
      <c r="C70" s="5" t="n">
        <v>68628</v>
      </c>
      <c r="D70" s="5" t="n">
        <v>445197</v>
      </c>
      <c r="E70" s="5" t="n">
        <v>162144</v>
      </c>
    </row>
    <row r="71">
      <c r="A71" s="4" t="inlineStr">
        <is>
          <t>Less: Net income (loss) attributable to redeemable interest</t>
        </is>
      </c>
      <c r="B71" s="5" t="n">
        <v>734</v>
      </c>
      <c r="C71" s="5" t="n">
        <v>-457</v>
      </c>
      <c r="D71" s="5" t="n">
        <v>-1090</v>
      </c>
      <c r="E71" s="5" t="n">
        <v>-58</v>
      </c>
    </row>
    <row r="72">
      <c r="A72" s="4" t="inlineStr">
        <is>
          <t>Less: Net income (loss) attributable to non-controlling interests</t>
        </is>
      </c>
      <c r="B72" s="5" t="n">
        <v>119326</v>
      </c>
      <c r="C72" s="5" t="n">
        <v>29354</v>
      </c>
      <c r="D72" s="5" t="n">
        <v>207734</v>
      </c>
      <c r="E72" s="5" t="n">
        <v>76608</v>
      </c>
    </row>
    <row r="73">
      <c r="A73" s="4" t="inlineStr">
        <is>
          <t>AOG Units | Reportable legal entity</t>
        </is>
      </c>
      <c r="B73" s="4" t="inlineStr">
        <is>
          <t xml:space="preserve"> </t>
        </is>
      </c>
      <c r="C73" s="4" t="inlineStr">
        <is>
          <t xml:space="preserve"> </t>
        </is>
      </c>
      <c r="D73" s="4" t="inlineStr">
        <is>
          <t xml:space="preserve"> </t>
        </is>
      </c>
      <c r="E73" s="4" t="inlineStr">
        <is>
          <t xml:space="preserve"> </t>
        </is>
      </c>
    </row>
    <row r="74">
      <c r="A74" s="3" t="inlineStr">
        <is>
          <t>Other income (expense)</t>
        </is>
      </c>
      <c r="B74" s="4" t="inlineStr">
        <is>
          <t xml:space="preserve"> </t>
        </is>
      </c>
      <c r="C74" s="4" t="inlineStr">
        <is>
          <t xml:space="preserve"> </t>
        </is>
      </c>
      <c r="D74" s="4" t="inlineStr">
        <is>
          <t xml:space="preserve"> </t>
        </is>
      </c>
      <c r="E74" s="4" t="inlineStr">
        <is>
          <t xml:space="preserve"> </t>
        </is>
      </c>
    </row>
    <row r="75">
      <c r="A75" s="4" t="inlineStr">
        <is>
          <t>Less: Net income (loss) attributable to non-controlling interests</t>
        </is>
      </c>
      <c r="B75" s="4" t="inlineStr">
        <is>
          <t xml:space="preserve"> </t>
        </is>
      </c>
      <c r="C75" s="4" t="inlineStr">
        <is>
          <t xml:space="preserve"> </t>
        </is>
      </c>
      <c r="D75" s="4" t="inlineStr">
        <is>
          <t xml:space="preserve"> </t>
        </is>
      </c>
      <c r="E75" s="5" t="n">
        <v>76608</v>
      </c>
    </row>
    <row r="76">
      <c r="A76" s="4" t="inlineStr">
        <is>
          <t xml:space="preserve">AOG Units | Eliminations </t>
        </is>
      </c>
      <c r="B76" s="4" t="inlineStr">
        <is>
          <t xml:space="preserve"> </t>
        </is>
      </c>
      <c r="C76" s="4" t="inlineStr">
        <is>
          <t xml:space="preserve"> </t>
        </is>
      </c>
      <c r="D76" s="4" t="inlineStr">
        <is>
          <t xml:space="preserve"> </t>
        </is>
      </c>
      <c r="E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row>
    <row r="78">
      <c r="A78" s="4" t="inlineStr">
        <is>
          <t>Net income</t>
        </is>
      </c>
      <c r="B78" s="5" t="n">
        <v>0</v>
      </c>
      <c r="C78" s="5" t="n">
        <v>0</v>
      </c>
      <c r="D78" s="4" t="inlineStr">
        <is>
          <t xml:space="preserve"> </t>
        </is>
      </c>
      <c r="E78" s="4" t="inlineStr">
        <is>
          <t xml:space="preserve"> </t>
        </is>
      </c>
    </row>
    <row r="79">
      <c r="A79" s="4" t="inlineStr">
        <is>
          <t xml:space="preserve">Consolidated Company Entities </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1093286</v>
      </c>
      <c r="C81" s="5" t="n">
        <v>601430</v>
      </c>
      <c r="D81" s="5" t="n">
        <v>1906648</v>
      </c>
      <c r="E81" s="5" t="n">
        <v>1316429</v>
      </c>
    </row>
    <row r="82">
      <c r="A82" s="4" t="inlineStr">
        <is>
          <t>Consolidated Company Entities  | Reportable legal entity</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1169726</v>
      </c>
      <c r="C84" s="5" t="n">
        <v>634987</v>
      </c>
      <c r="D84" s="5" t="n">
        <v>2015776</v>
      </c>
      <c r="E84" s="5" t="n">
        <v>1372432</v>
      </c>
    </row>
    <row r="85">
      <c r="A85" s="3" t="inlineStr">
        <is>
          <t>Expenses</t>
        </is>
      </c>
      <c r="B85" s="4" t="inlineStr">
        <is>
          <t xml:space="preserve"> </t>
        </is>
      </c>
      <c r="C85" s="4" t="inlineStr">
        <is>
          <t xml:space="preserve"> </t>
        </is>
      </c>
      <c r="D85" s="4" t="inlineStr">
        <is>
          <t xml:space="preserve"> </t>
        </is>
      </c>
      <c r="E85" s="4" t="inlineStr">
        <is>
          <t xml:space="preserve"> </t>
        </is>
      </c>
    </row>
    <row r="86">
      <c r="A86" s="4" t="inlineStr">
        <is>
          <t>Compensation and benefits</t>
        </is>
      </c>
      <c r="B86" s="5" t="n">
        <v>367550</v>
      </c>
      <c r="C86" s="5" t="n">
        <v>375775</v>
      </c>
      <c r="D86" s="5" t="n">
        <v>728331</v>
      </c>
      <c r="E86" s="5" t="n">
        <v>729612</v>
      </c>
    </row>
    <row r="87">
      <c r="A87" s="4" t="inlineStr">
        <is>
          <t>Performance related compensation</t>
        </is>
      </c>
      <c r="B87" s="5" t="n">
        <v>315780</v>
      </c>
      <c r="C87" s="5" t="n">
        <v>41073</v>
      </c>
      <c r="D87" s="5" t="n">
        <v>427438</v>
      </c>
      <c r="E87" s="5" t="n">
        <v>173884</v>
      </c>
    </row>
    <row r="88">
      <c r="A88" s="4" t="inlineStr">
        <is>
          <t>General, administrative and other expenses</t>
        </is>
      </c>
      <c r="B88" s="5" t="n">
        <v>141184</v>
      </c>
      <c r="C88" s="5" t="n">
        <v>122793</v>
      </c>
      <c r="D88" s="5" t="n">
        <v>289872</v>
      </c>
      <c r="E88" s="5" t="n">
        <v>243316</v>
      </c>
    </row>
    <row r="89">
      <c r="A89" s="4" t="inlineStr">
        <is>
          <t>Total expenses</t>
        </is>
      </c>
      <c r="B89" s="5" t="n">
        <v>824514</v>
      </c>
      <c r="C89" s="5" t="n">
        <v>539641</v>
      </c>
      <c r="D89" s="5" t="n">
        <v>1445641</v>
      </c>
      <c r="E89" s="5" t="n">
        <v>1146812</v>
      </c>
    </row>
    <row r="90">
      <c r="A90" s="3" t="inlineStr">
        <is>
          <t>Other income (expense)</t>
        </is>
      </c>
      <c r="B90" s="4" t="inlineStr">
        <is>
          <t xml:space="preserve"> </t>
        </is>
      </c>
      <c r="C90" s="4" t="inlineStr">
        <is>
          <t xml:space="preserve"> </t>
        </is>
      </c>
      <c r="D90" s="4" t="inlineStr">
        <is>
          <t xml:space="preserve"> </t>
        </is>
      </c>
      <c r="E90" s="4" t="inlineStr">
        <is>
          <t xml:space="preserve"> </t>
        </is>
      </c>
    </row>
    <row r="91">
      <c r="A91" s="4" t="inlineStr">
        <is>
          <t>Net realized and unrealized gains on investments</t>
        </is>
      </c>
      <c r="B91" s="5" t="n">
        <v>-4555</v>
      </c>
      <c r="C91" s="5" t="n">
        <v>-10433</v>
      </c>
      <c r="D91" s="5" t="n">
        <v>3297</v>
      </c>
      <c r="E91" s="5" t="n">
        <v>-15359</v>
      </c>
    </row>
    <row r="92">
      <c r="A92" s="4" t="inlineStr">
        <is>
          <t>Interest and dividend income</t>
        </is>
      </c>
      <c r="B92" s="5" t="n">
        <v>5487</v>
      </c>
      <c r="C92" s="5" t="n">
        <v>8375</v>
      </c>
      <c r="D92" s="5" t="n">
        <v>12663</v>
      </c>
      <c r="E92" s="5" t="n">
        <v>11785</v>
      </c>
    </row>
    <row r="93">
      <c r="A93" s="4" t="inlineStr">
        <is>
          <t>Interest expense</t>
        </is>
      </c>
      <c r="B93" s="5" t="n">
        <v>-25839</v>
      </c>
      <c r="C93" s="5" t="n">
        <v>-17221</v>
      </c>
      <c r="D93" s="5" t="n">
        <v>-50825</v>
      </c>
      <c r="E93" s="5" t="n">
        <v>-32867</v>
      </c>
    </row>
    <row r="94">
      <c r="A94" s="4" t="inlineStr">
        <is>
          <t>Other income (expense), net</t>
        </is>
      </c>
      <c r="B94" s="5" t="n">
        <v>-6098</v>
      </c>
      <c r="C94" s="5" t="n">
        <v>5998</v>
      </c>
      <c r="D94" s="5" t="n">
        <v>-7112</v>
      </c>
      <c r="E94" s="5" t="n">
        <v>6788</v>
      </c>
    </row>
    <row r="95">
      <c r="A95" s="4" t="inlineStr">
        <is>
          <t>Total other income, net</t>
        </is>
      </c>
      <c r="B95" s="5" t="n">
        <v>-31005</v>
      </c>
      <c r="C95" s="5" t="n">
        <v>-13281</v>
      </c>
      <c r="D95" s="5" t="n">
        <v>-41977</v>
      </c>
      <c r="E95" s="5" t="n">
        <v>-29653</v>
      </c>
    </row>
    <row r="96">
      <c r="A96" s="4" t="inlineStr">
        <is>
          <t>Income before taxes</t>
        </is>
      </c>
      <c r="B96" s="5" t="n">
        <v>314207</v>
      </c>
      <c r="C96" s="5" t="n">
        <v>82065</v>
      </c>
      <c r="D96" s="5" t="n">
        <v>528158</v>
      </c>
      <c r="E96" s="5" t="n">
        <v>195967</v>
      </c>
    </row>
    <row r="97">
      <c r="A97" s="4" t="inlineStr">
        <is>
          <t>Income tax expense</t>
        </is>
      </c>
      <c r="B97" s="5" t="n">
        <v>49633</v>
      </c>
      <c r="C97" s="5" t="n">
        <v>13437</v>
      </c>
      <c r="D97" s="5" t="n">
        <v>82961</v>
      </c>
      <c r="E97" s="5" t="n">
        <v>33823</v>
      </c>
    </row>
    <row r="98">
      <c r="A98" s="4" t="inlineStr">
        <is>
          <t>Net income</t>
        </is>
      </c>
      <c r="B98" s="5" t="n">
        <v>264574</v>
      </c>
      <c r="C98" s="5" t="n">
        <v>68628</v>
      </c>
      <c r="D98" s="5" t="n">
        <v>445197</v>
      </c>
      <c r="E98" s="5" t="n">
        <v>162144</v>
      </c>
    </row>
    <row r="99">
      <c r="A99" s="4" t="inlineStr">
        <is>
          <t>Net income attributable to Ares Management Corporation Class A and non-voting common stockholders</t>
        </is>
      </c>
      <c r="B99" s="5" t="n">
        <v>144514</v>
      </c>
      <c r="C99" s="5" t="n">
        <v>39731</v>
      </c>
      <c r="D99" s="5" t="n">
        <v>238553</v>
      </c>
      <c r="E99" s="5" t="n">
        <v>85594</v>
      </c>
    </row>
    <row r="100">
      <c r="A100" s="4" t="inlineStr">
        <is>
          <t>Consolidated Company Entities  | Consolidated Funds  | Reportable legal entity</t>
        </is>
      </c>
      <c r="B100" s="4" t="inlineStr">
        <is>
          <t xml:space="preserve"> </t>
        </is>
      </c>
      <c r="C100" s="4" t="inlineStr">
        <is>
          <t xml:space="preserve"> </t>
        </is>
      </c>
      <c r="D100" s="4" t="inlineStr">
        <is>
          <t xml:space="preserve"> </t>
        </is>
      </c>
      <c r="E100" s="4" t="inlineStr">
        <is>
          <t xml:space="preserve"> </t>
        </is>
      </c>
    </row>
    <row r="101">
      <c r="A101" s="3" t="inlineStr">
        <is>
          <t>Other income (expense)</t>
        </is>
      </c>
      <c r="B101" s="4" t="inlineStr">
        <is>
          <t xml:space="preserve"> </t>
        </is>
      </c>
      <c r="C101" s="4" t="inlineStr">
        <is>
          <t xml:space="preserve"> </t>
        </is>
      </c>
      <c r="D101" s="4" t="inlineStr">
        <is>
          <t xml:space="preserve"> </t>
        </is>
      </c>
      <c r="E101" s="4" t="inlineStr">
        <is>
          <t xml:space="preserve"> </t>
        </is>
      </c>
    </row>
    <row r="102">
      <c r="A102" s="4" t="inlineStr">
        <is>
          <t>Less: Net income (loss) attributable to non-controlling interests</t>
        </is>
      </c>
      <c r="B102" s="4" t="inlineStr">
        <is>
          <t xml:space="preserve"> </t>
        </is>
      </c>
      <c r="C102" s="4" t="inlineStr">
        <is>
          <t xml:space="preserve"> </t>
        </is>
      </c>
      <c r="D102" s="4" t="inlineStr">
        <is>
          <t xml:space="preserve"> </t>
        </is>
      </c>
      <c r="E102" s="5" t="n">
        <v>0</v>
      </c>
    </row>
    <row r="103">
      <c r="A103" s="4" t="inlineStr">
        <is>
          <t>Consolidated Company Entities  | AOG Units | Reportable legal entity</t>
        </is>
      </c>
      <c r="B103" s="4" t="inlineStr">
        <is>
          <t xml:space="preserve"> </t>
        </is>
      </c>
      <c r="C103" s="4" t="inlineStr">
        <is>
          <t xml:space="preserve"> </t>
        </is>
      </c>
      <c r="D103" s="4" t="inlineStr">
        <is>
          <t xml:space="preserve"> </t>
        </is>
      </c>
      <c r="E103" s="4" t="inlineStr">
        <is>
          <t xml:space="preserve"> </t>
        </is>
      </c>
    </row>
    <row r="104">
      <c r="A104" s="3" t="inlineStr">
        <is>
          <t>Other income (expense)</t>
        </is>
      </c>
      <c r="B104" s="4" t="inlineStr">
        <is>
          <t xml:space="preserve"> </t>
        </is>
      </c>
      <c r="C104" s="4" t="inlineStr">
        <is>
          <t xml:space="preserve"> </t>
        </is>
      </c>
      <c r="D104" s="4" t="inlineStr">
        <is>
          <t xml:space="preserve"> </t>
        </is>
      </c>
      <c r="E104" s="4" t="inlineStr">
        <is>
          <t xml:space="preserve"> </t>
        </is>
      </c>
    </row>
    <row r="105">
      <c r="A105" s="4" t="inlineStr">
        <is>
          <t>Net income</t>
        </is>
      </c>
      <c r="B105" s="5" t="n">
        <v>264574</v>
      </c>
      <c r="C105" s="5" t="n">
        <v>68628</v>
      </c>
      <c r="D105" s="5" t="n">
        <v>445197</v>
      </c>
      <c r="E105" s="5" t="n">
        <v>162144</v>
      </c>
    </row>
    <row r="106">
      <c r="A106" s="4" t="inlineStr">
        <is>
          <t>Less: Net income (loss) attributable to redeemable interest</t>
        </is>
      </c>
      <c r="B106" s="5" t="n">
        <v>734</v>
      </c>
      <c r="C106" s="5" t="n">
        <v>-457</v>
      </c>
      <c r="D106" s="5" t="n">
        <v>-1090</v>
      </c>
      <c r="E106" s="5" t="n">
        <v>-58</v>
      </c>
    </row>
    <row r="107">
      <c r="A107" s="4" t="inlineStr">
        <is>
          <t>Less: Net income (loss) attributable to non-controlling interests</t>
        </is>
      </c>
      <c r="B107" s="5" t="n">
        <v>119326</v>
      </c>
      <c r="C107" s="5" t="n">
        <v>29354</v>
      </c>
      <c r="D107" s="5" t="n">
        <v>207734</v>
      </c>
      <c r="E107" s="4" t="inlineStr">
        <is>
          <t xml:space="preserve"> </t>
        </is>
      </c>
    </row>
    <row r="108">
      <c r="A108" s="4" t="inlineStr">
        <is>
          <t>Management fees</t>
        </is>
      </c>
      <c r="B108" s="4" t="inlineStr">
        <is>
          <t xml:space="preserve"> </t>
        </is>
      </c>
      <c r="C108" s="4" t="inlineStr">
        <is>
          <t xml:space="preserve"> </t>
        </is>
      </c>
      <c r="D108" s="4" t="inlineStr">
        <is>
          <t xml:space="preserve"> </t>
        </is>
      </c>
      <c r="E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615271</v>
      </c>
      <c r="C110" s="5" t="n">
        <v>520560</v>
      </c>
      <c r="D110" s="5" t="n">
        <v>1215787</v>
      </c>
      <c r="E110" s="5" t="n">
        <v>997892</v>
      </c>
    </row>
    <row r="111">
      <c r="A111" s="4" t="inlineStr">
        <is>
          <t xml:space="preserve">Management fees | Eliminations </t>
        </is>
      </c>
      <c r="B111" s="4" t="inlineStr">
        <is>
          <t xml:space="preserve"> </t>
        </is>
      </c>
      <c r="C111" s="4" t="inlineStr">
        <is>
          <t xml:space="preserve"> </t>
        </is>
      </c>
      <c r="D111" s="4" t="inlineStr">
        <is>
          <t xml:space="preserve"> </t>
        </is>
      </c>
      <c r="E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12005</v>
      </c>
      <c r="C113" s="5" t="n">
        <v>-11362</v>
      </c>
      <c r="D113" s="5" t="n">
        <v>-23606</v>
      </c>
      <c r="E113" s="5" t="n">
        <v>-22841</v>
      </c>
    </row>
    <row r="114">
      <c r="A114" s="4" t="inlineStr">
        <is>
          <t>Management fees | Consolidated Company Entities  | Reportable legal entity</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627276</v>
      </c>
      <c r="C116" s="5" t="n">
        <v>531922</v>
      </c>
      <c r="D116" s="5" t="n">
        <v>1239393</v>
      </c>
      <c r="E116" s="5" t="n">
        <v>1020733</v>
      </c>
    </row>
    <row r="117">
      <c r="A117" s="4" t="inlineStr">
        <is>
          <t>Carried interest allocation</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418466</v>
      </c>
      <c r="C119" s="5" t="n">
        <v>47304</v>
      </c>
      <c r="D119" s="5" t="n">
        <v>569954</v>
      </c>
      <c r="E119" s="5" t="n">
        <v>225593</v>
      </c>
    </row>
    <row r="120">
      <c r="A120" s="4" t="inlineStr">
        <is>
          <t xml:space="preserve">Carried interest allocation | Eliminations </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3946</v>
      </c>
      <c r="C122" s="5" t="n">
        <v>0</v>
      </c>
      <c r="D122" s="5" t="n">
        <v>-7353</v>
      </c>
      <c r="E122" s="4" t="inlineStr">
        <is>
          <t xml:space="preserve"> </t>
        </is>
      </c>
    </row>
    <row r="123">
      <c r="A123" s="4" t="inlineStr">
        <is>
          <t>Carried interest allocation | Consolidated Company Entities  | Reportable legal entity</t>
        </is>
      </c>
      <c r="B123" s="4" t="inlineStr">
        <is>
          <t xml:space="preserve"> </t>
        </is>
      </c>
      <c r="C123" s="4" t="inlineStr">
        <is>
          <t xml:space="preserve"> </t>
        </is>
      </c>
      <c r="D123" s="4" t="inlineStr">
        <is>
          <t xml:space="preserve"> </t>
        </is>
      </c>
      <c r="E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422412</v>
      </c>
      <c r="C125" s="5" t="n">
        <v>47304</v>
      </c>
      <c r="D125" s="5" t="n">
        <v>577307</v>
      </c>
      <c r="E125" s="5" t="n">
        <v>225593</v>
      </c>
    </row>
    <row r="126">
      <c r="A126" s="4" t="inlineStr">
        <is>
          <t>Incentive fees</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7950</v>
      </c>
      <c r="C128" s="5" t="n">
        <v>4675</v>
      </c>
      <c r="D128" s="5" t="n">
        <v>16873</v>
      </c>
      <c r="E128" s="5" t="n">
        <v>21097</v>
      </c>
    </row>
    <row r="129">
      <c r="A129" s="4" t="inlineStr">
        <is>
          <t xml:space="preserve">Incentive fees | Eliminations </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138</v>
      </c>
      <c r="E131" s="5" t="n">
        <v>-34</v>
      </c>
    </row>
    <row r="132">
      <c r="A132" s="4" t="inlineStr">
        <is>
          <t>Incentive fees | Consolidated Company Entities  | Reportable legal entity</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7950</v>
      </c>
      <c r="C134" s="5" t="n">
        <v>4675</v>
      </c>
      <c r="D134" s="5" t="n">
        <v>17011</v>
      </c>
      <c r="E134" s="5" t="n">
        <v>21131</v>
      </c>
    </row>
    <row r="135">
      <c r="A135" s="4" t="inlineStr">
        <is>
          <t>Principal investment income (loss)</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6888</v>
      </c>
      <c r="C137" s="5" t="n">
        <v>-4387</v>
      </c>
      <c r="D137" s="5" t="n">
        <v>29646</v>
      </c>
      <c r="E137" s="5" t="n">
        <v>3939</v>
      </c>
    </row>
    <row r="138">
      <c r="A138" s="4" t="inlineStr">
        <is>
          <t xml:space="preserve">Principal investment income (loss) | Eliminations </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58354</v>
      </c>
      <c r="C140" s="5" t="n">
        <v>-17880</v>
      </c>
      <c r="D140" s="5" t="n">
        <v>-71053</v>
      </c>
      <c r="E140" s="5" t="n">
        <v>-24044</v>
      </c>
    </row>
    <row r="141">
      <c r="A141" s="4" t="inlineStr">
        <is>
          <t>Principal investment income (loss) | Consolidated Company Entities  | Reportable legal entity</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65242</v>
      </c>
      <c r="C143" s="5" t="n">
        <v>13493</v>
      </c>
      <c r="D143" s="5" t="n">
        <v>100699</v>
      </c>
      <c r="E143" s="5" t="n">
        <v>27983</v>
      </c>
    </row>
    <row r="144">
      <c r="A144" s="4" t="inlineStr">
        <is>
          <t>Administrative, transaction and other fees</t>
        </is>
      </c>
      <c r="B144" s="4" t="inlineStr">
        <is>
          <t xml:space="preserve"> </t>
        </is>
      </c>
      <c r="C144" s="4" t="inlineStr">
        <is>
          <t xml:space="preserve"> </t>
        </is>
      </c>
      <c r="D144" s="4" t="inlineStr">
        <is>
          <t xml:space="preserve"> </t>
        </is>
      </c>
      <c r="E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44711</v>
      </c>
      <c r="C146" s="5" t="n">
        <v>33278</v>
      </c>
      <c r="D146" s="5" t="n">
        <v>74388</v>
      </c>
      <c r="E146" s="5" t="n">
        <v>67908</v>
      </c>
    </row>
    <row r="147">
      <c r="A147" s="4" t="inlineStr">
        <is>
          <t xml:space="preserve">Administrative, transaction and other fees | Eliminations </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2135</v>
      </c>
      <c r="C149" s="5" t="n">
        <v>-4315</v>
      </c>
      <c r="D149" s="5" t="n">
        <v>-6978</v>
      </c>
      <c r="E149" s="5" t="n">
        <v>-9084</v>
      </c>
    </row>
    <row r="150">
      <c r="A150" s="4" t="inlineStr">
        <is>
          <t>Administrative, transaction and other fees | Consolidated Company Entities  | Reportable legal entity</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6" t="n">
        <v>46846</v>
      </c>
      <c r="C152" s="6" t="n">
        <v>37593</v>
      </c>
      <c r="D152" s="6" t="n">
        <v>81366</v>
      </c>
      <c r="E152" s="6" t="n">
        <v>769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Cash Flow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32255</v>
      </c>
      <c r="C4" s="6" t="n">
        <v>53606</v>
      </c>
      <c r="D4" s="6" t="n">
        <v>539571</v>
      </c>
      <c r="E4" s="6" t="n">
        <v>194504</v>
      </c>
    </row>
    <row r="5">
      <c r="A5" s="4" t="inlineStr">
        <is>
          <t>Net cash provided by (used in) operating activities</t>
        </is>
      </c>
      <c r="B5" s="4" t="inlineStr">
        <is>
          <t xml:space="preserve"> </t>
        </is>
      </c>
      <c r="C5" s="4" t="inlineStr">
        <is>
          <t xml:space="preserve"> </t>
        </is>
      </c>
      <c r="D5" s="5" t="n">
        <v>8520</v>
      </c>
      <c r="E5" s="5" t="n">
        <v>-568198</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Net cash used in investing activities</t>
        </is>
      </c>
      <c r="B7" s="4" t="inlineStr">
        <is>
          <t xml:space="preserve"> </t>
        </is>
      </c>
      <c r="C7" s="4" t="inlineStr">
        <is>
          <t xml:space="preserve"> </t>
        </is>
      </c>
      <c r="D7" s="5" t="n">
        <v>-21127</v>
      </c>
      <c r="E7" s="5" t="n">
        <v>-320125</v>
      </c>
    </row>
    <row r="8">
      <c r="A8" s="3" t="inlineStr">
        <is>
          <t>Allocable to non-controlling interests in Consolidated Funds:</t>
        </is>
      </c>
      <c r="B8" s="4" t="inlineStr">
        <is>
          <t xml:space="preserve"> </t>
        </is>
      </c>
      <c r="C8" s="4" t="inlineStr">
        <is>
          <t xml:space="preserve"> </t>
        </is>
      </c>
      <c r="D8" s="4" t="inlineStr">
        <is>
          <t xml:space="preserve"> </t>
        </is>
      </c>
      <c r="E8" s="4" t="inlineStr">
        <is>
          <t xml:space="preserve"> </t>
        </is>
      </c>
    </row>
    <row r="9">
      <c r="A9" s="4" t="inlineStr">
        <is>
          <t>Net cash provided by (used in) financing activities</t>
        </is>
      </c>
      <c r="B9" s="4" t="inlineStr">
        <is>
          <t xml:space="preserve"> </t>
        </is>
      </c>
      <c r="C9" s="4" t="inlineStr">
        <is>
          <t xml:space="preserve"> </t>
        </is>
      </c>
      <c r="D9" s="5" t="n">
        <v>-97501</v>
      </c>
      <c r="E9" s="5" t="n">
        <v>815494</v>
      </c>
    </row>
    <row r="10">
      <c r="A10" s="4" t="inlineStr">
        <is>
          <t>Effect of exchange rate changes</t>
        </is>
      </c>
      <c r="B10" s="4" t="inlineStr">
        <is>
          <t xml:space="preserve"> </t>
        </is>
      </c>
      <c r="C10" s="4" t="inlineStr">
        <is>
          <t xml:space="preserve"> </t>
        </is>
      </c>
      <c r="D10" s="5" t="n">
        <v>-3052</v>
      </c>
      <c r="E10" s="5" t="n">
        <v>-17959</v>
      </c>
    </row>
    <row r="11">
      <c r="A11" s="4" t="inlineStr">
        <is>
          <t>Net change in cash and cash equivalents</t>
        </is>
      </c>
      <c r="B11" s="4" t="inlineStr">
        <is>
          <t xml:space="preserve"> </t>
        </is>
      </c>
      <c r="C11" s="4" t="inlineStr">
        <is>
          <t xml:space="preserve"> </t>
        </is>
      </c>
      <c r="D11" s="5" t="n">
        <v>-113160</v>
      </c>
      <c r="E11" s="5" t="n">
        <v>-90788</v>
      </c>
    </row>
    <row r="12">
      <c r="A12" s="4" t="inlineStr">
        <is>
          <t>Cash and cash equivalents, beginning of period</t>
        </is>
      </c>
      <c r="B12" s="4" t="inlineStr">
        <is>
          <t xml:space="preserve"> </t>
        </is>
      </c>
      <c r="C12" s="4" t="inlineStr">
        <is>
          <t xml:space="preserve"> </t>
        </is>
      </c>
      <c r="D12" s="5" t="n">
        <v>389987</v>
      </c>
      <c r="E12" s="4" t="inlineStr">
        <is>
          <t xml:space="preserve"> </t>
        </is>
      </c>
    </row>
    <row r="13">
      <c r="A13" s="4" t="inlineStr">
        <is>
          <t>Cash and cash equivalents, end of period</t>
        </is>
      </c>
      <c r="B13" s="5" t="n">
        <v>276827</v>
      </c>
      <c r="C13" s="5" t="n">
        <v>252867</v>
      </c>
      <c r="D13" s="5" t="n">
        <v>276827</v>
      </c>
      <c r="E13" s="5" t="n">
        <v>252867</v>
      </c>
    </row>
    <row r="14">
      <c r="A14" s="3" t="inlineStr">
        <is>
          <t>Supplemental disclosure of non-cash financing activities:</t>
        </is>
      </c>
      <c r="B14" s="4" t="inlineStr">
        <is>
          <t xml:space="preserve"> </t>
        </is>
      </c>
      <c r="C14" s="4" t="inlineStr">
        <is>
          <t xml:space="preserve"> </t>
        </is>
      </c>
      <c r="D14" s="4" t="inlineStr">
        <is>
          <t xml:space="preserve"> </t>
        </is>
      </c>
      <c r="E14" s="4" t="inlineStr">
        <is>
          <t xml:space="preserve"> </t>
        </is>
      </c>
    </row>
    <row r="15">
      <c r="A15" s="4" t="inlineStr">
        <is>
          <t>Issuance of Class A common stock in connection with acquisition-related activity</t>
        </is>
      </c>
      <c r="B15" s="4" t="inlineStr">
        <is>
          <t xml:space="preserve"> </t>
        </is>
      </c>
      <c r="C15" s="4" t="inlineStr">
        <is>
          <t xml:space="preserve"> </t>
        </is>
      </c>
      <c r="D15" s="5" t="n">
        <v>116101</v>
      </c>
      <c r="E15" s="5" t="n">
        <v>12835</v>
      </c>
    </row>
    <row r="16">
      <c r="A16" s="4" t="inlineStr">
        <is>
          <t>Issuance of AOG Units in connection with settlement of management incentive program</t>
        </is>
      </c>
      <c r="B16" s="4" t="inlineStr">
        <is>
          <t xml:space="preserve"> </t>
        </is>
      </c>
      <c r="C16" s="4" t="inlineStr">
        <is>
          <t xml:space="preserve"> </t>
        </is>
      </c>
      <c r="D16" s="5" t="n">
        <v>245647</v>
      </c>
      <c r="E16" s="5" t="n">
        <v>0</v>
      </c>
    </row>
    <row r="17">
      <c r="A17" s="4" t="inlineStr">
        <is>
          <t>Reportable legal entity</t>
        </is>
      </c>
      <c r="B17" s="4" t="inlineStr">
        <is>
          <t xml:space="preserve"> </t>
        </is>
      </c>
      <c r="C17" s="4" t="inlineStr">
        <is>
          <t xml:space="preserve"> </t>
        </is>
      </c>
      <c r="D17" s="4" t="inlineStr">
        <is>
          <t xml:space="preserve"> </t>
        </is>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senior notes</t>
        </is>
      </c>
      <c r="B19" s="4" t="inlineStr">
        <is>
          <t xml:space="preserve"> </t>
        </is>
      </c>
      <c r="C19" s="4" t="inlineStr">
        <is>
          <t xml:space="preserve"> </t>
        </is>
      </c>
      <c r="D19" s="4" t="inlineStr">
        <is>
          <t xml:space="preserve"> </t>
        </is>
      </c>
      <c r="E19" s="5" t="n">
        <v>488915</v>
      </c>
    </row>
    <row r="20">
      <c r="A20" s="3" t="inlineStr">
        <is>
          <t>Supplemental disclosure of non-cash financing activities:</t>
        </is>
      </c>
      <c r="B20" s="4" t="inlineStr">
        <is>
          <t xml:space="preserve"> </t>
        </is>
      </c>
      <c r="C20" s="4" t="inlineStr">
        <is>
          <t xml:space="preserve"> </t>
        </is>
      </c>
      <c r="D20" s="4" t="inlineStr">
        <is>
          <t xml:space="preserve"> </t>
        </is>
      </c>
      <c r="E20" s="4" t="inlineStr">
        <is>
          <t xml:space="preserve"> </t>
        </is>
      </c>
    </row>
    <row r="21">
      <c r="A21" s="4" t="inlineStr">
        <is>
          <t>Issuance of Class A common stock in connection with acquisition-related activity</t>
        </is>
      </c>
      <c r="B21" s="4" t="inlineStr">
        <is>
          <t xml:space="preserve"> </t>
        </is>
      </c>
      <c r="C21" s="4" t="inlineStr">
        <is>
          <t xml:space="preserve"> </t>
        </is>
      </c>
      <c r="D21" s="5" t="n">
        <v>116101</v>
      </c>
      <c r="E21" s="4" t="inlineStr">
        <is>
          <t xml:space="preserve"> </t>
        </is>
      </c>
    </row>
    <row r="22">
      <c r="A22" s="4" t="inlineStr">
        <is>
          <t xml:space="preserve">Eliminations </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income</t>
        </is>
      </c>
      <c r="B24" s="5" t="n">
        <v>-53777</v>
      </c>
      <c r="C24" s="5" t="n">
        <v>-17704</v>
      </c>
      <c r="D24" s="5" t="n">
        <v>-69882</v>
      </c>
      <c r="E24" s="5" t="n">
        <v>-21068</v>
      </c>
    </row>
    <row r="25">
      <c r="A25" s="4" t="inlineStr">
        <is>
          <t>Cash flows due to changes in operating assets and liabilities</t>
        </is>
      </c>
      <c r="B25" s="4" t="inlineStr">
        <is>
          <t xml:space="preserve"> </t>
        </is>
      </c>
      <c r="C25" s="4" t="inlineStr">
        <is>
          <t xml:space="preserve"> </t>
        </is>
      </c>
      <c r="D25" s="5" t="n">
        <v>-61317</v>
      </c>
      <c r="E25" s="4" t="inlineStr">
        <is>
          <t xml:space="preserve"> </t>
        </is>
      </c>
    </row>
    <row r="26">
      <c r="A26" s="4" t="inlineStr">
        <is>
          <t>Change in cash and cash equivalents held at Consolidated Funds</t>
        </is>
      </c>
      <c r="B26" s="4" t="inlineStr">
        <is>
          <t xml:space="preserve"> </t>
        </is>
      </c>
      <c r="C26" s="4" t="inlineStr">
        <is>
          <t xml:space="preserve"> </t>
        </is>
      </c>
      <c r="D26" s="5" t="n">
        <v>-10397</v>
      </c>
      <c r="E26" s="4" t="inlineStr">
        <is>
          <t xml:space="preserve"> </t>
        </is>
      </c>
    </row>
    <row r="27">
      <c r="A27" s="4" t="inlineStr">
        <is>
          <t>Net cash provided by (used in) operating activities</t>
        </is>
      </c>
      <c r="B27" s="4" t="inlineStr">
        <is>
          <t xml:space="preserve"> </t>
        </is>
      </c>
      <c r="C27" s="4" t="inlineStr">
        <is>
          <t xml:space="preserve"> </t>
        </is>
      </c>
      <c r="D27" s="5" t="n">
        <v>101534</v>
      </c>
      <c r="E27" s="5" t="n">
        <v>139379</v>
      </c>
    </row>
    <row r="28">
      <c r="A28" s="3" t="inlineStr">
        <is>
          <t>Allocable to non-controlling interests in Consolidated Funds:</t>
        </is>
      </c>
      <c r="B28" s="4" t="inlineStr">
        <is>
          <t xml:space="preserve"> </t>
        </is>
      </c>
      <c r="C28" s="4" t="inlineStr">
        <is>
          <t xml:space="preserve"> </t>
        </is>
      </c>
      <c r="D28" s="4" t="inlineStr">
        <is>
          <t xml:space="preserve"> </t>
        </is>
      </c>
      <c r="E28" s="4" t="inlineStr">
        <is>
          <t xml:space="preserve"> </t>
        </is>
      </c>
    </row>
    <row r="29">
      <c r="A29" s="4" t="inlineStr">
        <is>
          <t>Net cash provided by (used in) financing activities</t>
        </is>
      </c>
      <c r="B29" s="4" t="inlineStr">
        <is>
          <t xml:space="preserve"> </t>
        </is>
      </c>
      <c r="C29" s="4" t="inlineStr">
        <is>
          <t xml:space="preserve"> </t>
        </is>
      </c>
      <c r="D29" s="5" t="n">
        <v>-189057</v>
      </c>
      <c r="E29" s="5" t="n">
        <v>85702</v>
      </c>
    </row>
    <row r="30">
      <c r="A30" s="4" t="inlineStr">
        <is>
          <t>Effect of exchange rate changes</t>
        </is>
      </c>
      <c r="B30" s="4" t="inlineStr">
        <is>
          <t xml:space="preserve"> </t>
        </is>
      </c>
      <c r="C30" s="4" t="inlineStr">
        <is>
          <t xml:space="preserve"> </t>
        </is>
      </c>
      <c r="D30" s="5" t="n">
        <v>0</v>
      </c>
      <c r="E30" s="4" t="inlineStr">
        <is>
          <t xml:space="preserve"> </t>
        </is>
      </c>
    </row>
    <row r="31">
      <c r="A31" s="4" t="inlineStr">
        <is>
          <t>Net change in cash and cash equivalents</t>
        </is>
      </c>
      <c r="B31" s="4" t="inlineStr">
        <is>
          <t xml:space="preserve"> </t>
        </is>
      </c>
      <c r="C31" s="4" t="inlineStr">
        <is>
          <t xml:space="preserve"> </t>
        </is>
      </c>
      <c r="D31" s="5" t="n">
        <v>-87523</v>
      </c>
      <c r="E31" s="5" t="n">
        <v>225081</v>
      </c>
    </row>
    <row r="32">
      <c r="A32" s="4" t="inlineStr">
        <is>
          <t>Cash and cash equivalents, beginning of period</t>
        </is>
      </c>
      <c r="B32" s="4" t="inlineStr">
        <is>
          <t xml:space="preserve"> </t>
        </is>
      </c>
      <c r="C32" s="4" t="inlineStr">
        <is>
          <t xml:space="preserve"> </t>
        </is>
      </c>
      <c r="D32" s="5" t="n">
        <v>-724641</v>
      </c>
      <c r="E32" s="5" t="n">
        <v>-1049191</v>
      </c>
    </row>
    <row r="33">
      <c r="A33" s="4" t="inlineStr">
        <is>
          <t>Cash and cash equivalents, end of period</t>
        </is>
      </c>
      <c r="B33" s="5" t="n">
        <v>-812164</v>
      </c>
      <c r="C33" s="5" t="n">
        <v>-824110</v>
      </c>
      <c r="D33" s="5" t="n">
        <v>-812164</v>
      </c>
      <c r="E33" s="5" t="n">
        <v>-824110</v>
      </c>
    </row>
    <row r="34">
      <c r="A34" s="4" t="inlineStr">
        <is>
          <t xml:space="preserve">Consolidated Funds </t>
        </is>
      </c>
      <c r="B34" s="4" t="inlineStr">
        <is>
          <t xml:space="preserve"> </t>
        </is>
      </c>
      <c r="C34" s="4" t="inlineStr">
        <is>
          <t xml:space="preserve"> </t>
        </is>
      </c>
      <c r="D34" s="4" t="inlineStr">
        <is>
          <t xml:space="preserve"> </t>
        </is>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Adjustments to reconcile net income to net cash provided by (used in) operating activities</t>
        </is>
      </c>
      <c r="B36" s="4" t="inlineStr">
        <is>
          <t xml:space="preserve"> </t>
        </is>
      </c>
      <c r="C36" s="4" t="inlineStr">
        <is>
          <t xml:space="preserve"> </t>
        </is>
      </c>
      <c r="D36" s="5" t="n">
        <v>-884231</v>
      </c>
      <c r="E36" s="5" t="n">
        <v>-855803</v>
      </c>
    </row>
    <row r="37">
      <c r="A37" s="4" t="inlineStr">
        <is>
          <t>Change in cash and cash equivalents held at Consolidated Funds</t>
        </is>
      </c>
      <c r="B37" s="4" t="inlineStr">
        <is>
          <t xml:space="preserve"> </t>
        </is>
      </c>
      <c r="C37" s="4" t="inlineStr">
        <is>
          <t xml:space="preserve"> </t>
        </is>
      </c>
      <c r="D37" s="5" t="n">
        <v>133981</v>
      </c>
      <c r="E37" s="5" t="n">
        <v>-125132</v>
      </c>
    </row>
    <row r="38">
      <c r="A38" s="3" t="inlineStr">
        <is>
          <t>Allocable to non-controlling interests in Consolidated Funds:</t>
        </is>
      </c>
      <c r="B38" s="4" t="inlineStr">
        <is>
          <t xml:space="preserve"> </t>
        </is>
      </c>
      <c r="C38" s="4" t="inlineStr">
        <is>
          <t xml:space="preserve"> </t>
        </is>
      </c>
      <c r="D38" s="4" t="inlineStr">
        <is>
          <t xml:space="preserve"> </t>
        </is>
      </c>
      <c r="E38" s="4" t="inlineStr">
        <is>
          <t xml:space="preserve"> </t>
        </is>
      </c>
    </row>
    <row r="39">
      <c r="A39" s="4" t="inlineStr">
        <is>
          <t>Contributions from redeemable and non-controlling interests in Consolidated Funds</t>
        </is>
      </c>
      <c r="B39" s="4" t="inlineStr">
        <is>
          <t xml:space="preserve"> </t>
        </is>
      </c>
      <c r="C39" s="4" t="inlineStr">
        <is>
          <t xml:space="preserve"> </t>
        </is>
      </c>
      <c r="D39" s="5" t="n">
        <v>680991</v>
      </c>
      <c r="E39" s="5" t="n">
        <v>218280</v>
      </c>
    </row>
    <row r="40">
      <c r="A40" s="4" t="inlineStr">
        <is>
          <t>Distributions to non-controlling interests in Consolidated Funds</t>
        </is>
      </c>
      <c r="B40" s="4" t="inlineStr">
        <is>
          <t xml:space="preserve"> </t>
        </is>
      </c>
      <c r="C40" s="4" t="inlineStr">
        <is>
          <t xml:space="preserve"> </t>
        </is>
      </c>
      <c r="D40" s="5" t="n">
        <v>-35925</v>
      </c>
      <c r="E40" s="5" t="n">
        <v>-53638</v>
      </c>
    </row>
    <row r="41">
      <c r="A41" s="4" t="inlineStr">
        <is>
          <t>Redemptions of redeemable interests in Consolidated Funds</t>
        </is>
      </c>
      <c r="B41" s="4" t="inlineStr">
        <is>
          <t xml:space="preserve"> </t>
        </is>
      </c>
      <c r="C41" s="4" t="inlineStr">
        <is>
          <t xml:space="preserve"> </t>
        </is>
      </c>
      <c r="D41" s="5" t="n">
        <v>-538985</v>
      </c>
      <c r="E41" s="5" t="n">
        <v>0</v>
      </c>
    </row>
    <row r="42">
      <c r="A42" s="4" t="inlineStr">
        <is>
          <t>Borrowings under loan obligations by Consolidated Funds</t>
        </is>
      </c>
      <c r="B42" s="4" t="inlineStr">
        <is>
          <t xml:space="preserve"> </t>
        </is>
      </c>
      <c r="C42" s="4" t="inlineStr">
        <is>
          <t xml:space="preserve"> </t>
        </is>
      </c>
      <c r="D42" s="5" t="n">
        <v>535464</v>
      </c>
      <c r="E42" s="5" t="n">
        <v>814183</v>
      </c>
    </row>
    <row r="43">
      <c r="A43" s="4" t="inlineStr">
        <is>
          <t>Repayments under loan obligations by Consolidated Funds</t>
        </is>
      </c>
      <c r="B43" s="4" t="inlineStr">
        <is>
          <t xml:space="preserve"> </t>
        </is>
      </c>
      <c r="C43" s="4" t="inlineStr">
        <is>
          <t xml:space="preserve"> </t>
        </is>
      </c>
      <c r="D43" s="5" t="n">
        <v>-174669</v>
      </c>
      <c r="E43" s="5" t="n">
        <v>-46873</v>
      </c>
    </row>
    <row r="44">
      <c r="A44" s="4" t="inlineStr">
        <is>
          <t>Consolidated Funds  | Reportable legal entity</t>
        </is>
      </c>
      <c r="B44" s="4" t="inlineStr">
        <is>
          <t xml:space="preserve"> </t>
        </is>
      </c>
      <c r="C44" s="4" t="inlineStr">
        <is>
          <t xml:space="preserve"> </t>
        </is>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income</t>
        </is>
      </c>
      <c r="B46" s="5" t="n">
        <v>121458</v>
      </c>
      <c r="C46" s="5" t="n">
        <v>2682</v>
      </c>
      <c r="D46" s="5" t="n">
        <v>164256</v>
      </c>
      <c r="E46" s="5" t="n">
        <v>53428</v>
      </c>
    </row>
    <row r="47">
      <c r="A47" s="4" t="inlineStr">
        <is>
          <t>Adjustments to reconcile net income to net cash provided by (used in) operating activities</t>
        </is>
      </c>
      <c r="B47" s="4" t="inlineStr">
        <is>
          <t xml:space="preserve"> </t>
        </is>
      </c>
      <c r="C47" s="4" t="inlineStr">
        <is>
          <t xml:space="preserve"> </t>
        </is>
      </c>
      <c r="D47" s="5" t="n">
        <v>-869324</v>
      </c>
      <c r="E47" s="5" t="n">
        <v>-863947</v>
      </c>
    </row>
    <row r="48">
      <c r="A48" s="4" t="inlineStr">
        <is>
          <t>Change in cash and cash equivalents held at Consolidated Funds</t>
        </is>
      </c>
      <c r="B48" s="4" t="inlineStr">
        <is>
          <t xml:space="preserve"> </t>
        </is>
      </c>
      <c r="C48" s="4" t="inlineStr">
        <is>
          <t xml:space="preserve"> </t>
        </is>
      </c>
      <c r="D48" s="5" t="n">
        <v>144378</v>
      </c>
      <c r="E48" s="5" t="n">
        <v>-255233</v>
      </c>
    </row>
    <row r="49">
      <c r="A49" s="4" t="inlineStr">
        <is>
          <t>Net cash provided by (used in) operating activities</t>
        </is>
      </c>
      <c r="B49" s="4" t="inlineStr">
        <is>
          <t xml:space="preserve"> </t>
        </is>
      </c>
      <c r="C49" s="4" t="inlineStr">
        <is>
          <t xml:space="preserve"> </t>
        </is>
      </c>
      <c r="D49" s="5" t="n">
        <v>-560690</v>
      </c>
      <c r="E49" s="5" t="n">
        <v>-1065752</v>
      </c>
    </row>
    <row r="50">
      <c r="A50" s="3" t="inlineStr">
        <is>
          <t>Allocable to non-controlling interests in Consolidated Funds:</t>
        </is>
      </c>
      <c r="B50" s="4" t="inlineStr">
        <is>
          <t xml:space="preserve"> </t>
        </is>
      </c>
      <c r="C50" s="4" t="inlineStr">
        <is>
          <t xml:space="preserve"> </t>
        </is>
      </c>
      <c r="D50" s="4" t="inlineStr">
        <is>
          <t xml:space="preserve"> </t>
        </is>
      </c>
      <c r="E50" s="4" t="inlineStr">
        <is>
          <t xml:space="preserve"> </t>
        </is>
      </c>
    </row>
    <row r="51">
      <c r="A51" s="4" t="inlineStr">
        <is>
          <t>Contributions from redeemable and non-controlling interests in Consolidated Funds</t>
        </is>
      </c>
      <c r="B51" s="4" t="inlineStr">
        <is>
          <t xml:space="preserve"> </t>
        </is>
      </c>
      <c r="C51" s="4" t="inlineStr">
        <is>
          <t xml:space="preserve"> </t>
        </is>
      </c>
      <c r="D51" s="5" t="n">
        <v>880426</v>
      </c>
      <c r="E51" s="5" t="n">
        <v>242975</v>
      </c>
    </row>
    <row r="52">
      <c r="A52" s="4" t="inlineStr">
        <is>
          <t>Distributions to non-controlling interests in Consolidated Funds</t>
        </is>
      </c>
      <c r="B52" s="4" t="inlineStr">
        <is>
          <t xml:space="preserve"> </t>
        </is>
      </c>
      <c r="C52" s="4" t="inlineStr">
        <is>
          <t xml:space="preserve"> </t>
        </is>
      </c>
      <c r="D52" s="5" t="n">
        <v>-46303</v>
      </c>
      <c r="E52" s="5" t="n">
        <v>-164035</v>
      </c>
    </row>
    <row r="53">
      <c r="A53" s="4" t="inlineStr">
        <is>
          <t>Redemptions of redeemable interests in Consolidated Funds</t>
        </is>
      </c>
      <c r="B53" s="4" t="inlineStr">
        <is>
          <t xml:space="preserve"> </t>
        </is>
      </c>
      <c r="C53" s="4" t="inlineStr">
        <is>
          <t xml:space="preserve"> </t>
        </is>
      </c>
      <c r="D53" s="5" t="n">
        <v>-538985</v>
      </c>
      <c r="E53" s="4" t="inlineStr">
        <is>
          <t xml:space="preserve"> </t>
        </is>
      </c>
    </row>
    <row r="54">
      <c r="A54" s="4" t="inlineStr">
        <is>
          <t>Borrowings under loan obligations by Consolidated Funds</t>
        </is>
      </c>
      <c r="B54" s="4" t="inlineStr">
        <is>
          <t xml:space="preserve"> </t>
        </is>
      </c>
      <c r="C54" s="4" t="inlineStr">
        <is>
          <t xml:space="preserve"> </t>
        </is>
      </c>
      <c r="D54" s="5" t="n">
        <v>535464</v>
      </c>
      <c r="E54" s="5" t="n">
        <v>814183</v>
      </c>
    </row>
    <row r="55">
      <c r="A55" s="4" t="inlineStr">
        <is>
          <t>Repayments under loan obligations by Consolidated Funds</t>
        </is>
      </c>
      <c r="B55" s="4" t="inlineStr">
        <is>
          <t xml:space="preserve"> </t>
        </is>
      </c>
      <c r="C55" s="4" t="inlineStr">
        <is>
          <t xml:space="preserve"> </t>
        </is>
      </c>
      <c r="D55" s="5" t="n">
        <v>-174669</v>
      </c>
      <c r="E55" s="5" t="n">
        <v>-46873</v>
      </c>
    </row>
    <row r="56">
      <c r="A56" s="4" t="inlineStr">
        <is>
          <t>Net cash provided by (used in) financing activities</t>
        </is>
      </c>
      <c r="B56" s="4" t="inlineStr">
        <is>
          <t xml:space="preserve"> </t>
        </is>
      </c>
      <c r="C56" s="4" t="inlineStr">
        <is>
          <t xml:space="preserve"> </t>
        </is>
      </c>
      <c r="D56" s="5" t="n">
        <v>655933</v>
      </c>
      <c r="E56" s="5" t="n">
        <v>846250</v>
      </c>
    </row>
    <row r="57">
      <c r="A57" s="4" t="inlineStr">
        <is>
          <t>Effect of exchange rate changes</t>
        </is>
      </c>
      <c r="B57" s="4" t="inlineStr">
        <is>
          <t xml:space="preserve"> </t>
        </is>
      </c>
      <c r="C57" s="4" t="inlineStr">
        <is>
          <t xml:space="preserve"> </t>
        </is>
      </c>
      <c r="D57" s="5" t="n">
        <v>-7720</v>
      </c>
      <c r="E57" s="5" t="n">
        <v>-5579</v>
      </c>
    </row>
    <row r="58">
      <c r="A58" s="4" t="inlineStr">
        <is>
          <t>Net change in cash and cash equivalents</t>
        </is>
      </c>
      <c r="B58" s="4" t="inlineStr">
        <is>
          <t xml:space="preserve"> </t>
        </is>
      </c>
      <c r="C58" s="4" t="inlineStr">
        <is>
          <t xml:space="preserve"> </t>
        </is>
      </c>
      <c r="D58" s="5" t="n">
        <v>87523</v>
      </c>
      <c r="E58" s="5" t="n">
        <v>-225081</v>
      </c>
    </row>
    <row r="59">
      <c r="A59" s="4" t="inlineStr">
        <is>
          <t>Cash and cash equivalents, beginning of period</t>
        </is>
      </c>
      <c r="B59" s="4" t="inlineStr">
        <is>
          <t xml:space="preserve"> </t>
        </is>
      </c>
      <c r="C59" s="4" t="inlineStr">
        <is>
          <t xml:space="preserve"> </t>
        </is>
      </c>
      <c r="D59" s="5" t="n">
        <v>724641</v>
      </c>
      <c r="E59" s="5" t="n">
        <v>1049191</v>
      </c>
    </row>
    <row r="60">
      <c r="A60" s="4" t="inlineStr">
        <is>
          <t>Cash and cash equivalents, end of period</t>
        </is>
      </c>
      <c r="B60" s="5" t="n">
        <v>812164</v>
      </c>
      <c r="C60" s="5" t="n">
        <v>824110</v>
      </c>
      <c r="D60" s="5" t="n">
        <v>812164</v>
      </c>
      <c r="E60" s="5" t="n">
        <v>824110</v>
      </c>
    </row>
    <row r="61">
      <c r="A61" s="4" t="inlineStr">
        <is>
          <t xml:space="preserve">Consolidated Funds  | Eliminations </t>
        </is>
      </c>
      <c r="B61" s="4" t="inlineStr">
        <is>
          <t xml:space="preserve"> </t>
        </is>
      </c>
      <c r="C61" s="4" t="inlineStr">
        <is>
          <t xml:space="preserve"> </t>
        </is>
      </c>
      <c r="D61" s="4" t="inlineStr">
        <is>
          <t xml:space="preserve"> </t>
        </is>
      </c>
      <c r="E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row>
    <row r="63">
      <c r="A63" s="4" t="inlineStr">
        <is>
          <t>Adjustments to reconcile net income to net cash provided by (used in) operating activities</t>
        </is>
      </c>
      <c r="B63" s="4" t="inlineStr">
        <is>
          <t xml:space="preserve"> </t>
        </is>
      </c>
      <c r="C63" s="4" t="inlineStr">
        <is>
          <t xml:space="preserve"> </t>
        </is>
      </c>
      <c r="D63" s="5" t="n">
        <v>-14907</v>
      </c>
      <c r="E63" s="5" t="n">
        <v>8144</v>
      </c>
    </row>
    <row r="64">
      <c r="A64" s="4" t="inlineStr">
        <is>
          <t>Change in cash and cash equivalents held at Consolidated Funds</t>
        </is>
      </c>
      <c r="B64" s="4" t="inlineStr">
        <is>
          <t xml:space="preserve"> </t>
        </is>
      </c>
      <c r="C64" s="4" t="inlineStr">
        <is>
          <t xml:space="preserve"> </t>
        </is>
      </c>
      <c r="D64" s="4" t="inlineStr">
        <is>
          <t xml:space="preserve"> </t>
        </is>
      </c>
      <c r="E64" s="5" t="n">
        <v>130101</v>
      </c>
    </row>
    <row r="65">
      <c r="A65" s="3" t="inlineStr">
        <is>
          <t>Allocable to non-controlling interests in Consolidated Funds:</t>
        </is>
      </c>
      <c r="B65" s="4" t="inlineStr">
        <is>
          <t xml:space="preserve"> </t>
        </is>
      </c>
      <c r="C65" s="4" t="inlineStr">
        <is>
          <t xml:space="preserve"> </t>
        </is>
      </c>
      <c r="D65" s="4" t="inlineStr">
        <is>
          <t xml:space="preserve"> </t>
        </is>
      </c>
      <c r="E65" s="4" t="inlineStr">
        <is>
          <t xml:space="preserve"> </t>
        </is>
      </c>
    </row>
    <row r="66">
      <c r="A66" s="4" t="inlineStr">
        <is>
          <t>Contributions from redeemable and non-controlling interests in Consolidated Funds</t>
        </is>
      </c>
      <c r="B66" s="4" t="inlineStr">
        <is>
          <t xml:space="preserve"> </t>
        </is>
      </c>
      <c r="C66" s="4" t="inlineStr">
        <is>
          <t xml:space="preserve"> </t>
        </is>
      </c>
      <c r="D66" s="5" t="n">
        <v>-199435</v>
      </c>
      <c r="E66" s="5" t="n">
        <v>-24695</v>
      </c>
    </row>
    <row r="67">
      <c r="A67" s="4" t="inlineStr">
        <is>
          <t>Distributions to non-controlling interests in Consolidated Funds</t>
        </is>
      </c>
      <c r="B67" s="4" t="inlineStr">
        <is>
          <t xml:space="preserve"> </t>
        </is>
      </c>
      <c r="C67" s="4" t="inlineStr">
        <is>
          <t xml:space="preserve"> </t>
        </is>
      </c>
      <c r="D67" s="5" t="n">
        <v>10378</v>
      </c>
      <c r="E67" s="5" t="n">
        <v>110397</v>
      </c>
    </row>
    <row r="68">
      <c r="A68" s="4" t="inlineStr">
        <is>
          <t>AOG Units</t>
        </is>
      </c>
      <c r="B68" s="4" t="inlineStr">
        <is>
          <t xml:space="preserve"> </t>
        </is>
      </c>
      <c r="C68" s="4" t="inlineStr">
        <is>
          <t xml:space="preserve"> </t>
        </is>
      </c>
      <c r="D68" s="4" t="inlineStr">
        <is>
          <t xml:space="preserve"> </t>
        </is>
      </c>
      <c r="E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row>
    <row r="70">
      <c r="A70" s="4" t="inlineStr">
        <is>
          <t>Net income</t>
        </is>
      </c>
      <c r="B70" s="5" t="n">
        <v>264574</v>
      </c>
      <c r="C70" s="5" t="n">
        <v>68628</v>
      </c>
      <c r="D70" s="5" t="n">
        <v>445197</v>
      </c>
      <c r="E70" s="5" t="n">
        <v>162144</v>
      </c>
    </row>
    <row r="71">
      <c r="A71" s="3" t="inlineStr">
        <is>
          <t>Supplemental disclosure of non-cash financing activities:</t>
        </is>
      </c>
      <c r="B71" s="4" t="inlineStr">
        <is>
          <t xml:space="preserve"> </t>
        </is>
      </c>
      <c r="C71" s="4" t="inlineStr">
        <is>
          <t xml:space="preserve"> </t>
        </is>
      </c>
      <c r="D71" s="4" t="inlineStr">
        <is>
          <t xml:space="preserve"> </t>
        </is>
      </c>
      <c r="E71" s="4" t="inlineStr">
        <is>
          <t xml:space="preserve"> </t>
        </is>
      </c>
    </row>
    <row r="72">
      <c r="A72" s="4" t="inlineStr">
        <is>
          <t>Issuance of AOG Units in connection with settlement of management incentive program</t>
        </is>
      </c>
      <c r="B72" s="4" t="inlineStr">
        <is>
          <t xml:space="preserve"> </t>
        </is>
      </c>
      <c r="C72" s="4" t="inlineStr">
        <is>
          <t xml:space="preserve"> </t>
        </is>
      </c>
      <c r="D72" s="5" t="n">
        <v>245647</v>
      </c>
      <c r="E72" s="4" t="inlineStr">
        <is>
          <t xml:space="preserve"> </t>
        </is>
      </c>
    </row>
    <row r="73">
      <c r="A73" s="4" t="inlineStr">
        <is>
          <t xml:space="preserve">AOG Units | Eliminations </t>
        </is>
      </c>
      <c r="B73" s="4" t="inlineStr">
        <is>
          <t xml:space="preserve"> </t>
        </is>
      </c>
      <c r="C73" s="4" t="inlineStr">
        <is>
          <t xml:space="preserve"> </t>
        </is>
      </c>
      <c r="D73" s="4" t="inlineStr">
        <is>
          <t xml:space="preserve"> </t>
        </is>
      </c>
      <c r="E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row>
    <row r="75">
      <c r="A75" s="4" t="inlineStr">
        <is>
          <t>Net income</t>
        </is>
      </c>
      <c r="B75" s="5" t="n">
        <v>0</v>
      </c>
      <c r="C75" s="5" t="n">
        <v>0</v>
      </c>
      <c r="D75" s="4" t="inlineStr">
        <is>
          <t xml:space="preserve"> </t>
        </is>
      </c>
      <c r="E75" s="4" t="inlineStr">
        <is>
          <t xml:space="preserve"> </t>
        </is>
      </c>
    </row>
    <row r="76">
      <c r="A76" s="4" t="inlineStr">
        <is>
          <t>Ares Management L.P</t>
        </is>
      </c>
      <c r="B76" s="4" t="inlineStr">
        <is>
          <t xml:space="preserve"> </t>
        </is>
      </c>
      <c r="C76" s="4" t="inlineStr">
        <is>
          <t xml:space="preserve"> </t>
        </is>
      </c>
      <c r="D76" s="4" t="inlineStr">
        <is>
          <t xml:space="preserve"> </t>
        </is>
      </c>
      <c r="E76" s="4" t="inlineStr">
        <is>
          <t xml:space="preserve"> </t>
        </is>
      </c>
    </row>
    <row r="77">
      <c r="A77" s="3" t="inlineStr">
        <is>
          <t>Cash flows from operating activities:</t>
        </is>
      </c>
      <c r="B77" s="4" t="inlineStr">
        <is>
          <t xml:space="preserve"> </t>
        </is>
      </c>
      <c r="C77" s="4" t="inlineStr">
        <is>
          <t xml:space="preserve"> </t>
        </is>
      </c>
      <c r="D77" s="4" t="inlineStr">
        <is>
          <t xml:space="preserve"> </t>
        </is>
      </c>
      <c r="E77" s="4" t="inlineStr">
        <is>
          <t xml:space="preserve"> </t>
        </is>
      </c>
    </row>
    <row r="78">
      <c r="A78" s="4" t="inlineStr">
        <is>
          <t>Adjustments to reconcile net income to net cash provided by (used in) operating activities</t>
        </is>
      </c>
      <c r="B78" s="4" t="inlineStr">
        <is>
          <t xml:space="preserve"> </t>
        </is>
      </c>
      <c r="C78" s="4" t="inlineStr">
        <is>
          <t xml:space="preserve"> </t>
        </is>
      </c>
      <c r="D78" s="5" t="n">
        <v>149773</v>
      </c>
      <c r="E78" s="5" t="n">
        <v>61073</v>
      </c>
    </row>
    <row r="79">
      <c r="A79" s="4" t="inlineStr">
        <is>
          <t>Cash flows due to changes in operating assets and liabilities</t>
        </is>
      </c>
      <c r="B79" s="4" t="inlineStr">
        <is>
          <t xml:space="preserve"> </t>
        </is>
      </c>
      <c r="C79" s="4" t="inlineStr">
        <is>
          <t xml:space="preserve"> </t>
        </is>
      </c>
      <c r="D79" s="5" t="n">
        <v>69426</v>
      </c>
      <c r="E79" s="5" t="n">
        <v>157160</v>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Purchase of furniture, equipment and leasehold improvements, net of disposals</t>
        </is>
      </c>
      <c r="B81" s="4" t="inlineStr">
        <is>
          <t xml:space="preserve"> </t>
        </is>
      </c>
      <c r="C81" s="4" t="inlineStr">
        <is>
          <t xml:space="preserve"> </t>
        </is>
      </c>
      <c r="D81" s="5" t="n">
        <v>-21127</v>
      </c>
      <c r="E81" s="5" t="n">
        <v>-18448</v>
      </c>
    </row>
    <row r="82">
      <c r="A82" s="4" t="inlineStr">
        <is>
          <t>Acquisitions, net of cash acquired</t>
        </is>
      </c>
      <c r="B82" s="4" t="inlineStr">
        <is>
          <t xml:space="preserve"> </t>
        </is>
      </c>
      <c r="C82" s="4" t="inlineStr">
        <is>
          <t xml:space="preserve"> </t>
        </is>
      </c>
      <c r="D82" s="5" t="n">
        <v>0</v>
      </c>
      <c r="E82" s="5" t="n">
        <v>-301677</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row>
    <row r="84">
      <c r="A84" s="4" t="inlineStr">
        <is>
          <t>Proceeds from Credit Facility</t>
        </is>
      </c>
      <c r="B84" s="4" t="inlineStr">
        <is>
          <t xml:space="preserve"> </t>
        </is>
      </c>
      <c r="C84" s="4" t="inlineStr">
        <is>
          <t xml:space="preserve"> </t>
        </is>
      </c>
      <c r="D84" s="5" t="n">
        <v>495000</v>
      </c>
      <c r="E84" s="5" t="n">
        <v>700000</v>
      </c>
    </row>
    <row r="85">
      <c r="A85" s="4" t="inlineStr">
        <is>
          <t>Proceeds from issuance of senior notes</t>
        </is>
      </c>
      <c r="B85" s="4" t="inlineStr">
        <is>
          <t xml:space="preserve"> </t>
        </is>
      </c>
      <c r="C85" s="4" t="inlineStr">
        <is>
          <t xml:space="preserve"> </t>
        </is>
      </c>
      <c r="D85" s="5" t="n">
        <v>0</v>
      </c>
      <c r="E85" s="5" t="n">
        <v>488915</v>
      </c>
    </row>
    <row r="86">
      <c r="A86" s="4" t="inlineStr">
        <is>
          <t>Repayments of Credit Facility</t>
        </is>
      </c>
      <c r="B86" s="4" t="inlineStr">
        <is>
          <t xml:space="preserve"> </t>
        </is>
      </c>
      <c r="C86" s="4" t="inlineStr">
        <is>
          <t xml:space="preserve"> </t>
        </is>
      </c>
      <c r="D86" s="5" t="n">
        <v>-470000</v>
      </c>
      <c r="E86" s="5" t="n">
        <v>-720000</v>
      </c>
    </row>
    <row r="87">
      <c r="A87" s="4" t="inlineStr">
        <is>
          <t xml:space="preserve">Dividends and distributions </t>
        </is>
      </c>
      <c r="B87" s="4" t="inlineStr">
        <is>
          <t xml:space="preserve"> </t>
        </is>
      </c>
      <c r="C87" s="4" t="inlineStr">
        <is>
          <t xml:space="preserve"> </t>
        </is>
      </c>
      <c r="D87" s="5" t="n">
        <v>-510501</v>
      </c>
      <c r="E87" s="5" t="n">
        <v>-406366</v>
      </c>
    </row>
    <row r="88">
      <c r="A88" s="4" t="inlineStr">
        <is>
          <t>Stock option exercises</t>
        </is>
      </c>
      <c r="B88" s="4" t="inlineStr">
        <is>
          <t xml:space="preserve"> </t>
        </is>
      </c>
      <c r="C88" s="4" t="inlineStr">
        <is>
          <t xml:space="preserve"> </t>
        </is>
      </c>
      <c r="D88" s="5" t="n">
        <v>53140</v>
      </c>
      <c r="E88" s="5" t="n">
        <v>8644</v>
      </c>
    </row>
    <row r="89">
      <c r="A89" s="4" t="inlineStr">
        <is>
          <t>Taxes paid related to net share settlement of equity awards</t>
        </is>
      </c>
      <c r="B89" s="4" t="inlineStr">
        <is>
          <t xml:space="preserve"> </t>
        </is>
      </c>
      <c r="C89" s="4" t="inlineStr">
        <is>
          <t xml:space="preserve"> </t>
        </is>
      </c>
      <c r="D89" s="5" t="n">
        <v>-133570</v>
      </c>
      <c r="E89" s="5" t="n">
        <v>-189485</v>
      </c>
    </row>
    <row r="90">
      <c r="A90" s="4" t="inlineStr">
        <is>
          <t>Other financing activities</t>
        </is>
      </c>
      <c r="B90" s="4" t="inlineStr">
        <is>
          <t xml:space="preserve"> </t>
        </is>
      </c>
      <c r="C90" s="4" t="inlineStr">
        <is>
          <t xml:space="preserve"> </t>
        </is>
      </c>
      <c r="D90" s="5" t="n">
        <v>1554</v>
      </c>
      <c r="E90" s="5" t="n">
        <v>1834</v>
      </c>
    </row>
    <row r="91">
      <c r="A91" s="3" t="inlineStr">
        <is>
          <t>Allocable to non-controlling interests in Consolidated Funds:</t>
        </is>
      </c>
      <c r="B91" s="4" t="inlineStr">
        <is>
          <t xml:space="preserve"> </t>
        </is>
      </c>
      <c r="C91" s="4" t="inlineStr">
        <is>
          <t xml:space="preserve"> </t>
        </is>
      </c>
      <c r="D91" s="4" t="inlineStr">
        <is>
          <t xml:space="preserve"> </t>
        </is>
      </c>
      <c r="E91" s="4" t="inlineStr">
        <is>
          <t xml:space="preserve"> </t>
        </is>
      </c>
    </row>
    <row r="92">
      <c r="A92" s="4" t="inlineStr">
        <is>
          <t>Cash and cash equivalents, beginning of period</t>
        </is>
      </c>
      <c r="B92" s="4" t="inlineStr">
        <is>
          <t xml:space="preserve"> </t>
        </is>
      </c>
      <c r="C92" s="4" t="inlineStr">
        <is>
          <t xml:space="preserve"> </t>
        </is>
      </c>
      <c r="D92" s="5" t="n">
        <v>389987</v>
      </c>
      <c r="E92" s="5" t="n">
        <v>343655</v>
      </c>
    </row>
    <row r="93">
      <c r="A93" s="4" t="inlineStr">
        <is>
          <t>Cash and cash equivalents, end of period</t>
        </is>
      </c>
      <c r="B93" s="5" t="n">
        <v>276827</v>
      </c>
      <c r="C93" s="5" t="n">
        <v>252867</v>
      </c>
      <c r="D93" s="5" t="n">
        <v>276827</v>
      </c>
      <c r="E93" s="5" t="n">
        <v>252867</v>
      </c>
    </row>
    <row r="94">
      <c r="A94" s="4" t="inlineStr">
        <is>
          <t>Ares Management L.P | Reportable legal entity</t>
        </is>
      </c>
      <c r="B94" s="4" t="inlineStr">
        <is>
          <t xml:space="preserve"> </t>
        </is>
      </c>
      <c r="C94" s="4" t="inlineStr">
        <is>
          <t xml:space="preserve"> </t>
        </is>
      </c>
      <c r="D94" s="4" t="inlineStr">
        <is>
          <t xml:space="preserve"> </t>
        </is>
      </c>
      <c r="E94" s="4" t="inlineStr">
        <is>
          <t xml:space="preserve"> </t>
        </is>
      </c>
    </row>
    <row r="95">
      <c r="A95" s="3" t="inlineStr">
        <is>
          <t>Cash flows from operating activities:</t>
        </is>
      </c>
      <c r="B95" s="4" t="inlineStr">
        <is>
          <t xml:space="preserve"> </t>
        </is>
      </c>
      <c r="C95" s="4" t="inlineStr">
        <is>
          <t xml:space="preserve"> </t>
        </is>
      </c>
      <c r="D95" s="4" t="inlineStr">
        <is>
          <t xml:space="preserve"> </t>
        </is>
      </c>
      <c r="E95" s="4" t="inlineStr">
        <is>
          <t xml:space="preserve"> </t>
        </is>
      </c>
    </row>
    <row r="96">
      <c r="A96" s="4" t="inlineStr">
        <is>
          <t>Net income</t>
        </is>
      </c>
      <c r="B96" s="5" t="n">
        <v>264574</v>
      </c>
      <c r="C96" s="5" t="n">
        <v>68628</v>
      </c>
      <c r="D96" s="5" t="n">
        <v>445197</v>
      </c>
      <c r="E96" s="5" t="n">
        <v>162144</v>
      </c>
    </row>
    <row r="97">
      <c r="A97" s="4" t="inlineStr">
        <is>
          <t>Adjustments to reconcile net income to net cash provided by (used in) operating activities</t>
        </is>
      </c>
      <c r="B97" s="4" t="inlineStr">
        <is>
          <t xml:space="preserve"> </t>
        </is>
      </c>
      <c r="C97" s="4" t="inlineStr">
        <is>
          <t xml:space="preserve"> </t>
        </is>
      </c>
      <c r="D97" s="5" t="n">
        <v>-108264</v>
      </c>
      <c r="E97" s="5" t="n">
        <v>147828</v>
      </c>
    </row>
    <row r="98">
      <c r="A98" s="4" t="inlineStr">
        <is>
          <t>Cash flows due to changes in operating assets and liabilities</t>
        </is>
      </c>
      <c r="B98" s="4" t="inlineStr">
        <is>
          <t xml:space="preserve"> </t>
        </is>
      </c>
      <c r="C98" s="4" t="inlineStr">
        <is>
          <t xml:space="preserve"> </t>
        </is>
      </c>
      <c r="D98" s="5" t="n">
        <v>130743</v>
      </c>
      <c r="E98" s="5" t="n">
        <v>48203</v>
      </c>
    </row>
    <row r="99">
      <c r="A99" s="4" t="inlineStr">
        <is>
          <t>Net cash provided by (used in) operating activities</t>
        </is>
      </c>
      <c r="B99" s="4" t="inlineStr">
        <is>
          <t xml:space="preserve"> </t>
        </is>
      </c>
      <c r="C99" s="4" t="inlineStr">
        <is>
          <t xml:space="preserve"> </t>
        </is>
      </c>
      <c r="D99" s="5" t="n">
        <v>467676</v>
      </c>
      <c r="E99" s="5" t="n">
        <v>358175</v>
      </c>
    </row>
    <row r="100">
      <c r="A100" s="3" t="inlineStr">
        <is>
          <t>Cash flows from investing activities:</t>
        </is>
      </c>
      <c r="B100" s="4" t="inlineStr">
        <is>
          <t xml:space="preserve"> </t>
        </is>
      </c>
      <c r="C100" s="4" t="inlineStr">
        <is>
          <t xml:space="preserve"> </t>
        </is>
      </c>
      <c r="D100" s="4" t="inlineStr">
        <is>
          <t xml:space="preserve"> </t>
        </is>
      </c>
      <c r="E100" s="4" t="inlineStr">
        <is>
          <t xml:space="preserve"> </t>
        </is>
      </c>
    </row>
    <row r="101">
      <c r="A101" s="4" t="inlineStr">
        <is>
          <t>Purchase of furniture, equipment and leasehold improvements, net of disposals</t>
        </is>
      </c>
      <c r="B101" s="4" t="inlineStr">
        <is>
          <t xml:space="preserve"> </t>
        </is>
      </c>
      <c r="C101" s="4" t="inlineStr">
        <is>
          <t xml:space="preserve"> </t>
        </is>
      </c>
      <c r="D101" s="5" t="n">
        <v>-21127</v>
      </c>
      <c r="E101" s="5" t="n">
        <v>-18448</v>
      </c>
    </row>
    <row r="102">
      <c r="A102" s="4" t="inlineStr">
        <is>
          <t>Acquisitions, net of cash acquired</t>
        </is>
      </c>
      <c r="B102" s="4" t="inlineStr">
        <is>
          <t xml:space="preserve"> </t>
        </is>
      </c>
      <c r="C102" s="4" t="inlineStr">
        <is>
          <t xml:space="preserve"> </t>
        </is>
      </c>
      <c r="D102" s="4" t="inlineStr">
        <is>
          <t xml:space="preserve"> </t>
        </is>
      </c>
      <c r="E102" s="5" t="n">
        <v>-301677</v>
      </c>
    </row>
    <row r="103">
      <c r="A103" s="4" t="inlineStr">
        <is>
          <t>Net cash used in investing activities</t>
        </is>
      </c>
      <c r="B103" s="4" t="inlineStr">
        <is>
          <t xml:space="preserve"> </t>
        </is>
      </c>
      <c r="C103" s="4" t="inlineStr">
        <is>
          <t xml:space="preserve"> </t>
        </is>
      </c>
      <c r="D103" s="5" t="n">
        <v>-21127</v>
      </c>
      <c r="E103" s="5" t="n">
        <v>-320125</v>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Credit Facility</t>
        </is>
      </c>
      <c r="B105" s="4" t="inlineStr">
        <is>
          <t xml:space="preserve"> </t>
        </is>
      </c>
      <c r="C105" s="4" t="inlineStr">
        <is>
          <t xml:space="preserve"> </t>
        </is>
      </c>
      <c r="D105" s="5" t="n">
        <v>495000</v>
      </c>
      <c r="E105" s="5" t="n">
        <v>700000</v>
      </c>
    </row>
    <row r="106">
      <c r="A106" s="4" t="inlineStr">
        <is>
          <t>Repayments of Credit Facility</t>
        </is>
      </c>
      <c r="B106" s="4" t="inlineStr">
        <is>
          <t xml:space="preserve"> </t>
        </is>
      </c>
      <c r="C106" s="4" t="inlineStr">
        <is>
          <t xml:space="preserve"> </t>
        </is>
      </c>
      <c r="D106" s="5" t="n">
        <v>-470000</v>
      </c>
      <c r="E106" s="5" t="n">
        <v>-720000</v>
      </c>
    </row>
    <row r="107">
      <c r="A107" s="4" t="inlineStr">
        <is>
          <t xml:space="preserve">Dividends and distributions </t>
        </is>
      </c>
      <c r="B107" s="4" t="inlineStr">
        <is>
          <t xml:space="preserve"> </t>
        </is>
      </c>
      <c r="C107" s="4" t="inlineStr">
        <is>
          <t xml:space="preserve"> </t>
        </is>
      </c>
      <c r="D107" s="5" t="n">
        <v>-510501</v>
      </c>
      <c r="E107" s="5" t="n">
        <v>-406366</v>
      </c>
    </row>
    <row r="108">
      <c r="A108" s="4" t="inlineStr">
        <is>
          <t>Stock option exercises</t>
        </is>
      </c>
      <c r="B108" s="4" t="inlineStr">
        <is>
          <t xml:space="preserve"> </t>
        </is>
      </c>
      <c r="C108" s="4" t="inlineStr">
        <is>
          <t xml:space="preserve"> </t>
        </is>
      </c>
      <c r="D108" s="5" t="n">
        <v>53140</v>
      </c>
      <c r="E108" s="5" t="n">
        <v>8644</v>
      </c>
    </row>
    <row r="109">
      <c r="A109" s="4" t="inlineStr">
        <is>
          <t>Taxes paid related to net share settlement of equity awards</t>
        </is>
      </c>
      <c r="B109" s="4" t="inlineStr">
        <is>
          <t xml:space="preserve"> </t>
        </is>
      </c>
      <c r="C109" s="4" t="inlineStr">
        <is>
          <t xml:space="preserve"> </t>
        </is>
      </c>
      <c r="D109" s="5" t="n">
        <v>-133570</v>
      </c>
      <c r="E109" s="5" t="n">
        <v>-189485</v>
      </c>
    </row>
    <row r="110">
      <c r="A110" s="4" t="inlineStr">
        <is>
          <t>Other financing activities</t>
        </is>
      </c>
      <c r="B110" s="4" t="inlineStr">
        <is>
          <t xml:space="preserve"> </t>
        </is>
      </c>
      <c r="C110" s="4" t="inlineStr">
        <is>
          <t xml:space="preserve"> </t>
        </is>
      </c>
      <c r="D110" s="5" t="n">
        <v>1554</v>
      </c>
      <c r="E110" s="5" t="n">
        <v>1834</v>
      </c>
    </row>
    <row r="111">
      <c r="A111" s="3" t="inlineStr">
        <is>
          <t>Allocable to non-controlling interests in Consolidated Funds:</t>
        </is>
      </c>
      <c r="B111" s="4" t="inlineStr">
        <is>
          <t xml:space="preserve"> </t>
        </is>
      </c>
      <c r="C111" s="4" t="inlineStr">
        <is>
          <t xml:space="preserve"> </t>
        </is>
      </c>
      <c r="D111" s="4" t="inlineStr">
        <is>
          <t xml:space="preserve"> </t>
        </is>
      </c>
      <c r="E111" s="4" t="inlineStr">
        <is>
          <t xml:space="preserve"> </t>
        </is>
      </c>
    </row>
    <row r="112">
      <c r="A112" s="4" t="inlineStr">
        <is>
          <t>Net cash provided by (used in) financing activities</t>
        </is>
      </c>
      <c r="B112" s="4" t="inlineStr">
        <is>
          <t xml:space="preserve"> </t>
        </is>
      </c>
      <c r="C112" s="4" t="inlineStr">
        <is>
          <t xml:space="preserve"> </t>
        </is>
      </c>
      <c r="D112" s="5" t="n">
        <v>-564377</v>
      </c>
      <c r="E112" s="5" t="n">
        <v>-116458</v>
      </c>
    </row>
    <row r="113">
      <c r="A113" s="4" t="inlineStr">
        <is>
          <t>Effect of exchange rate changes</t>
        </is>
      </c>
      <c r="B113" s="4" t="inlineStr">
        <is>
          <t xml:space="preserve"> </t>
        </is>
      </c>
      <c r="C113" s="4" t="inlineStr">
        <is>
          <t xml:space="preserve"> </t>
        </is>
      </c>
      <c r="D113" s="5" t="n">
        <v>4668</v>
      </c>
      <c r="E113" s="5" t="n">
        <v>-12380</v>
      </c>
    </row>
    <row r="114">
      <c r="A114" s="4" t="inlineStr">
        <is>
          <t>Net change in cash and cash equivalents</t>
        </is>
      </c>
      <c r="B114" s="4" t="inlineStr">
        <is>
          <t xml:space="preserve"> </t>
        </is>
      </c>
      <c r="C114" s="4" t="inlineStr">
        <is>
          <t xml:space="preserve"> </t>
        </is>
      </c>
      <c r="D114" s="5" t="n">
        <v>-113160</v>
      </c>
      <c r="E114" s="5" t="n">
        <v>-90788</v>
      </c>
    </row>
    <row r="115">
      <c r="A115" s="4" t="inlineStr">
        <is>
          <t>Cash and cash equivalents, beginning of period</t>
        </is>
      </c>
      <c r="B115" s="4" t="inlineStr">
        <is>
          <t xml:space="preserve"> </t>
        </is>
      </c>
      <c r="C115" s="4" t="inlineStr">
        <is>
          <t xml:space="preserve"> </t>
        </is>
      </c>
      <c r="D115" s="5" t="n">
        <v>389987</v>
      </c>
      <c r="E115" s="5" t="n">
        <v>343655</v>
      </c>
    </row>
    <row r="116">
      <c r="A116" s="4" t="inlineStr">
        <is>
          <t>Cash and cash equivalents, end of period</t>
        </is>
      </c>
      <c r="B116" s="5" t="n">
        <v>276827</v>
      </c>
      <c r="C116" s="5" t="n">
        <v>252867</v>
      </c>
      <c r="D116" s="5" t="n">
        <v>276827</v>
      </c>
      <c r="E116" s="5" t="n">
        <v>252867</v>
      </c>
    </row>
    <row r="117">
      <c r="A117" s="3" t="inlineStr">
        <is>
          <t>Supplemental disclosure of non-cash financing activities:</t>
        </is>
      </c>
      <c r="B117" s="4" t="inlineStr">
        <is>
          <t xml:space="preserve"> </t>
        </is>
      </c>
      <c r="C117" s="4" t="inlineStr">
        <is>
          <t xml:space="preserve"> </t>
        </is>
      </c>
      <c r="D117" s="4" t="inlineStr">
        <is>
          <t xml:space="preserve"> </t>
        </is>
      </c>
      <c r="E117" s="4" t="inlineStr">
        <is>
          <t xml:space="preserve"> </t>
        </is>
      </c>
    </row>
    <row r="118">
      <c r="A118" s="4" t="inlineStr">
        <is>
          <t>Issuance of Class A common stock in connection with acquisition-related activity</t>
        </is>
      </c>
      <c r="B118" s="4" t="inlineStr">
        <is>
          <t xml:space="preserve"> </t>
        </is>
      </c>
      <c r="C118" s="4" t="inlineStr">
        <is>
          <t xml:space="preserve"> </t>
        </is>
      </c>
      <c r="D118" s="4" t="inlineStr">
        <is>
          <t xml:space="preserve"> </t>
        </is>
      </c>
      <c r="E118" s="5" t="n">
        <v>12835</v>
      </c>
    </row>
    <row r="119">
      <c r="A119" s="4" t="inlineStr">
        <is>
          <t xml:space="preserve">Ares Management L.P | Eliminations </t>
        </is>
      </c>
      <c r="B119" s="4" t="inlineStr">
        <is>
          <t xml:space="preserve"> </t>
        </is>
      </c>
      <c r="C119" s="4" t="inlineStr">
        <is>
          <t xml:space="preserve"> </t>
        </is>
      </c>
      <c r="D119" s="4" t="inlineStr">
        <is>
          <t xml:space="preserve"> </t>
        </is>
      </c>
      <c r="E119" s="4" t="inlineStr">
        <is>
          <t xml:space="preserve"> </t>
        </is>
      </c>
    </row>
    <row r="120">
      <c r="A120" s="3" t="inlineStr">
        <is>
          <t>Cash flows from operating activities:</t>
        </is>
      </c>
      <c r="B120" s="4" t="inlineStr">
        <is>
          <t xml:space="preserve"> </t>
        </is>
      </c>
      <c r="C120" s="4" t="inlineStr">
        <is>
          <t xml:space="preserve"> </t>
        </is>
      </c>
      <c r="D120" s="4" t="inlineStr">
        <is>
          <t xml:space="preserve"> </t>
        </is>
      </c>
      <c r="E120" s="4" t="inlineStr">
        <is>
          <t xml:space="preserve"> </t>
        </is>
      </c>
    </row>
    <row r="121">
      <c r="A121" s="4" t="inlineStr">
        <is>
          <t>Adjustments to reconcile net income to net cash provided by (used in) operating activities</t>
        </is>
      </c>
      <c r="B121" s="4" t="inlineStr">
        <is>
          <t xml:space="preserve"> </t>
        </is>
      </c>
      <c r="C121" s="4" t="inlineStr">
        <is>
          <t xml:space="preserve"> </t>
        </is>
      </c>
      <c r="D121" s="5" t="n">
        <v>258037</v>
      </c>
      <c r="E121" s="5" t="n">
        <v>-86755</v>
      </c>
    </row>
    <row r="122">
      <c r="A122" s="4" t="inlineStr">
        <is>
          <t>Cash flows due to changes in operating assets and liabilities</t>
        </is>
      </c>
      <c r="B122" s="4" t="inlineStr">
        <is>
          <t xml:space="preserve"> </t>
        </is>
      </c>
      <c r="C122" s="4" t="inlineStr">
        <is>
          <t xml:space="preserve"> </t>
        </is>
      </c>
      <c r="D122" s="4" t="inlineStr">
        <is>
          <t xml:space="preserve"> </t>
        </is>
      </c>
      <c r="E122" s="5" t="n">
        <v>108957</v>
      </c>
    </row>
    <row r="123">
      <c r="A123" s="4" t="inlineStr">
        <is>
          <t>Ares Management L.P | AOG Units | Reportable legal entity</t>
        </is>
      </c>
      <c r="B123" s="4" t="inlineStr">
        <is>
          <t xml:space="preserve"> </t>
        </is>
      </c>
      <c r="C123" s="4" t="inlineStr">
        <is>
          <t xml:space="preserve"> </t>
        </is>
      </c>
      <c r="D123" s="4" t="inlineStr">
        <is>
          <t xml:space="preserve"> </t>
        </is>
      </c>
      <c r="E123" s="4" t="inlineStr">
        <is>
          <t xml:space="preserve"> </t>
        </is>
      </c>
    </row>
    <row r="124">
      <c r="A124" s="3" t="inlineStr">
        <is>
          <t>Cash flows from operating activities:</t>
        </is>
      </c>
      <c r="B124" s="4" t="inlineStr">
        <is>
          <t xml:space="preserve"> </t>
        </is>
      </c>
      <c r="C124" s="4" t="inlineStr">
        <is>
          <t xml:space="preserve"> </t>
        </is>
      </c>
      <c r="D124" s="4" t="inlineStr">
        <is>
          <t xml:space="preserve"> </t>
        </is>
      </c>
      <c r="E124" s="4" t="inlineStr">
        <is>
          <t xml:space="preserve"> </t>
        </is>
      </c>
    </row>
    <row r="125">
      <c r="A125" s="4" t="inlineStr">
        <is>
          <t>Net income</t>
        </is>
      </c>
      <c r="B125" s="6" t="n">
        <v>264574</v>
      </c>
      <c r="C125" s="6" t="n">
        <v>68628</v>
      </c>
      <c r="D125" s="5" t="n">
        <v>445197</v>
      </c>
      <c r="E125" s="6" t="n">
        <v>162144</v>
      </c>
    </row>
    <row r="126">
      <c r="A126" s="3" t="inlineStr">
        <is>
          <t>Supplemental disclosure of non-cash financing activities:</t>
        </is>
      </c>
      <c r="B126" s="4" t="inlineStr">
        <is>
          <t xml:space="preserve"> </t>
        </is>
      </c>
      <c r="C126" s="4" t="inlineStr">
        <is>
          <t xml:space="preserve"> </t>
        </is>
      </c>
      <c r="D126" s="4" t="inlineStr">
        <is>
          <t xml:space="preserve"> </t>
        </is>
      </c>
      <c r="E126" s="4" t="inlineStr">
        <is>
          <t xml:space="preserve"> </t>
        </is>
      </c>
    </row>
    <row r="127">
      <c r="A127" s="4" t="inlineStr">
        <is>
          <t>Issuance of AOG Units in connection with settlement of management incentive program</t>
        </is>
      </c>
      <c r="B127" s="4" t="inlineStr">
        <is>
          <t xml:space="preserve"> </t>
        </is>
      </c>
      <c r="C127" s="4" t="inlineStr">
        <is>
          <t xml:space="preserve"> </t>
        </is>
      </c>
      <c r="D127" s="6" t="n">
        <v>245647</v>
      </c>
      <c r="E12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B1" s="2" t="inlineStr">
        <is>
          <t>1 Months Ended</t>
        </is>
      </c>
      <c r="C1" s="2" t="inlineStr">
        <is>
          <t>3 Months Ended</t>
        </is>
      </c>
      <c r="E1" s="2" t="inlineStr">
        <is>
          <t>6 Months Ended</t>
        </is>
      </c>
    </row>
    <row r="2">
      <c r="B2" s="2" t="inlineStr">
        <is>
          <t>Jul. 31, 2023</t>
        </is>
      </c>
      <c r="C2" s="2" t="inlineStr">
        <is>
          <t>Jun. 30, 2023</t>
        </is>
      </c>
      <c r="D2" s="2" t="inlineStr">
        <is>
          <t>Jun. 30, 2022</t>
        </is>
      </c>
      <c r="E2" s="2" t="inlineStr">
        <is>
          <t>Jun. 30, 2023</t>
        </is>
      </c>
      <c r="F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declared per class A common stock (in dollars per share)</t>
        </is>
      </c>
      <c r="B5" s="4" t="inlineStr">
        <is>
          <t xml:space="preserve"> </t>
        </is>
      </c>
      <c r="C5" s="7" t="n">
        <v>0.77</v>
      </c>
      <c r="D5" s="7" t="n">
        <v>0.61</v>
      </c>
      <c r="E5" s="7" t="n">
        <v>1.54</v>
      </c>
      <c r="F5" s="7" t="n">
        <v>1.22</v>
      </c>
    </row>
    <row r="6">
      <c r="A6" s="4" t="inlineStr">
        <is>
          <t>Class A Common Stock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declared per class A common stock (in dollars per share)</t>
        </is>
      </c>
      <c r="B8" s="7" t="n">
        <v>0.77</v>
      </c>
      <c r="C8" s="4" t="inlineStr">
        <is>
          <t xml:space="preserve"> </t>
        </is>
      </c>
      <c r="D8" s="4" t="inlineStr">
        <is>
          <t xml:space="preserve"> </t>
        </is>
      </c>
      <c r="E8" s="4" t="inlineStr">
        <is>
          <t xml:space="preserve"> </t>
        </is>
      </c>
      <c r="F8" s="4" t="inlineStr">
        <is>
          <t xml:space="preserve"> </t>
        </is>
      </c>
    </row>
    <row r="9">
      <c r="A9" s="4" t="inlineStr">
        <is>
          <t>Non-voting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declared per class A common stock (in dollars per share)</t>
        </is>
      </c>
      <c r="B11" s="4" t="inlineStr">
        <is>
          <t xml:space="preserve"> </t>
        </is>
      </c>
      <c r="C11" s="7" t="n">
        <v>0.77</v>
      </c>
      <c r="D11" s="7" t="n">
        <v>0.61</v>
      </c>
      <c r="E11" s="7" t="n">
        <v>1.54</v>
      </c>
      <c r="F11" s="7" t="n">
        <v>1.22</v>
      </c>
    </row>
    <row r="12">
      <c r="A12" s="4" t="inlineStr">
        <is>
          <t>Non-voting 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declared per class A common stock (in dollars per share)</t>
        </is>
      </c>
      <c r="B14" s="7" t="n">
        <v>0.77</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Private Equity, Real Assets and Secondaries . Information about segments should be read together with “Note 13.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and its wholly owned subsidiaries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unaudited condensed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the generally accepted accounting principles in the United State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2 filed with the Securities and Exchange Commission (“SEC”). The unaudited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AOG entities are adjusted for contributions to and distributions from AOG during the reporting period and are allocated income from the AOG entities either based on their historical ownership percentage for the proportional number of days in the reporting period or based on the activity associated with certain membership interests. Redeemable Interest On July 1, 2020, the Company completed its acquisition of a majority interest in SSG Capital Holdings Limited and its operating subsidiaries (“SSG” and subsequently rebranded as “Ares SSG”) (the “SSG Acquisition”). In connection with the SSG Acquisition, the former owners of SSG retained a 20% ownership interest in the operations acquired by the Company. In certain circumstances, the Company had the ability to acquire full ownership of SSG pursuant to a contractual arrangement to be initiated by the Company or by the former owners of SSG. Since the acquisition of the remaining interest in SSG was not within the Company's sole discretion, the ownership interest held by the former owners of SSG was classified as a redeemable interest and represented mezzanine equity. Redeemable interest in AOG entities was initially recorded at fair value on the date of the SSG Acquisition within mezzanine equity within the Condensed Consolidated Statements of Financial Condition. Income (loss) was allocated based on the ownership percentage attributable to the redeemable interest. As of the date of acquisition, the Company determined that the redemption of the redeemable interest was probable. At each balance sheet date, the carrying value of the redeemable interest is presented at the redemption amount, as defined in accordance with the terms of a contractual arrangement between the Company and the former owners of SSG, to the extent that the redemption amount exceeded the initial measurement on the date of acquisition. The Company recognizes changes in the redemption amount with corresponding adjustments against retained earnings, or additional paid-in-capital in the absence of retained earnings, within stockholders’ equity within the Condensed Consolidated Statements of Financial Condition. In connection with a merger agreement to acquire the remaining 20% ownership interest in the Ares SSG fee-generating business that was retained by the former owners of SSG (the “SSG Buyout”), a portion of the redeemable interest in AOG entities was purchased on March 31, 2023 and the Company now owns 100% of Ares SSG’s fee-generating business. The SSG Buyout was effectuated through newly issued shares of Class A common stock. The remaining redeemable interest in AOG entities represents ownership in certain investments that were not included in the SSG Buyout and continues to be presented at the redemption amount within mezzanine equity within the Condensed Consolidated Statements of Financial Condition. Redeemable interest in Consolidated Funds represent the Class A ordinary shares issued by each of the Company’s sponsored SPACs, as applicable. On April 25, 2023, Ares Acquisition Corporation II (NYSE: AACT) (“AAC II”), Ares’ second sponsored SPAC, consummated its initial public offering. The initial public offering generated gross proceeds of $500.0 million. The Class A ordinary shares, issued by Ares Acquisition Corporation (NYSE: AAC) (“AAC I” and such shares, the “AAC I Class A ordinary shares”) and the Class A ordinary shares, issued by AAC II (the “AAC II Class A ordinary shares”, and, together with the AAC I Class A ordinary shares, the “Class A ordinary shares”) are redeemable for cash by the public shareholders in the event that the SPACs do not complete a business combination or tender offer associated with shareholder approval provisions. The Class A ordinary shareholders have redemption rights that are considered to be outside of either SPAC’s control. At each balance sheet date, the carrying value of the redeemable interest is presented at the redemption amount. During the first quarter of 2023, in connection with the extension of the period to complete a business combination, AAC I shareholders elected to redeem an aggregate amount of $539.0 million that was paid from AAC I’s trust account. At June 30, 2023, the remaining 46,997,081 AAC I Class A ordinary shares and all 50,000,000 AAC II Class A ordinary shares are presented at the redemption amount within mezzanine equity within the Condensed Consolidated Statements of Financial Condition. Recent Accounting Pronouncements The Company considers the applicability and impact of all accounting standard updates (“ASU”) issued by the Financial Accounting Standards Board (“FASB”). ASUs were assessed and determined either to be not applicable or expected to have an im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18:30Z</dcterms:created>
  <dcterms:modified xmlns:dcterms="http://purl.org/dc/terms/" xmlns:xsi="http://www.w3.org/2001/XMLSchema-instance" xsi:type="dcterms:W3CDTF">2023-08-03T10:18:30Z</dcterms:modified>
</cp:coreProperties>
</file>